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The Company and its Significant" sheetId="9" r:id="rId9"/>
    <s:sheet name="Divestiture" sheetId="10" r:id="rId10"/>
    <s:sheet name="Investments" sheetId="11" r:id="rId11"/>
    <s:sheet name="Supplemental Financial Informat" sheetId="12" r:id="rId12"/>
    <s:sheet name="Derivative Financial Instrument" sheetId="13" r:id="rId13"/>
    <s:sheet name="Fair Value Measurements" sheetId="14" r:id="rId14"/>
    <s:sheet name="Goodwill and Acquired Intangibl" sheetId="15" r:id="rId15"/>
    <s:sheet name="Restructuring and Other Related" sheetId="16" r:id="rId16"/>
    <s:sheet name="Income Taxes" sheetId="17" r:id="rId17"/>
    <s:sheet name="Commitments and Contingencies" sheetId="18" r:id="rId18"/>
    <s:sheet name="Benefit Plans" sheetId="19" r:id="rId19"/>
    <s:sheet name="Shareholders' Equity" sheetId="20" r:id="rId20"/>
    <s:sheet name="Segment and Geographic Informat" sheetId="21" r:id="rId21"/>
    <s:sheet name="Related Party Transactions" sheetId="22" r:id="rId22"/>
    <s:sheet name="Subsequent Events" sheetId="23" r:id="rId23"/>
    <s:sheet name="Supplementary Data (Unaudited)" sheetId="24" r:id="rId24"/>
    <s:sheet name="SCHEDULE II VALUATION AND QUALI" sheetId="25" r:id="rId25"/>
    <s:sheet name="The Company and its Significa26" sheetId="26" r:id="rId26"/>
    <s:sheet name="Investments (Tables)" sheetId="27" r:id="rId27"/>
    <s:sheet name="Supplemental Financial Inform28" sheetId="28" r:id="rId28"/>
    <s:sheet name="Derivative Financial Instrume29" sheetId="29" r:id="rId29"/>
    <s:sheet name="Fair Value Measurements (Tables" sheetId="30" r:id="rId30"/>
    <s:sheet name="Goodwill and Acquired Intangi31" sheetId="31" r:id="rId31"/>
    <s:sheet name="Restructuring and Other Relat32" sheetId="32" r:id="rId32"/>
    <s:sheet name="Income Taxes (Tables)" sheetId="33" r:id="rId33"/>
    <s:sheet name="Commitments and Contingencies (" sheetId="34" r:id="rId34"/>
    <s:sheet name="Shareholders' Equity (Tables)" sheetId="35" r:id="rId35"/>
    <s:sheet name="Segment and Geographic Inform36" sheetId="36" r:id="rId36"/>
    <s:sheet name="Supplementary Data (Unaudited) " sheetId="37" r:id="rId37"/>
    <s:sheet name="The Company and its Significa38" sheetId="38" r:id="rId38"/>
    <s:sheet name="Divestitures - Additional Infor" sheetId="39" r:id="rId39"/>
    <s:sheet name="Summary of Investments (Detail)" sheetId="40" r:id="rId40"/>
    <s:sheet name="Investments - Additional Inform" sheetId="41" r:id="rId41"/>
    <s:sheet name="Gross Realized Gains and Losses" sheetId="42" r:id="rId42"/>
    <s:sheet name="Contractual Maturities of Avail" sheetId="43" r:id="rId43"/>
    <s:sheet name="Summary of Investments Gross Un" sheetId="44" r:id="rId44"/>
    <s:sheet name="Cash and Cash Equivalents (Deta" sheetId="45" r:id="rId45"/>
    <s:sheet name="Provision for Sales Return and " sheetId="46" r:id="rId46"/>
    <s:sheet name="Inventories (Detail)" sheetId="47" r:id="rId47"/>
    <s:sheet name="Property and Equipment, Net (De" sheetId="48" r:id="rId48"/>
    <s:sheet name="Supplemental Financial Inform49" sheetId="49" r:id="rId49"/>
    <s:sheet name="Other Non-current Assets (Detai" sheetId="50" r:id="rId50"/>
    <s:sheet name="Accrued Liabilities (Detail)" sheetId="51" r:id="rId51"/>
    <s:sheet name="Deferred Income (Detail)" sheetId="52" r:id="rId52"/>
    <s:sheet name="Other Non-current Liabilities (" sheetId="53" r:id="rId53"/>
    <s:sheet name="Changes in Accumulated Other Co" sheetId="54" r:id="rId54"/>
    <s:sheet name="Amounts Reclassified from Accum" sheetId="55" r:id="rId55"/>
    <s:sheet name="Interest and Other Income, Net " sheetId="56" r:id="rId56"/>
    <s:sheet name="Supplemental Cash Flow Informat" sheetId="57" r:id="rId57"/>
    <s:sheet name="Computations of Basic and Dilut" sheetId="58" r:id="rId58"/>
    <s:sheet name="Anti-dilutive Potential Shares " sheetId="59" r:id="rId59"/>
    <s:sheet name="Notional Amounts of Outstanding" sheetId="60" r:id="rId60"/>
    <s:sheet name="Information about Gains (Losses" sheetId="61" r:id="rId61"/>
    <s:sheet name="Derivative Financial Instrume62" sheetId="62" r:id="rId62"/>
    <s:sheet name="Fair Value Measurements - Addit" sheetId="63" r:id="rId63"/>
    <s:sheet name="Assets and Liabilities that are" sheetId="64" r:id="rId64"/>
    <s:sheet name="Change in Fair Values for Level" sheetId="65" r:id="rId65"/>
    <s:sheet name="Goodwill and Acquired Intangi66" sheetId="66" r:id="rId66"/>
    <s:sheet name="Acquired Intangible Assets Net " sheetId="67" r:id="rId67"/>
    <s:sheet name="Future Amortization Expense of " sheetId="68" r:id="rId68"/>
    <s:sheet name="Summary of Restructuring and Ot" sheetId="69" r:id="rId69"/>
    <s:sheet name="Restructuring and Other Relat70" sheetId="70" r:id="rId70"/>
    <s:sheet name="Reconciliation of Beginning and" sheetId="71" r:id="rId71"/>
    <s:sheet name="U.S. and Non-U.S. Components of" sheetId="72" r:id="rId72"/>
    <s:sheet name="Provision (Benefit) for Income " sheetId="73" r:id="rId73"/>
    <s:sheet name="Income Taxes - Additional Infor" sheetId="74" r:id="rId74"/>
    <s:sheet name="Deferred Tax Assets (Detail)" sheetId="75" r:id="rId75"/>
    <s:sheet name="Reconciliation between the Prov" sheetId="76" r:id="rId76"/>
    <s:sheet name="Changes in Unrecognized Tax Ben" sheetId="77" r:id="rId77"/>
    <s:sheet name="Commitments and Contingencies -" sheetId="78" r:id="rId78"/>
    <s:sheet name="Future Minimum Lease Payments, " sheetId="79" r:id="rId79"/>
    <s:sheet name="Future Minimum Payments Under T" sheetId="80" r:id="rId80"/>
    <s:sheet name="Benefit Plans - Additional Info" sheetId="81" r:id="rId81"/>
    <s:sheet name="Shareholders' Equity - Addition" sheetId="82" r:id="rId82"/>
    <s:sheet name="Stock Option Plan Activity (Det" sheetId="83" r:id="rId83"/>
    <s:sheet name="Schedule of Outstanding Options" sheetId="84" r:id="rId84"/>
    <s:sheet name="Activity Related to Non Vested " sheetId="85" r:id="rId85"/>
    <s:sheet name="Activity Related to Non Veste86" sheetId="86" r:id="rId86"/>
    <s:sheet name="Total Stock Compensation by Exp" sheetId="87" r:id="rId87"/>
    <s:sheet name="Weighted Average Assumptions Us" sheetId="88" r:id="rId88"/>
    <s:sheet name="Weighted Average Assumptions 89" sheetId="89" r:id="rId89"/>
    <s:sheet name="Weighted Average Assumptions 90" sheetId="90" r:id="rId90"/>
    <s:sheet name="Schedule of Cash Dividends (Det" sheetId="91" r:id="rId91"/>
    <s:sheet name="Segment and Geographic Inform92" sheetId="92" r:id="rId92"/>
    <s:sheet name="Net Revenue and Long-Lived Asse" sheetId="93" r:id="rId93"/>
    <s:sheet name="Net Revenue by End Market (Deta" sheetId="94" r:id="rId94"/>
    <s:sheet name="Related Party Transactions - Ad" sheetId="95" r:id="rId95"/>
    <s:sheet name="Subsequent Events - Additional " sheetId="96" r:id="rId96"/>
    <s:sheet name="Quarterly Unaudited Consolidate" sheetId="97" r:id="rId97"/>
    <s:sheet name="Quarterly Unaudited Consolida98" sheetId="98" r:id="rId98"/>
    <s:sheet name="SCHEDULE II - VALUATION AND QUA" sheetId="99" r:id="rId99"/>
  </s:sheets>
  <s:definedNames/>
  <s:calcPr calcId="124519" calcMode="auto" fullCalcOnLoad="1"/>
</s:workbook>
</file>

<file path=xl/sharedStrings.xml><?xml version="1.0" encoding="utf-8"?>
<sst xmlns="http://schemas.openxmlformats.org/spreadsheetml/2006/main" uniqueCount="1106">
  <si>
    <t>Document and Entity Information - USD ($) shares in Millions, $ in Millions</t>
  </si>
  <si>
    <t>12 Months Ended</t>
  </si>
  <si>
    <t>Jan. 30, 2016</t>
  </si>
  <si>
    <t>Jul. 11, 2016</t>
  </si>
  <si>
    <t>Jul. 31, 2015</t>
  </si>
  <si>
    <t>Document Type</t>
  </si>
  <si>
    <t>10-K</t>
  </si>
  <si>
    <t>Amendment Flag</t>
  </si>
  <si>
    <t>false</t>
  </si>
  <si>
    <t>Document Period End Date</t>
  </si>
  <si>
    <t>Jan. 30,
		2016</t>
  </si>
  <si>
    <t>Document Fiscal Year Focus</t>
  </si>
  <si>
    <t>Document Fiscal Period Focus</t>
  </si>
  <si>
    <t>FY</t>
  </si>
  <si>
    <t>Trading Symbol</t>
  </si>
  <si>
    <t>MRVL</t>
  </si>
  <si>
    <t>Entity Registrant Name</t>
  </si>
  <si>
    <t>MARVELL TECHNOLOGY GROUP LTD</t>
  </si>
  <si>
    <t>Entity Central Index Key</t>
  </si>
  <si>
    <t>Current Fiscal Year End Date</t>
  </si>
  <si>
    <t>--01-30</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BALANCE SHEETS - USD ($) $ in Thousands</t>
  </si>
  <si>
    <t>Jan. 31, 2015</t>
  </si>
  <si>
    <t>Current assets:</t>
  </si>
  <si>
    <t>Cash and cash equivalents</t>
  </si>
  <si>
    <t>Short-term investments</t>
  </si>
  <si>
    <t>Accounts receivable, net of provision for sales returns and allowances of $2,762 and $2,112 in fiscal 2016 and 2015, respectively</t>
  </si>
  <si>
    <t>Inventories</t>
  </si>
  <si>
    <t>Prepaid expenses and other current assets</t>
  </si>
  <si>
    <t>Deferred income taxes</t>
  </si>
  <si>
    <t>Total current assets</t>
  </si>
  <si>
    <t>Property and equipment, net</t>
  </si>
  <si>
    <t>Long-term investments</t>
  </si>
  <si>
    <t>Goodwill</t>
  </si>
  <si>
    <t>Acquired intangible assets, net</t>
  </si>
  <si>
    <t>Other non-current assets</t>
  </si>
  <si>
    <t>Total assets</t>
  </si>
  <si>
    <t>Current liabilities:</t>
  </si>
  <si>
    <t>Accounts payable</t>
  </si>
  <si>
    <t>Accrued liabilities</t>
  </si>
  <si>
    <t>Carnegie Mellon University accrued litigation settlement</t>
  </si>
  <si>
    <t>Accrued employee compensation</t>
  </si>
  <si>
    <t>Deferred income</t>
  </si>
  <si>
    <t>Total current liabilities</t>
  </si>
  <si>
    <t>Non-current income taxes payable</t>
  </si>
  <si>
    <t>Other non-current liabilities</t>
  </si>
  <si>
    <t>Total liabilities</t>
  </si>
  <si>
    <t>Commitments and contingencies (Note 10)</t>
  </si>
  <si>
    <t xml:space="preserve"> </t>
  </si>
  <si>
    <t>Shareholders' equity:</t>
  </si>
  <si>
    <t>Preferred stock, $0.002 par value; 8,000 shares authorized; no shares issued and outstanding</t>
  </si>
  <si>
    <t>Common stock, $0.002 par value; 992,000 shares authorized; 507,572 and 515,037 shares issued and outstanding in fiscal 2016 and 2015, respectively</t>
  </si>
  <si>
    <t>Additional paid-in capital</t>
  </si>
  <si>
    <t>Accumulated other comprehensive income (loss)</t>
  </si>
  <si>
    <t>Retained earnings</t>
  </si>
  <si>
    <t>Total shareholders' equity</t>
  </si>
  <si>
    <t>Total liabilities and shareholders' equity</t>
  </si>
  <si>
    <t>CONSOLIDATED BALANCE SHEETS (Parenthetical) - USD ($) $ in Thousands</t>
  </si>
  <si>
    <t>Accounts receivable, provision for sales return and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Feb. 01, 2014</t>
  </si>
  <si>
    <t>Net revenue</t>
  </si>
  <si>
    <t>Operating costs and expenses:</t>
  </si>
  <si>
    <t>Cost of goods sold</t>
  </si>
  <si>
    <t>Research and development</t>
  </si>
  <si>
    <t>Selling and marketing</t>
  </si>
  <si>
    <t>General and administrative</t>
  </si>
  <si>
    <t>Carnegie Mellon University litigation settlement</t>
  </si>
  <si>
    <t>Restructuring and other related charges</t>
  </si>
  <si>
    <t>Amortization and write-off of acquired intangible assets</t>
  </si>
  <si>
    <t>Total operating costs and expenses</t>
  </si>
  <si>
    <t>Operating income (loss)</t>
  </si>
  <si>
    <t>Interest and other income, net</t>
  </si>
  <si>
    <t>Income (loss) before income taxes</t>
  </si>
  <si>
    <t>Provision (benefit) for income taxes</t>
  </si>
  <si>
    <t>Net income (loss)</t>
  </si>
  <si>
    <t>Net income (loss) per share:</t>
  </si>
  <si>
    <t>Basic</t>
  </si>
  <si>
    <t>Diluted</t>
  </si>
  <si>
    <t>Weighted average shares:</t>
  </si>
  <si>
    <t>Cash dividends declared per share</t>
  </si>
  <si>
    <t>CONSOLIDATED STATEMENTS OF COMPREHENSIVE INCOME (LOSS) - USD ($) $ in Thousands</t>
  </si>
  <si>
    <t>Other comprehensive income (loss), net of tax:</t>
  </si>
  <si>
    <t>Net change in unrealized gain (loss) on marketable securities</t>
  </si>
  <si>
    <t>Net change in unrealized gain (loss) on auction rate securities</t>
  </si>
  <si>
    <t>Net change in unrealized gain (loss) on cash flow hedges</t>
  </si>
  <si>
    <t>Net current-period other comprehensive income (loss), net of tax</t>
  </si>
  <si>
    <t>Comprehensive income (loss), net of tax</t>
  </si>
  <si>
    <t>CONSOLIDATED STATEMENTS OF SHAREHOLDERS' EQUITY - USD ($) shares in Thousands, $ in Thousands</t>
  </si>
  <si>
    <t>Total</t>
  </si>
  <si>
    <t>Common Stock</t>
  </si>
  <si>
    <t>Additional Paid-in Capital</t>
  </si>
  <si>
    <t>Accumulated Other Comprehensive Income (Loss)</t>
  </si>
  <si>
    <t>Retained Earnings</t>
  </si>
  <si>
    <t>Balance (in shares) at Feb. 02, 2013</t>
  </si>
  <si>
    <t>Balance at Feb. 02, 2013</t>
  </si>
  <si>
    <t>Shares issued pursuant to stock options and awards</t>
  </si>
  <si>
    <t>Shares issued pursuant to stock options and awards, Shares</t>
  </si>
  <si>
    <t>Issuance of common stock under the employee stock purchase plan (in shares)</t>
  </si>
  <si>
    <t>Issuance of common stock under the employee stock purchase plan</t>
  </si>
  <si>
    <t>Cancellation of restricted stock units for net share settlement</t>
  </si>
  <si>
    <t>Cancellation of restricted stock units for net share settlement, Shares</t>
  </si>
  <si>
    <t>Share-based compensation</t>
  </si>
  <si>
    <t>Tax (deficiency) benefit from employee stock transactions</t>
  </si>
  <si>
    <t>Repurchase of common stock (In Shares)</t>
  </si>
  <si>
    <t>Repurchase of common stock</t>
  </si>
  <si>
    <t>Cash dividends declared and paid (cumulatively $0.24 per share)</t>
  </si>
  <si>
    <t>Net income</t>
  </si>
  <si>
    <t>Other comprehensive loss</t>
  </si>
  <si>
    <t>Balance (in shares) at Feb. 01, 2014</t>
  </si>
  <si>
    <t>Balance at Feb. 01, 2014</t>
  </si>
  <si>
    <t>Balance (in shares) at Jan. 31, 2015</t>
  </si>
  <si>
    <t>Balance at Jan. 31, 2015</t>
  </si>
  <si>
    <t>Balance (in shares) at Jan. 30, 2016</t>
  </si>
  <si>
    <t>Balance at Jan. 30, 2016</t>
  </si>
  <si>
    <t>CONSOLIDATED STATEMENTS OF SHAREHOLDERS' EQUITY (Parenthetical) - $ / shares</t>
  </si>
  <si>
    <t>Cash dividends declared and paid</t>
  </si>
  <si>
    <t>CONSOLIDATED STATEMENTS OF CASH FLOWS - USD ($) $ in Thousands</t>
  </si>
  <si>
    <t>Cash flows from operating activities:</t>
  </si>
  <si>
    <t>Adjustments to reconcile net income (loss) to net cash provided by operating activities:</t>
  </si>
  <si>
    <t>Depreciation and amortization</t>
  </si>
  <si>
    <t>Gain on sale of business</t>
  </si>
  <si>
    <t>Non-cash restructuring and other related charges</t>
  </si>
  <si>
    <t>Loss (gain) from investments in privately-held companies</t>
  </si>
  <si>
    <t>Amortization (accretion) of premium /discount on available-for-sale securities</t>
  </si>
  <si>
    <t>Other non-cash expense (income), net</t>
  </si>
  <si>
    <t>Excess tax benefits from share-based compensation</t>
  </si>
  <si>
    <t>Deferred income tax</t>
  </si>
  <si>
    <t>Changes in assets and liabilities, net of assets acquired and liabilities assumed in acquisitions:</t>
  </si>
  <si>
    <t>Accounts receivable</t>
  </si>
  <si>
    <t>Prepaid expenses and other assets</t>
  </si>
  <si>
    <t>Accrued liabilities and other non-current liabilities</t>
  </si>
  <si>
    <t>Net cash provided by operating activities</t>
  </si>
  <si>
    <t>Cash flows from investing activities:</t>
  </si>
  <si>
    <t>Purchases of available-for-sale securities</t>
  </si>
  <si>
    <t>Sales of available-for-sale securities</t>
  </si>
  <si>
    <t>Maturities of available-for-sale securities</t>
  </si>
  <si>
    <t>Investments in privately-held companies</t>
  </si>
  <si>
    <t>Proceeds from sale of an investment in a privately-held company</t>
  </si>
  <si>
    <t>Cash paid for acquisitions, net</t>
  </si>
  <si>
    <t>Proceeds from sale of business</t>
  </si>
  <si>
    <t>Purchases of technology licenses</t>
  </si>
  <si>
    <t>Purchases of property and equipment</t>
  </si>
  <si>
    <t>Purchases of equipment previously leased</t>
  </si>
  <si>
    <t>Proceeds from equipment held for sale</t>
  </si>
  <si>
    <t>Net cash provided by (used in) investing activities</t>
  </si>
  <si>
    <t>Cash flows from financing activities:</t>
  </si>
  <si>
    <t>Proceeds from employee stock plans</t>
  </si>
  <si>
    <t>Minimum tax withholding paid on behalf of employees for net share settlement</t>
  </si>
  <si>
    <t>Dividend payments to shareholders</t>
  </si>
  <si>
    <t>Payments on technology license obligations</t>
  </si>
  <si>
    <t>Net cash used in financing activities</t>
  </si>
  <si>
    <t>Net increase in cash and cash equivalents</t>
  </si>
  <si>
    <t>Cash and cash equivalents at beginning of the year</t>
  </si>
  <si>
    <t>Cash and cash equivalents at end of the year</t>
  </si>
  <si>
    <t>The Company and its Significant Accounting Policies</t>
  </si>
  <si>
    <t>Note 1 — The Company and its Significant
Accounting Policies
The
Company
Marvell
Technology Group Ltd., a Bermuda company, and its subsidiaries (the
“Company”), is a fabless semiconductor provider of
high-performance application-specific standard products. The
Company’s core strength of expertise is the development of
complex System-on-a-Chip and System-in-a-Package devices,
leveraging its extensive technology portfolio of intellectual
property in the areas of analog, mixed-signal, digital signal
processing, and embedded and stand-alone integrated circuits. The
majority of the Company’s product portfolio leverages
embedded central processing unit technology. The Company also
develops platforms that it defines as integrated hardware along
with software that incorporates digital computing technologies
designed and configured to provide an optimized computing solution.
The Company’s broad product portfolio includes devices for
data storage, enterprise-class Ethernet data switching, Ethernet
physical-layer transceivers, wireless connectivity,
Internet-of-Things devices and multimedia solutions.
Basis
of Presentation
The
Company’s fiscal year is the 52- or 53-week period ending on
the Saturday closest to January 31. In a 52-week year, each
fiscal quarter consists of 13 weeks. The additional week in a
53-week year is added to the fourth quarter, making such quarter
consist of 14 weeks. Fiscal 2016, 2015 and 2014 each had a
52-week period.
Use of
Estimates
The
preparation of consolidated financial statements in conformity with
generally accepted accounting principles in the United States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
Principles of Consolidation
The
consolidated financial statements include the accounts of the
Company and its wholly-owned subsidiaries. All intercompany
accounts and transactions have been eliminated. The functional
currency of the Company and its subsidiaries is the U.S.
dollar.
Cash
and Cash Equivalents
The Company
considers all highly liquid investments with a maturity of three
months or less from the date of purchase to be cash equivalents.
Cash and cash equivalents consist of cash on deposit with banks,
time deposits, U.S. government and agency debt, municipal debt
securities, corporate debt securities and money market
funds.
Investments
The
Company’s marketable investments are classified as
available-for-sale and are reported at fair value. The Company
determines any realized gains or losses on the sale of
available-for-sale securities on a specific identification method,
and such gains and losses are recorded as a component of interest
and other income, net. Unrealized gains and losses of the
available-for-sale securities are excluded from earnings and
reported as a component of accumulated other comprehensive income.
The Company performs a periodic review of its available-for-sale
securities to determine whether an other-than-temporary impairment
has occurred. Generally, for an individual security that has been
in an unrealized loss position for an extended period of time, the
Company evaluates whether an impairment charge should be
recognized. Its evaluation is based on specific facts and
circumstances at the time of assessment, including general market
conditions, and the duration and extent to which the fair value is
below cost. If the fair value of a debt security is less than its
amortized cost, then an other-than-temporary impairment for the
difference is recognized if:
•
the Company has the intent to sell the security;
•
it is more likely than not that the Company will be required to
sell the security before recovery of its amortized cost base;
or
•
a credit loss exists insofar as the Company does not expect to
recover the entire recognized amortized cost of the
securit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for current operations.
The Company
also has equity investments in privately-held companies. If the
Company has the ability to exercise significant influence over the
investee, but not control, or if the investee is a partnership type
investment, the Company accounts for the investments under the
equity method. If the Company does not have the ability to exercise
significant influence over the operations of the investee, the
Company accounts for the investment under the cost method.
Investments in privately-held companies are included in other
non-current assets.
Impairment of Investments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terest and other
income, net in the consolidated statements of
operations.
Investments
in privately-held companies are subject to a periodic impairment
review. Investments are considered impaired when the fair value is
below the investment’s cost basis and the decline in value is
judged to be other-than-temporary. This assessment is based on a
qualitative and quantitative analysis, including, but not limited
to, the investee’s revenue and earnings trends, available
cash and liquidity, and the status of the investee’s products
and the related market for such products.
Derivative Financial Instruments
The Company
accounts for its derivative instruments as either assets or
liabilities and carries them at fair value. For derivative
instruments that hedge the exposure to variability in expected
future cash flows and are designated as cash flow hedges, the
effective portion of the gain or loss on the derivative instrument
is reported as a component of accumulated other comprehensive
income in the consolidated statements of share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Derivatives that are not designated as hedges must be adjusted to
fair value through earnings.
Concentration of Credit Risk and Significant
Customers
Financial
instruments that potentially subject the Company to a significant
concentration of credit risk consist principally of cash
equivalents, short-term investments and accounts receivable. Cash,
cash equivalents and short-term investments balances are maintained
with high-quality financial institutions, the composition and
maturities of which are regularly monitored by management. The
Company believes that the concentration of credit risk in its trade
receivables, which consists of a customer base located primarily in
the Asia Pacific Region,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The
Company’s accounts receivable was concentrated with two
customers at January 30, 2016, who represented 13% and 11% of gross
accounts receivable, respectively, compared with two customers at
January 31, 2015, who represented 15% and 14% of gross accounts
receivable, respectively.
Historically,
a relatively small number of customers have accounted for a
significant portion of the Company’s net revenue. Net revenue
from one customer was 18%, 20% and 24% for fiscal 2016, 2015 and
2014, respectively. Net revenue from a second customer was 13% in
each of fiscal 2016 and 2015, and 12% in fiscal 2014.
The Company
also had net revenue from one distributor representing 11% for
fiscal 2015. No distributors accounted for 10% or greater of total
net revenue in either fiscal 2016 or fiscal 2014. The Company
continuously monitors the creditworthiness of its distributors and
believes these distributors’ sales to diverse end customers
and to diverse geographies further serve to mitigate the
Company’s exposure to credit risk.
Inventories
Inventory is
stated at the lower of cost or market, cost being determined under
the first-in, first-out method. The total carrying value of the
Company’s inventory is reduced for any difference between
cost and estimated market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to
is sold or otherwise disposed of. Inventoriable shipping and
handling costs are classified as a component of cost of goods sold
in the consolidated statements of operations.
Property and Equipment, Net
Property and
equipment, net, are stated at cost less accumulated depreciation.
Depreciation is computed using the straight-line method over the
estimated useful lives of the assets, which ranges from 3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
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If the
Company concludes that it is more likely than not that the fair
value of a reporting unit is less than its carrying amount or if
the Company notes multiple qualitative factors indicating potential
impairment, then a two-step quantitative impairment test is
performed. The first step requires comparing the fair value of the
reporting unit to its net book value, including goodwill. The
Company has identified that its business operates as a single
operating segment with two components (Storage, and Smart Networked
Devices and Solutions), which it has concluded can be aggregated
into a single reporting unit for purposes of testing goodwill
impairment. A potential impairment exists if the fair value of the
reporting unit is lower than its net book value. The second step of
the process is only performed if a potential impairment exists, and
it involves determining the implied fair value of the reporting
unit’s goodwill and comparing it to the carrying value of
goodwill. If the carrying value of goodwill were to exceed its
implied fair value, then the Company would record an impairment
loss for the difference in the fiscal quarter in which the
determination is made.
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7 — Goodwill
and Acquired Intangible Assets, Net” for further details
regarding impairment of acquisition-related identified intangible
assets.
Acquisition-related identified intangible assets are amortized
on a straight-line basis over their estimated economic lives.
In-process research and development (“IPR&amp;D”) is
not amortized until the completion of the related
development.
Foreign
Currency Transactions
The
functional currency of all of the Company’s non-U.S.
operations is the U.S. dollar. Monetary accounts maintained in
currencies other than the U.S. dollar are re-measured using the
foreign exchange rate at the balance sheet date. Operational
accounts and nonmonetary balance sheet accounts are measured and
recorded at the rate in effect at the date of the transaction. The
effects of foreign currency re-measurement are reported in current
operations.
Revenue
Recognition
The Company
recognizes revenue when there is persuasive evidence of an
arrangement, delivery has occurred, the fee is fixed or
determinable, and collection is reasonably assured.
Product
revenue is generally recognized upon shipment of product to
customers, net of accruals for estimated sales returns and rebates.
However, some of the Company’s sales are made through
distributors under agreements allowing for price protection and
limited rights of stock rotation on products unsold by the
distributors. Although title passes to the distributor upon
shipment terms and payment by the Company’s distributors is
not contingent on resale of the product, product revenue on sales
made through distributors with price protection and stock rotation
rights are deferred until the distributors sell the product to end
customers. Deferred revenue less the related cost of the
inventories is reported as deferred income. The Company does not
believe that there is any significant exposure related to
impairment of deferred cost of sales, as its historical returns
have been minimal and inventory turnover for its distributors
generally ranges from 60 to 90 days. The Company’s sales to
direct customers are made primarily pursuant to standard purchase
orders for delivery of products.
A portion of
the Company’s net revenue is derived from sales through
third-party logistics providers, who maintain warehouses in close
proximity to the customer’s facilities. Revenue from sales
through these third-party logistics providers is not recognized
until the product is pulled from stock by the end
customer.
The provision
for estimated sales returns on product sales is recorded in the
same period the related revenues are recorded. These estimates are
based on historical returns, analysis of credit memo data and other
known factors. Actual returns could differ from these estimates.
The Company accounts for rebates by recording reductions to revenue
for rebates in the same period that the related revenue is
recorded. The amount of these reductions is based upon the terms
agreed to with the customer.
Advertising Expense
Advertising
costs are expensed as incurred. The Company recorded $5.1 million,
$5.6 million and $0.3 million of advertising costs for fiscal 2016,
2015 and 2014, respectively, included in selling and marketing
expenses in the consolidated statement of operations.
Share-Based Compensation
Share-based
compensation is measured at the grant date, based on the fair value
of the award, and is recognized as expense over the requisite
service period. The Company amortizes share-based compensation
expense for time-based awards under the straight-line attribution
method over the vesting period, which is generally four years for
annual grants to employees and five years for new hire grants.
Share-based compensation expense for performance-based awards is
recognized when it becomes probable that the performance conditions
will be met. Once it becomes probable that a performance-based
award will vest, the Company recognizes compensation expense equal
to the number of shares expected to vest multiplied by the fair
value of the award at the grant date, which is amortized using the
accelerated method. For stock purchase rights under the stock
purchase plan, the Company amortizes share-based compensation
expense ratably over the two-year offering period.
The Company
estimates the fair value of time-based stock option and stock
purchase awards on the date of grant using the Black Scholes
option-pricing model. The fair value of market-based stock option
awards is estimated on the date of grant using a Monte Carlo
simulation model. The value of the portion of the awards that is
ultimately expected to vest is recognized as expense over the
requisite service periods. The Black Scholes and Monte Carlo models
incorporate various highly subjective assumptions including
expected term of awards, expected future stock price volatility,
expected dividend yield and risk-free interest rate.
In developing
estimates used to calculate assumptions, the Company establishes
the expected term for employee stock options, as well as expected
forfeiture rates, based on the historical settlement experience and
after giving consideration to vesting schedules. Assumptions for
stock option exercises and pre-vesting terminations of stock
options are stratified by two employee groups and one
employee/non-employee group with sufficiently distinct behavior
patterns. Expected volatility was developed based on equally
weighted combination of historical stock price volatility and
implied volatility derived from traded options on the
Company’s stock in the marketplace. The expected dividend
yield is calculated by dividing annualized dividend payments by the
closing stock price on the grant date of the option.
Forfeitures
are estimated at the time of grant and revised, if necessary, in
subsequent periods if actual forfeitures differ from initial
estimates. Share-based compensation expense for time-based and
performance-based awards is recorded net of estimated forfeitures
such that expense is recorded only for those share-based awards
that are expected to vest. Previously recognized expense is
reversed for the portion of awards forfeited prior to vesting as
and when forfeitures occurred.
The fair
value of each restricted stock unit is estimated based on the
market price of the Company’s common shares on the date of
grant less the expected dividend yield.
Comprehensive Income (Loss)
Comprehensive
income (loss) is comprised of net income and unrealized gains and
losses, net of tax, on available-for-sale securities, auction rate
securities and cash flow hedges. Accumulated other comprehensive
income (loss), as presented on the accompanying consolidated
balance sheets, consists of net unrealized gains and losses on
available-for-sale securities, auction rate securities and cash
flow hedges, net of tax.
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Using
available evidence and judgment, the Company establishes a
valuation allowance for deferred tax assets, when it is determined
that it is more likely than not that they will not be realized.
Valuation allowances have been provided primarily against the U.S.
research and development credits. Valuation allowances have also
been provided against certain acquired operating losses, and the
deferred tax assets of a foreign subsidiary. A change in the
assessment of the realization of deferred tax assets may materially
impact the Company’s tax provision in the period in which a
change of assessment occurs.
The Company
is subject to income tax audits by the respective tax authorities
in each jurisdiction in which the Company operates. The Company
recognizes the effect of income tax positions only if the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recognized tax benefits in income tax expense.
Warranty
The
Company’s products are generally subject to warranty, which
provides for the estimated future costs of repair or replacement
upon shipment of the product. The Company’s products carry a
standard 90-day warranty, with certain exceptions in which the
warranty period can extend to more than one year based on
contractual agreements. The warranty accrual is primarily estimated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in fiscal
2016, 2015 and 2014.
Recent
Accounting Pronouncements
Accounting
Pronouncements Recently Adopted
In April
2014, the Financial Accounting Standards Board (“FASB”)
issued an amendment to its guidance regarding the reporting
requirements of discontinued operations, which was effective for
the Company beginning in the first quarter of fiscal 2016. Under
the amended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the Company has
adopted and will apply the new guidance for any future dispositions
that meet the criteria of a discontinued operation under the
amendment.
In November
2015, the FASB issued a new standard to simplify the presentation
of deferred income taxes. Previous guidance required deferred tax
assets and liabilities to be separately presented as current and
non-current amounts on the consolidated balance sheet. The new
standard will require that deferred tax assets and liabilities be
classified and presented on the consolidated balance sheet as
non-current. The guidance is effective for annual and interim
reporting periods beginning after December 15, 2016, and may be
applied either prospectively or retrospectively, although early
adoption is permitted. The Company early adopted the new guidance
at the beginning of its fourth quarter of fiscal 2016 and
accordingly, it has classified all deferred tax assets and
liabilities, together with the corresponding valuation allowance,
as noncurrent on the consolidated balance sheet. The Company has
applied this standard prospectively and did not retrospectively
adjust any prior periods. Adoption had no impact on the
Company’s consolidated results of operations and it had no
material impact on working capital.
Accounting
Pronouncements Not Yet Effective
In May 2014,
the FASB issued a new standard on the recognition of revenue from
contracts with customers, which will supersede nearly all existing
revenue recognition guidance under GAAP. Under the new standard,
recognition of revenue occurs when a customer obtains control of
promised goods or services in an amount that reflects the
consideration to which the entity expects to be entitled in
exchange for those goods or services. Additional disclosures
regarding the nature, amount, timing, and uncertainty of revenue
and cash flows arising from contracts with customers, and assets
recognized from costs incurred to obtain or fulfill a contract will
also be required. The FASB subsequently issued an update to this
standard in August 2015, which provides deferral of the effective
date by one year. The standard is now effective for the
Company’s first quarter of fiscal 2019 and allows for either
full retrospective or modified retrospective adoption. Early
adoption is permitted only as of annual reporting periods beginning
after December 15, 2016 and including interim reporting periods
within such reporting period.
The FASB has
since issued additional updates of its new standard on revenue
recognition issued in May 2014. In March 2016, an amendment was
issued to clarify the implementation guidance on principal versus
agent consideration. The guidance requires entities to determine
whether the nature of its promise to provide goods or services to a
customer is performed in a principal or agent capacity and to
recognize revenue in a gross or net manner based on its
principal/agent designation. In April 2016, amendments were issued
to clarify the identification of performance obligations and the
licensing implementation guidance in the initial standard.
Amendments were issued in May 2016 related to its guidance on
assessing collectability, presentation of sales tax, noncash
consideration, and completed contracts and contract modification at
transition, which reduce the potential for diversity in practice,
and the cost and complexity of application at transition and on an
ongoing basis. The Company has been evaluating the effects of the
new guidance and has not yet selected a transition method nor has
it determined the potential effects of adoption on its consolidated
financial statements.
In April
2015, the FASB issued new guidance to help entities evaluate the
accounting for fees paid by a customer in a cloud computing
arrangement. The guidance provides a basis for evaluating whether a
cloud computing arrangement includes a software license or whether
the arrangement should be accounted for as a service contract. The
guidance is effective for annual and interim reporting periods
beginning after December 15, 2015. The newly issued guidance also
strikes from previous authoritative guidance, the use by analogy to
the accounting for capital leases, which the Company applied in the
accounting for certain of its technology license agreements. The
Company is currently evaluating the effect this new guidance will
have on its consolidated financial statements.
In July 2015,
the FASB issued an amendment to its guidance regarding the
subsequent measurement of inventory. Currently, inventory is
measured at the lower of cost or market. Market could be
replacement cost, net realizable value or net realizable value less
an approximately normal profit margin. Under this amended guidance,
inventory is to be measured at the lower of cost and net realizable
value. Net realizable value is the estimated selling prices in the
ordinary course of business, less reasonably predictable costs of
completion, disposal and transportation. This amendment applies to
inventories for which cost is determined by methods other than
last-in first-out and the retail inventory method. This standard is
effective for annual and interim reporting periods beginning after
December 15, 2016. The Company is currently evaluating the effect
this new guidance will have on its consolidated financial
statements.
In January
2016, the FASB issued new guidance which requires entities to
measure all investments in equity securities at fair value with
changes recognized through net income. This requirement does not
apply to investments that qualify for the equity method of
accounting, investments that result in consolidation of the
investee, or investments for which the entity meets a
practicability exception to fair value measurement. The new
guidance also changes certain disclosure requirements for financial
instruments. This standard is effective for annual and interim
reporting periods beginning after December 15, 2017. The Company is
currently evaluating the effect this new guidance will have on its
consolidated financial statements.
In March
2016, the FASB issued an amendment to its guidance on the effects
of derivative contract novations on existing hedge accounting
relationships. The new guidance clarifies that a change in the
counterparty to a designated hedging instrument, in and of itself,
does not require the de-designation of that hedging relationship,
provided that all other hedge accounting criteria continue to be
met. The guidance is effective for annual and interim reporting
periods beginning after December 15, 2016. The Company is currently
evaluating the effect this new guidance will have on its
consolidated financial statements.
In March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surrounding lease
arrangements. The standard is effective for annual and interim
reporting periods beginning after December 15, 2018. The
Company is currently evaluating the effect this new guidance will
have on its consolidated financial statements.
In March
2016, the FASB issued an amendment to its guidance for investments
that eliminates the requirement to retrospectively apply the equity
method in previous periods when an investor initially obtains
significant influence over an investee. Under the amended guidance,
the investor should apply the equity method prospectively from the
date the investment qualifies for the equity method. The guidance
is effective for annual and interim reporting periods beginning
after December 15, 2016. The Company is currently evaluating the
effect this new guidance will have on its consolidated financial
statements.
In March
2016, the FASB issued new guidance which simplifies several aspects
of the accounting for share-based payment award transactions,
including the accounting for income taxes, forfeitures and
statutory tax withholding requirements, as well as classification
in the statement of cash flows. The guidance is effective for
annual and interim reporting periods beginning after December 15,
2016.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in current GAAP and reflects an entity’s
current estimate of all expected credit losses. The measurement of
expected credit losses is based upon historical experience, current
conditions, and reasonable and supportable forecasts that affect
the collectability of the financial assets. The standard is
effective for annual and interim reporting periods beginning after
December 15, 2019. The Company is currently evaluating the
effect this new guidance will have on its consolidated financial
statements</t>
  </si>
  <si>
    <t>Divestiture</t>
  </si>
  <si>
    <t>Note 2 —
Divestiture
The Company had
no divestitures in fiscal 2016 and 2015.
During fiscal
2014 ,</t>
  </si>
  <si>
    <t>Investments</t>
  </si>
  <si>
    <t>Note 3 —
Investments
The following
tables summarize the Company’s investments (in
thousands):
January 30,
2016
Amortized Gross Gross Estimated
Short-term
investments:
Available-for-sale:
Corporate debt
securities $ 558,337 $ 766 $ (1,282 ) $ 557,821
U.S. government and agency
debt 317,595 64 (254 ) 317,405
Asset backed
securities 76,711 81 (56 ) 76,736
Foreign government and
agency debt 21,370 2 (14 ) 21,358
Municipal debt
securities 31,211 45 (7 ) 31,249
Total short-term
investments 1,005,224 958 (1,613 ) 1,004,569
Long-term
investments:
Available-for-sale:
Auction rate
securities 11,296 — — 11,296
Total long-term
investments 11,296 — — 11,296
Total
investments $ 1,016,520 $ 958 $ (1,613 ) $ 1,015,865
January 31,
2015
Amortized Gross Gross Estimated
Short-term
investments:
Available-for-sale:
Corporate debt
securities $ 983,008 $ 3,872 $ (563 ) $ 986,317
U.S. government and agency
debt 178,898 265 (7 ) 179,156
Asset backed
securities 91,432 108 (9 ) 91,531
Foreign government and
agency debt 28,051 61 (2 ) 28,110
Municipal debt
securities 33,421 47 (4 ) 33,464
Total short-term
investments 1,314,810 4,353 (585 ) 1,318,578
Long-term
investments:
Available-for-sale:
Auction rate
securities 12,500 — (2,274 ) 10,226
Total long-term
investments 12,500 — (2,274 ) 10,226
Total
investments $ 1,327,310 $ 4,353 $ (2,859 ) $ 1,328,804
As of January
30, 2016, the Company’s investment portfolio included auction
rate securities with an aggregate par value of $12.5 million.
Although these auction rate securities have continued to pay
interest and the underlying collateral has not deteriorated, there
is currently limited trading volume in the securities. The Company
uses a discounted cash flow model to estimate the fair value of the
auction rate securities based on its estimated timing and amount of
future interest and principal payments. In developing the
discounted cash flow model, the Company considers the credit
quality and liquidity of the underlying securities and related
issuer, the collateralization of underlying security investments
and other considerations. The fair value of the auction rate
securities as of January 30, 2016 was $1.2 million less than the
par value and is included in long-term investments.
In January
2016, the Company determined these auction rate securities would
more likely than not be sold as part of a general requirement to
raise liquidity. Based upon the shortened time horizon for holding
these auction rate securities and the continuation of an illiquid
market, the Company does not expect to recover the par value of the
securities and considers the impairment of these auction rate
securities to be other-than-temporary. As a result, an impairment
loss of $1.2 million was recorded in interest and other income,
net, in the consolidated statements of operations.
Gross realized
gains and gross realized losses on sales of available-for-sale
securities are presented in the following table (in
thousands):
Year
Ended
January 30, January 31, February 1,
Gross realized
gains $ 1,654 $ 1,618 $ 1,567
Gross realized
losses (1,923 ) (169 ) (268 )
Impairment loss (1,204 ) — —
Total net realized gains
(losses) $ (1,473 ) $ 1,449 $ 1,299
The contractual
maturities of available-for-sale securities are presented in the
following table (in thousands):
January 30,
2016 January 31,
2015
Amortized Estimated Amortized Estimated
Due in one year or
less $ 304,117 $ 304,035 $ 361,108 $ 361,396
Due between one and five
years 689,847 689,279 950,702 954,151
Due over five
years 22,556 22,551 15,500 13,257
$ 1,016,520 $ 1,015,865 $ 1,327,310 $ 1,328,804
For individual
securities that have been in a continuous unrealized loss position,
the fair value and gross unrealized loss for these securities
aggregated by investment category and length of time in an
unrealized position are presented in the following tables (in
thousands):
January 30,
2016
Less than 12 months 12 months or
more Total
Fair Value Unrealized Fair Unrealized Fair Value Unrealized
Corporate debt
securities $ 283,138 $ (1,237 ) $ 14,383 $ (45 ) $ 297,521 $ (1,282 )
U.S. government and agency
debt 263,325 (254 ) — — 263,325 (254 )
Asset backed
securities 46,646 (56 ) — — 46,646 (56 )
Foreign government and
agency debt 16,458 (14 ) — — 16,458 (14 )
Municipal debt
securities 2,943 (5 ) 1,571 (2 ) 4,514 (7 )
Total securities $ 612,510 $ (1,566 ) $ 15,954 $ (47 ) $ 628,464 $ (1,613 )
January 31,
2015
Less than 12 months 12 months or
more Total
Fair Value Unrealized Fair Unrealized Fair Value Unrealized
Corporate debt
securities $ 243,699 $ (558 ) $ 2,005 $ (5 ) $ 245,704 $ (563 )
U.S. government and agency
debt 32,165 (7 ) — — 32,165 (7 )
Asset backed
securities 25,053 (9 ) — — 25,053 (9 )
Foreign government and
agency debt 2,999 (2 ) — — 2,999 (2 )
Municipal debt
securities 2,845 (4 ) — — 2,845 (4 )
Auction rate
securities — — 10,226 (2,274 ) 10,226 (2,274 )
Total securities $ 306,761 $ (580 ) $ 12,231 $ (2,279 ) $ 318,992 $ (2,859 )</t>
  </si>
  <si>
    <t>Supplemental Financial Information</t>
  </si>
  <si>
    <t>Note 4 — Supplemental Financial Information
(in thousands)
Consolidated Balance Sheets
January 30, January 31,
Cash and cash
equivalents:
Cash $ 669,312 $ 864,680
Cash
equivalents:
Time deposits 209,405 213,012
U.S. government and
agency debt 184,374 —
Corporate debt
securities 54,689 21,999
Money market
funds 160,400 111,286
Cash and cash
equivalents $ 1,278,180 $ 1,210,977
January 30, January 31,
Provision for sales
returns and allowances:
Sales returns $ 1,873 $ 899
Doubtful
accounts 889 1,213
$ 2,762 $ 2,112
January 30, January 31,
Inventories:
Work-in-process $ 131,471 $ 183,869
Finished goods 78,546 124,293
Inventories $ 210,017 $ 308,162
January 30, January 31,
Property and
equipment, net:
Machinery and
equipment $ 578,627 $ 601,961
Buildings 144,320 144,320
Computer
software 102,928 99,312
Land 53,373 53,373
Building
improvements 49,927 49,753
Leasehold
improvements 50,192 51,434
Furniture and
fixtures 27,119 27,883
Construction in
progress 1,353 6,167
1,007,839 1,034,203
Less: Accumulated
depreciation (708,299 ) (693,564 )
Property and equipment,
net $ 299,540 $ 340,639
The Company
recorded depreciation expense of $73.8 million, $78.3 million and
$77.2 million for fiscal 2016, 2015 and 2014,
respectively.
January 30, January 31,
Other non-current
assets:
Technology and other
licenses $ 48,770 $ 61,217
Deferred tax
assets 34,505 22,273
Investments in
privately-held companies 5,804 9,267
Prepaid land use
rights 13,123 13,432
Deposits 51,512 7,903
Other 10,996 14,747
Other non-current
assets $ 164,710 $ 128,839
Amortization
of technology and other licenses was $26.4 million, $27.9 million
and $25.6 million in fiscal 2016, 2015 and 2014, respectively.
During fiscal 2016 and fiscal 2014, the Company recorded a charge
of $3.5 and $1.5 million, respectively, to write down investments
in privately-held companies that were considered to be impaired.
There were no such charges recorded in fiscal 2015.
January 30, January 31,
Accrued
liabilities:
Accrued
rebates $ 41,320 $ 39,105
Accrued
royalties 16,217 24,680
Technology license
obligations 17,985 14,428
Accrued legal
expense 9,761 8,327
Accrued
litigation 3,830 1,700
Other 42,947 43,148
Accrued
liabilities $ 132,060 $ 131,388
January 30, January 31,
Deferred
income:
Net deferred
revenue $ 77,935 $ 98,444
Deferred cost of goods
sold (22,213 ) (30,324 )
Deferred
income $ 55,722 $ 68,120
January 30, January 31,
Other non-current
liabilities:
Technology license
obligations $ 12,461 $ 16,468
Long-term accrued
employee compensation 6,078 4,610
Other 8,424 11,115
Other non-current
liabilities $ 26,963 $ 32,193
Accumulated other comprehensive income
(loss):
The changes
in accumulated other comprehensive income (loss) by components are
presented in the following tables (in thousands):
Unrealized Unrealized Unrealized Total
Balance at February 1,
2014 $ 2,534 $ (2,871 ) $ 934 $ 597
Other comprehensive
income (loss) before reclassifications 2,479 85 (2,338 ) 226
Amounts reclassified from
accumulated other comprehensive income (1,245 ) 512 218 (515 )
Net current-period other
comprehensive income (loss), net of tax 1,234 597 (2,120 ) (289 )
Balance at January 31,
2015 3,768 (2,274 ) (1,186 ) 308
Other comprehensive
income (loss) before reclassifications (3,838 ) — 1,111 (2,727 )
Amounts reclassified from
accumulated other comprehensive income (586 ) 2,274 (64 ) 1,624
Net current-period other
comprehensive income (loss), net of tax (4,424 ) 2,274 1,047 (1,103 )
Balance at January 30,
2016 $ (656 ) $ — $ (139 ) $ (795 )
The amounts
reclassified from accumulated other comprehensive income (loss) by
components are presented in the following table (in
thousands):
Year
Ended
Affected
Line Item in the January 30, January 31, February 1,
Interest and other
income, net:
Available-for-sale
securities:
Marketable
securities $ 586 $ 1,245 $ 1,139
Auction rate
securities (2,274 ) (512 ) —
Operating costs and
expenses:
Cash flow
hedges:
Research and
development 48 (198 ) 3,329
Selling and
marketing (1 ) (8 ) 266
General and
administrative 17 (12 ) 24
Total $ (1,624 ) $ 515 $ 4,758
Consolidated Statements of Operations
Year
Ended
January 30, January 31, February 1,
Interest and other
income, net:
Interest
income $ 15,982 $ 11,370 $ 9,379
Net realized gain (loss)
on investments (1,473 ) 1,449 1,299
Currency translation
gain 6,655 1,871 8,739
Other income
(loss) (2,773 ) 9,811 8,025
Interest
expense (706 ) (1,167 ) (1,876 )
$ 17,685 $ 23,334 $ 25,566
Consolidated Statements of Cash Flows
Year
Ended
January 30, January 31, February 1,
Supplemental cash flow
information:
Cash paid for
interest $ 703 $ 1,167 $ 1,873
Cash paid for income
taxes, net $ 13,363 $ 15,727 $ 9,385
Non-Cash Investing and
Financing Activities:
Unsettled trades of
available-for-sale securities $ 53,749 $ — $ —
Purchase of intellectual
property under license obligations $ 13,800 $ — $ 8,900
Unpaid purchase of
property and equipment at end of year $ 9,069 $ 7,083 $ 7,285
Net
income (loss) per share
The Company
reports both basic net income (loss) per share, which is based on
the weighted average number of common shares outstanding during the
period, and diluted net income (loss) per share, which is based on
the weighted average number of common shares outstanding and
potentially dilutive shares outstanding during the period. The
computations of basic and diluted net income (loss) per share are
presented in the following table (in thousands, except per share
amounts):
Year
Ended
January 30, January 31, February 1,
Numerator:
Net income
(loss) $ (811,400 ) $ 435,346 $ 315,320
Denominator:
Weighted average shares
— basic 510,945 511,089 496,518
Effect of dilutive
securities:
Share-based
awards — 9,671 7,895
Weighted average
shares — diluted 510,945 520,760 504,413
Net income (loss) per
share:
Basic $ (1.59 ) $ 0.85 $ 0.64
Diluted $ (1.59 ) $ 0.84 $ 0.63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Year
Ended
January 30, January 31, February 1,
Weighted average shares
outstanding:
Share-based
awards 64,420 35,636 40,504
Anti-dilutive
potential shares from share-based awards are excluded from the
calculation of diluted earnings per share for the year ended
January 30, 2016 due to the net loss reported in that period.
Anti-dilutive potential shares from share-based awards are excluded
from the calculation of diluted earnings per share for all other
periods reported above because either their exercise price exceeded
the average market price during the period or the share-based
awards were determined to be anti-dilutive based on applying the
treasury stock method.</t>
  </si>
  <si>
    <t>Derivative Financial Instruments</t>
  </si>
  <si>
    <t>Note 5 —
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 notional
amounts of outstanding forward contracts were as follows (in
thousands):
Buy
Contracts
January 30, January 31,
Israeli shekel $ 19,082 $ 51,326
Cash Flow
Hedges.
Other
Foreign Currency Forward Contracts.
The fair value
of foreign currency exchange contracts was not significant as of
any period presented.
The following
table provides information about gains (losses) associated with our
derivative financial instruments (in thousands):
Location of
Gains (Losses) Amount of Gains (Losses)
in Statement
January 30, January 31, February 1,
Derivatives designated as
cash flow hedges:
Forward
contracts: Research and development $ (390 ) $ (1,930 ) $ 3,099
Selling and marketing (5 ) (24 ) 23
General and administrative (26 ) (157 ) 246
$ (421 ) $ (2,111 ) $ 3,368
The portion of
gains excluded from the assessment of hedge effectiveness are
included in interest and other income, net, and these amounts were
$0.1 million, $0.2 million and $0.5 million in fiscal 2016, 2015
and 2014, respectively. In addition, realized losses from forward
contracts that are not designated as hedging instruments that are
included in interest and other income, net, were not material in
fiscal 2016, 2015 and 2014. The Company also reports hedge
ineffectiveness from derivative financial instruments in current
earnings, which were not material in fiscal 2016, 2015 and 2014. No
cash flow hedges were terminated as a result of forecasted
transactions that did not occur.</t>
  </si>
  <si>
    <t>Fair Value Measurements</t>
  </si>
  <si>
    <t>Note 6 — 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corporate debt securities, foreign government and agency debt,
municipal debt securities and asset back securities as the market
inputs used to value these instruments consist of market yields,
reported trades and broker/dealer quotes, which are corroborated
with observable market data. In addition, foreign currency forward
contracts and the severance pay fund are classified as Level 2
assets as the valuation inputs are based on quoted prices and
market observable data of similar instruments. The Company’s
investments in auction rate securities are classified as Level 3
assets because there are currently no active markets for the
auction rate securities and consequently the Company is unable to
obtain independent valuations from market sources. The auction rate
securities are valued using a discounted cash flow model. Some of
the inputs to the discounted cash flow model are unobservable in
the market. The total amount of assets measured using Level 3
valuation methodologies represented 0.2% of total assets as of
January 30, 2016.
The tables
below set forth, by level, the Company’s financial assets and
liabilities that were accounted for at fair value as of January 30,
2016 and January 31, 2015. The tables do not include assets and
liabilities that are measured at historical cost or any basis other
than fair value (in thousands):
Fair Value Measurements
at January 30, 2016
Level 1 Level 2 Level 3 Total
Items measured at fair
value on a recurring basis:
Assets
Cash
equivalents:
Money market
funds $ 160,400 $ — $ — $ 160,400
Time deposits — 209,405 — 209,405
U.S. government and agency
debt 184,374 — — 184,374
Corporate debt
securities — 54,689 — 54,689
Short-term
investments:
U.S. government and agency
debt 317,405 — — 317,405
Corporate debt
securities — 557,821 — 557,821
Asset backed
securities — 76,736 — 76,736
Foreign government and
agency debt — 21,358 — 21,358
Municipal debt
securities — 31,249 — 31,249
Prepaid expenses and other
current assets:
Foreign currency forward
contracts — 30 — 30
Long-term
investments:
Auction rate
securities — — 11,296 11,296
Other non-current
assets:
Severance pay
fund — 678 — 678
Total assets $ 662,179 $ 951,966 $ 11,296 $ 1,625,441
Liabilities
Accrued
liabilities:
Foreign currency forward
contracts $ — $ 195 $ — $ 195
Fair Value Measurements
at January 31, 2015
Level 1 Level 2 Level 3 Total
Items measured at fair
value on a recurring basis:
Assets
Cash
equivalents:
Money market
funds $ 111,286 $ — $ — $ 111,286
Time deposits — 213,012 — 213,012
Corporate debt
securities — 21,999 — 21,999
Short-term
investments:
U.S. government and agency
debt 179,156 — — 179,156
Corporate debt
securities — 986,317 — 986,317
Asset backed
securities — 91,531 — 91,531
Foreign government and
agency debt — 28,110 — 28,110
Municipal debt
securities — 33,464 — 33,464
Prepaid expenses and other
current assets:
Foreign currency forward
contracts — 124 — 124
Long-term
investments:
Auction rate
securities — — 10,226 10,226
Other non-current
assets:
Severance pay
fund — 1,758 — 1,758
Total assets $ 290,442 $ 1,376,315 $ 10,226 $ 1,676,983
Liabilities
Accrued
liabilities:
Foreign currency forward
contracts $ — $ 1,379 $ — $ 1,379
In connection
with the early buyout option under an operating lease for corporate
equipment in March 2015 (see “Note
8 — Restructuring and Other Charges”), the
Company had an asset that it measured and recorded at fair value on
a non-recurring basis. Such corporate equipment had a fair value of
$9.3 million as of August 1, 2015, the end of the second quarter of
fiscal 2016. The corporate equipment was sold in October 2015,
prior to the end of the third quarter of fiscal 2016.
The following
table summarizes the change in fair values for Level 3 assets for
the years ended January 30, 2016 and January 31, 2015 (in
thousands):
Level 3
Changes in fair value
during the year (pre-tax):
Balance at February 1,
2014 $ 16,279
Sales, redemption and
settlement (3,650 )
Transfer out (3,000 )
Unrealized gain included in
accumulated other comprehensive income 597
Balance at January 31,
2015 10,226
Impairment loss (1,204 )
Unrealized gain included in
accumulated other comprehensive income 2,274
Balance at January 30,
2016 $ 11,296
In November
2014, the Company received notification by the issuer of a
mandatory full call of an auction rate security to be redeemed at
par value and as a result, the security was classified within Level
2 based on the issuer’s quoted price. Subsequently, the
auction rate security was fully redeemed at par value before the
end of fiscal 2015.</t>
  </si>
  <si>
    <t>Goodwill and Acquired Intangible Assets, Net</t>
  </si>
  <si>
    <t>Note 7 — Goodwill and Acquired Intangible
Assets, Net
Goodwill
There was no
activity recorded to goodwill in fiscal 2016 and 2015 due to
business combinations.
The Company
has identified that its business operates as a single operating
segment with two components that it has concluded can be aggregated
into a single reporting unit for which it obtained an independent
valuation to complete a step one assessment for goodwill
impairment. In the third quarter of fiscal 2016, the Company
performed an impairment assessment for testing goodwill due to
certain events and circumstances management considered could be
indicators of potential impairment, which included the U.S. Court
of Appeals for the Federal Circuit (“Federal Circuit”)
panel’s decision in August 2015 related to the CMU litigation
(see “Note 10 —Commitments and
Contingencies”), the Company’s decision to
significantly restructure its mobile platform business announced in
September 2015 (see “Note 8 — Restructuring
and Other Related Charges”) and a significant decline in the
Company’s stock price during fiscal 2016. As a result, the
Company concluded there was no impairment of its goodwill. The
Company’s annual test for goodwill impairment as of the last
day of the fourth quarter of fiscal 2016, also did not result in
any impairment charges since the excess of fair value over carrying
amount for our reporting unit approximated 41% of its carrying
amount.
Acquired Intangible Assets, Net
The carrying
amounts of acquired intangible assets are as follows (in
thousands):
January 30,
2016 January 31,
2015
Range of Gross Accumulated Write-Offs Net Gross Accumulated Write-Offs Net
Purchased and core
technology 4 - 8 years $ 35,498 $ (21,910 ) $ 13,588 $ 36,348 $ (16,107 ) $ 20,241
Trade names 5 years — — — 1,300 (828 ) 472
Customer
intangibles 5 - 7
years 28,600 (24,178 ) 4,422 28,600 (18,615 ) 9,985
Total acquired intangible
assets, net $ 64,098 $ (46,088 ) $ 18,010 $ 66,248 $ (35,550 ) $ 30,698
Intangible
assets, along with the related accumulated amortization, are
removed from the table above at the end of the fiscal year they
become fully amortized. In fiscal 2016, the Company recorded
charges of $0.3 million to write off core technology due to its
decision to discontinue the related development project and
$0.3 million to write off a trade name that it no longer intends to
market. The Company recorded charges of $3.4 million to write off
IPR&amp;D in fiscal 2015 upon the Company’s decision to
discontinue the related project and $8.1 million in fiscal 2014 for
the impairment of an acquired intangible asset. These impairment
charges are included in amortization and write-off of acquired
intangible assets in the consolidated statements of
operations.
Based on the
identified intangible assets recorded at January 30, 2016, the
future amortization expense of identified intangibles excluding
IPR&amp;D for the next five fiscal years is as follows (in
thousands):
Fiscal
Year
2017 $ 10,642
2018 5,508
2019 1,860
2020 and
thereafter —
$ 18,010</t>
  </si>
  <si>
    <t>Restructuring and Other Related Charges</t>
  </si>
  <si>
    <t>Note 8
— Restructuring and Other Related Charges
The following
table provides a summary of restructuring and other related charges
as presented in the Consolidated Statements of Operations (in
thousands):
Year
Ended
January 30, January 31, February 1,
Cost of goods
sold $ 10,292 $ — $ —
Restructuring and other
related charges 53,251 10,438 4,732
Write-off of acquired
intangible assets — 3,386 —
$ 63,543 $ 13,824 $ 4,732
Year
Ended
January 30, January 31, February 1,
Severance and related
costs $ 43,926 $ 5,181 $ 2,786
Facilities and related
costs 1,407 1,924 1,672
Loss on early contract
termination 1,644 3,230 —
Other exit-related
costs 534 86 213
47,511 10,421 4,671
Impairment and write-off of
assets:
Inventory 8,046 — —
Technology
licenses 1,250 — —
Equipment and
other 6,736 17 61
Acquired intangible
asset — 3,386 —
$ 63,543 $ 13,824 $ 4,732
Fiscal
2016.
In September
2015, the Company announced a significant restructuring of its
mobile platform business in order to focus the mobile product line
on more profitable opportunities and align its expenses with
corporate targets. The Company began implementing actions to
significantly downsize the mobile platform organization to refocus
its technology to other emerging opportunities, but it will
continue its commitment to wireless connectivity such as WiFi and
other wireless standards. As a result of these actions, the
Company recorded restructuring and other related charges of $44.4
million in fiscal 2016 related to this restructuring. The charge
primarily included severance benefits for 825 employees who were
notified of their termination, a loss on early contract
termination, the impairment of technology licenses and certain
equipment, and the write down of inventory. Substantially all of
the affected employees departed by the end of fiscal
2016.
The Company
expects to complete remaining actions, including the finalization
of certain additional related activities within the first half of
fiscal 2017 and will incur additional charges of approximately $5
million. As a result, total restructuring and other related charges
will be lower than the original estimate of $100 million to $130
million primarily due to the Company’s decision to retain
approximately 140 more mobile employees to support the remaining
mobile business than it originally anticipated and certain
equipment planned for disposal was subsequently determined to have
alternative use. The Company also decided to offer retention
bonuses to another 128 mobile employees to remain through the ramp
down of certain operations. Their benefit packages are recognized
ratably over the employees’ remaining service periods through
the first half of fiscal 2017.
In May 2015,
the Company decided to further reduce its research and development
operations in Israel and close certain other design centers,
primarily located in Europe and the U.S. in connection with its
ongoing effort to streamline its business. As a result, the Company
recorded a total $16.3 million charge in fiscal 2016 comprised of
$15.1 million for severance related to the termination of 358
employees who were notified of their termination and $1.2 million
for a lease obligation related to a facility that the Company
vacated in July 2015. Substantially all of the activities
associated with these actions were completed and all affected
employees departed before the end of fiscal 2016.
In March 2015,
the Company exercised the early buyout option under an existing
operating lease for corporate equipment that it planned to sell as
part of a cost reduction action. The Company actively sought a
buyer and classified the equipment as held for sale within prepaid
and current assets on the consolidated balance sheet. It also
ceased depreciation on the asset and recorded impairment charges of
$1.4 million through the second quarter ended August 1, 2015. In
October 2015, the Company sold the corporate equipment for net
proceeds of $9.3 million, which approximated the carrying value and
resulted in no gain or loss recognized upon the sale of the
asset.
In addition to
the restructuring actions described in the preceding paragraphs,
the Company recorded $1.4 million of additional charges primarily
associated with ongoing operating expenses of vacated facilities
related to restructuring actions in previous fiscal years and
maintenance costs for the corporate equipment sold in October
2015.
Fiscal
2015.
Fiscal
2014.
The following
table sets forth a reconciliation of the beginning and ending
restructuring liability balances by each major type of costs
associated with the restructuring charges (in
thousands):
Severance Facilities Other Exit-Related Total
Balance at February 1,
2014 $ 51 $ 2,383 $ 19 $ 2,453
Restructuring
charges 5,181 1,924 3,316 10,421
Net cash
payments (5,232 ) (2,968 ) (105 ) (8,305 )
Balance at January 31,
2015 — 1,339 3,230 4,569
Restructuring
charges 43,926 1,407 2,178 47,511
Net cash
payments (42,741 ) (1,597 ) (3,764 ) (48,102 )
Exchange rate
adjustment (30 ) (106 ) — (136 )
Balance at January 30,
2016 $ 1,155 $ 1,043 $ 1,644 $ 3,842
During fiscal
2016, the Company paid severance and related benefit costs to a
total of 1,191 employees who departed in fiscal 2016 as part of the
restructuring actions described above. The remaining severance is
expected to be paid within the first half of fiscal 2017. The
balance at January 30, 2016 for facility and related costs includes
remaining payments under lease obligations related to vacated space
that are expected to be paid through fiscal 2018. Other
exit-related costs are expected to be paid in the first quarter of
fiscal 2017.</t>
  </si>
  <si>
    <t>Income Taxes</t>
  </si>
  <si>
    <t>Note 9 — Income Taxes
The U.S. and
non-U.S. components of income before income taxes consist of the
following (in thousands):
Year
Ended
January 30, January 31, February 1,
U.S.
operations $ 33,787 $ 31,942 $ 31,339
Non-U.S.
operations (832,841 ) 400,211 274,918
$ (799,054 ) $ 432,153 $ 306,257
The provision
(benefit) for income taxes consists of the following (in
thousands):
Year
Ended
January 30, January 31, February 1,
Current income tax
provision (benefit):
Federal $ 10,756 $ 9,096 $ 5,774
State 83 (161 ) 73
Foreign (4,589 ) 785 (18,829 )
Total current income tax
provision (benefit) 6,250 9,720 (12,982 )
Deferred income tax
provision (benefit):
Federal (4,355 ) (1,775 ) 317
State 580 16 32
Foreign 9,871 (11,154 ) 3,570
Total deferred income tax
provision (benefit) 6,096 (12,913 ) 3,919
Total provision (benefit)
for income taxes $ 12,346 $ (3,193 ) $ (9,063 )
The income
tax expense for fiscal 2016 includes current income tax liability
of $14.5 million, an additional tax provision of $3.1 million
related to a $15.4 million payment to the Company’s former
Chief Executive Officer (see “Note
14 — Related Party Transactions”) and a $6.1
million reduction in net deferred tax assets that was primarily
caused by the recognition of a valuation allowance against certain
non-U.S. loss carryforwards that will not be realized in the
foreseeable future. These expenses were offset by a net reduction
in unrecognized tax benefits of $11.6 million that arose from the
release of $20.6 million due to the settlement of an audit in a
non-U.S. jurisdiction and the expiration of statutes of limitation
in non-U.S. jurisdictions, net of a $9.0 million increase in
current unrecognized tax benefits. The income tax benefit for
fiscal 2015 includes the current income tax liability of $17.4
million plus a $7.4 million increase in current unrecognized tax
benefit. These charges were offset by a reduction in unrecognized
tax benefits that arose from the release of $16.4 million due to
the expiration of statutes of limitation in non-U.S. jurisdictions
and a $12.9 million increase in net deferred tax assets. The income
tax benefit for fiscal 2014 included the current income tax
liability of $13.2 million plus a $9.1 million increase in current
unrecognized tax benefit which were offset by a reduction in
unrecognized tax benefits that arose from the release of $31.8
million due to the expiration of statutes of limitation and the
settlement of a tax audit in non-U.S. jurisdictions.
Deferred tax
assets consist of the following (in thousands):
January 30, January 31,
Deferred tax
assets:
Federal and California
research and other tax credits $ 414,662 $ 382,726
Reserves and
accruals 35,200 35,538
Share-based
compensation 4,476 4,502
Net operating
losses 11,055 10,740
Gross deferred tax
assets 465,393 433,506
Valuation
allowance (424,914 ) (382,796 )
Total deferred tax
assets 40,479 50,710
Total deferred tax
liabilities (7,073 ) (11,209 )
Net deferred tax
assets $ 33,406 $ 39,501
As presented
in the consolidated balance sheets as of January 30, 2016 and
January 31, 2015, and in the table above, unrecognized tax benefits
have been offset by deferred tax assets for certain net operating
losses that are available to be used in the amount of $6.3 million
and $4.2 million, respectively.
During fiscal
2016, deferred tax assets, net of a corresponding valuation
allowance, decreased $6.1 million from the end of fiscal 2015,
primarily due to a valuation allowance that was recorded against
deferred tax assets in Israel. As of January 30, 2016 and January
31, 2015, the Company had $34.5 million and $22.3 million of
deferred tax assets, respectively, classified as non-current
included in other non-current assets on the consolidated balance
sheet.
At the end of
fiscal 2016, the Company recorded a valuation allowance of $424.9
million, an increase of $42.1 million from fiscal 2015. The Company
provided a full valuation allowance against its federal and various
state research credits which it earns in excess of its current year
tax liabilities, as well as a portion against its net operating
loss carryforwards in the U.S. federal and California. Based on the
available objective positive and negative evidence, the Company
determined that it is more likely than not that these research
credits and net operating losses will not be realized. The Company
also provided a full valuation allowance against the deferred tax
assets of a portion of its operations in Israel, which has
cumulative losses in recent years and is not projecting sufficient
future taxable income.
As of January
30, 2016, the Company had net operating loss carryforwards
available to offset future taxable income of approximately $90.8
million, $1.6 million and $6.3 million for foreign, U.S. federal
and state of California purposes, respectively. The federal
carryforwards will expire in various fiscal years between 2022 and
2028, and the California carryforwards will expire at various
fiscal years between 2018 and 2033, if not utilized before these
years. The majority of the Company’s non-U.S. losses carry
forward indefinitely. For U.S. federal income tax return purposes,
the Company had research tax credit carryforwards of approximately
$248.6 million that expire through fiscal 2036. As of January 30,
2016, the Company had unused California research and tax credit
carryforwards of approximately $260.6 million, which can be
carryforward indefinitely. Included in the U.S. federal and
California carryforward amounts are $59.8 million and $57.7
million, respectively, that are attributable to excess tax benefits
from stock options. Upon realization, the benefit associated with
these credits will increase additional paid-in capital. The Company
also has research and investment tax credit carryforwards of
approximately $21.6 million in other U.S. states that expire
through fiscal 2031 due to the statutes of limitation.
The Company
consists of a Bermuda parent holding company with various foreign
and U.S. subsidiaries. The applicable statutory rate in Bermuda is
zero for the Company for fiscal 2016, 2015 and 2014. For purposes
of the reconciliation between the provision (benefit) for income
taxes at the statutory rate and the effective tax rate, a notional
U.S. 35% rate is applied as follows:
Year
Ended
January 30, January 31, February 1,
Provision at U.S.
notional statutory rate 35.0 % 35.0 % 35.0 %
Non-deductible
share-based compensation (5.9 ) 11.2 19.4
Difference in U.S. and
non-U.S. tax rates (31.3 ) (46.0 ) (55.8 )
Benefits from utilization
of general business credits 5.0 (12.0 ) (14.1 )
Change in valuation
allowance (4.0 ) 10.5 11.9
Other (0.3 ) 0.6 0.6
Effective tax
rate (1.5 )% (0.7 )% (3.0 )%
The following
table reflects changes in the unrecognized tax benefits (in
thousands):
Year
Ended
January 30, January 31, February 1,
Unrecognized tax benefits
as of the beginning of the period $ 45,197 $ 51,682 $ 79,031
Increases related to
prior year tax positions 304 976 499
Decreases related to
prior year tax positions (4,334 ) (386 ) (111 )
Increases related to
current year tax positions 4,237 5,356 2,666
Settlements (704 ) — (7,423 )
Lapse in the statute of
limitations (9,739 ) (10,691 ) (13,969 )
Foreign exchange
gain (5,822 ) (1,740 ) (9,011 )
Gross amounts of
unrecognized tax benefits as of the end of the period $ 29,139 $ 45,197 $ 51,682
Included in
the balances as of January 30, 2016 is $27.8 million of
unrecognized tax benefit that would affect the effective income tax
rate if recognized. Also, $6.3 million and $4.2 million of the
gross unrecognized tax benefits presented in the table above are
offset against deferred tax assets in the consolidated balance
sheets as of January 30, 2016 and January 31, 2015,
respectively.
The amounts
in the table above do not include the related interest and
penalties. The Company’s policy is to recognize these
interest and penalties as a component of income tax expense. The
amount of interest and penalties accrued was approximately $26.4
million as of January 30, 2016, $27.7 million as of January 31,
2015 and $29.6 million as of February 1, 2014. The consolidated
statements of operations for fiscal 2016, 2015 and 2014 included
$4.6 million, $3.8 million and $6.2 million, respectively, of
interest and penalties related to the unrecognized tax
benefits.
The Company
is subject to income tax audits by the respective tax authorities
in all of the jurisdictions in which it operates. The examination
of tax liabilities in each of these jurisdictions requires the
interpretation and application of complex and sometimes uncertain
tax laws and regulations. As of January 30, 2016, the material
jurisdictions that are subject to examination include China,
Israel, Singapore, Switzerland and the United States for the
Company’s fiscal years 2005 through 2015. As of January 30,
2016, several of the Company’s non-U.S. entities are under
examination for fiscal years encompassing 2006 through 2015. The
Company is also under examination by the state of California for
fiscal year 2013 and 2014.
For fiscal
2017,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16.2
million from the lapse of the statutes of limitation in various
jurisdictions during the next 12 months.
The Singapore
Economic Development Board (“EDB”) initially granted a
10-year Pioneer Status in July 1999 to the Company’s
Singapore subsidiary. In October 2004, the Company’s
subsidiary in Singapore was granted a second incentive known as the
Develop and Expansion Incentive (“DEI”), and in June
2006, the EDB agreed to extend the Pioneer status for 15 years to
June 2014. The Company re-negotiated with the Singapore government
and in fiscal 2015, they extended the DEI tax credits to the
Company until June 2019. In order to retain these tax benefits in
Singapore, the Company must meet certain operating conditions
relating to, among other things, maintenance of a regional
headquarters function, and research and development activities in
Singapore. In fiscal 2016, 2015 and 2014 tax savings associated
with these tax holidays were approximately $5.3 million, $0.1
million and $3.7 million, respectively, which if paid would impact
the Company’s earnings per share by $0.01 per share in fiscal
2016 and 2014, and less than $0.01 per share in fiscal
2015.
Under the
Israeli Encouragement law of “approved or benefited
enterprise,” two branches of Marvell Israel (M.I.S.L.) Ltd.,
the GTL branch and the cellular branch (formerly Marvell DSPC), are
entitled to approved and benefited tax programs that include
reduced tax rates and exemption of certain income, subject to
various operating and other conditions. Income from the approved or
benefited enterprises, with the exception of capital gains, is
eligible up to fiscal 2027. For fiscal 2014, the benefit associated
with these approved or benefited enterprise programs was
$2.2 million, which provided earnings per share of $0.01 per
share in fiscal 2014. There was no such benefit in fiscal 2016 and
fiscal 2015.
During fiscal
2007, each of the Swiss Federal Department of Economy and the Vaud
Cantonal Tax Administration granted the Company’s subsidiary
in Switzerland a 10 year tax holiday on revenues from research and
design wafer supply trading activities, which commenced in February
2007 and expired at the end of fiscal 2016. The fiscal 2016, 2015
and 2014 tax savings associated with this tax holiday was
approximately $3.7 million, $4.5 million and $5.1 million,
respectively, which provided earnings per share of $0.01 per share
in fiscal 2016 and 2015, and less than $0.01 per share in fiscal
2014.
The
Company’s principal source of liquidity as of January 30,
2016 consisted of approximately $2.3 billion of cash, cash
equivalents and short-term investments, of which approximately $830
million was held by foreign subsidiaries (outside
Bermuda). Approximately $620 million of this amount held by
foreign subsidiaries is related to undistributed earnings, which
have been indefinitely reinvested outside of Bermuda.
These funds are primarily held in China, Israel,
Singapore, the United States and Switzerland. The Company plans to
use such amounts to fund various activities outside of Bermuda
including working capital requirements, capital expenditures for
expansion, funding of future acquisitions, or other financing
activities. If such funds were needed by the parent company in
Bermuda or if the amounts were otherwise no longer considered
indefinitely reinvested, the Company would incur a tax expense of
approximately $200 million.</t>
  </si>
  <si>
    <t>Commitments and Contingencies</t>
  </si>
  <si>
    <t>Note 10 — Commitments and
Contingencies
Warranty Obligations
The
Company’s products carry a standard 90-day warranty with
certain exceptions in which the warranty period can extend to more
than one year based on contractual agreements. The Company’s
warranty expense has not been significant in the periods
presented.
Lease
Commitments
The Company
leases some of its facilities, equipment and computer aided design
software under non-cancelable operating leases. Rent expense, net
of sublease income for fiscal 2016, 2015, and 2014 was
approximately $23.8 million, $26.1 million and
$25.8 million, respectively. The Company also purchases
certain intellectual property under technology license obligations.
Future minimum lease payments, net of estimated sublease income,
and payments under technology license obligations as of January 30,
2016, are presented in the following tables (in
thousands):
Fiscal
Year Minimum
2017 $ 63,296
2018 35,679
2019 24,407
2020 14,280
2021 2,939
Thereafter 4,946
Total future minimum
lease payments $ 145,547
Fiscal
Year Technology
2017 $ 14,769
2018 12,630
2019 and
thereafter —
Total future minimum
lease payments $ 27,399
Less: amount representing
interest (580 )
Present value of future
minimum payments 26,819
Less: current
portion (14,358 )
Non-current
portion $ 12,461
Technology
license obligations include the liabilities under the subscription
agreements for technology licenses between the Company and various
vendors.
Purchase Commitments
Under the
Company’s manufacturing relationships with its foundry
partners, cancellation of all outstanding purchase orders is
allowed but requires payment of all costs and expenses incurred
through the date of cancellation. As of January 30, 2016, these
foundries had incurred approximately $136.8 million of
manufacturing costs and expenses relating to the Company’s
outstanding purchase orders.
Intellectual Property Indemnifica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customer’s attorneys’ fees and costs.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Contingencies
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The Company is also engaged in other
legal proceedings and claims not described below, which arise in
the ordinary course of its business. Litigation is subject to
inherent uncertainties and unfavorable rulings could occur. An
unfavorable ruling in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 Company believes that its products do not infringe valid and
enforceable claims and it will continue to vigorously defend
against the allegations in these matters. However, there can be no
assurance that these matters will be resolved in a manner that is
not adverse to the Company’s business, financial condition,
results of operations or cash flows.
As of January
30, 2016, the Company has an accrued litigation balance of $739.8
million related to certain legal proceedings described below.
Unless otherwise stated, the Company is currently unable to predict
the final outcome of these lawsuits and therefore cannot determine
the likelihood of loss or estimate a range of possible
loss.
Carnegie
Mellon University Litigation.
USEI
Litigation.
On May 4,
2010, MSI filed a motion to intervene in the USEI litigation, which
was granted on May 19, 2010. On July 13, 2010, the E.D. of Texas
issued an order granting the defendants’ motion to transfer
the action to the U.S. District Court for the Northern District of
California (“N.D. of California”); the case was
formally transferred on August 23, 2010. On September 14, 2011,
USEI withdrew its allegations against MSI for the ‘459
patent. The N.D. of California issued a first claim construction
ruling on January 31, 2012 and a supplemental claim construction
ruling on August 29, 2012. On August 16, 2013, the N.D. of
California granted defendants’ summary judgment motion to
preclude the plaintiff from recovering certain pre-suit damages. On
November 7, 2014, on summary judgment, the N.D. of California found
that all the patents-in-suit were either invalid or not infringed.
On December 1, 2014, the N.D. of California entered a judgment in
favor of defendants and awarded defendants’ costs. On
December 29, 2014, USEI filed a motion to alter or amend the N.D.
of California’s summary judgment order, which the N.D. of
California denied on March 31, 2015. On April 24, 2015, USEI filed
its notice of appeal. On April 25, 2016, the Federal Circuit
affirmed the N.D. of California’s judgment in favor of MSI.
On June 29, 2016, the Federal Circuit denied USEI’s petition
for rehearing.
Azure
Networks Litigation.
On January
13, 2015, Azure filed a second suit against MSI in the E.D. of
Texas, alleging infringement of U.S. Patent Nos. 8,582,570;
8,582,571; 8,588,196; 8,588,231; 8,589,599; 8,675,590; 8,683,092;
8,700,815; 8,732,347; and 8,732,361, purportedly related to certain
Wi-Fi and near field communication (“NFC”)
technologies. The complaint seeks unspecified damages. On April 6,
2015, MSI filed an amended answer and counterclaims. The case was
dismissed with prejudice on January 4, 2016 with no significant
impact on the Company’s consolidated financial
statements.
France
Telecom Litigation.
Vantage
Point Technology Patent Litigation.
Bandspeed
Litigation.
NXP
Litigation
Paone
Litigation
Innovatio
Litigation.
Visual
Memory Litigation.
Luna
Litigation and Consolidated Cases.
On November
18, 2015, the S.D. of New York granted the Company’s motion
to transfer the consolidated cases to the N.D. of California. On
December 21, 2015, the N.D. of California granted the
Company’s motion to deem the consolidated cases related to
the Saratoga
Saratoga
Litigation.
On October
23, 2015, the Company removed the action to the N.D. of California.
On December 21, 2015, the N.D. of California denied
Saratoga’s motion to remand. On December 21, 2015, the N.D.
of California granted the Company’s motion to deem the action
related to the consolidated Luna
Surety
Bonds
On May 14,
2014, the Company filed a Notice of Appeal to appeal the final
judgment issued by the W.D of Pennsylvania in the CMU litigation.
In order to stay the execution of the final judgment pending its
appeal, the Company filed a supersedeas bond for $1.54 billion with
the W.D. of Pennsylvania in the event the Company did not fully
satisfy a final judgment as affirmed after the completion of all
appellate proceedings. The bond was issued by a consortium of
sureties authorized by the U.S. Treasury. In support of the bond,
the Company entered into separate indemnity agreements with each of
the sureties to indemnify the sureties from all costs and payments
made under the bond. The indemnity agreements did not require
collateral to be posted at the time of the issuance of the bond.
Therefore no cash is considered restricted as of the date of this
filing. However, the indemnity agreements provide that each of the
sureties have the right to demand to be placed in funds or call for
collateral under pre-defined events.
On November
14, 2014, the Company filed a second surety bond for $216 million
and filed a commitment letter from the sureties to issue up to an
additional $95 million in bonding under certain conditions. The
second bond and commitment are secured by the Company’s
campus located in Santa Clara, California, which has a carrying
value of $133.0 million at January 30, 2016.
In connection
with the settlement that was reached with CMU for a total $750
million in February 2016, the primary supersedeas bond that the
Company entered into was reduced to $439 million and the secondary
bond was adjusted to $311 million and both were discharged pursuant
to an order releasing supersedeas bonds on April 21, 2016. The
underlying indemnity agreements will terminate upon the final
dismissal of the case in the third quarter of fiscal 2017. For
additional information, see CMU litigation under
“Contingencies” above.
Indemnities, Commitments and
Guarantees
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t>
  </si>
  <si>
    <t>Benefit Plans</t>
  </si>
  <si>
    <t>Note 11 —
Benefit Plans
The Company
sponsors a 401(k) savings and investment plan that allows eligible
U.S. employees to participate by making pre-tax contributions to
the 401(k) plan ranging from 1% to 50% of eligible earnings subject
to a required annual limit. The Company matches 100% of the
employee contribution up to $500 per eligible employee per quarter.
The participant must be employed by the Company on the last day of
the calendar quarter to qualify for the match. At the end of the
calendar year, the eligible employees receive a true-up match equal
to the accumulated employee contribution for the calendar year up
to $2,000. The Company made matching contributions to employees of
$4.9 million in fiscal 2016, and $5.1 million in each of fiscal
2015 and 2014. As of January 30, 2016, the 401(k) plan offers a
variety of investment alternatives, representing different asset
classes. Employees may not invest in the Company’s common
shares through the 401(k) plan.
The Company also
has voluntary defined contribution plans in various non-U.S.
locations. In connection with these plans, the Company made
contributions on behalf of employees totaling $14.5 million, $18.5
million and $20.5 million during fiscal 2016, 2015 and 2014,
respectively. The Company also maintains a limited number of
defined benefit plans for certain non-U.S. locations. Total costs
under these plans were $1.5 million in fiscal 2016, and $0.1
million in each of fiscal 2015 and 2014.</t>
  </si>
  <si>
    <t>Shareholders' Equity</t>
  </si>
  <si>
    <t>Note 12 — Shareholders’
Equity
Common
and Preferred Stock
As of January
30, 2016, the Company is authorized to issue 992.0 million shares
of $0.002 par value common stock and 8.0 million shares of $0.002
par value preferred stock. As of January 30, 2016 and January 31,
2015, no shares of preferred stock were outstanding.
1995
Stock Option Plan
In
April 1995, the Company adopted the 1995 Stock Option Plan
(the “Option Plan”). The Option Plan, as amended from
time to time, had 383.4 million common shares reserved for issuance
thereunder as of January 30, 2016. Options granted under the Option
Plan generally have a term of 10 years and generally must be issued
at prices equal to the fair market value of the stock on the date
of grant. Incentive stock options granted to shareholders who own
greater than 10% of the outstanding stock at the time of the grant
may not have a term exceeding five years and these options must be
issued at prices of at least 110% of the fair market value of the
stock on the date of grant. Equity awards to new hires under the
Option Plan generally vest 20% one year after the vesting
commencement date and the remaining shares vest one-sixtieth per
month over the remaining 48 months. Other equity awards generally
vest annually in four equal installments.
The Company
can also grant stock awards, which may be subject to vesting.
Further, the Company can grant restricted stock unit
(“RSU”) awards. RSU awards are denominated in shares of
stock, but may be settled in cash or shares upon vesting, as
determined by the Company at the time of grant.
As of January
30, 2016, approximately 91.4 million shares remained available for
future issuance under the Option Plan.
Fiscal
2016.
Fiscal
2015
In June 2014,
the Company granted performance-based RSU (“PSUs”) to
certain members of senior management. Pursuant to the PSUs, each
eligible employee is entitled to vest in a certain number of shares
based on such employee’s achievement of individual financial
and strategic performance goals for fiscal 2015, including, for
example, net revenue and operating expense targets, and other
individual strategic milestones. The actual number of shares that
vest for each eligible employee is based on the achievement of such
performance goals determined at the end of fiscal 2015 and vest
over two years, with 50% vesting on April 1, 2015 and 50% vesting
on April 1, 2016.
2007
Directors’ Stock Incentive Plan
In October
2007, the Company adopted the 2007 Directors’ Stock Incentive
Plan, (“2007 Director Plan”) for which shareholders
approved a total of 750,000 common shares that could be issued
under the plan to all eligible outside directors. Beginning in
fiscal 2015, each outside director is eligible to receive equity
awards under the 2007 Director Plan. Upon election or appointment
at the annual general meeting of shareholders, each outside
director will be granted an RSU award for a number of shares with
an aggregate fair market value equal to $220,000 immediately
following each annual general meeting of shareholders. The RSU
award vests 100% on the earlier of the date of the next annual
general meeting of shareholders or the one-year anniversary of the
date of grant. An outside director who is elected or appointed
after an annual general meeting of shareholders will receive a pro
rata RSU award based on the number of quarters completed since the
prior annual general meeting of shareholders. In no event shall any
outside director be awarded in any calendar year an annual RSU
award under the 2007 Director Plan for more than 20,000
shares.
In fiscal
2014, each outside director who was appointed at the annual general
meeting of shareholders was granted an option to purchase a number
of common shares with an aggregate grant date fair value equal to
$110,000 immediately following the annual general meeting of
shareholders. In addition, each outside director who was elected or
appointed at the annual general meeting of shareholders was granted
an RSU award for a number of shares with an aggregate fair market
value equal to $110,000 immediately following each annual general
meeting. The option awards, which have a term of 10 years, and the
RSU awards each vest 100% on the earlier of the date of the next
annual general meeting of shareholders or the one-year anniversary
of the date of grant. An outside director elected or appointed
after an annual general meeting of shareholders would receive a pro
rata stock option award and RSU award based on the number of
quarters completed since the previous annual general meeting of
shareholders. In no event would any outside director be awarded in
any calendar year an annual option award or annual RSU award under
the 2007 Director Plan for more than 25,000 shares and 10,000
shares, respectively. As of January 30, 2016, approximately 77,952
shares remained available for future issuance under the 2007
Directors’ Plan.
2000
Employee Stock Purchase Plan
Under the
2000 Employee Stock Purchase Plan, as amended and restated on
October 31, 2011 (the “ESPP”), participants
purchase the Company’s stock using payroll deductions, which
may not exceed 15% of their total cash compensation. Pursuant to
the terms of the current ESPP, the “look-back” period
for the stock purchase price is 24 months. Offering and purchase
periods begin on December 8 and June 8 of each year.
Participants enrolled in a 24-month offering period will continue
in that offering period until the earlier of the end of the
offering period or the reset of the offering period. A reset occurs
if the fair market value of the Company’s common shares on
any purchase date is less than it was on the first day of the
offering period. Participants in a 24-month offering period will be
granted the right to purchase common shares at a price per share
that is 85% of the lesser of the fair market value of the shares at
(i) the participant’s entry date into the two-year
offering period or (ii) the end of each six-month purchase
period within the offering period.
Under the
ESPP, a total of 5.9 million shares were issued in fiscal 2016 at a
weighted-average price of $10.00 per share, a total of 9.7 million
shares were issued in fiscal 2015 at a weighted-average price of
$7.67 per share and a total of 9.7 million shares were issued in
fiscal 2014 at a weighted-average price of $7.39 per share. As of
January 30, 2016, there was $47.4 million of unamortized
compensation cost related to the ESPP.
As of January
30, 2016, approximately 16.6 million shares remained available for
future issuance under the ESPP.
Option
Plan and Stock Award Activity
Stock option
activity under the Company’s stock option and stock incentive
plans is included in the following table (in thousands, except for
per share amounts):
Time-Based
Options Market-Based Options Total
Number of Weighted Number of Weighted Number of Weighted
Balance at February 2,
2013 49,637 $ 13.28 2,759 $ 15.43 52,396 $ 13.39
Granted 18,922 $ 10.82 — — 18,922 $ 10.82
Exercised (15,482 ) $ 9.40 — — (15,482 ) $ 9.40
Canceled/Forfeited (3,921 ) $ 15.15 (136 ) $ 15.43 (4,057 ) $ 15.16
Balance at February 1,
2014 49,156 $ 13.40 2,623 $ 15.43 51,779 $ 13.51
Granted 6,365 $ 15.33 — — 6,365 $ 15.33
Exercised (3,732 ) $ 10.19 — — (3,732 ) $ 10.19
Canceled/Forfeited (4,649 ) $ 14.66 (391 ) $ 15.43 (5,040 ) $ 14.72
Balance at January 31,
2015 47,140 $ 13.79 2,232 $ 15.43 49,372 $ 13.88
Granted 6,170 $ 14.13 — — 6,170 $ 14.13
Exercised (2,225 ) $ 9.79 — — (2,225 ) $ 9.79
Canceled/Forfeited (10,211 ) $ 15.68 (76 ) $ 15.43 (10,287 ) $ 15.68
Balance at January 30,
2016 40,874 $ 13.59 2,156 $ 15.43 43,030 $ 13.68
Vested or expected to
vest at January 30, 2016 38,773 $ 13.58
For
time-based stock options vested and expected to vest at January 30,
2016, the aggregate intrinsic value was $6.7 million. For
time-based stock options exercisable at January 30, 2016, the
aggregate intrinsic value was $6.6 million. The aggregate intrinsic
value of stock options exercised during fiscal 2016, 2015 and 2014
was $9.7 million, $19.3 million and $51.1 million,
respectively. There was no aggregate intrinsic value for
market-based stock options at January 30, 2016 and the weighted
average remaining contractual term of market-based stock options
vested and expected to reach the end of the vesting period at
January 30, 2016 was 5.2 years. The Company’s closing stock
price of $8.85 as reported on the NASDAQ Global Select Market as of
January 29, 2016 was used to calculate the aggregate intrinsic
value for all in-the-money options.
As of January
30, 2016, outstanding options and exercisable options information,
by range of exercise prices, was as follows:
Outstanding
Options Exercisable
Options
Range
of
Exercise
Prices Number of Weighted Weighted Number of Weighted
$ 5.70 $ 9.49 3,673 3.38 $ 7.04 3,386 $ 6.89
$10.31 $10.76 11,574 7.09 $ 10.76 3,570 $ 10.76
$10.80 $14.35 9,275 6.60 $ 13.25 3,661 $ 12.06
$14.45 $15.43 9,842 6.07 $ 15.16 4,843 $ 15.26
$15.43 $34.38 8,666 3.80 $ 19.18 5,763 $ 20.85
Total 43,030 5.77 $ 13.68 21,223 $ 14.13
As of January
30, 2016, the unamortized compensation expense for time-based stock
options was $38.2 million and market-based stock options were fully
amortized in fiscal 2014. The unamortized compensation expense for
time-based options will be amortized on a straight-line basis and
is expected to be recognized over a weighted-average period of 1.9
years.
Activity
related to the non-vested portion of the restricted stock units is
included in the following table (in thousands, except for share
prices):
Time-Based Performance-Based Market-Based Total
Number of Weighted Number of Weighted Number of Weighted Number of Weighted
Balance at February 2, 2013 12,739 $ 15.78 12,739 $ 15.78
Granted 3,728 $ 10.79 100 $ 10.52 3,828 $ 10.78
Vested (3,925 ) $ 16.19 — — (3,925 ) $ 16.19
Canceled/Forfeited (1,288 ) $ 14.39 — — (1,288 ) $ 14.39
Balance at February 1, 2014 11,254 $ 14.14 100 $ 10.52 11,354 $ 14.11
Granted 5,534 $ 15.20 1,277 * $ 14.98 6,811 $ 15.16
Vested (5,938 ) $ 13.96 (3 ) $ 10.52 (5,941 ) $ 13.96
Canceled/Forfeited (1,102 ) $ 14.32 (120 ) $ 11.23 (1,222 ) $ 14.02
Balance at January 31, 2015 9,748 $ 14.84 1,254 $ 14.99 11,002 $ 14.85
Granted 5,689 $ 12.88 669 * $ 14.08 407 * $ 12.24 6,765 $ 12.96
Vested (5,139 ) $ 15.06 (658 ) $ 15.15 — — (5,797 ) $ 15.07
Canceled/Forfeited (1,955 ) $ 13.99 (288 ) $ 14.39 (54 ) $ 12.24 (2,297 ) $ 14.00
Balance at January 30, 2016 8,343 $ 13.57 977 $ 14.43 353 9,673 $ 13.61
* Amounts represent the
target number of restricted stock units at grant date. For awards
granted to our executive officers, up to 200% of the target
restricted stock units may vest if the maximum level for financial
and strategic goals is achieved.
In connection
with the performance-based equity awards granted in fiscal 2016 to
each of the Company’s executive officers, a total of 33,616
shares vested on April 1, 2016 based on achieving certain
individual strategic goals as evaluated by the Executive
Compensation Committee of the Company’s Board of Directors.
No shares vested for the achievement of financial performance goals
since the financial performance criteria were below the threshold
level. The amount of canceled shares reported in the table above
includes the unvested shares that were not earned.
In connection
with the performance-based equity awards granted in fiscal 2015 to
each of the Company’s executive officers, a total of 478,001
shares vested on April 1, 2015 in connection with the first
performance period completed at the end of fiscal 2015. Of this
amount, an additional 107,954 shares are included as granted in the
table above for fiscal 2015 since each executive officer achieved
greater than their target shares for one of the financial
performance goals. The amount of canceled shares reported in the
table above includes the portion of unvested shares that were not
earned since performance objectives for each executive
officer’s other financial and strategic performance goals
were not fully achieved. No shares will be issued in connection
with the second performance period since the financial and
strategic performance goals for fiscal 2016 were not
achieved.
In connection
with the PSUs granted in fiscal 2015 to certain members of senior
management, final evaluation for each individual’s
achievement of their performance was measured in the first quarter
of fiscal 2016. As a result, a total of 360,723 shares vested on
April 1, 2015 and are included in the above table. There was no
material adjustment to share-based compensation expense related to
these performance-based restricted stock units in fiscal 2016. The
amount of canceled shares reported in the table above includes the
portion of unvested shares that were not earned since certain
performance achievements were not fully achieved.
The aggregate
intrinsic value of restricted stock units expected to vest as of
January 30, 2016 was $81.7 million. The number of restricted stock
units that are expected to vest is 9.2 million shares.
As of January
30, 2016, unamortized compensation expense related to restricted
stock units was $53.2 million. The unamortized compensation expense
for restricted stock units will be amortized on a straight-line
basis and is expected to be recognized over a weighted-average
period of 1.0 years.
Share-Based Compensation
The following
table presents details of share-based compensation expenses by
functional line item (in thousands):
Year
Ended
January 30, January 31, February 1,
Cost of goods
sold $ 7,916 $ 7,972 $ 8,863
Research and
development 98,792 94,432 109,432
Selling and
marketing 11,106 11,469 13,940
General and
administrative 15,965 23,373 23,638
$ 133,779 $ 137,246 $ 155,873
Share-based
compensation capitalized in inventory was $1.5 million at January
30, 2016, $1.5 million at January 31, 2015, and $1.7 million at
February 1, 2014.
Upon the
termination of certain members of our executive management in April
2016, it was determined that the vesting in certain of their
unvested stock awards was not probable. As a result, the Company
recorded a reversal of the previously recognized related
share-based compensation expense in the first quarter of fiscal
2017.
Valuation Assumptions
The expected
volatility for awards granted during fiscal 2016, 2015, and 2014
was based on an equally weighted combination of historical stock
price volatility and implied volatility derived from traded options
on the Company’s stock in the marketplace. The Company
believes that the combination of historical volatility and implied
volatility provides a better estimate of future stock price
volatility.
The expected
dividend yield is calculated by dividing the current annualized
dividend by the closing stock price on the date of grant of the
option.
The following
weighted average assumptions were used for each respective period
to calculate the fair value of each time-based stock option award
on the date of grant using the Black-Scholes option pricing model
and of each market-based stock option award using a Monte Carlo
simulation model:
Year
Ended
January 30, January 31, February 1,
Time-based Stock
Options:
Weighted average fair
value $ 3.93 $ 4.35 $ 3.43
Expected
volatility 34 % 35 % 45 %
Expected term (in
years) 5.4 5.0 5.0
Risk-free interest
rate 1.6 % 1.6 % 0.8 %
Expected dividend
yield 1.8 % 1.6 % 2.4 %
There have
been no market-based stock option grants since fiscal 2012, when
the Company issued 3.1 million stock options with a market-based
condition for a group of senior employees. The market price
conditions were not met within the five years from date of grant
and these stock options automatically expired in April 2016. The
fair value of each market-based stock option award was estimated on
the date of grant using a Monte Carlo simulation model that uses
assumptions as then determined, including the same volatility
applied to the Company’s time-based options that were granted
in the same period. Because a Monte Carlo simulation model
incorporates ranges of assumptions for inputs, those ranges are
disclosed where applicable. The Company uses historical data to
estimate employee termination within the valuation model. The
expected term was 2.66 years for market-based stock options granted
in fiscal 2012 and was derived from the output of the valuation
model and represents the period of time that options granted are
expected to be outstanding.
Year
Ended
January 30, January 31, February 1,
Employee Stock
Purchase Plan:
Estimated fair
value $ 3.24 $ 4.10 $ 3.65
Expected
volatility 41 % 30 % 37 %
Expected term (in
years) 1.3 1.3 1.3
Risk-free interest
rate 0.6 % 0.3 % 0.2 %
Expected dividend
yield 2.4 % 1.6 % 2.0 %
Year Ended
January 30,
Total Shareholder
Return Awards:
Expected term (in
years) 2.0
Expected
volatility 27 %
Average correlation
coefficient of peer companies 0.4 %
Risk-free interest
rate 0.5 %
Expected dividend
yield 1.7 %
The
correlation coefficients are calculated based upon the price data
used to calculate the historical volatilities and is used to model
the way in which each entity tends to move in relation to its
peers.
Share
Repurchase Program
The
Company’s board of directors initially authorized its current
share repurchase program to repurchase up to $500 million of its
outstanding common shares in August 2010. Since then, the
Company’s board of directors has authorized an additional
$2.75 billion for a total available under the program of $3.25
billion to be used to repurchase its common shares. The Company
intends to effect share repurchases in accordance with the
conditions of Rule 10b-18 under the Exchange Act but may also make
repurchases in the open market outside of Rule 10b-18 or in
privately negotiated transactions. The share repurchase program
will be subject to market conditions and other factors, and does
not obligate the Company to repurchase any dollar amount or number
of its common shares and the repurchase program may be extended,
modified, suspended or discontinued at any time.
The Company
repurchased 19.7 million of its common shares for $260.9 million,
5.1 million of its common shares for $65.0 million and
33.1 million of its common shares for $354.1 million in cash
during fiscal 2016, 2015 and 2014, respectively. All of the
repurchased shares were retired immediately after the repurchases
were completed. The Company records all repurchases, as well as
investment purchases and sales, based on their trade date. As of
January 30, 2016, a total of 241.6 million shares have been
repurchased to date under the Company’s share repurchase
program for a total $3.1 billion in cash and there was $182.6
million remaining available for future share repurchases. The
Company has made no subsequent share repurchases since its third
quarter of fiscal 2016.
Dividends
Year
Ended
January 30, January 31, February 1,
Cash dividend per
share $ 0.24 $ 0.24 $ 0.24
Total payment to
shareholders (in thousands) $ 122,821 $ 122,801 $ 119,449
On March 16,
2016, the Company announced that its board of directors declared a
cash dividend of $0.06 per share that was paid on April 22, 2016 to
shareholders of record as of March 29, 2016 and on May 18, 2016, it
announced that its board of directors declared a cash dividend of
$0.06 per share that was paid on July 12, 2016 to shareholders of
record as of June 14, 2016.</t>
  </si>
  <si>
    <t>Segment and Geographic Information</t>
  </si>
  <si>
    <t>Note 13 — Segment and Geographic
Information
The Company
operates in one reportable segment — the design,
development and sale of integrated circuits. The chief executive
officer was identified as the chief operating decision maker
(“CODM”) for the years ended January 30, 2016, January
31, 2015 and February 1, 2014. The Company’s CODM is
ultimately responsible and actively involved in the allocation of
resources and the assessment of the Company’s performance.
The fact that the Company operates in only one reportable segment
is based on the following:
•
The Company uses a highly-integrated approach in developing its
products in that discrete technologies developed by the Company are
frequently integrated across many of its products. Substantially
all of the Company’s integrated circuits are manufactured
under similar manufacturing processes.
•
The Company’s organizational structure is based along
functional lines. Each of the functional department heads reports
directly to the CODM. Shared resources in the Company also report
directly to the CODM or to a direct report of the CODM.
•
The assessments of performance across the Company, including
assessment of the Company’s incentive compensation plan, are
based largely on operational performance and consolidated financial
performance.
•
The decisions on allocation of resources and other operational
decisions are made by the CODM based on his hands-on involvement
with the Company’s operations and product
development.
The following
tables present net revenue and long-lived asset information based
on geographic region. Net revenue is based on the destination of
the shipments and long-lived assets are based on the physical
location of the assets (in thousands):
Year
Ended
January 30, January 31, February 1,
Net
Revenue:
United States $ 42,854 $ 62,333 $ 68,321
China 1,569,147 2,214,876 1,869,381
Thailand 189,299 294,706 353,363
Malaysia 302,953 377,903 352,756
Philippines 211,602 254,381 257,899
Others 409,973 502,764 502,680
$ 2,725,828 $ 3,706,963 $ 3,404,400
January 30, January 31,
Property and equipment,
net:
Bermuda $ 3,093 $ 3,358
China 22,917 25,910
Israel 15,069 26,728
Singapore 69,241 79,216
United States 173,537 186,321
Others 15,683 19,106
$ 299,540 $ 340,639
The following
table presents net revenue by end market (in thousands):
Year
Ended
January 30, January 31, February 1,
Net Revenue by End
Market
Storage $ 1,201,378 $ 1,744,656 $ 1,681,953
Mobile and
Wireless 786,239 1,071,777 839,407
Networking 551,743 674,701 670,249
Other 186,468 215,829 212,791
$ 2,725,828 $ 3,706,963 $ 3,404,400</t>
  </si>
  <si>
    <t>Related Party Transactions</t>
  </si>
  <si>
    <t>Note 14 —
Related Party Transactions
MIL is party to
a technology license agreement with VeriSilicon Holdings Co., Ltd.
(“VeriSilicon”). MIL assumed the technology license
agreement between VeriSilicon and UTStarcom, Inc. after the
Company’s acquisition of the semiconductor business of
UTStarcom in December 2005. MIL has subsequently entered into
various addenda to the agreement for additional technology beyond
the scope of the original agreement. In addition, in September
2010, MIL entered into a services agreement with VeriSilicon,
pursuant to which VeriSilicon has agreed to provide design support
services to MIL. Under the services agreement, VeriSilicon helped
on three projects for MIL during fiscal 2013. In connection with
all of its transactions with VeriSilicon, MIL paid $1.8 million,
$3.7 million and $2.0 million to VeriSilicon during fiscal 2016,
2015 and 2014, respectively. As of January 30, 2016, the Company
had $0.3 million of liability to VeriSilicon. Weili Dai’s
brother (and Dr. Sehat Sutardja’s brother-in-law) Wayne Dai,
is the Chairman, President and Chief Executive Officer of
VeriSilicon. Ms. Dai and Dr. Sutardja are also shareholders of
VeriSilicon. Ms. Dai was the President of the Company and Dr. Sehat
Sutardja was the Company’s Chief Executive Officer until
their departures in April 2016 (see “Note
15 — Subsequent Events”), and continue to
serve as members of the Company’s Board of Directors. Dr.
Sehat Sutardja and Ms. Dai are husband and wife.
In December
2009, MIL entered into a technology license agreement with Vivante
Corporation (“Vivante”) that provides for the license
of graphics technology and associated services. This agreement
restates, expands and succeeds previous agreements between the
parties for the same technology. In December 2012, the parties
renewed this technology license agreement for another three years.
The total amount of the license fee was approximately $13.0 million
(to be paid over three years) and ten percent for support fees (to
be paid over three years). In February 2012, the parties entered
into a separate services agreement, pursuant to which Vivante
agreed to provide support services to MIL. In connection with all
of its transactions with Vivante, MIL paid $4.0 million, $9.1
million and $6.9 million to Vivante during fiscal 2016, 2015 and
2014, respectively. As of January 30, 2016, the Company had $1.5
million of liability to Vivante. As a result of their ownership of
and control of Estopia LLC and their existing shareholdings, Dr.
Sutardja and Ms. Dai are now direct and indirect shareholders of
VeriSilicon. In addition, as a result of the acquisition of Vivante
by VeriSilicon in late 2015, Ms. Dai’s brother Weijin Dai,
who was the Chief Executive Officer and member of the board of
directors of Vivante is now an executive officer and board member
of VeriSilicon. Dr. Sutardja, who was Chairman of the board of
directors of Vivante, is not on the board of directors of
VeriSilicon.
In February
2015, the Executive Compensation Committee
(“Committee”) of the Company’s Board of Directors
approved a cash payment of approximately $15.4 million to Dr. Sehat
Sutardja. The U.S. Court of Federal Claims ruled against Dr.
Sutardja in his legal challenge with the Internal Revenue Service
and the California Franchise Tax Board related to the tax treatment
of several stock options granted in fiscal 2004. After discussing
and evaluating the alternatives to a continuing legal challenge of
the court’s determination, the likelihood of success of
further appeal by Dr. Sutardja and the potential negative impact on
the Company of a continuation of the case regardless of the
outcome, the Committee determined to provide Dr. Sutardja with
relief from the financial effects of the penalty taxes.
Accordingly, the Committee approved the cash payment to Dr.
Sutardja equal to the amount of his penalty taxes owed under the
Tax Codes, plus accrued interest owed with respect to such
liabilities, all grossed-up for income taxes that will be owed by
Dr. Sutardja on receipt of such cash payment. The Company recorded
the payment in general and administrative expense in fiscal 2016. A
payment of $8.4 million was made to Dr. Sutardja in fiscal
2016 representing reimbursement for the U.S. federal tax portion.
As of January 30, 2016, the Company had a remaining $7.0 million
liability to Dr. Sutardja.</t>
  </si>
  <si>
    <t>Subsequent Events</t>
  </si>
  <si>
    <t>Note 15 — Subsequent Events
In April
2016, the employment of Dr. Sehat Sutardja as Chief Executive
Officer and Weili Dai as President was terminated by the
Company’s Board of Directors. Dr. Sutardja and Ms. Dai remain
on the Board of Directors at this time. The Board of Directors then
formed an Interim Office of the Chief Executive and appointed Maya
Strelar-Migotti, Executive Vice President of the Smart Networked
Devices and Solutions Business Group, and Dr. Pantelis Alexopoulos,
Executive Vice President of the Storage Business Group, as Interim
Co-Chief Executive Officers, each having the authority to exercise
all powers of the Chief Executive Officer. In June 2016, the Board
of Directors appointed Matthew J. Murphy to serve as the
Company’s President and Chief Executive Officer, effective
July 11, 2016. Upon the commencement of Mr. Murphy’s
employment, Ms. Strelar-Migotti and Dr. Alexopoulos returned to
their roles as Executive Vice Presidents of the Company. The Board
subsequently appointed Richard S. Hill, the Chairman of the Board,
as the Company’s Interim Principal Executive Officer, to
serve in that capacity until the Company files its Quarterly Report
on Form 10-Q for the second quarter of fiscal 2017 (“Q217
Form 10-Q”). Mr. Murphy will assume the role of the
Company’s principal executive officer immediately following
the filing of the Q217 Form 10-Q. Mr. Murphy also joined the Board
of Directors on July 11, 2016.
Also in April
2016, the Company announced that it entered into an agreement with
Starboard Value LP (“Starboard”), regarding the
composition of its Board of Directors. Under the terms of the
agreement, the Company elected Peter A. Feld, Richard S. Hill, Oleg
Khaykin, Michael Strachan and Robert Switz to serve on its board.
Mr. Hill replaced Dr. Sutardja as the Chairman of the Board in May
2016. The agreement specifies that the Board will recommend and the
Company will support and solicit proxies only for the election at
the 2016 annual general meeting of Messrs. Feld, Hill, Khaykin,
Murphy, Strachan and Switz and the four independent directors
serving on the Board immediately prior to the execution of the
agreement, Dr. Gromer, Dr. Kassakian, Mr. Krueger and Dr.
Thakur.
In February
2016, the Company and CMU settled their patent infringement
lawsuit pursuant to a court-ordered mediation and entered into a
Settlement Agreement and Patent License (the
“Agreement”). The parties agreed to mutual release of
claims, license and covenant not to sue provisions for which the
Company will pay an aggregate of $750 million to CMU. See CMU
litigation under “Note 10 — Commitments and
Contingencies” for further information about the
lawsuit.
The Agreement
was accounted for as a multiple-element arrangement and
accordingly, a valuation was completed to determine the estimated
fair value of each identifiable element. As a result, the Company
allocated $654.7 million to the mutual release of claims and
covenant not to sue provisions; $81.3 million to the licensing of
intellectual property in fiscal 2016; and the remaining $14.0
million representing the future use of the license through April
2018.
The $654.7
million for the mutual release of claims and covenant not to sue
was recorded in fiscal 2016 as a settlement charge in operating
expenses since there is no future benefit. The $81.3 million
license fee was recorded in fiscal 2016 as a charge in cost of
goods sold for past use of the license. The $14.0 million
representing the future use of the license, will be recognized in
cost of goods sold over the remaining term of the license from
February 2016 through April 2018.
The Company
considers its existing cash, cash equivalents and short-term
investments to be sufficient to cover payment of the $750 million
settlement, and in April 2016, the Company completed full payment
of the $750 million to CMU.</t>
  </si>
  <si>
    <t>Supplementary Data (Unaudited)</t>
  </si>
  <si>
    <t>MARVELL
TECHNOLOGY GROUP LTD.
SUPPLEMENTARY DATA
(Unaudited)
The following
table presents the unaudited consolidated statements of operations
data for each of the eight quarters in the period ended January 30,
2016. In management’s opinion, this information has been
presented on the same basis as the audited consolidated financial
statements included in a separate section of this Annual Report on
Form 10-K, and all necessary adjustments, consisting only of normal
recurring adjustments, have been included in the amounts below to
fairly state the unaudited quarterly results when read in
conjunction with the audited consolidated financial statements and
related notes. The operating results for any period should not be
considered indicative of results to be expected in any future
period. The Company expects the quarterly operating results to
fluctuate in future periods due to a variety of reasons, including
those discussed in Part I, Item 1A “Risk
Factors.”
Fiscal
2016
First Second Third Fourth
(In thousands, except
per share amounts)
Net revenue $ 724,288 $ 710,492 $ 674,890 $ 616,158
Gross profit $ 373,135 $ 248,773 $ 295,636 $ 313,548
Net income
(loss) $ 14,090 $ (771,940 ) $ (57,750 ) $ 4,200
Net income (loss) per
share:
Basic $ 0.03 $ (1.49 ) $ (0.11 ) $ 0.01
Diluted $ 0.03 $ (1.49 ) $ (0.11 ) $ 0.01
Fiscal
2015
First Second Third Fourth
(In thousands, except
per share amounts)
Net revenue $ 957,830 $ 961,545 $ 930,136 $ 857,452
Gross profit $ 463,970 $ 483,804 $ 475,162 $ 440,321
Net income $ 99,479 $ 138,870 $ 115,304 $ 81,693
Net income per
share:
Basic $ 0.20 $ 0.27 $ 0.22 $ 0.16
Diluted $ 0.19 $ 0.27 $ 0.22 $ 0.16
(1) The first quarter of fiscal
2016 includes a charge for a cash payment authorized by our Board
of Directors of $15.4 million to Dr. Sehat Sutardja (see
“Note 14 — Related Party Transactions”
in the Notes to the Consolidated Financial Statements) and $2.9
million of costs for the surety bonds related to the litigation
with CMU.
(2) The second quarter of
fiscal 2016 includes a $745.6 million charge for litigation matters
recognized by the Company including the settlement reached with CMU
(see “Note 15 — Subsequent Events” in
the Notes to the Consolidated Financial Statements) and certain
other pending litigation, $13.0 million of restructuring and other
related charges, and $2.7 million of costs for the surety bonds
related to the litigation with CMU.
(3) The third quarter of fiscal
2016 includes $45.5 million of restructuring and other related
charges that include $8.0 million for the write down of inventory
and $6.2 million for the impairment of equipment and other assets
due to the restructuring of the mobile platform business, and $2.9
million of costs for the surety bonds related to the litigation
with CMU.
(4) The fourth quarter of
fiscal 2016 includes $4.4 million of restructuring and other
related charges, $3.8 million related to the settlement of
litigation matters including a charge for the settlement reached
with CMU (see “Note 15 — Subsequent
Events” in the Notes to the Consolidated Financial
Statements) and $2.9 million of costs for the surety bonds related
to the litigation with CMU.
(5) The first quarter of fiscal
2015 includes $8.5 million of restructuring and other exit-related
costs that includes a $3.4 million write-off of
IPR&amp;D.
(6) The second quarter of
fiscal 2015 includes an $8.8 million gain from the sale of an
investment and $2.2 million of costs for the surety bonds related
to the litigation with CMU.
(7) The third quarter of fiscal
2015 includes $2.3 million of costs for the surety bonds related to
the litigation with CMU.
(8) The fourth quarter of
fiscal 2015 includes $3.4 million of restructuring and other
exit-related costs, and $2.8 million of costs for the surety bonds
related to the litigation with CMU.</t>
  </si>
  <si>
    <t>SCHEDULE II VALUATION AND QUALIFYING ACCOUNTS</t>
  </si>
  <si>
    <t>SCHEDULE
II
VALUATION
AND QUALIFYING ACCOUNTS
(in
thousands)
Balance at Additions Deductions Balance at
Fiscal year ended January
30, 2016
Allowance for doubtful
accounts and sales return reserve $ 2,112 $ 2,614 $ (1,964 ) $ 2,762
Deferred tax valuation
allowance $ 382,796 $ 42,118 $ — $ 424,914
Fiscal year ended January
31, 2015
Allowance for doubtful
accounts and sales return reserve $ 2,294 $ 3,041 $ (3,223 ) $ 2,112
Deferred tax valuation
allowance $ 335,890 $ 46,906 $ — $ 382,796
Fiscal year ended February
1, 2014
Allowance for doubtful
accounts and sales return reserve $ 7,921 $ 3,808 $ (9,435 ) $ 2,294
Deferred tax valuation
allowance $ 299,449 $ 36,441 $ — $ 335,890</t>
  </si>
  <si>
    <t>The Company and its Significant Accounting Policies (Policies)</t>
  </si>
  <si>
    <t>Basis of Presentation</t>
  </si>
  <si>
    <t>Basis of
Presentation
The
Company’s fiscal year is the 52- or 53-week period ending on
the Saturday closest to January 31. In a 52-week year, each
fiscal quarter consists of 13 weeks. The additional week in a
53-week year is added to the fourth quarter, making such quarter
consist of 14 weeks. Fiscal 2016, 2015 and 2014 each had a
52-week period.</t>
  </si>
  <si>
    <t>Use of Estimates</t>
  </si>
  <si>
    <t>Use of
Estimates
The preparation
of consolidated financial statements in conformity with generally
accepted accounting principles in the United States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t>
  </si>
  <si>
    <t>Principles of Consolidation</t>
  </si>
  <si>
    <t>Principles of Consolidation
The
consolidated financial statements include the accounts of the
Company and its wholly-owned subsidiaries. All intercompany
accounts and transactions have been eliminated. The functional
currency of the Company and its subsidiaries is the U.S.
dollar.</t>
  </si>
  <si>
    <t>Cash and Cash Equivalents</t>
  </si>
  <si>
    <t>Cash and
Cash Equivalents
The Company
considers all highly liquid investments with a maturity of three
months or less from the date of purchase to be cash equivalents.
Cash and cash equivalents consist of cash on deposit with banks,
time deposits, U.S. government and agency debt, municipal debt
securities, corporate debt securities and money market
funds.</t>
  </si>
  <si>
    <t>Investments
The
Company’s marketable investments are classified as
available-for-sale and are reported at fair value. The Company
determines any realized gains or losses on the sale of
available-for-sale securities on a specific identification method,
and such gains and losses are recorded as a component of interest
and other income, net. Unrealized gains and losses of the
available-for-sale securities are excluded from earnings and
reported as a component of accumulated other comprehensive income.
The Company performs a periodic review of its available-for-sale
securities to determine whether an other-than-temporary impairment
has occurred. Generally, for an individual security that has been
in an unrealized loss position for an extended period of time, the
Company evaluates whether an impairment charge should be
recognized. Its evaluation is based on specific facts and
circumstances at the time of assessment, including general market
conditions, and the duration and extent to which the fair value is
below cost. If the fair value of a debt security is less than its
amortized cost, then an other-than-temporary impairment for the
difference is recognized if:
•
the Company has the intent to sell the security;
•
it is more likely than not that the Company will be required to
sell the security before recovery of its amortized cost base;
or
•
a credit loss exists insofar as the Company does not expect to
recover the entire recognized amortized cost of the
securit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for current operations.
The Company
also has equity investments in privately-held companies. If the
Company has the ability to exercise significant influence over the
investee, but not control, or if the investee is a partnership type
investment, the Company accounts for the investments under the
equity method. If the Company does not have the ability to exercise
significant influence over the operations of the investee, the
Company accounts for the investment under the cost method.
Investments in privately-held companies are included in other
non-current assets.</t>
  </si>
  <si>
    <t>Impairment of Investments</t>
  </si>
  <si>
    <t>Impairment of Investments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terest and other
income, net in the consolidated statements of
operations.
Investments in
privately-held companies are subject to a periodic impairment
review. Investments are considered impaired when the fair value is
below the investment’s cost basis and the decline in value is
judged to be other-than-temporary. This assessment is based on a
qualitative and quantitative analysis, including, but not limited
to, the investee’s revenue and earnings trends, available
cash and liquidity, and the status of the investee’s products
and the related market for such products.</t>
  </si>
  <si>
    <t>Derivative Financial Instruments
The Company
accounts for its derivative instruments as either assets or
liabilities and carries them at fair value. For derivative
instruments that hedge the exposure to variability in expected
future cash flows and are designated as cash flow hedges, the
effective portion of the gain or loss on the derivative instrument
is reported as a component of accumulated other comprehensive
income in the consolidated statements of share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Derivatives that are not designated as hedges must be adjusted to
fair value through earnings.</t>
  </si>
  <si>
    <t>Concentration of Credit Risk and Significant Customers</t>
  </si>
  <si>
    <t>Concentration of Credit Risk and Significant
Customers
Financial
instruments that potentially subject the Company to a significant
concentration of credit risk consist principally of cash
equivalents, short-term investments and accounts receivable. Cash,
cash equivalents and short-term investments balances are maintained
with high-quality financial institutions, the composition and
maturities of which are regularly monitored by management. The
Company believes that the concentration of credit risk in its trade
receivables, which consists of a customer base located primarily in
the Asia Pacific Region,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The
Company’s accounts receivable was concentrated with two
customers at January 30, 2016, who represented 13% and 11% of gross
accounts receivable, respectively, compared with two customers at
January 31, 2015, who represented 15% and 14% of gross accounts
receivable, respectively.
Historically, a
relatively small number of customers have accounted for a
significant portion of the Company’s net revenue. Net revenue
from one customer was 18%, 20% and 24% for fiscal 2016, 2015 and
2014, respectively. Net revenue from a second customer was 13% in
each of fiscal 2016 and 2015, and 12% in fiscal 2014.
The Company
also had net revenue from one distributor representing 11% for
fiscal 2015. No distributors accounted for 10% or greater of total
net revenue in either fiscal 2016 or fiscal 2014. The Company
continuously monitors the creditworthiness of its distributors and
believes these distributors’ sales to diverse end customers
and to diverse geographies further serve to mitigate the
Company’s exposure to credit risk.</t>
  </si>
  <si>
    <t>Inventories
Inventory is
stated at the lower of cost or market, cost being determined under
the first-in, first-out method. The total carrying value of the
Company’s inventory is reduced for any difference between
cost and estimated market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to
is sold or otherwise disposed of. Inventoriable shipping and
handling costs are classified as a component of cost of goods sold
in the consolidated statements of operations.</t>
  </si>
  <si>
    <t>Property and Equipment, Net</t>
  </si>
  <si>
    <t>Property
and Equipment, Net
Property and
equipment, net, are stated at cost less accumulated depreciation.
Depreciation is computed using the straight-line method over the
estimated useful lives of the assets, which ranges from 3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t>
  </si>
  <si>
    <t>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If the Company
concludes that it is more likely than not that the fair value of a
reporting unit is less than its carrying amount or if the Company
notes multiple qualitative factors indicating potential impairment,
then a two-step quantitative impairment test is performed. The
first step requires comparing the fair value of the reporting unit
to its net book value, including goodwill. The Company has
identified that its business operates as a single operating segment
with two components (Storage, and Smart Networked Devices and
Solutions), which it has concluded can be aggregated into a single
reporting unit for purposes of testing goodwill impairment. A
potential impairment exists if the fair value of the reporting unit
is lower than its net book value. The second step of the process is
only performed if a potential impairment exists, and it involves
determining the implied fair value of the reporting unit’s
goodwill and comparing it to the carrying value of goodwill. If the
carrying value of goodwill were to exceed its implied fair value,
then the Company would record an impairment loss for the difference
in the fiscal quarter in which the determination is
made.</t>
  </si>
  <si>
    <t>Long-Lived Assets and Intangible Assets</t>
  </si>
  <si>
    <t>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7 — Goodwill
and Acquired Intangible Assets, Net” for further details
regarding impairment of acquisition-related identified intangible
assets.
Acquisition-related identified intangible assets are amortized
on a straight-line basis over their estimated economic lives.
In-process research and development (“IPR&amp;D”) is
not amortized until the completion of the related
development.</t>
  </si>
  <si>
    <t>Foreign Currency Transactions</t>
  </si>
  <si>
    <t>Foreign
Currency Transactions
The functional
currency of all of the Company’s non-U.S. operations is the
U.S. dollar. Monetary accounts maintained in currencies other than
the U.S. dollar are re-measured using the foreign exchange rate at
the balance sheet date. Operational accounts and nonmonetary
balance sheet accounts are measured and recorded at the rate in
effect at the date of the transaction. The effects of foreign
currency re-measurement are reported in current
operations.</t>
  </si>
  <si>
    <t>Revenue Recognition</t>
  </si>
  <si>
    <t>Revenue
Recognition
The Company
recognizes revenue when there is persuasive evidence of an
arrangement, delivery has occurred, the fee is fixed or
determinable, and collection is reasonably assured.
Product revenue
is generally recognized upon shipment of product to customers, net
of accruals for estimated sales returns and rebates. However, some
of the Company’s sales are made through distributors under
agreements allowing for price protection and limited rights of
stock rotation on products unsold by the distributors. Although
title passes to the distributor upon shipment terms and payment by
the Company’s distributors is not contingent on resale of the
product, product revenue on sales made through distributors with
price protection and stock rotation rights are deferred until the
distributors sell the product to end customers. Deferred revenue
less the related cost of the inventories is reported as deferred
income. The Company does not believe that there is any significant
exposure related to impairment of deferred cost of sales, as its
historical returns have been minimal and inventory turnover for its
distributors generally ranges from 60 to 90 days. The
Company’s sales to direct customers are made primarily
pursuant to standard purchase orders for delivery of
products.
A portion of
the Company’s net revenue is derived from sales through
third-party logistics providers, who maintain warehouses in close
proximity to the customer’s facilities. Revenue from sales
through these third-party logistics providers is not recognized
until the product is pulled from stock by the end
customer.
The provision
for estimated sales returns on product sales is recorded in the
same period the related revenues are recorded. These estimates are
based on historical returns, analysis of credit memo data and other
known factors. Actual returns could differ from these estimates.
The Company accounts for rebates by recording reductions to revenue
for rebates in the same period that the related revenue is
recorded. The amount of these reductions is based upon the terms
agreed to with the customer.</t>
  </si>
  <si>
    <t>Advertising Expense</t>
  </si>
  <si>
    <t>Advertising Expense
Advertising
costs are expensed as incurred. The Company recorded $5.1 million,
$5.6 million and $0.3 million of advertising costs for fiscal 2016,
2015 and 2014, respectively, included in selling and marketing
expenses in the consolidated statement of operations.</t>
  </si>
  <si>
    <t>Share-Based Compensation</t>
  </si>
  <si>
    <t>Share-Based Compensation
Share-based
compensation is measured at the grant date, based on the fair value
of the award, and is recognized as expense over the requisite
service period. The Company amortizes share-based compensation
expense for time-based awards under the straight-line attribution
method over the vesting period, which is generally four years for
annual grants to employees and five years for new hire grants.
Share-based compensation expense for performance-based awards is
recognized when it becomes probable that the performance conditions
will be met. Once it becomes probable that a performance-based
award will vest, the Company recognizes compensation expense equal
to the number of shares expected to vest multiplied by the fair
value of the award at the grant date, which is amortized using the
accelerated method. For stock purchase rights under the stock
purchase plan, the Company amortizes share-based compensation
expense ratably over the two-year offering period.
The Company
estimates the fair value of time-based stock option and stock
purchase awards on the date of grant using the Black Scholes
option-pricing model. The fair value of market-based stock option
awards is estimated on the date of grant using a Monte Carlo
simulation model. The value of the portion of the awards that is
ultimately expected to vest is recognized as expense over the
requisite service periods. The Black Scholes and Monte Carlo models
incorporate various highly subjective assumptions including
expected term of awards, expected future stock price volatility,
expected dividend yield and risk-free interest rate.
In developing
estimates used to calculate assumptions, the Company establishes
the expected term for employee stock options, as well as expected
forfeiture rates, based on the historical settlement experience and
after giving consideration to vesting schedules. Assumptions for
stock option exercises and pre-vesting terminations of stock
options are stratified by two employee groups and one
employee/non-employee group with sufficiently distinct behavior
patterns. Expected volatility was developed based on equally
weighted combination of historical stock price volatility and
implied volatility derived from traded options on the
Company’s stock in the marketplace. The expected dividend
yield is calculated by dividing annualized dividend payments by the
closing stock price on the grant date of the option.
Forfeitures are
estimated at the time of grant and revised, if necessary, in
subsequent periods if actual forfeitures differ from initial
estimates. Share-based compensation expense for time-based and
performance-based awards is recorded net of estimated forfeitures
such that expense is recorded only for those share-based awards
that are expected to vest. Previously recognized expense is
reversed for the portion of awards forfeited prior to vesting as
and when forfeitures occurred.
The fair value
of each restricted stock unit is estimated based on the market
price of the Company’s common shares on the date of grant
less the expected dividend yield.</t>
  </si>
  <si>
    <t>Comprehensive Income (Loss)</t>
  </si>
  <si>
    <t>Comprehensive Income (Loss)
Comprehensive
income (loss) is comprised of net income and unrealized gains and
losses, net of tax, on available-for-sale securities, auction rate
securities and cash flow hedges. Accumulated other comprehensive
income (loss), as presented on the accompanying consolidated
balance sheets, consists of net unrealized gains and losses on
available-for-sale securities, auction rate securities and cash
flow hedges, net of tax.</t>
  </si>
  <si>
    <t>Accounting for Income Taxes</t>
  </si>
  <si>
    <t>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Using
available evidence and judgment, the Company establishes a
valuation allowance for deferred tax assets, when it is determined
that it is more likely than not that they will not be realized.
Valuation allowances have been provided primarily against the U.S.
research and development credits. Valuation allowances have also
been provided against certain acquired operating losses, and the
deferred tax assets of a foreign subsidiary. A change in the
assessment of the realization of deferred tax assets may materially
impact the Company’s tax provision in the period in which a
change of assessment occurs.
The Company
is subject to income tax audits by the respective tax authorities
in each jurisdiction in which the Company operates. The Company
recognizes the effect of income tax positions only if the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recognized tax benefits in income tax expense.</t>
  </si>
  <si>
    <t>Warranty</t>
  </si>
  <si>
    <t>Warranty
The
Company’s products are generally subject to warranty, which
provides for the estimated future costs of repair or replacement
upon shipment of the product. The Company’s products carry a
standard 90-day warranty, with certain exceptions in which the
warranty period can extend to more than one year based on
contractual agreements. The warranty accrual is primarily estimated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in fiscal
2016, 2015 and 2014.</t>
  </si>
  <si>
    <t>Recent Accounting Pronouncements</t>
  </si>
  <si>
    <t>Recent
Accounting Pronouncements
Accounting
Pronouncements Recently Adopted
In April 2014,
the Financial Accounting Standards Board (“FASB”)
issued an amendment to its guidance regarding the reporting
requirements of discontinued operations, which was effective for
the Company beginning in the first quarter of fiscal 2016. Under
the amended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the Company has
adopted and will apply the new guidance for any future dispositions
that meet the criteria of a discontinued operation under the
amendment.
In November
2015, the FASB issued a new standard to simplify the presentation
of deferred income taxes. Previous guidance required deferred tax
assets and liabilities to be separately presented as current and
non-current amounts on the consolidated balance sheet. The new
standard will require that deferred tax assets and liabilities be
classified and presented on the consolidated balance sheet as
non-current. The guidance is effective for annual and interim
reporting periods beginning after December 15, 2016, and may be
applied either prospectively or retrospectively, although early
adoption is permitted. The Company early adopted the new guidance
at the beginning of its fourth quarter of fiscal 2016 and
accordingly, it has classified all deferred tax assets and
liabilities, together with the corresponding valuation allowance,
as noncurrent on the consolidated balance sheet. The Company has
applied this standard prospectively and did not retrospectively
adjust any prior periods. Adoption had no impact on the
Company’s consolidated results of operations and it had no
material impact on working capital.
Accounting
Pronouncements Not Yet Effective
In May 2014,
the FASB issued a new standard on the recognition of revenue from
contracts with customers, which will supersede nearly all existing
revenue recognition guidance under GAAP. Under the new standard,
recognition of revenue occurs when a customer obtains control of
promised goods or services in an amount that reflects the
consideration to which the entity expects to be entitled in
exchange for those goods or services. Additional disclosures
regarding the nature, amount, timing, and uncertainty of revenue
and cash flows arising from contracts with customers, and assets
recognized from costs incurred to obtain or fulfill a contract will
also be required. The FASB subsequently issued an update to this
standard in August 2015, which provides deferral of the effective
date by one year. The standard is now effective for the
Company’s first quarter of fiscal 2019 and allows for either
full retrospective or modified retrospective adoption. Early
adoption is permitted only as of annual reporting periods beginning
after December 15, 2016 and including interim reporting periods
within such reporting period.
The FASB has
since issued additional updates of its new standard on revenue
recognition issued in May 2014. In March 2016, an amendment was
issued to clarify the implementation guidance on principal versus
agent consideration. The guidance requires entities to determine
whether the nature of its promise to provide goods or services to a
customer is performed in a principal or agent capacity and to
recognize revenue in a gross or net manner based on its
principal/agent designation. In April 2016, amendments were issued
to clarify the identification of performance obligations and the
licensing implementation guidance in the initial standard.
Amendments were issued in May 2016 related to its guidance on
assessing collectability, presentation of sales tax, noncash
consideration, and completed contracts and contract modification at
transition, which reduce the potential for diversity in practice,
and the cost and complexity of application at transition and on an
ongoing basis. The Company has been evaluating the effects of the
new guidance and has not yet selected a transition method nor has
it determined the potential effects of adoption on its consolidated
financial statements.
In April 2015,
the FASB issued new guidance to help entities evaluate the
accounting for fees paid by a customer in a cloud computing
arrangement. The guidance provides a basis for evaluating whether a
cloud computing arrangement includes a software license or whether
the arrangement should be accounted for as a service contract. The
guidance is effective for annual and interim reporting periods
beginning after December 15, 2015. The newly issued guidance also
strikes from previous authoritative guidance, the use by analogy to
the accounting for capital leases, which the Company applied in the
accounting for certain of its technology license agreements. The
Company is currently evaluating the effect this new guidance will
have on its consolidated financial statements.
In July 2015,
the FASB issued an amendment to its guidance regarding the
subsequent measurement of inventory. Currently, inventory is
measured at the lower of cost or market. Market could be
replacement cost, net realizable value or net realizable value less
an approximately normal profit margin. Under this amended guidance,
inventory is to be measured at the lower of cost and net realizable
value. Net realizable value is the estimated selling prices in the
ordinary course of business, less reasonably predictable costs of
completion, disposal and transportation. This amendment applies to
inventories for which cost is determined by methods other than
last-in first-out and the retail inventory method. This standard is
effective for annual and interim reporting periods beginning after
December 15, 2016. The Company is currently evaluating the effect
this new guidance will have on its consolidated financial
statements.
In January
2016, the FASB issued new guidance which requires entities to
measure all investments in equity securities at fair value with
changes recognized through net income. This requirement does not
apply to investments that qualify for the equity method of
accounting, investments that result in consolidation of the
investee, or investments for which the entity meets a
practicability exception to fair value measurement. The new
guidance also changes certain disclosure requirements for financial
instruments. This standard is effective for annual and interim
reporting periods beginning after December 15, 2017. The Company is
currently evaluating the effect this new guidance will have on its
consolidated financial statements.
In March 2016,
the FASB issued an amendment to its guidance on the effects of
derivative contract novations on existing hedge accounting
relationships. The new guidance clarifies that a change in the
counterparty to a designated hedging instrument, in and of itself,
does not require the de-designation of that hedging relationship,
provided that all other hedge accounting criteria continue to be
met. The guidance is effective for annual and interim reporting
periods beginning after December 15, 2016. The Company is currently
evaluating the effect this new guidance will have on its
consolidated financial statements.
In March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surrounding lease
arrangements. The standard is effective for annual and interim
reporting periods beginning after December 15, 2018. The
Company is currently evaluating the effect this new guidance will
have on its consolidated financial statements.
In March 2016,
the FASB issued an amendment to its guidance for investments that
eliminates the requirement to retrospectively apply the equity
method in previous periods when an investor initially obtains
significant influence over an investee. Under the amended guidance,
the investor should apply the equity method prospectively from the
date the investment qualifies for the equity method. The guidance
is effective for annual and interim reporting periods beginning
after December 15, 2016. The Company is currently evaluating the
effect this new guidance will have on its consolidated financial
statements.
In March 2016,
the FASB issued new guidance which simplifies several aspects of
the accounting for share-based payment award transactions,
including the accounting for income taxes, forfeitures and
statutory tax withholding requirements, as well as classification
in the statement of cash flows. The guidance is effective for
annual and interim reporting periods beginning after December 15,
2016.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in current GAAP and reflects an entity’s
current estimate of all expected credit losses. The measurement of
expected credit losses is based upon historical experience, current
conditions, and reasonable and supportable forecasts that affect
the collectability of the financial assets. The standard is
effective for annual and interim reporting periods beginning after
December 15, 2019. The Company is currently evaluating the
effect this new guidance will have on its consolidated financial
statements</t>
  </si>
  <si>
    <t>Investments (Tables)</t>
  </si>
  <si>
    <t>Schedule of Available-for-sale Securities Reconciliation</t>
  </si>
  <si>
    <t>The following
tables summarize the Company’s investments (in
thousands):
January 30,
2016
Amortized Gross Gross Estimated
Short-term
investments:
Available-for-sale:
Corporate debt
securities $ 558,337 $ 766 $ (1,282 ) $ 557,821
U.S. government and agency
debt 317,595 64 (254 ) 317,405
Asset backed
securities 76,711 81 (56 ) 76,736
Foreign government and
agency debt 21,370 2 (14 ) 21,358
Municipal debt
securities 31,211 45 (7 ) 31,249
Total short-term
investments 1,005,224 958 (1,613 ) 1,004,569
Long-term
investments:
Available-for-sale:
Auction rate
securities 11,296 — — 11,296
Total long-term
investments 11,296 — — 11,296
Total
investments $ 1,016,520 $ 958 $ (1,613 ) $ 1,015,865
January 31,
2015
Amortized Gross Gross Estimated
Short-term
investments:
Available-for-sale:
Corporate debt
securities $ 983,008 $ 3,872 $ (563 ) $ 986,317
U.S. government and agency
debt 178,898 265 (7 ) 179,156
Asset backed
securities 91,432 108 (9 ) 91,531
Foreign government and
agency debt 28,051 61 (2 ) 28,110
Municipal debt
securities 33,421 47 (4 ) 33,464
Total short-term
investments 1,314,810 4,353 (585 ) 1,318,578
Long-term
investments:
Available-for-sale:
Auction rate
securities 12,500 — (2,274 ) 10,226
Total long-term
investments 12,500 — (2,274 ) 10,226
Total
investments $ 1,327,310 $ 4,353 $ (2,859 ) $ 1,328,804</t>
  </si>
  <si>
    <t>Gross Realized Gains and Losses on Sales of Available-for-Sale Securities</t>
  </si>
  <si>
    <t>Gross realized
gains and gross realized losses on sales of available-for-sale
securities are presented in the following table (in
thousands):
Year
Ended
January 30, January 31, February 1,
Gross realized
gains $ 1,654 $ 1,618 $ 1,567
Gross realized
losses (1,923 ) (169 ) (268 )
Impairment loss (1,204 ) — —
Total net realized gains
(losses) $ (1,473 ) $ 1,449 $ 1,299</t>
  </si>
  <si>
    <t>Investments Classified by Contractual Maturity Date</t>
  </si>
  <si>
    <t>The contractual
maturities of available-for-sale securities are presented in the
following table (in thousands):
January 30,
2016 January 31,
2015
Amortized Estimated Amortized Estimated
Due in one year or
less $ 304,117 $ 304,035 $ 361,108 $ 361,396
Due between one and five
years 689,847 689,279 950,702 954,151
Due over five
years 22,556 22,551 15,500 13,257
$ 1,016,520 $ 1,015,865 $ 1,327,310 $ 1,328,804</t>
  </si>
  <si>
    <t>Unrealized Loss Position Investment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
January 30,
2016
Less than 12 months 12 months or
more Total
Fair Value Unrealized Fair Unrealized Fair Value Unrealized
Corporate debt
securities $ 283,138 $ (1,237 ) $ 14,383 $ (45 ) $ 297,521 $ (1,282 )
U.S. government and agency
debt 263,325 (254 ) — — 263,325 (254 )
Asset backed
securities 46,646 (56 ) — — 46,646 (56 )
Foreign government and
agency debt 16,458 (14 ) — — 16,458 (14 )
Municipal debt
securities 2,943 (5 ) 1,571 (2 ) 4,514 (7 )
Total securities $ 612,510 $ (1,566 ) $ 15,954 $ (47 ) $ 628,464 $ (1,613 )
January 31,
2015
Less than 12 months 12 months or
more Total
Fair Value Unrealized Fair Unrealized Fair Value Unrealized
Corporate debt
securities $ 243,699 $ (558 ) $ 2,005 $ (5 ) $ 245,704 $ (563 )
U.S. government and agency
debt 32,165 (7 ) — — 32,165 (7 )
Asset backed
securities 25,053 (9 ) — — 25,053 (9 )
Foreign government and
agency debt 2,999 (2 ) — — 2,999 (2 )
Municipal debt
securities 2,845 (4 ) — — 2,845 (4 )
Auction rate
securities — — 10,226 (2,274 ) 10,226 (2,274 )
Total securities $ 306,761 $ (580 ) $ 12,231 $ (2,279 ) $ 318,992 $ (2,859 )</t>
  </si>
  <si>
    <t>Supplemental Financial Information (Tables)</t>
  </si>
  <si>
    <t>Schedule of Cash and Cash Equivalents</t>
  </si>
  <si>
    <t>January 30, January 31,
Cash and cash
equivalents:
Cash $ 669,312 $ 864,680
Cash
equivalents:
Time deposits 209,405 213,012
U.S. government and agency
debt 184,374 —
Corporate debt
securities 54,689 21,999
Money market
funds 160,400 111,286
Cash and cash
equivalents $ 1,278,180 $ 1,210,977</t>
  </si>
  <si>
    <t>Schedule of Inventories</t>
  </si>
  <si>
    <t>January 30, January 31,
Inventories:
Work-in-process $ 131,471 $ 183,869
Finished goods 78,546 124,293
Inventories $ 210,017 $ 308,162</t>
  </si>
  <si>
    <t>Schedule of Property, Plant and Equipment, Net</t>
  </si>
  <si>
    <t>January 30, January 31,
Property and equipment,
net:
Machinery and
equipment $ 578,627 $ 601,961
Buildings 144,320 144,320
Computer
software 102,928 99,312
Land 53,373 53,373
Building
improvements 49,927 49,753
Leasehold
improvements 50,192 51,434
Furniture and
fixtures 27,119 27,883
Construction in
progress 1,353 6,167
1,007,839 1,034,203
Less: Accumulated
depreciation (708,299 ) (693,564 )
Property and equipment,
net $ 299,540 $ 340,639</t>
  </si>
  <si>
    <t>Schedule of Other Non-current Assets</t>
  </si>
  <si>
    <t>January 30, January 31,
Other non-current
assets:
Technology and other
licenses $ 48,770 $ 61,217
Deferred tax
assets 34,505 22,273
Investments in
privately-held companies 5,804 9,267
Prepaid land use
rights 13,123 13,432
Deposits 51,512 7,903
Other 10,996 14,747
Other non-current
assets $ 164,710 $ 128,839</t>
  </si>
  <si>
    <t>Schedule of Accrued Liabilities</t>
  </si>
  <si>
    <t>January 30, January 31,
Accrued
liabilities:
Accrued rebates $ 41,320 $ 39,105
Accrued
royalties 16,217 24,680
Technology license
obligations 17,985 14,428
Accrued legal
expense 9,761 8,327
Accrued
litigation 3,830 1,700
Other 42,947 43,148
Accrued
liabilities $ 132,060 $ 131,388</t>
  </si>
  <si>
    <t>Schedule of Deferred Income</t>
  </si>
  <si>
    <t>January 30, January 31,
Deferred
income:
Net deferred
revenue $ 77,935 $ 98,444
Deferred cost of goods
sold (22,213 ) (30,324 )
Deferred income $ 55,722 $ 68,120</t>
  </si>
  <si>
    <t>Schedule of Other Non-current Liabilities</t>
  </si>
  <si>
    <t>January 30, January 31,
Other non-current
liabilities:
Technology license
obligations $ 12,461 $ 16,468
Long-term accrued employee
compensation 6,078 4,610
Other 8,424 11,115
Other non-current
liabilities $ 26,963 $ 32,193</t>
  </si>
  <si>
    <t>Changes in Accumulated Other Comprehensive Income (Loss) by Components</t>
  </si>
  <si>
    <t>The changes
in accumulated other comprehensive income (loss) by components are
presented in the following tables (in thousands):
Unrealized Unrealized Unrealized Total
Balance at February 1,
2014 $ 2,534 $ (2,871 ) $ 934 $ 597
Other comprehensive
income (loss) before reclassifications 2,479 85 (2,338 ) 226
Amounts reclassified from
accumulated other comprehensive income (1,245 ) 512 218 (515 )
Net current-period other
comprehensive income (loss), net of tax 1,234 597 (2,120 ) (289 )
Balance at January 31,
2015 3,768 (2,274 ) (1,186 ) 308
Other comprehensive
income (loss) before reclassifications (3,838 ) — 1,111 (2,727 )
Amounts reclassified from
accumulated other comprehensive income (586 ) 2,274 (64 ) 1,624
Net current-period other
comprehensive income (loss), net of tax (4,424 ) 2,274 1,047 (1,103 )
Balance at January 30,
2016 $ (656 ) $ — $ (139 ) $ (795 )</t>
  </si>
  <si>
    <t>Amounts Reclassified from Accumulated Other Comprehensive Income (Loss) by Components</t>
  </si>
  <si>
    <t>The amounts
reclassified from accumulated other comprehensive income (loss) by
components are presented in the following table (in
thousands):
Year
Ended
Affected
Line Item in the January 30, January 31, February 1,
Interest and other income,
net:
Available-for-sale
securities:
Marketable
securities $ 586 $ 1,245 $ 1,139
Auction rate
securities (2,274 ) (512 ) —
Operating costs and
expenses:
Cash flow
hedges:
Research and
development 48 (198 ) 3,329
Selling and
marketing (1 ) (8 ) 266
General and
administrative 17 (12 ) 24
Total $ (1,624 ) $ 515 $ 4,758</t>
  </si>
  <si>
    <t>Schedule of Interest and Other Income, Net</t>
  </si>
  <si>
    <t>Year
Ended
January 30, January 31, February 1,
Interest and other
income, net:
Interest income $ 15,982 $ 11,370 $ 9,379
Net realized gain (loss) on
investments (1,473 ) 1,449 1,299
Currency translation
gain 6,655 1,871 8,739
Other income
(loss) (2,773 ) 9,811 8,025
Interest expense (706 ) (1,167 ) (1,876 )
$ 17,685 $ 23,334 $ 25,566</t>
  </si>
  <si>
    <t>Schedule of Supplemental Cash Flow Information</t>
  </si>
  <si>
    <t>Year
Ended
January 30, January 31, February 1,
Supplemental cash flow
information:
Cash paid for
interest $ 703 $ 1,167 $ 1,873
Cash paid for income taxes,
net $ 13,363 $ 15,727 $ 9,385
Non-Cash Investing and
Financing Activities:
Unsettled trades of
available-for-sale securities $ 53,749 $ — $ —
Purchase of intellectual
property under license obligations $ 13,800 $ — $ 8,900
Unpaid purchase of property
and equipment at end of year $ 9,069 $ 7,083 $ 7,285</t>
  </si>
  <si>
    <t>Schedule of Calculation of Numerator and Denominator in Earnings Per Share</t>
  </si>
  <si>
    <t xml:space="preserve">The
computations of basic and diluted net income (loss) per share are
presented in the following table (in thousands, except per share
amounts):
Year
Ended
January 30, January 31, February 1,
Numerator:
Net income
(loss) $ (811,400 ) $ 435,346 $ 315,320
Denominator:
Weighted average shares
— basic 510,945 511,089 496,518
Effect of dilutive
securities:
Share-based
awards — 9,671 7,895
Weighted average
shares — diluted 510,945 520,760 504,413
Net income (loss) per
share:
Basic $ (1.59 ) $ 0.85 $ 0.64
Diluted $ (1.59 ) $ 0.84 $ 0.63 </t>
  </si>
  <si>
    <t>Anti-dilutive Potential Shares</t>
  </si>
  <si>
    <t>Anti-dilutive
potential shares are presented in the following table (in
thousands):
Year
Ended
January 30, January 31, February 1,
Weighted average shares
outstanding:
Share-based
awards 64,420 35,636 40,504</t>
  </si>
  <si>
    <t>Sales Returns and Allowances</t>
  </si>
  <si>
    <t>Provision for Sales Return and Allowance</t>
  </si>
  <si>
    <t>January 30, January 31,
Provision for sales
returns and allowances:
Sales returns $ 1,873 $ 899
Doubtful
accounts 889 1,213
$ 2,762 $ 2,112</t>
  </si>
  <si>
    <t>Derivative Financial Instruments (Tables)</t>
  </si>
  <si>
    <t>Schedule of Derivative Instruments</t>
  </si>
  <si>
    <t>The notional
amounts of outstanding forward contracts were as follows (in
thousands):
Buy
Contracts
January 30, January 31,
Israeli shekel $ 19,082 $ 51,326</t>
  </si>
  <si>
    <t>Information about Gains (Losses) Associated with Derivative Financial Instruments</t>
  </si>
  <si>
    <t>The following
table provides information about gains (losses) associated with our
derivative financial instruments (in thousands):
Location of
Gains (Losses) Amount of Gains (Losses)
in Statement
January 30, January 31, February 1,
Derivatives designated as
cash flow hedges:
Forward
contracts: Research and development $ (390 ) $ (1,930 ) $ 3,099
Selling and marketing (5 ) (24 ) 23
General and administrative (26 ) (157 ) 246
$ (421 ) $ (2,111 ) $ 3,368</t>
  </si>
  <si>
    <t>Fair Value Measurements (Tables)</t>
  </si>
  <si>
    <t>Fair Value, Assets and Liabilities Measured on Recurring Basis</t>
  </si>
  <si>
    <t>The tables
below set forth, by level, the Company’s financial assets and
liabilities that were accounted for at fair value as of January 30,
2016 and January 31, 2015. The tables do not include assets and
liabilities that are measured at historical cost or any basis other
than fair value (in thousands):
Fair Value Measurements
at January 30, 2016
Level 1 Level 2 Level 3 Total
Items measured at fair
value on a recurring basis:
Assets
Cash
equivalents:
Money market
funds $ 160,400 $ — $ — $ 160,400
Time deposits — 209,405 — 209,405
U.S. government and agency
debt 184,374 — — 184,374
Corporate debt
securities — 54,689 — 54,689
Short-term
investments:
U.S. government and agency
debt 317,405 — — 317,405
Corporate debt
securities — 557,821 — 557,821
Asset backed
securities — 76,736 — 76,736
Foreign government and
agency debt — 21,358 — 21,358
Municipal debt
securities — 31,249 — 31,249
Prepaid expenses and other
current assets:
Foreign currency forward
contracts — 30 — 30
Long-term
investments:
Auction rate
securities — — 11,296 11,296
Other non-current
assets:
Severance pay
fund — 678 — 678
Total assets $ 662,179 $ 951,966 $ 11,296 $ 1,625,441
Liabilities
Accrued
liabilities:
Foreign currency forward
contracts $ — $ 195 $ — $ 195
Fair Value Measurements
at January 31, 2015
Level 1 Level 2 Level 3 Total
Items measured at fair
value on a recurring basis:
Assets
Cash
equivalents:
Money market
funds $ 111,286 $ — $ — $ 111,286
Time deposits — 213,012 — 213,012
Corporate debt
securities — 21,999 — 21,999
Short-term
investments:
U.S. government and agency
debt 179,156 — — 179,156
Corporate debt
securities — 986,317 — 986,317
Asset backed
securities — 91,531 — 91,531
Foreign government and
agency debt — 28,110 — 28,110
Municipal debt
securities — 33,464 — 33,464
Prepaid expenses and other
current assets:
Foreign currency forward
contracts — 124 — 124
Long-term
investments:
Auction rate
securities — — 10,226 10,226
Other non-current
assets:
Severance pay
fund — 1,758 — 1,758
Total assets $ 290,442 $ 1,376,315 $ 10,226 $ 1,676,983
Liabilities
Accrued
liabilities:
Foreign currency forward
contracts $ — $ 1,379 $ — $ 1,379</t>
  </si>
  <si>
    <t>Summary of Change in Fair Values for Level Three Assets</t>
  </si>
  <si>
    <t>The following
table summarizes the change in fair values for Level 3 assets for
the years ended January 30, 2016 and January 31, 2015 (in
thousands):
Level 3
Changes in fair value
during the year (pre-tax):
Balance at February 1,
2014 $ 16,279
Sales, redemption and
settlement (3,650 )
Transfer out (3,000 )
Unrealized gain included in
accumulated other comprehensive income 597
Balance at January 31,
2015 10,226
Impairment loss (1,204 )
Unrealized gain included in
accumulated other comprehensive income 2,274
Balance at January 30,
2016 $ 11,296</t>
  </si>
  <si>
    <t>Goodwill and Acquired Intangible Assets, Net (Tables)</t>
  </si>
  <si>
    <t>Schedule of Finite-Lived Intangible Assets by Major Class</t>
  </si>
  <si>
    <t>The carrying
amounts of acquired intangible assets are as follows (in
thousands):
January 30,
2016 January 31,
2015
Range of Gross Accumulated Write-Offs Net Gross Accumulated Write-Offs Net
Purchased and core
technology 4 - 8 years $ 35,498 $ (21,910 ) $ 13,588 $ 36,348 $ (16,107 ) $ 20,241
Trade names 5 years — — — 1,300 (828 ) 472
Customer
intangibles 5 - 7
years 28,600 (24,178 ) 4,422 28,600 (18,615 ) 9,985
Total acquired intangible
assets, net $ 64,098 $ (46,088 ) $ 18,010 $ 66,248 $ (35,550 ) $ 30,698</t>
  </si>
  <si>
    <t>Schedule of Finite-Lived Intangible Assets, Future Amortization Expense of Identified Intangibles Excluding IPR&amp;D</t>
  </si>
  <si>
    <t>Based on the
identified intangible assets recorded at January 30, 2016, the
future amortization expense of identified intangibles excluding
IPR&amp;D for the next five fiscal years is as follows (in
thousands):
Fiscal
Year
2017 $ 10,642
2018 5,508
2019 1,860
2020 and
thereafter —
$ 18,010</t>
  </si>
  <si>
    <t>Restructuring and Other Related Charges (Tables)</t>
  </si>
  <si>
    <t>Summary of Restructuring and Other Related Charges</t>
  </si>
  <si>
    <t>The following
table provides a summary of restructuring and other related charges
as presented in the Consolidated Statements of Operations (in
thousands):
Year
Ended
January 30, January 31, February 1,
Cost of goods
sold $ 10,292 $ — $ —
Restructuring and other
related charges 53,251 10,438 4,732
Write-off of acquired
intangible assets — 3,386 —
$ 63,543 $ 13,824 $ 4,732
Year
Ended
January 30, January 31, February 1,
Severance and related
costs $ 43,926 $ 5,181 $ 2,786
Facilities and related
costs 1,407 1,924 1,672
Loss on early contract
termination 1,644 3,230 —
Other exit-related
costs 534 86 213
47,511 10,421 4,671
Impairment and write-off of
assets:
Inventory 8,046 — —
Technology
licenses 1,250 — —
Equipment and
other 6,736 17 61
Acquired intangible
asset — 3,386 —
$ 63,543 $ 13,824 $ 4,732</t>
  </si>
  <si>
    <t>Reconciliation of Beginning and Ending Restructuring Liability Balances by Major Type of Costs</t>
  </si>
  <si>
    <t>The following
table sets forth a reconciliation of the beginning and ending
restructuring liability balances by each major type of costs
associated with the restructuring charges (in
thousands):
Severance Facilities Other Exit-Related Total
Balance at February 1,
2014 $ 51 $ 2,383 $ 19 $ 2,453
Restructuring
charges 5,181 1,924 3,316 10,421
Net cash payments (5,232 ) (2,968 ) (105 ) (8,305 )
Balance at January 31,
2015 — 1,339 3,230 4,569
Restructuring
charges 43,926 1,407 2,178 47,511
Net cash payments (42,741 ) (1,597 ) (3,764 ) (48,102 )
Exchange rate
adjustment (30 ) (106 ) — (136 )
Balance at January 30,
2016 $ 1,155 $ 1,043 $ 1,644 $ 3,842</t>
  </si>
  <si>
    <t>Income Taxes (Tables)</t>
  </si>
  <si>
    <t>Schedule of US and non US Components of Income Before Income Tax Expense (Benefit)</t>
  </si>
  <si>
    <t>The U.S. and
non-U.S. components of income before income taxes consist of the
following (in thousands):
Year
Ended
January 30, January 31, February 1,
U.S.
operations $ 33,787 $ 31,942 $ 31,339
Non-U.S.
operations (832,841 ) 400,211 274,918
$ (799,054 ) $ 432,153 $ 306,257</t>
  </si>
  <si>
    <t>Schedule of Provision (Benefit) for Income Taxes</t>
  </si>
  <si>
    <t>The provision
(benefit) for income taxes consists of the following (in
thousands):
Year
Ended
January 30, January 31, February 1,
Current income tax
provision (benefit):
Federal $ 10,756 $ 9,096 $ 5,774
State 83 (161 ) 73
Foreign (4,589 ) 785 (18,829 )
Total current income tax
provision (benefit) 6,250 9,720 (12,982 )
Deferred income tax
provision (benefit):
Federal (4,355 ) (1,775 ) 317
State 580 16 32
Foreign 9,871 (11,154 ) 3,570
Total deferred income tax
provision (benefit) 6,096 (12,913 ) 3,919
Total provision (benefit)
for income taxes $ 12,346 $ (3,193 ) $ (9,063 )</t>
  </si>
  <si>
    <t>Schedule of Deferred Tax Assets and Liabilities</t>
  </si>
  <si>
    <t>Deferred tax
assets consist of the following (in thousands):
January 30, January 31,
Deferred tax
assets:
Federal and California
research and other tax credits $ 414,662 $ 382,726
Reserves and
accruals 35,200 35,538
Share-based
compensation 4,476 4,502
Net operating
losses 11,055 10,740
Gross deferred tax
assets 465,393 433,506
Valuation
allowance (424,914 ) (382,796 )
Total deferred tax
assets 40,479 50,710
Total deferred tax
liabilities (7,073 ) (11,209 )
Net deferred tax
assets $ 33,406 $ 39,501</t>
  </si>
  <si>
    <t>Reconciliation between the Provision (Benefit) for Income Taxes at the Statutory Rate and the Effective Tax Rate</t>
  </si>
  <si>
    <t>The Company
consists of a Bermuda parent holding company with various foreign
and U.S. subsidiaries. The applicable statutory rate in Bermuda is
zero for the Company for fiscal 2016, 2015 and 2014. For purposes
of the reconciliation between the provision (benefit) for income
taxes at the statutory rate and the effective tax rate, a notional
U.S. 35% rate is applied as follows:
Year
Ended
January 30, January 31, February 1,
Provision at U.S. notional
statutory rate 35.0 % 35.0 % 35.0 %
Non-deductible share-based
compensation (5.9 ) 11.2 19.4
Difference in U.S. and
non-U.S. tax rates (31.3 ) (46.0 ) (55.8 )
Benefits from utilization
of general business credits 5.0 (12.0 ) (14.1 )
Change in valuation
allowance (4.0 ) 10.5 11.9
Other (0.3 ) 0.6 0.6
Effective tax
rate (1.5 )% (0.7 )% (3.0 )%</t>
  </si>
  <si>
    <t>Unrecognized Tax Benefits Reconciliation</t>
  </si>
  <si>
    <t xml:space="preserve">The following
table reflects changes in the unrecognized tax benefits (in
thousands):
Year
Ended
January 30, January 31, February 1,
Unrecognized tax benefits
as of the beginning of the period $ 45,197 $ 51,682 $ 79,031
Increases related to
prior year tax positions 304 976 499
Decreases related to
prior year tax positions (4,334 ) (386 ) (111 )
Increases related to
current year tax positions 4,237 5,356 2,666
Settlements (704 ) — (7,423 )
Lapse in the statute of
limitations (9,739 ) (10,691 ) (13,969 )
Foreign exchange
gain (5,822 ) (1,740 ) (9,011 )
Gross amounts of
unrecognized tax benefits as of the end of the period $ 29,139 $ 45,197 $ 51,682 </t>
  </si>
  <si>
    <t>Commitments and Contingencies (Tables)</t>
  </si>
  <si>
    <t>Future Minimum Lease Payments, Net of Estimated Sublease Income under Operating and Capital Leases</t>
  </si>
  <si>
    <t>Future minimum
lease payments, net of estimated sublease income, and payments
under technology license obligations as of January 30, 2016, are
presented in the following tables (in thousands):
Fiscal
Year Minimum
2017 $ 63,296
2018 35,679
2019 24,407
2020 14,280
2021 2,939
Thereafter 4,946
Total future minimum lease
payments $ 145,547</t>
  </si>
  <si>
    <t>Future Minimum Lease Payments Under Technology License Obligations</t>
  </si>
  <si>
    <t>Fiscal
Year Technology
2017 $ 14,769
2018 12,630
2019 and
thereafter —
Total future minimum lease
payments $ 27,399
Less: amount representing
interest (580 )
Present value of future
minimum payments 26,819
Less: current
portion (14,358 )
Non-current
portion $ 12,461</t>
  </si>
  <si>
    <t>Shareholders' Equity (Tables)</t>
  </si>
  <si>
    <t>Disclosure of Share-based Compensation Arrangements by Share-based Payment Award</t>
  </si>
  <si>
    <t>Stock option
activity under the Company’s stock option and stock incentive
plans is included in the following table (in thousands, except for
per share amounts):
Time-Based
Options Market-Based Options Total
Number of Weighted Number of Weighted Number of Weighted
Balance at February 2,
2013 49,637 $ 13.28 2,759 $ 15.43 52,396 $ 13.39
Granted 18,922 $ 10.82 — — 18,922 $ 10.82
Exercised (15,482 ) $ 9.40 — — (15,482 ) $ 9.40
Canceled/Forfeited (3,921 ) $ 15.15 (136 ) $ 15.43 (4,057 ) $ 15.16
Balance at February 1,
2014 49,156 $ 13.40 2,623 $ 15.43 51,779 $ 13.51
Granted 6,365 $ 15.33 — — 6,365 $ 15.33
Exercised (3,732 ) $ 10.19 — — (3,732 ) $ 10.19
Canceled/Forfeited (4,649 ) $ 14.66 (391 ) $ 15.43 (5,040 ) $ 14.72
Balance at January 31,
2015 47,140 $ 13.79 2,232 $ 15.43 49,372 $ 13.88
Granted 6,170 $ 14.13 — — 6,170 $ 14.13
Exercised (2,225 ) $ 9.79 — — (2,225 ) $ 9.79
Canceled/Forfeited (10,211 ) $ 15.68 (76 ) $ 15.43 (10,287 ) $ 15.68
Balance at January 30,
2016 40,874 $ 13.59 2,156 $ 15.43 43,030 $ 13.68
Vested or expected to vest
at January 30, 2016 38,773 $ 13.58</t>
  </si>
  <si>
    <t>Schedule of Outstanding Options and Exercisable Options Information, by Range of Exercise Prices</t>
  </si>
  <si>
    <t>As of January
30, 2016, outstanding options and exercisable options information,
by range of exercise prices, was as follows:
Outstanding
Options Exercisable
Options
Range
of
Exercise
Prices Number of Weighted Weighted Number of Weighted
$ 5.70 $ 9.49 3,673 3.38 $ 7.04 3,386 $ 6.89
$10.31 $10.76 11,574 7.09 $ 10.76 3,570 $ 10.76
$10.80 $14.35 9,275 6.60 $ 13.25 3,661 $ 12.06
$14.45 $15.43 9,842 6.07 $ 15.16 4,843 $ 15.26
$15.43 $34.38 8,666 3.80 $ 19.18 5,763 $ 20.85
Total 43,030 5.77 $ 13.68 21,223 $ 14.13</t>
  </si>
  <si>
    <t>Schedule of Nonvested Share Activity</t>
  </si>
  <si>
    <t>Activity
related to the non-vested portion of the restricted stock units is
included in the following table (in thousands, except for share
prices):
Time-Based Performance-Based Market-Based Total
Number of Weighted Number of Weighted Number of Weighted Number of Weighted
Balance at February 2, 2013 12,739 $ 15.78 12,739 $ 15.78
Granted 3,728 $ 10.79 100 $ 10.52 3,828 $ 10.78
Vested (3,925 ) $ 16.19 — — (3,925 ) $ 16.19
Canceled/Forfeited (1,288 ) $ 14.39 — — (1,288 ) $ 14.39
Balance at February 1, 2014 11,254 $ 14.14 100 $ 10.52 11,354 $ 14.11
Granted 5,534 $ 15.20 1,277 * $ 14.98 6,811 $ 15.16
Vested (5,938 ) $ 13.96 (3 ) $ 10.52 (5,941 ) $ 13.96
Canceled/Forfeited (1,102 ) $ 14.32 (120 ) $ 11.23 (1,222 ) $ 14.02
Balance at January 31, 2015 9,748 $ 14.84 1,254 $ 14.99 11,002 $ 14.85
Granted 5,689 $ 12.88 669 * $ 14.08 407 * $ 12.24 6,765 $ 12.96
Vested (5,139 ) $ 15.06 (658 ) $ 15.15 — — (5,797 ) $ 15.07
Canceled/Forfeited (1,955 ) $ 13.99 (288 ) $ 14.39 (54 ) $ 12.24 (2,297 ) $ 14.00
Balance at January 30, 2016 8,343 $ 13.57 977 $ 14.43 353 9,673 $ 13.61
* Amounts represent the
target number of restricted stock units at grant date. For awards
granted to our executive officers, up to 200% of the target
restricted stock units may vest if the maximum level for financial
and strategic goals is achieved.</t>
  </si>
  <si>
    <t>Schedule of Employee Service Share-based Compensation, Allocation of Recognized Period Costs</t>
  </si>
  <si>
    <t>The following
table presents details of share-based compensation expenses by
functional line item (in thousands):
Year
Ended
January 30, January 31, February 1,
Cost of goods
sold $ 7,916 $ 7,972 $ 8,863
Research and
development 98,792 94,432 109,432
Selling and
marketing 11,106 11,469 13,940
General and
administrative 15,965 23,373 23,638
$ 133,779 $ 137,246 $ 155,873</t>
  </si>
  <si>
    <t>Schedule of Cash Dividends</t>
  </si>
  <si>
    <t>Year
Ended
January 30, January 31, February 1,
Cash dividend per
share $ 0.24 $ 0.24 $ 0.24
Total payment to
shareholders (in thousands) $ 122,821 $ 122,801 $ 119,449</t>
  </si>
  <si>
    <t>Employee Stock Purchase Plan</t>
  </si>
  <si>
    <t>Weighted Average Assumptions Used to Calculate Fair Value Awards</t>
  </si>
  <si>
    <t xml:space="preserve">Year
Ended
January 30, January 31, February 1,
Employee Stock Purchase
Plan:
Estimated fair
value $ 3.24 $ 4.10 $ 3.65
Expected
volatility 41 % 30 % 37 %
Expected term (in
years) 1.3 1.3 1.3
Risk-free interest
rate 0.6 % 0.3 % 0.2 %
Expected dividend
yield 2.4 % 1.6 % 2.0 % </t>
  </si>
  <si>
    <t>Total Shareholder Return</t>
  </si>
  <si>
    <t xml:space="preserve">Year Ended
January 30,
Total Shareholder Return
Awards:
Expected term (in
years) 2.0
Expected
volatility 27 %
Average correlation
coefficient of peer companies 0.4 %
Risk-free interest
rate 0.5 %
Expected dividend
yield 1.7 % </t>
  </si>
  <si>
    <t>Time Based Option Award</t>
  </si>
  <si>
    <t xml:space="preserve">The following
weighted average assumptions were used for each respective period
to calculate the fair value of each time-based stock option award
on the date of grant using the Black-Scholes option pricing model
and of each market-based stock option award using a Monte Carlo
simulation model:
Year
Ended
January 30, January 31, February 1,
Time-based Stock
Options:
Weighted average fair
value $ 3.93 $ 4.35 $ 3.43
Expected
volatility 34 % 35 % 45 %
Expected term (in
years) 5.4 5.0 5.0
Risk-free interest
rate 1.6 % 1.6 % 0.8 %
Expected dividend
yield 1.8 % 1.6 % 2.4 % </t>
  </si>
  <si>
    <t>Segment and Geographic Information (Tables)</t>
  </si>
  <si>
    <t>Net Revenue and Long-Lived Asset Information based on Geographic Region</t>
  </si>
  <si>
    <t>The following
tables present net revenue and long-lived asset information based
on geographic region. Net revenue is based on the destination of
the shipments and long-lived assets are based on the physical
location of the assets (in thousands):
Year
Ended
January 30, January 31, February 1,
Net
Revenue:
United States $ 42,854 $ 62,333 $ 68,321
China 1,569,147 2,214,876 1,869,381
Thailand 189,299 294,706 353,363
Malaysia 302,953 377,903 352,756
Philippines 211,602 254,381 257,899
Others 409,973 502,764 502,680
$ 2,725,828 $ 3,706,963 $ 3,404,400
January 30, January 31,
Property and equipment,
net:
Bermuda $ 3,093 $ 3,358
China 22,917 25,910
Israel 15,069 26,728
Singapore 69,241 79,216
United States 173,537 186,321
Others 15,683 19,106
$ 299,540 $ 340,639</t>
  </si>
  <si>
    <t>Net Revenue by End Market</t>
  </si>
  <si>
    <t>The following
table presents net revenue by end market (in thousands):
Year
Ended
January 30, January 31, February 1,
Net Revenue by End
Market
Storage $ 1,201,378 $ 1,744,656 $ 1,681,953
Mobile and
Wireless 786,239 1,071,777 839,407
Networking 551,743 674,701 670,249
Other 186,468 215,829 212,791
$ 2,725,828 $ 3,706,963 $ 3,404,400</t>
  </si>
  <si>
    <t>Supplementary Data (Unaudited) (Tables)</t>
  </si>
  <si>
    <t>Schedule of Quarterly Financial Information</t>
  </si>
  <si>
    <t>The following
table presents the unaudited consolidated statements of operations
data for each of the eight quarters in the period ended January 30,
2016. In management’s opinion, this information has been
presented on the same basis as the audited consolidated financial
statements included in a separate section of this Annual Report on
Form 10-K, and all necessary adjustments, consisting only of normal
recurring adjustments, have been included in the amounts below to
fairly state the unaudited quarterly results when read in
conjunction with the audited consolidated financial statements and
related notes. The operating results for any period should not be
considered indicative of results to be expected in any future
period. The Company expects the quarterly operating results to
fluctuate in future periods due to a variety of reasons, including
those discussed in Part I, Item 1A “Risk
Factors.”
Fiscal
2016
First Second Third Fourth
(In thousands, except
per share amounts)
Net revenue $ 724,288 $ 710,492 $ 674,890 $ 616,158
Gross profit $ 373,135 $ 248,773 $ 295,636 $ 313,548
Net income
(loss) $ 14,090 $ (771,940 ) $ (57,750 ) $ 4,200
Net income (loss) per
share:
Basic $ 0.03 $ (1.49 ) $ (0.11 ) $ 0.01
Diluted $ 0.03 $ (1.49 ) $ (0.11 ) $ 0.01
Fiscal
2015
First Second Third Fourth
(In thousands, except
per share amounts)
Net revenue $ 957,830 $ 961,545 $ 930,136 $ 857,452
Gross profit $ 463,970 $ 483,804 $ 475,162 $ 440,321
Net income $ 99,479 $ 138,870 $ 115,304 $ 81,693
Net income per
share:
Basic $ 0.20 $ 0.27 $ 0.22 $ 0.16
Diluted $ 0.19 $ 0.27 $ 0.22 $ 0.16
(1) The first quarter of fiscal
2016 includes a charge for a cash payment authorized by our Board
of Directors of $15.4 million to Dr. Sehat Sutardja (see
“Note 14 — Related Party Transactions”
in the Notes to the Consolidated Financial Statements) and $2.9
million of costs for the surety bonds related to the litigation
with CMU.
(2) The second quarter of
fiscal 2016 includes a $745.6 million charge for litigation matters
recognized by the Company including the settlement reached with CMU
(see “Note 15 — Subsequent Events” in
the Notes to the Consolidated Financial Statements) and certain
other pending litigation, $13.0 million of restructuring and other
related charges, and $2.7 million of costs for the surety bonds
related to the litigation with CMU.
(3) The third quarter of fiscal
2016 includes $45.5 million of restructuring and other related
charges that include $8.0 million for the write down of inventory
and $6.2 million for the impairment of equipment and other assets
due to the restructuring of the mobile platform business, and $2.9
million of costs for the surety bonds related to the litigation
with CMU.
(4) The fourth quarter of
fiscal 2016 includes $4.4 million of restructuring and other
related charges, $3.8 million related to the settlement of
litigation matters including a charge for the settlement reached
with CMU (see “Note 15 — Subsequent
Events” in the Notes to the Consolidated Financial
Statements) and $2.9 million of costs for the surety bonds related
to the litigation with CMU.
(5) The first quarter of fiscal
2015 includes $8.5 million of restructuring and other exit-related
costs that includes a $3.4 million write-off of
IPR&amp;D.
(6) The second quarter of
fiscal 2015 includes an $8.8 million gain from the sale of an
investment and $2.2 million of costs for the surety bonds related
to the litigation with CMU.
(7) The third quarter of fiscal
2015 includes $2.3 million of costs for the surety bonds related to
the litigation with CMU.
(8) The fourth quarter of
fiscal 2015 includes $3.4 million of restructuring and other
exit-related costs, and $2.8 million of costs for the surety bonds
related to the litigation with CMU.</t>
  </si>
  <si>
    <t>The Company and its Significant Accounting Policies - Additional Information (Detail) $ in Millions</t>
  </si>
  <si>
    <t>Jan. 30, 2016USD ($)EmployeeEntityCustomerPerson</t>
  </si>
  <si>
    <t>Jan. 31, 2015USD ($)EntityCustomer</t>
  </si>
  <si>
    <t>Feb. 01, 2014USD ($)Entity</t>
  </si>
  <si>
    <t>Significant Accounting Policies [Line Items]</t>
  </si>
  <si>
    <t>Number of distributors with more than 10% revenue | Entity</t>
  </si>
  <si>
    <t>Net Revenue percentage from distributor representing more than 10% revenue</t>
  </si>
  <si>
    <t>11.00%</t>
  </si>
  <si>
    <t>Inventory turnover period, minimum (in days)</t>
  </si>
  <si>
    <t>60 days</t>
  </si>
  <si>
    <t>Inventory turnover period, maximum (in days)</t>
  </si>
  <si>
    <t>90 days</t>
  </si>
  <si>
    <t>Minimum likelihood that uncertain tax position will be sustained as a result of examination by income tax audits</t>
  </si>
  <si>
    <t>50.00%</t>
  </si>
  <si>
    <t>Standard warranty period</t>
  </si>
  <si>
    <t>Extended warranty period</t>
  </si>
  <si>
    <t>1 year</t>
  </si>
  <si>
    <t>Advertising costs | $</t>
  </si>
  <si>
    <t>Buildings</t>
  </si>
  <si>
    <t>Property and equipment, estimated useful lives (in years)</t>
  </si>
  <si>
    <t>30 years</t>
  </si>
  <si>
    <t>Building improvements</t>
  </si>
  <si>
    <t>15 years</t>
  </si>
  <si>
    <t>Machinery and equipment | Minimum</t>
  </si>
  <si>
    <t>3 years</t>
  </si>
  <si>
    <t>Machinery and equipment | Maximum</t>
  </si>
  <si>
    <t>7 years</t>
  </si>
  <si>
    <t>Computer software | Minimum</t>
  </si>
  <si>
    <t>Computer software | Maximum</t>
  </si>
  <si>
    <t>4 years</t>
  </si>
  <si>
    <t>Furniture and fixtures | Minimum</t>
  </si>
  <si>
    <t>Furniture and fixtures | Maximum</t>
  </si>
  <si>
    <t>Annual Grant</t>
  </si>
  <si>
    <t>Share-based compensation, vest term (in years)</t>
  </si>
  <si>
    <t>New Hire</t>
  </si>
  <si>
    <t>5 years</t>
  </si>
  <si>
    <t>Stock Purchase Rights</t>
  </si>
  <si>
    <t>Share-based compensation, offering period (in years)</t>
  </si>
  <si>
    <t>2 years</t>
  </si>
  <si>
    <t>Employee group</t>
  </si>
  <si>
    <t>Number of groups used in calculating assumptions for stock option exercises and pre-vesting terminations of stock options | Employee</t>
  </si>
  <si>
    <t>Employee/non-employee group</t>
  </si>
  <si>
    <t>Number of groups used in calculating assumptions for stock option exercises and pre-vesting terminations of stock options | Person</t>
  </si>
  <si>
    <t>Customer Concentration Risk | Net Revenue | Customer A</t>
  </si>
  <si>
    <t>Concentration of risk percentage</t>
  </si>
  <si>
    <t>18.00%</t>
  </si>
  <si>
    <t>20.00%</t>
  </si>
  <si>
    <t>24.00%</t>
  </si>
  <si>
    <t>Customer Concentration Risk | Net Revenue | Customer B</t>
  </si>
  <si>
    <t>13.00%</t>
  </si>
  <si>
    <t>12.00%</t>
  </si>
  <si>
    <t>Credit Concentration Risk | Accounts Receivable</t>
  </si>
  <si>
    <t>Number of major customers | Customer</t>
  </si>
  <si>
    <t>Credit Concentration Risk | Accounts Receivable | Customer A</t>
  </si>
  <si>
    <t>15.00%</t>
  </si>
  <si>
    <t>Credit Concentration Risk | Accounts Receivable | Customer B</t>
  </si>
  <si>
    <t>14.00%</t>
  </si>
  <si>
    <t>Short-term Investments | Minimum</t>
  </si>
  <si>
    <t>Maturity period to classify investments</t>
  </si>
  <si>
    <t>Short-term Investments | Maximum</t>
  </si>
  <si>
    <t>Divestitures - Additional Information (Detail) - USD ($)</t>
  </si>
  <si>
    <t>Aug. 01, 2015</t>
  </si>
  <si>
    <t>Business Acquisition [Line Items]</t>
  </si>
  <si>
    <t>Intellectual property and equipment</t>
  </si>
  <si>
    <t>Goodwill written off</t>
  </si>
  <si>
    <t>Gain (Loss) on sale of business</t>
  </si>
  <si>
    <t>Discontinued Operation Or Asset Disposals</t>
  </si>
  <si>
    <t>Summary of Investments (Detail) - USD ($) $ in Thousands</t>
  </si>
  <si>
    <t>Gain (Loss) on Investments [Line Items]</t>
  </si>
  <si>
    <t>Amortized Cost</t>
  </si>
  <si>
    <t>Gross Unrealized Gains</t>
  </si>
  <si>
    <t>Gross Unrealized Losses</t>
  </si>
  <si>
    <t>Estimated Fair Value</t>
  </si>
  <si>
    <t>Short-term Investments</t>
  </si>
  <si>
    <t>Short-term Investments | Corporate debt securities</t>
  </si>
  <si>
    <t>Short-term Investments | U.S. government and agency debt</t>
  </si>
  <si>
    <t>Short-term Investments | Asset-backed Securities</t>
  </si>
  <si>
    <t>Short-term Investments | Foreign government and agency debt</t>
  </si>
  <si>
    <t>Short-term Investments | Municipal debt securities</t>
  </si>
  <si>
    <t>Long-term investments | Auction rate securities</t>
  </si>
  <si>
    <t>Investments - Additional Information (Detail) - USD ($) $ in Thousands</t>
  </si>
  <si>
    <t>Auction rate securities, aggregate par value</t>
  </si>
  <si>
    <t>Impairment loss</t>
  </si>
  <si>
    <t>Gross Realized Gains and Losses on Sales of Available-for-Sale Securities (Detail) - USD ($) $ in Thousands</t>
  </si>
  <si>
    <t>Schedule of Available-for-sale Securities [Line Items]</t>
  </si>
  <si>
    <t>Gross realized gains</t>
  </si>
  <si>
    <t>Gross realized losses</t>
  </si>
  <si>
    <t>Total net realized gains (losses)</t>
  </si>
  <si>
    <t>Contractual Maturities of Available for Sale Securities (Detail) - USD ($) $ in Thousands</t>
  </si>
  <si>
    <t>Due in one year or less</t>
  </si>
  <si>
    <t>Due between one and five years</t>
  </si>
  <si>
    <t>Due over five years</t>
  </si>
  <si>
    <t>Summary of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Corporate debt securities</t>
  </si>
  <si>
    <t>U.S. government and agency debt</t>
  </si>
  <si>
    <t>Asset-backed Securities</t>
  </si>
  <si>
    <t>Foreign government and agency debt</t>
  </si>
  <si>
    <t>Municipal debt securities</t>
  </si>
  <si>
    <t>Auction rate securities</t>
  </si>
  <si>
    <t>Cash and Cash Equivalents (Detail) - USD ($) $ in Thousands</t>
  </si>
  <si>
    <t>Feb. 02, 2013</t>
  </si>
  <si>
    <t>Cash and Cash Equivalents [Line Items]</t>
  </si>
  <si>
    <t>Cash</t>
  </si>
  <si>
    <t>Cash equivalents:</t>
  </si>
  <si>
    <t>Time deposits</t>
  </si>
  <si>
    <t>Money market funds</t>
  </si>
  <si>
    <t>Provision for Sales Return and Allowance (Detail) - USD ($) $ in Thousands</t>
  </si>
  <si>
    <t>Provision for sales returns and allowances:</t>
  </si>
  <si>
    <t>Sales returns</t>
  </si>
  <si>
    <t>Doubtful accounts</t>
  </si>
  <si>
    <t>Inventories (Detail) - USD ($) $ in Thousands</t>
  </si>
  <si>
    <t>Inventory [Line Items]</t>
  </si>
  <si>
    <t>Work-in-process</t>
  </si>
  <si>
    <t>Finished goods</t>
  </si>
  <si>
    <t>Property and Equipment, Net (Detail) - USD ($) $ in Thousands</t>
  </si>
  <si>
    <t>Property, Plant and Equipment [Line Items]</t>
  </si>
  <si>
    <t>Property and equipment, gross</t>
  </si>
  <si>
    <t>Less: Accumulated depreciation</t>
  </si>
  <si>
    <t>Machinery and equipment</t>
  </si>
  <si>
    <t>Computer software</t>
  </si>
  <si>
    <t>Land</t>
  </si>
  <si>
    <t>Leasehold improvements</t>
  </si>
  <si>
    <t>Furniture and fixtures</t>
  </si>
  <si>
    <t>Construction in progress</t>
  </si>
  <si>
    <t>Supplemental Financial Information - Additional Information (Detail) - USD ($)</t>
  </si>
  <si>
    <t>Additional Financial Information [Line Items]</t>
  </si>
  <si>
    <t>Depreciation expense</t>
  </si>
  <si>
    <t>Amortization expense</t>
  </si>
  <si>
    <t>Investment impairment</t>
  </si>
  <si>
    <t>Technology and Other Licenses</t>
  </si>
  <si>
    <t>Other Non-current Assets (Detail) - USD ($) $ in Thousands</t>
  </si>
  <si>
    <t>Other non-current assets:</t>
  </si>
  <si>
    <t>Technology and other licenses</t>
  </si>
  <si>
    <t>Deferred tax assets</t>
  </si>
  <si>
    <t>Prepaid land use rights</t>
  </si>
  <si>
    <t>Deposits</t>
  </si>
  <si>
    <t>Other</t>
  </si>
  <si>
    <t>Accrued Liabilities (Detail) - USD ($) $ in Thousands</t>
  </si>
  <si>
    <t>Accrued liabilities:</t>
  </si>
  <si>
    <t>Accrued rebates</t>
  </si>
  <si>
    <t>Accrued royalties</t>
  </si>
  <si>
    <t>Technology license obligations</t>
  </si>
  <si>
    <t>Accrued legal expense</t>
  </si>
  <si>
    <t>Accrued litigation</t>
  </si>
  <si>
    <t>Deferred Income (Detail) - USD ($) $ in Thousands</t>
  </si>
  <si>
    <t>Deferred Revenue Arrangement [Line Items]</t>
  </si>
  <si>
    <t>Net deferred revenue</t>
  </si>
  <si>
    <t>Deferred cost of goods sold</t>
  </si>
  <si>
    <t>Other Non-current Liabilities (Detail) - USD ($) $ in Thousands</t>
  </si>
  <si>
    <t>Other non-current liabilities:</t>
  </si>
  <si>
    <t>Long-term accrued employee compensation</t>
  </si>
  <si>
    <t>Changes in Accumulated Other Comprehensive Income (Loss) by Components (Detail) - USD ($) $ in Thousands</t>
  </si>
  <si>
    <t>Accumulated Other Comprehensive Income (Loss) [Line Items]</t>
  </si>
  <si>
    <t>Balance</t>
  </si>
  <si>
    <t>Unrealized Gain (Loss) on Marketable Securities</t>
  </si>
  <si>
    <t>Other comprehensive income (loss) before reclassifications</t>
  </si>
  <si>
    <t>Amounts reclassified from accumulated other comprehensive income</t>
  </si>
  <si>
    <t>Unrealized Gain (Loss) on Auction Rate Securities</t>
  </si>
  <si>
    <t>Unrealized Gain (Loss) on Cash Flow Hedges</t>
  </si>
  <si>
    <t>Amounts Reclassified from Accumulated Other Comprehensive Income (Loss) by Components (Detail) - USD ($) $ in Thousands</t>
  </si>
  <si>
    <t>3 Months Ended</t>
  </si>
  <si>
    <t>[1]</t>
  </si>
  <si>
    <t>Oct. 31, 2015</t>
  </si>
  <si>
    <t>[2]</t>
  </si>
  <si>
    <t>[3]</t>
  </si>
  <si>
    <t>May 02, 2015</t>
  </si>
  <si>
    <t>[4]</t>
  </si>
  <si>
    <t>[5]</t>
  </si>
  <si>
    <t>Nov. 01, 2014</t>
  </si>
  <si>
    <t>[6]</t>
  </si>
  <si>
    <t>Aug. 02, 2014</t>
  </si>
  <si>
    <t>[7]</t>
  </si>
  <si>
    <t>May 03, 2014</t>
  </si>
  <si>
    <t>[8]</t>
  </si>
  <si>
    <t>Reclassification Adjustment out of Accumulated Other Comprehensive Income [Line Items]</t>
  </si>
  <si>
    <t>Reclassification out of Accumulated Other Comprehensive Income</t>
  </si>
  <si>
    <t>Reclassification out of Accumulated Other Comprehensive Income | Unrealized Gain (Loss) on Marketable Securities</t>
  </si>
  <si>
    <t>Reclassification out of Accumulated Other Comprehensive Income | Unrealized Gain (Loss) on Cash Flow Hedges</t>
  </si>
  <si>
    <t>Reclassification out of Accumulated Other Comprehensive Income | Unrealized Gain (Loss) on Auction Rate Securities</t>
  </si>
  <si>
    <t>The fourth quarter of fiscal 2016 includes $4.4 million of restructuring and other related charges, $3.8 million related to the settlement of litigation matters including a charge for the settlement reached with CMU (see "Note 15 - Subsequent Events" in the Notes to the Consolidated Financial Statements) and $2.9 million of costs for the surety bonds related to the litigation with CMU.</t>
  </si>
  <si>
    <t>The third quarter of fiscal 2016 includes $45.5 million of restructuring and other related charges that include $8.0 million for the write down of inventory and $6.2 million for the impairment of equipment and other assets due to the restructuring of the mobile platform business, and $2.9 million of costs for the surety bonds related to the litigation with CMU.</t>
  </si>
  <si>
    <t>The second quarter of fiscal 2016 includes a $745.6 million charge for litigation matters recognized by the Company including the settlement reached with CMU (see "Note 15 - Subsequent Events" in the Notes to the Consolidated Financial Statements) and certain other pending litigation, $13.0 million of restructuring and other related charges, and $2.7 million of costs for the surety bonds related to the litigation with CMU.</t>
  </si>
  <si>
    <t>The first quarter of fiscal 2016 includes a charge for a cash payment authorized by our Board of Directors of $15.4 million to Dr. Sehat Sutardja (see "Note 14 - Related Party Transactions" in the Notes to the Consolidated Financial Statements) and $2.9 million of costs for the surety bonds related to the litigation with CMU.</t>
  </si>
  <si>
    <t>The fourth quarter of fiscal 2015 includes $3.4 million of restructuring and other exit-related costs, and $2.8 million of costs for the surety bonds related to the litigation with CMU.</t>
  </si>
  <si>
    <t>The third quarter of fiscal 2015 includes $2.3 million of costs for the surety bonds related to the litigation with CMU.</t>
  </si>
  <si>
    <t>The second quarter of fiscal 2015 includes an $8.8 million gain from the sale of an investment and $2.2 million of costs for the surety bonds related to the litigation with CMU.</t>
  </si>
  <si>
    <t>The first quarter of fiscal 2015 includes $8.5 million of restructuring and other exit-related costs that includes a $3.4 million write-off of IPR&amp;D.</t>
  </si>
  <si>
    <t>Interest and Other Income, Net (Detail) - USD ($) $ in Thousands</t>
  </si>
  <si>
    <t>Interest and other income, net:</t>
  </si>
  <si>
    <t>Interest income</t>
  </si>
  <si>
    <t>Net realized gain (loss) on investments</t>
  </si>
  <si>
    <t>Currency translation gain</t>
  </si>
  <si>
    <t>Other income (loss)</t>
  </si>
  <si>
    <t>Interest expense</t>
  </si>
  <si>
    <t>Supplemental Cash Flow Information (Detail) - USD ($) $ in Thousands</t>
  </si>
  <si>
    <t>Supplemental cash flow information:</t>
  </si>
  <si>
    <t>Cash paid for interest</t>
  </si>
  <si>
    <t>Cash paid for income taxes, net</t>
  </si>
  <si>
    <t>Non-Cash Investing and Financing Activities:</t>
  </si>
  <si>
    <t>Unsettled trades of available-for-sale securities</t>
  </si>
  <si>
    <t>Purchase of intellectual property under license obligations</t>
  </si>
  <si>
    <t>Unpaid purchase of property and equipment at end of year</t>
  </si>
  <si>
    <t>Computations of Basic and Diluted Net Income (Loss) Per Share (Detail) - USD ($) $ / shares in Units, shares in Thousands, $ in Thousands</t>
  </si>
  <si>
    <t>Numerator:</t>
  </si>
  <si>
    <t>Denominator:</t>
  </si>
  <si>
    <t>Weighted average shares - basic</t>
  </si>
  <si>
    <t>Effect of dilutive securities:</t>
  </si>
  <si>
    <t>Share-based awards</t>
  </si>
  <si>
    <t>Weighted average shares - diluted</t>
  </si>
  <si>
    <t>Anti-dilutive Potential Shares (Detail) - shares shares in Thousands</t>
  </si>
  <si>
    <t>Weighted average shares outstanding:</t>
  </si>
  <si>
    <t>Notional Amounts of Outstanding Foreign Currency Forward Contracts (Detail) - USD ($) $ in Thousands</t>
  </si>
  <si>
    <t>Foreign Exchange Buy Contracts | Israeli shekel</t>
  </si>
  <si>
    <t>Derivative [Line Items]</t>
  </si>
  <si>
    <t>Derivative, notional amount</t>
  </si>
  <si>
    <t>Information about Gains (Losses) Associated with Derivative Financial Instruments (Detail) - USD ($) $ in Thousands</t>
  </si>
  <si>
    <t>Derivative Instruments, Gain (Loss) [Line Items]</t>
  </si>
  <si>
    <t>Amount of Gains (Losses) in Statement of Operations</t>
  </si>
  <si>
    <t>Cash flow hedges | Foreign currency forward contracts | Research and development</t>
  </si>
  <si>
    <t>Cash flow hedges | Foreign currency forward contracts | Selling and marketing</t>
  </si>
  <si>
    <t>Cash flow hedges | Foreign currency forward contracts | General and administrative</t>
  </si>
  <si>
    <t>Derivative Financial Instruments - Additional Information (Detail) - USD ($)</t>
  </si>
  <si>
    <t>Derivative Instruments and Hedging Activities Disclosures [Line Items]</t>
  </si>
  <si>
    <t>Cash flow hedges were terminated as a result of forecasted transactions that did not occur</t>
  </si>
  <si>
    <t>Not Designated as Hedging Instrument | Foreign currency forward contracts | Interest and other income, net</t>
  </si>
  <si>
    <t>Portion of gains excluded from the assessment of hedge effectiveness</t>
  </si>
  <si>
    <t>Fair Value Measurements - Additional Information (Detail) - USD ($) $ in Millions</t>
  </si>
  <si>
    <t>Fair Value, Measurement Inputs, Disclosure [Line Items]</t>
  </si>
  <si>
    <t>Percentage of total amount of assets measured using Level 3 valuation methodologies to total assets</t>
  </si>
  <si>
    <t>0.20%</t>
  </si>
  <si>
    <t>Carrying value of equipment held for sale</t>
  </si>
  <si>
    <t>Assets and Liabilities that are Measured at Fair Value on a Recurring Basis (Detail) - Items measured at fair value - USD ($) $ in Thousands</t>
  </si>
  <si>
    <t>Assets</t>
  </si>
  <si>
    <t>Other non-current assets | Severance Pay Fund</t>
  </si>
  <si>
    <t>Other non-current asset</t>
  </si>
  <si>
    <t>Foreign currency forward contracts</t>
  </si>
  <si>
    <t>Liabilities</t>
  </si>
  <si>
    <t>Foreign currency forward contracts | Prepaid expenses and other current assets</t>
  </si>
  <si>
    <t>Cash equivalents | Money market funds</t>
  </si>
  <si>
    <t>Cash equivalents</t>
  </si>
  <si>
    <t>Cash equivalents | Time deposits</t>
  </si>
  <si>
    <t>Cash equivalents | Corporate debt securities</t>
  </si>
  <si>
    <t>Cash equivalents | U.S. government and agency debt</t>
  </si>
  <si>
    <t>Level 1 | Short-term Investments | U.S. government and agency debt</t>
  </si>
  <si>
    <t>Level 1 | Cash equivalents | Money market funds</t>
  </si>
  <si>
    <t>Level 1 | Cash equivalents | U.S. government and agency debt</t>
  </si>
  <si>
    <t>Level 2 | Other non-current assets | Severance Pay Fund</t>
  </si>
  <si>
    <t>Level 2 | Foreign currency forward contracts</t>
  </si>
  <si>
    <t>Level 2 | Foreign currency forward contracts | Prepaid expenses and other current assets</t>
  </si>
  <si>
    <t>Level 2 | Short-term Investments | Corporate debt securities</t>
  </si>
  <si>
    <t>Level 2 | Short-term Investments | Asset-backed Securities</t>
  </si>
  <si>
    <t>Level 2 | Short-term Investments | Foreign government and agency debt</t>
  </si>
  <si>
    <t>Level 2 | Short-term Investments | Municipal debt securities</t>
  </si>
  <si>
    <t>Level 2 | Cash equivalents | Time deposits</t>
  </si>
  <si>
    <t>Level 2 | Cash equivalents | Corporate debt securities</t>
  </si>
  <si>
    <t>Level 3 | Long-term investments | Auction rate securities</t>
  </si>
  <si>
    <t>Change in Fair Values for Level Three Assets (Detail) - USD ($) $ in Thousands</t>
  </si>
  <si>
    <t>Fair Value, Assets Measured on Recurring Basis, Unobservable Input Reconciliation [Line Items]</t>
  </si>
  <si>
    <t>Beginning balance</t>
  </si>
  <si>
    <t>Sales, redemption and settlement</t>
  </si>
  <si>
    <t>Transfer out</t>
  </si>
  <si>
    <t>Unrealized gain included in accumulated other comprehensive income</t>
  </si>
  <si>
    <t>Ending balance</t>
  </si>
  <si>
    <t>Goodwill and Acquired Intangible Assets, Net - Additional Information (Detail) - USD ($)</t>
  </si>
  <si>
    <t>Goodwill and Intangible Assets Disclosure [Line Items]</t>
  </si>
  <si>
    <t>Goodwill acquired</t>
  </si>
  <si>
    <t>Impairment of goodwill</t>
  </si>
  <si>
    <t>Percentage of goodwill, excess of fair value over carrying value</t>
  </si>
  <si>
    <t>41.00%</t>
  </si>
  <si>
    <t>Core technology</t>
  </si>
  <si>
    <t>Impairment and write-off intangible assets</t>
  </si>
  <si>
    <t>Trade names</t>
  </si>
  <si>
    <t>IPR&amp;D</t>
  </si>
  <si>
    <t>Acquired intangible asset</t>
  </si>
  <si>
    <t>Acquired Intangible Assets Net (Detail) - USD ($) $ in Thousands</t>
  </si>
  <si>
    <t>Acquired Finite-Lived Intangible Assets [Line Items]</t>
  </si>
  <si>
    <t>Gross Carrying Amounts</t>
  </si>
  <si>
    <t>Accumulated Amortization and Write-Offs</t>
  </si>
  <si>
    <t>Net Carrying Amount</t>
  </si>
  <si>
    <t>Purchased and core technology</t>
  </si>
  <si>
    <t>Gross Carrying Amounts, Finite-Lived</t>
  </si>
  <si>
    <t>Net Carrying Amounts, Finite-Lived</t>
  </si>
  <si>
    <t>Useful Lives</t>
  </si>
  <si>
    <t>Customer intangibles</t>
  </si>
  <si>
    <t>Minimum | Purchased and core technology</t>
  </si>
  <si>
    <t>Minimum | Customer intangibles</t>
  </si>
  <si>
    <t>Maximum | Purchased and core technology</t>
  </si>
  <si>
    <t>8 years</t>
  </si>
  <si>
    <t>Maximum | Customer intangibles</t>
  </si>
  <si>
    <t>Future Amortization Expense of Identified Intangibles (Detail) - In Process Research and Development Excluded $ in Thousands</t>
  </si>
  <si>
    <t>Jan. 30, 2016USD ($)</t>
  </si>
  <si>
    <t>Fiscal Year</t>
  </si>
  <si>
    <t>2020 and thereafter</t>
  </si>
  <si>
    <t>Summary of Restructuring and Other Related Charges (Detail) - USD ($) $ in Thousands</t>
  </si>
  <si>
    <t>1 Months Ended</t>
  </si>
  <si>
    <t>May 31, 2015</t>
  </si>
  <si>
    <t>Restructuring Cost and Reserve [Line Items]</t>
  </si>
  <si>
    <t>Severance and related costs</t>
  </si>
  <si>
    <t>Facilities and related costs</t>
  </si>
  <si>
    <t>Loss on early contract termination</t>
  </si>
  <si>
    <t>Other exit-related costs</t>
  </si>
  <si>
    <t>Restructuring charges</t>
  </si>
  <si>
    <t>Impairment and write-off of assets: Inventory</t>
  </si>
  <si>
    <t>Impairment and write-off of assets: Equipment and other</t>
  </si>
  <si>
    <t>Restructuring Costs and Asset Impairment Charges</t>
  </si>
  <si>
    <t>Technology licenses</t>
  </si>
  <si>
    <t>Impairment and write-off of assets: Intangible assets</t>
  </si>
  <si>
    <t>Restructuring and Other Related Charges - Additional Information (Detail)</t>
  </si>
  <si>
    <t>6 Months Ended</t>
  </si>
  <si>
    <t>Oct. 31, 2015USD ($)</t>
  </si>
  <si>
    <t>May 31, 2015USD ($)Employee</t>
  </si>
  <si>
    <t>Aug. 01, 2015USD ($)</t>
  </si>
  <si>
    <t>Aug. 02, 2014USD ($)</t>
  </si>
  <si>
    <t>May 03, 2014USD ($)</t>
  </si>
  <si>
    <t>Jan. 30, 2016USD ($)Employee</t>
  </si>
  <si>
    <t>Jan. 31, 2015USD ($)</t>
  </si>
  <si>
    <t>Feb. 01, 2014USD ($)</t>
  </si>
  <si>
    <t>Number of employees paid severance and related benefit costs, and departed | Employee</t>
  </si>
  <si>
    <t>Restructuring and other related charges, expected additional charges</t>
  </si>
  <si>
    <t>Total number of employees to be terminated | Employee</t>
  </si>
  <si>
    <t>Lease obligation vocation date</t>
  </si>
  <si>
    <t>2015-07</t>
  </si>
  <si>
    <t>Impairment charges of equipment held for sale</t>
  </si>
  <si>
    <t>Gain or loss recognized upon sale of equipment held for sale</t>
  </si>
  <si>
    <t>Minimum</t>
  </si>
  <si>
    <t>Total restructuring and other related charges, original estimate</t>
  </si>
  <si>
    <t>Maximum</t>
  </si>
  <si>
    <t>Severance Pay Fund</t>
  </si>
  <si>
    <t>Facilities and Related Costs</t>
  </si>
  <si>
    <t>Vacated Facilities</t>
  </si>
  <si>
    <t>Mobile and Wireless</t>
  </si>
  <si>
    <t>Number of employees retained | Employee</t>
  </si>
  <si>
    <t>Mobile and Wireless | Retention Bonuses Offered</t>
  </si>
  <si>
    <t>Reconciliation of Beginning and Ending Restructuring Liability Balances by Major Type of Costs (Detail) - USD ($) $ in Thousands</t>
  </si>
  <si>
    <t>Restructuring liabilities, beginning of balance</t>
  </si>
  <si>
    <t>Net cash payments</t>
  </si>
  <si>
    <t>Exchange rate adjustment</t>
  </si>
  <si>
    <t>Restructuring liabilities, ending balance</t>
  </si>
  <si>
    <t>Severance and Related Costs</t>
  </si>
  <si>
    <t>Other Exit-Related Costs</t>
  </si>
  <si>
    <t>U.S. and Non-U.S. Components of Income Before Income Taxes (Detail) - USD ($) $ in Thousands</t>
  </si>
  <si>
    <t>Income (Loss) from Continuing Operations before Equity Method Investments, Income Taxes, Extraordinary Items, Noncontrolling Interest [Abstract]</t>
  </si>
  <si>
    <t>U.S. operations</t>
  </si>
  <si>
    <t>Non-U.S. operations</t>
  </si>
  <si>
    <t>Income (Loss) from Continuing Operations before Equity Method Investments, Income Taxes, Extraordinary Items, Noncontrolling Interest, Total</t>
  </si>
  <si>
    <t>Provision (Benefit) for Income Taxes (Detail) - USD ($) $ in Thousands</t>
  </si>
  <si>
    <t>Current income tax provision (benefit):</t>
  </si>
  <si>
    <t>Federal</t>
  </si>
  <si>
    <t>State</t>
  </si>
  <si>
    <t>Foreign</t>
  </si>
  <si>
    <t>Total current income tax provision (benefit)</t>
  </si>
  <si>
    <t>Deferred income tax provision (benefit):</t>
  </si>
  <si>
    <t>Total deferred income tax provision (benefit)</t>
  </si>
  <si>
    <t>Total provision (benefit) for income taxes</t>
  </si>
  <si>
    <t>Income Taxes - Additional Information (Detail) - USD ($)</t>
  </si>
  <si>
    <t>Feb. 28, 2015</t>
  </si>
  <si>
    <t>Income Taxes [Line Items]</t>
  </si>
  <si>
    <t>Current income tax liability</t>
  </si>
  <si>
    <t>Increase in current unrecognized tax benefits</t>
  </si>
  <si>
    <t>Increase (decrease) in net deferred tax</t>
  </si>
  <si>
    <t>Reduction in unrecognized tax benefits arising from the settlement of an audit and the expiration of statutes of limitation</t>
  </si>
  <si>
    <t>Additional tax provision</t>
  </si>
  <si>
    <t>Net reduction in unrecognized tax benefits</t>
  </si>
  <si>
    <t>Net increase in current unrecognized tax benefits</t>
  </si>
  <si>
    <t>Unrecognized tax benefits offset by deferred tax assets</t>
  </si>
  <si>
    <t>Deferred tax assets, non-current</t>
  </si>
  <si>
    <t>Valuation allowance</t>
  </si>
  <si>
    <t>Increase in valuation allowance</t>
  </si>
  <si>
    <t>Valuation allowance commentary</t>
  </si>
  <si>
    <t>At the end of fiscal 2016, the Company has recorded a valuation allowance of $424.9 million, an increase of $42.1 million from fiscal 2015. The Company has provided a full valuation allowance against its federal and various state research credits which it earns in excess of its current year tax liabilities, as well as a portion against its net operating loss carryforwards in the U.S. federal and California. Based on the available objective positive and negative evidence, the Company has determined that it is more likely than not that these research credits and net operating losses will not be realized.</t>
  </si>
  <si>
    <t>Unrecognized tax benefit that would affect the effective income tax rate if recognized</t>
  </si>
  <si>
    <t>Unrecognized tax benefit, interest and penalties accrued</t>
  </si>
  <si>
    <t>Interest and penalties related to unrecognized tax benefits included in consolidated statements of operation</t>
  </si>
  <si>
    <t>Uncertain tax positions decrease from the lapse of the statutes of limitation in various jurisdictions during the next 12 months</t>
  </si>
  <si>
    <t>Cash, Cash Equivalents and Short-term Investments</t>
  </si>
  <si>
    <t>Undistributed earnings of foreign subsidiaries</t>
  </si>
  <si>
    <t>Foreign Subsidiaries</t>
  </si>
  <si>
    <t>Increase (decrease) in tax expense in the event of undistributed earnings needed by parent company or no longer considered indefinitely reinvested outside of Bermuda</t>
  </si>
  <si>
    <t>Israeli Law of Approved or Benefited Enterprise</t>
  </si>
  <si>
    <t>Tax holidays, tax savings amount</t>
  </si>
  <si>
    <t>Tax holidays, per share effect on earnings</t>
  </si>
  <si>
    <t>Swiss Federal Department of Economy and the Vaud Cantonal Tax Administration Tax Holiday</t>
  </si>
  <si>
    <t>Expiration of tax exemption</t>
  </si>
  <si>
    <t>10 years</t>
  </si>
  <si>
    <t>Swiss Federal Department of Economy and the Vaud Cantonal Tax Administration Tax Holiday | Maximum</t>
  </si>
  <si>
    <t>Non-U.S. Jurisdiction</t>
  </si>
  <si>
    <t>Net operating loss carryforwards</t>
  </si>
  <si>
    <t>Net operating loss carryforwards, expiration date</t>
  </si>
  <si>
    <t>The majority of the Company's non-U.S. losses carry forward indefinitely</t>
  </si>
  <si>
    <t>California</t>
  </si>
  <si>
    <t>California | Maximum</t>
  </si>
  <si>
    <t>California | Minimum</t>
  </si>
  <si>
    <t>Economic Development Board of Singapore Pioneer Status</t>
  </si>
  <si>
    <t>Economic Development Board of Singapore Pioneer Status | Maximum</t>
  </si>
  <si>
    <t>Economic Development Board of Singapore Pioneer Status | Extended Expiration</t>
  </si>
  <si>
    <t>Earliest Tax Year</t>
  </si>
  <si>
    <t>Tax year under examination by the state of California</t>
  </si>
  <si>
    <t>Latest Tax Year</t>
  </si>
  <si>
    <t>Chief Executive Officer</t>
  </si>
  <si>
    <t>Liability to related party</t>
  </si>
  <si>
    <t>Office of the Tax Commissioner, Bermuda</t>
  </si>
  <si>
    <t>Applicable statutory rate</t>
  </si>
  <si>
    <t>0.00%</t>
  </si>
  <si>
    <t>Internal Revenue Service (IRS)</t>
  </si>
  <si>
    <t>Internal Revenue Service (IRS) | Maximum</t>
  </si>
  <si>
    <t>Internal Revenue Service (IRS) | Minimum</t>
  </si>
  <si>
    <t>Research | California</t>
  </si>
  <si>
    <t>Tax credit carryforwards</t>
  </si>
  <si>
    <t>Tax credit carryforward, expiration dates</t>
  </si>
  <si>
    <t>Which can be carryforward  indefinitely</t>
  </si>
  <si>
    <t>Net operating loss carryforwards, amount attributable to excess tax benefits from stock options</t>
  </si>
  <si>
    <t>Research | Internal Revenue Service (IRS)</t>
  </si>
  <si>
    <t>Research | Internal Revenue Service (IRS) | Maximum</t>
  </si>
  <si>
    <t>Research and Investment | Other State</t>
  </si>
  <si>
    <t>Research and Investment | Other State | Maximum</t>
  </si>
  <si>
    <t>Deferred Tax Assets (Detail) - USD ($) $ in Thousands</t>
  </si>
  <si>
    <t>Deferred tax assets:</t>
  </si>
  <si>
    <t>Federal and California research and other tax credits</t>
  </si>
  <si>
    <t>Reserves and accruals</t>
  </si>
  <si>
    <t>Net operating losses</t>
  </si>
  <si>
    <t>Gross deferred tax assets</t>
  </si>
  <si>
    <t>Total deferred tax assets</t>
  </si>
  <si>
    <t>Total deferred tax liabilities</t>
  </si>
  <si>
    <t>Net deferred tax assets</t>
  </si>
  <si>
    <t>Reconciliation between the Provision (Benefit) for Income Taxes at the Statutory Rate and the Effective Tax Rate (Detail)</t>
  </si>
  <si>
    <t>Reconciliation of Statutory Federal Tax Rate [Line Items]</t>
  </si>
  <si>
    <t>Provision at U.S. notional statutory rate</t>
  </si>
  <si>
    <t>35.00%</t>
  </si>
  <si>
    <t>Non-deductible share-based compensation</t>
  </si>
  <si>
    <t>(5.90%)</t>
  </si>
  <si>
    <t>11.20%</t>
  </si>
  <si>
    <t>19.40%</t>
  </si>
  <si>
    <t>Difference in U.S. and non-U.S. tax rates</t>
  </si>
  <si>
    <t>(31.30%)</t>
  </si>
  <si>
    <t>(46.00%)</t>
  </si>
  <si>
    <t>(55.80%)</t>
  </si>
  <si>
    <t>Benefits from utilization of general business credits</t>
  </si>
  <si>
    <t>5.00%</t>
  </si>
  <si>
    <t>(12.00%)</t>
  </si>
  <si>
    <t>(14.10%)</t>
  </si>
  <si>
    <t>Change in valuation allowance</t>
  </si>
  <si>
    <t>(4.00%)</t>
  </si>
  <si>
    <t>10.50%</t>
  </si>
  <si>
    <t>11.90%</t>
  </si>
  <si>
    <t>(0.30%)</t>
  </si>
  <si>
    <t>0.60%</t>
  </si>
  <si>
    <t>Effective tax rate</t>
  </si>
  <si>
    <t>(1.50%)</t>
  </si>
  <si>
    <t>(0.70%)</t>
  </si>
  <si>
    <t>(3.00%)</t>
  </si>
  <si>
    <t>Changes in Unrecognized Tax Benefits (Detail) - USD ($) $ in Thousands</t>
  </si>
  <si>
    <t>Income Tax Contingency [Line Items]</t>
  </si>
  <si>
    <t>Unrecognized tax benefits as of the beginning of the period</t>
  </si>
  <si>
    <t>Increases related to prior year tax positions</t>
  </si>
  <si>
    <t>Decreases related to prior year tax positions</t>
  </si>
  <si>
    <t>Increases related to current year tax positions</t>
  </si>
  <si>
    <t>Settlements</t>
  </si>
  <si>
    <t>Lapse in the statute of limitations</t>
  </si>
  <si>
    <t>Foreign exchange gain</t>
  </si>
  <si>
    <t>Gross amounts of unrecognized tax benefits as of the end of the period</t>
  </si>
  <si>
    <t>Commitments and Contingencies - Additional Information (Detail) - USD ($) $ in Millions</t>
  </si>
  <si>
    <t>Feb. 29, 2016</t>
  </si>
  <si>
    <t>Feb. 16, 2016</t>
  </si>
  <si>
    <t>Dec. 26, 2012</t>
  </si>
  <si>
    <t>Apr. 30, 2016</t>
  </si>
  <si>
    <t>Nov. 14, 2014</t>
  </si>
  <si>
    <t>Commitments and Contingencies Disclosure [Line Items]</t>
  </si>
  <si>
    <t>Description of extended warranty period</t>
  </si>
  <si>
    <t>Warranty period can extend to more than one year based on contractual agreements.</t>
  </si>
  <si>
    <t>Rent expense, net of sublease income</t>
  </si>
  <si>
    <t>Accrued liability related to legal proceedings</t>
  </si>
  <si>
    <t>Loss contingency, awarded amount</t>
  </si>
  <si>
    <t>Carrying value of pledged assets</t>
  </si>
  <si>
    <t>Surety Bond</t>
  </si>
  <si>
    <t>Bond</t>
  </si>
  <si>
    <t>Commitment Letter</t>
  </si>
  <si>
    <t>Carnegie Mellon Litigation</t>
  </si>
  <si>
    <t>Date of lawsuit filed</t>
  </si>
  <si>
    <t>Mar. 6,
		2009</t>
  </si>
  <si>
    <t>Carnegie Mellon Litigation | Subsequent Event</t>
  </si>
  <si>
    <t>Amount agreed to pay pursuant to settlement</t>
  </si>
  <si>
    <t>Settlement Agreement and Patent License | Subsequent Event</t>
  </si>
  <si>
    <t>Primary Surety Bond | Subsequent Event</t>
  </si>
  <si>
    <t>Secondary Surety Bond | Subsequent Event</t>
  </si>
  <si>
    <t>Manufacturing Expense</t>
  </si>
  <si>
    <t>Purchase commitment, outstanding commitment</t>
  </si>
  <si>
    <t>Future Minimum Lease Payments, Net of Estimated Sublease Income under Operating and Capital Leases (Detail) $ in Thousands</t>
  </si>
  <si>
    <t>Fiscal Year:</t>
  </si>
  <si>
    <t>Thereafter</t>
  </si>
  <si>
    <t>Total future minimum lease payments</t>
  </si>
  <si>
    <t>Future Minimum Payments Under Technology License Obligations (Detail) - USD ($) $ in Thousands</t>
  </si>
  <si>
    <t>Less: current portion</t>
  </si>
  <si>
    <t>Non-current portion</t>
  </si>
  <si>
    <t>Technology License Agreement</t>
  </si>
  <si>
    <t>2019 and thereafter</t>
  </si>
  <si>
    <t>Less: amount representing interest</t>
  </si>
  <si>
    <t>Present value of future minimum payments</t>
  </si>
  <si>
    <t>Benefit Plans - Additional Information (Detail) - USD ($)</t>
  </si>
  <si>
    <t>Defined Contribution Plans Non-U.S Locations</t>
  </si>
  <si>
    <t>Defined Contribution Plan Disclosure [Line Items]</t>
  </si>
  <si>
    <t>Employer match contributions</t>
  </si>
  <si>
    <t>Defined contribution plan, cost recognized</t>
  </si>
  <si>
    <t>401(k) Savings and Investment Plan</t>
  </si>
  <si>
    <t>401(k) savings and investment plan, general description of the plan</t>
  </si>
  <si>
    <t>The Company sponsors a 401(k) savings and investment plan that allows eligible U.S. employees to participate by making pre-tax contributions to the 401(k) plan ranging from 1% to 50% of eligible earnings subject to a required annual limit. The Company matches 100% of the employee contribution up to $500 per eligible employee on a quarterly basis.per quarter. The participant must be employed by the Company on the last day of the calendar quarter to qualify for the match. At the end of the calendar year, the eligible employees receive a true-up match equal to the accumulated employee contribution for the calendar year up to $2,000.</t>
  </si>
  <si>
    <t>Employer match contributions percentage</t>
  </si>
  <si>
    <t>100.00%</t>
  </si>
  <si>
    <t>401(k) Savings and Investment Plan | Minimum</t>
  </si>
  <si>
    <t>Employee pre-tax contributions to 401(k)</t>
  </si>
  <si>
    <t>1.00%</t>
  </si>
  <si>
    <t>401(k) Savings and Investment Plan | Maximum</t>
  </si>
  <si>
    <t>401(k) Savings and Investment Plan | Quarterly Match | Maximum</t>
  </si>
  <si>
    <t>401(k) Savings and Investment Plan | Annual True Up Match | Maximum</t>
  </si>
  <si>
    <t>Shareholders' Equity - Additional Information (Detail)</t>
  </si>
  <si>
    <t>May 18, 2016$ / shares</t>
  </si>
  <si>
    <t>Apr. 01, 2016shares</t>
  </si>
  <si>
    <t>Mar. 16, 2016$ / shares</t>
  </si>
  <si>
    <t>Apr. 01, 2015shares</t>
  </si>
  <si>
    <t>Jan. 30, 2016USD ($)$ / sharesshares</t>
  </si>
  <si>
    <t>Jan. 30, 2016USD ($)Installment$ / sharesshares</t>
  </si>
  <si>
    <t>Jan. 31, 2015USD ($)$ / sharesshares</t>
  </si>
  <si>
    <t>Feb. 01, 2014USD ($)$ / sharesshares</t>
  </si>
  <si>
    <t>Feb. 02, 2013shares</t>
  </si>
  <si>
    <t>Jan. 28, 2012USD ($)shares</t>
  </si>
  <si>
    <t>Jan. 29, 2016$ / shares</t>
  </si>
  <si>
    <t>Aug. 31, 2010USD ($)</t>
  </si>
  <si>
    <t>Stockholders Equity Note [Line Items]</t>
  </si>
  <si>
    <t>Common stock, par value | $ / shares</t>
  </si>
  <si>
    <t>Preferred stock, par value | $ / shares</t>
  </si>
  <si>
    <t>Equity awards, vesting percentage</t>
  </si>
  <si>
    <t>200.00%</t>
  </si>
  <si>
    <t>Closing stock price | $ / shares</t>
  </si>
  <si>
    <t>Stock-based compensation capitalized in inventory | $</t>
  </si>
  <si>
    <t>Shares Granted</t>
  </si>
  <si>
    <t>Share repurchase program, amount authorized | $</t>
  </si>
  <si>
    <t>Share repurchase program, additional authorized amount | $</t>
  </si>
  <si>
    <t>Share repurchase program, shares repurchased</t>
  </si>
  <si>
    <t>Share repurchase program, amount repurchased | $</t>
  </si>
  <si>
    <t>Share repurchase program, cumulative shares repurchased</t>
  </si>
  <si>
    <t>Share repurchase program, total amount of repurchases | $</t>
  </si>
  <si>
    <t>Share repurchase program, remaining available for future share repurchases | $</t>
  </si>
  <si>
    <t>Dividend per share, declared | $ / shares</t>
  </si>
  <si>
    <t>Subsequent Event</t>
  </si>
  <si>
    <t>Dividends declared, date to be paid</t>
  </si>
  <si>
    <t>Jul. 12,
		2016</t>
  </si>
  <si>
    <t>Apr. 22,
		2016</t>
  </si>
  <si>
    <t>Dividends declared, date of record</t>
  </si>
  <si>
    <t>Jun. 14,
		2016</t>
  </si>
  <si>
    <t>Mar. 29,
		2016</t>
  </si>
  <si>
    <t>Unamortized compensation expense | $</t>
  </si>
  <si>
    <t>Options vested and expected to vest, aggregate intrinsic value | $</t>
  </si>
  <si>
    <t>Options exercisable, aggregate intrinsic value | $</t>
  </si>
  <si>
    <t>Aggregate intrinsic value of stock options exercised | $</t>
  </si>
  <si>
    <t>Unrecognized share based compensation cost, weighted-average period of recognition</t>
  </si>
  <si>
    <t>1 year 10 months 24 days</t>
  </si>
  <si>
    <t>Expected term (in years)</t>
  </si>
  <si>
    <t>5 years 4 months 24 days</t>
  </si>
  <si>
    <t>Performance Based Restricted Stock Unit</t>
  </si>
  <si>
    <t>Vested</t>
  </si>
  <si>
    <t>Granted</t>
  </si>
  <si>
    <t>Performance Based Restricted Stock Unit | Executive Officer</t>
  </si>
  <si>
    <t>Performance Based Restricted Stock Unit | April 1, 2015</t>
  </si>
  <si>
    <t>Performance awards vesting Date</t>
  </si>
  <si>
    <t>Apr. 1,
		2015</t>
  </si>
  <si>
    <t>Performance Based Restricted Stock Unit | April 1, 2016</t>
  </si>
  <si>
    <t>Apr. 1,
		2016</t>
  </si>
  <si>
    <t>Performance Based Restricted Stock Unit | Subsequent Event | Executive Officer</t>
  </si>
  <si>
    <t>Restricted Stock Units (RSUs)</t>
  </si>
  <si>
    <t>Restricted stock units, aggregate intrinsic value | $</t>
  </si>
  <si>
    <t>Restricted stock units vested and expected to vest</t>
  </si>
  <si>
    <t>Market Based Option Award</t>
  </si>
  <si>
    <t>Equity awards, expiration term</t>
  </si>
  <si>
    <t>Options vested and expected to vest, weighted average remaining contractual term (in years)</t>
  </si>
  <si>
    <t>5 years 2 months 12 days</t>
  </si>
  <si>
    <t>2 years 7 months 28 days</t>
  </si>
  <si>
    <t>Employee Stock Option Plan, 1995 Plan</t>
  </si>
  <si>
    <t>Shares reserved for issuance, authorized</t>
  </si>
  <si>
    <t>Equity awards, number of installments | Installment</t>
  </si>
  <si>
    <t>Number of shares available for future issuance</t>
  </si>
  <si>
    <t>Employee Stock Option Plan, 1995 Plan | After One Year From Vesting Commencement Date</t>
  </si>
  <si>
    <t>Employee Stock Option Plan, 1995 Plan | Per Month Over Remaining Months</t>
  </si>
  <si>
    <t>1.67%</t>
  </si>
  <si>
    <t>Equity awards, vesting term</t>
  </si>
  <si>
    <t>48 months</t>
  </si>
  <si>
    <t>Employee Stock Option Plan, 1995 Plan | Performance Based Restricted Stock Unit</t>
  </si>
  <si>
    <t>Employee Stock Option Plan, 1995 Plan | Performance Based Restricted Stock Unit | April 1, 2015</t>
  </si>
  <si>
    <t>Employee Stock Option Plan, 1995 Plan | Performance Based Restricted Stock Unit | April 1, 2016</t>
  </si>
  <si>
    <t>Employee Stock Option Plan, 1995 Plan | Incentive Stock Option</t>
  </si>
  <si>
    <t>Stock option, purchase price as percentage of fair market value</t>
  </si>
  <si>
    <t>110.00%</t>
  </si>
  <si>
    <t>Employee Stock Option Plan, 1995 Plan | Financial Performance RSU | First Anniversary</t>
  </si>
  <si>
    <t>Employee Stock Option Plan, 1995 Plan | Financial Performance RSU | Second Anniversary</t>
  </si>
  <si>
    <t>Employee Stock Option Plan, 1995 Plan | Strategic Performance Award | First Anniversary</t>
  </si>
  <si>
    <t>Employee Stock Option Plan, 1995 Plan | Strategic Performance Award | Second Anniversary</t>
  </si>
  <si>
    <t>Employee Stock Purchase Plan, 2000 Restated Plan</t>
  </si>
  <si>
    <t>Employee stock purchase plan, maximum subscription rate</t>
  </si>
  <si>
    <t>Employee stock purchase plan, "look-back" period</t>
  </si>
  <si>
    <t>24 months</t>
  </si>
  <si>
    <t>Employee stock purchase plan, percentage discount of purchase price per share of common shares</t>
  </si>
  <si>
    <t>85.00%</t>
  </si>
  <si>
    <t>Employee stock purchase plan, shares issued</t>
  </si>
  <si>
    <t>Employee stock purchase plan, weighted-average price | $ / shares</t>
  </si>
  <si>
    <t>Employee Stock Purchase Plan, 2000 Plan</t>
  </si>
  <si>
    <t>6 months</t>
  </si>
  <si>
    <t>Director Stock Incentive Plan, 2007 Plan</t>
  </si>
  <si>
    <t>Stock option award | $</t>
  </si>
  <si>
    <t>Director Stock Incentive Plan, 2007 Plan | Restricted Stock Units (RSUs)</t>
  </si>
  <si>
    <t>Equity awards, aggregate fair market value | $</t>
  </si>
  <si>
    <t>Director Stock Incentive Plan, 2007 Plan | Restricted Stock Units (RSUs) | Fiscal 2015</t>
  </si>
  <si>
    <t>Director Stock Incentive Plan, 2007 Plan | Restricted Stock Units (RSUs) | Maximum</t>
  </si>
  <si>
    <t>Number of shares authorized to a director</t>
  </si>
  <si>
    <t>Director Stock Incentive Plan, 2007 Plan | Restricted Stock Units (RSUs) | Maximum | Fiscal 2015</t>
  </si>
  <si>
    <t>Director Stock Incentive Plan, 2007 Plan | Employee Stock Option</t>
  </si>
  <si>
    <t>Director Stock Incentive Plan, 2007 Plan | Employee Stock Option | Maximum</t>
  </si>
  <si>
    <t>Amounts represent the target number of restricted stock units at grant date. For awards granted to our executive officers, up to 200% of the target restricted stock units may vest if the maximum level for financial and strategic goals is achieved.</t>
  </si>
  <si>
    <t>Stock Option Plan Activity (Detail) - $ / shares</t>
  </si>
  <si>
    <t>Jan. 28, 2012</t>
  </si>
  <si>
    <t>Options Outstanding</t>
  </si>
  <si>
    <t>Beginning Balance</t>
  </si>
  <si>
    <t>Exercised</t>
  </si>
  <si>
    <t>Canceled/Forfeited</t>
  </si>
  <si>
    <t>Ending Balance</t>
  </si>
  <si>
    <t>Weighted Average Exercise Price</t>
  </si>
  <si>
    <t>Balance at February 1, 2014</t>
  </si>
  <si>
    <t>Vested or expected to vest at January 30, 2016</t>
  </si>
  <si>
    <t>Schedule of Outstanding Options and Exercisable Options Information, by Range of Exercise Prices (Detail) shares in Thousands</t>
  </si>
  <si>
    <t>Jan. 30, 2016$ / sharesshares</t>
  </si>
  <si>
    <t>Share-based Compensation, Shares Authorized under Stock Option Plans, Exercise Price Range [Line Items]</t>
  </si>
  <si>
    <t>Outstanding Options, Number of Shares | shares</t>
  </si>
  <si>
    <t>Outstanding Options, Weighted Average Remaining Contractual Term (in Years)</t>
  </si>
  <si>
    <t>5 years 9 months 7 days</t>
  </si>
  <si>
    <t>Outstanding Options, Weighted Average Exercise Prices</t>
  </si>
  <si>
    <t>Exercisable Options, Number of Shares | shares</t>
  </si>
  <si>
    <t>Exercisable Options, Weighted Average Exercise Prices</t>
  </si>
  <si>
    <t>Range One</t>
  </si>
  <si>
    <t>Range of Exercise Prices, lower limit</t>
  </si>
  <si>
    <t>Range of Exercise Prices, upper limit</t>
  </si>
  <si>
    <t>3 years 4 months 17 days</t>
  </si>
  <si>
    <t>Range Two</t>
  </si>
  <si>
    <t>7 years 1 month 2 days</t>
  </si>
  <si>
    <t>Range Three</t>
  </si>
  <si>
    <t>6 years 7 months 6 days</t>
  </si>
  <si>
    <t>Range Four</t>
  </si>
  <si>
    <t>6 years 26 days</t>
  </si>
  <si>
    <t>Range Five</t>
  </si>
  <si>
    <t>3 years 9 months 18 days</t>
  </si>
  <si>
    <t>Activity Related to Non Vested Portion of Restricted Stock Units (Detail) - $ / shares</t>
  </si>
  <si>
    <t>Apr. 01, 2015</t>
  </si>
  <si>
    <t>Time Based Restricted Units</t>
  </si>
  <si>
    <t>Restricted Stock Units Outstanding</t>
  </si>
  <si>
    <t>Weighted Average Grant Date Fair Value</t>
  </si>
  <si>
    <t>Market Based Restricted Stock Unit</t>
  </si>
  <si>
    <t>Activity Related to Non Vested Portion of Restricted Stock Units (Parenthetical) (Detail)</t>
  </si>
  <si>
    <t>Share-based Compensation Arrangement by Share-based Payment Award [Line Items]</t>
  </si>
  <si>
    <t>Restricted stock unit vested</t>
  </si>
  <si>
    <t>Total Stock Compensation by Expense (Detail) - USD ($) $ in Thousands</t>
  </si>
  <si>
    <t>Employee Service Share-based Compensation, Allocation of Recognized Period Costs [Line Items]</t>
  </si>
  <si>
    <t>Share-based compensation expense</t>
  </si>
  <si>
    <t>Weighted Average Assumptions Used to Calculate Fair Value of Time Based Stock Option Award (Detail) - Time Based Option Award - $ / shares</t>
  </si>
  <si>
    <t>Weighted average fair value</t>
  </si>
  <si>
    <t>Expected volatility</t>
  </si>
  <si>
    <t>34.00%</t>
  </si>
  <si>
    <t>45.00%</t>
  </si>
  <si>
    <t>Risk-free interest rate</t>
  </si>
  <si>
    <t>1.60%</t>
  </si>
  <si>
    <t>0.80%</t>
  </si>
  <si>
    <t>Expected dividend yield</t>
  </si>
  <si>
    <t>1.80%</t>
  </si>
  <si>
    <t>2.40%</t>
  </si>
  <si>
    <t>Weighted Average Assumptions Used to Calculate Fair Value Awards for Employee Stock Purchase Plan (Detail) - Employee Stock Purchase Plan - $ / shares</t>
  </si>
  <si>
    <t>Estimated fair value</t>
  </si>
  <si>
    <t>30.00%</t>
  </si>
  <si>
    <t>37.00%</t>
  </si>
  <si>
    <t>1 year 3 months 18 days</t>
  </si>
  <si>
    <t>0.30%</t>
  </si>
  <si>
    <t>2.00%</t>
  </si>
  <si>
    <t>Weighted Average Assumptions Used to Calculate Fair Value Awards of Total Shareholder Return Awards (Detail) - Total Shareholder Return</t>
  </si>
  <si>
    <t>27.00%</t>
  </si>
  <si>
    <t>Average correlation coefficient of peer companies</t>
  </si>
  <si>
    <t>0.40%</t>
  </si>
  <si>
    <t>0.50%</t>
  </si>
  <si>
    <t>1.70%</t>
  </si>
  <si>
    <t>Schedule of Cash Dividends (Detail) - USD ($) $ / shares in Units, $ in Thousands</t>
  </si>
  <si>
    <t>Cash dividend</t>
  </si>
  <si>
    <t>Cash dividend per share</t>
  </si>
  <si>
    <t>Total payment to shareholders (in thousands)</t>
  </si>
  <si>
    <t>Segment and Geographic Information - Additional Information (Detail)</t>
  </si>
  <si>
    <t>Jan. 30, 2016Segment</t>
  </si>
  <si>
    <t>Segment Reporting Information [Line Items]</t>
  </si>
  <si>
    <t>Number of reportable segment</t>
  </si>
  <si>
    <t>Net Revenue and Long-Lived Asset Information based on Geographic Region (Detail) - USD ($) $ in Thousands</t>
  </si>
  <si>
    <t>Revenues from External Customers and Long-Lived Assets [Line Items]</t>
  </si>
  <si>
    <t>United States</t>
  </si>
  <si>
    <t>China</t>
  </si>
  <si>
    <t>Thailand</t>
  </si>
  <si>
    <t>Malaysia</t>
  </si>
  <si>
    <t>Philippines</t>
  </si>
  <si>
    <t>Others</t>
  </si>
  <si>
    <t>Bermuda</t>
  </si>
  <si>
    <t>Israel</t>
  </si>
  <si>
    <t>Singapore</t>
  </si>
  <si>
    <t>Net Revenue by End Market (Detail) - USD ($) $ in Thousands</t>
  </si>
  <si>
    <t>Revenue from External Customer [Line Items]</t>
  </si>
  <si>
    <t>Storage</t>
  </si>
  <si>
    <t>Networking</t>
  </si>
  <si>
    <t>Other products</t>
  </si>
  <si>
    <t>Related Party Transactions - Additional Information (Detail) - USD ($) $ in Millions</t>
  </si>
  <si>
    <t>Dec. 31, 2012</t>
  </si>
  <si>
    <t>Related Party Transaction [Line Items]</t>
  </si>
  <si>
    <t>Technology license agreement, renewed term</t>
  </si>
  <si>
    <t>Amount of transactions with related parties</t>
  </si>
  <si>
    <t>Veri Silicon Holdings Company Limited | Technology License Agreement</t>
  </si>
  <si>
    <t>License Agreement</t>
  </si>
  <si>
    <t>MIL is party to a technology license agreement with VeriSilicon Holdings Co., Ltd. ("VeriSilicon"). MIL assumed the technology license agreement between VeriSilicon and UTStarcom, Inc. after the Company's acquisition of the semiconductor business of UTStarcom in December 2005. MIL has subsequently entered into various addenda to the agreement for additional technology beyond the scope of the original agreement. In addition, in September 2010, MIL entered into a services agreement with VeriSilicon, pursuant to which VeriSilicon has agreed to provide design support services to MIL. Under the services agreement, VeriSilicon helped on three projects for MIL during fiscal 2013.</t>
  </si>
  <si>
    <t>Veri Silicon Holdings Company Limited | Technology License Agreement | License and Support Fees</t>
  </si>
  <si>
    <t>Vivante Corporation | Technology License Agreement</t>
  </si>
  <si>
    <t>In December 2009, MIL entered into a technology license agreement with Vivante  Corporation ("Vivante") that provides for the license of graphics technology and  associated services. This agreement restates, expands and succeeds previous  agreements between the parties for the same technology.</t>
  </si>
  <si>
    <t>Vivante Corporation | Restated Technology Agreement</t>
  </si>
  <si>
    <t>Vivante Corporation | Restated Technology Agreement | License and Support Fees</t>
  </si>
  <si>
    <t>Vivante Corporation | Restated Technology Agreement | License Fees</t>
  </si>
  <si>
    <t>Payment period</t>
  </si>
  <si>
    <t>Vivante Corporation | Restated Technology Agreement | Support Fees</t>
  </si>
  <si>
    <t>Maintenance fees</t>
  </si>
  <si>
    <t>10.00%</t>
  </si>
  <si>
    <t>Subsequent Events - Additional Information (Detail) $ in Millions</t>
  </si>
  <si>
    <t>Feb. 29, 2016USD ($)</t>
  </si>
  <si>
    <t>Feb. 16, 2016USD ($)</t>
  </si>
  <si>
    <t>Apr. 30, 2016USD ($)Director</t>
  </si>
  <si>
    <t>Subsequent Event | Starboard Value LP</t>
  </si>
  <si>
    <t>Subsequent Event [Line Items]</t>
  </si>
  <si>
    <t>Number of independent directors | Director</t>
  </si>
  <si>
    <t>Carnegie Mellon Litigation | Future license settlement</t>
  </si>
  <si>
    <t>License expiration period</t>
  </si>
  <si>
    <t>February 2016 through April  2018.</t>
  </si>
  <si>
    <t>Litigation settlement, amount</t>
  </si>
  <si>
    <t>Carnegie Mellon Litigation | Subsequent Event | Mutual release of claims and covenant not to sue provisions | Operating Expense</t>
  </si>
  <si>
    <t>Carnegie Mellon Litigation | Subsequent Event | Licensing of intellectual property | Cost of goods sold</t>
  </si>
  <si>
    <t>Carnegie Mellon Litigation | Subsequent Event | Future license settlement | Cost of Goods Sold for Past Use</t>
  </si>
  <si>
    <t>Litigation Settlement amount paid</t>
  </si>
  <si>
    <t>Quarterly Unaudited Consolidated Statements of Operations Data (Detail) - USD ($) $ / shares in Units, $ in Thousands</t>
  </si>
  <si>
    <t>Quarterly Financial Information [Line Items]</t>
  </si>
  <si>
    <t>Gross profit</t>
  </si>
  <si>
    <t>Quarterly Unaudited Consolidated Statements of Operations Data (Parenthetical) (Detail) - USD ($) $ in Thousands</t>
  </si>
  <si>
    <t>Litigation settlements</t>
  </si>
  <si>
    <t>Cash payment approved for Chief Executive Officer</t>
  </si>
  <si>
    <t>Write down of inventory</t>
  </si>
  <si>
    <t>Write off of IPR&amp;D</t>
  </si>
  <si>
    <t>Impairment of equipment and other assets</t>
  </si>
  <si>
    <t>Costs associated with the surety bond related to the litigation with Carnegie Mellon University</t>
  </si>
  <si>
    <t>SCHEDULE II - VALUATION AND QUALIFYING ACCOUNTS (Detail) - USD ($) $ in Thousands</t>
  </si>
  <si>
    <t>Allowance for doubtful accounts and sales return reserve</t>
  </si>
  <si>
    <t>Valuation and Qualifying Accounts Disclosure [Line Items]</t>
  </si>
  <si>
    <t>Balance at Beginning of Year</t>
  </si>
  <si>
    <t>Additions</t>
  </si>
  <si>
    <t>Deductions</t>
  </si>
  <si>
    <t>Balance at End of Year</t>
  </si>
  <si>
    <t>Deferred tax valuation</t>
  </si>
</sst>
</file>

<file path=xl/styles.xml><?xml version="1.0" encoding="utf-8"?>
<styleSheet xmlns="http://schemas.openxmlformats.org/spreadsheetml/2006/main">
  <numFmts count="6">
    <numFmt formatCode="#,##0.0_);(#,##0.0)" numFmtId="165"/>
    <numFmt formatCode="_(&quot;$ &quot;#,##0_);_(&quot;$ &quot;(#,##0)" numFmtId="166"/>
    <numFmt formatCode="_(&quot;$ &quot;#,##0.000_);_(&quot;$ &quot;(#,##0.000)" numFmtId="167"/>
    <numFmt formatCode="_(&quot;$ &quot;#,##0.00_);_(&quot;$ &quot;(#,##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5" r="B6" t="n">
        <v>2016</v>
      </c>
    </row>
    <row r="7" spans="1:4">
      <c s="3" r="A7" t="s">
        <v>12</v>
      </c>
      <c s="3" r="B7" t="s">
        <v>13</v>
      </c>
    </row>
    <row r="8" spans="1:4">
      <c s="3" r="A8" t="s">
        <v>14</v>
      </c>
      <c s="3" r="B8" t="s">
        <v>15</v>
      </c>
    </row>
    <row r="9" spans="1:4">
      <c s="3" r="A9" t="s">
        <v>16</v>
      </c>
      <c s="3" r="B9" t="s">
        <v>17</v>
      </c>
    </row>
    <row r="10" spans="1:4">
      <c s="3" r="A10" t="s">
        <v>18</v>
      </c>
      <c s="5" r="B10" t="n">
        <v>1058057</v>
      </c>
    </row>
    <row r="11" spans="1:4">
      <c s="3" r="A11" t="s">
        <v>19</v>
      </c>
      <c s="3" r="B11" t="s">
        <v>20</v>
      </c>
    </row>
    <row r="12" spans="1:4">
      <c s="3" r="A12" t="s">
        <v>21</v>
      </c>
      <c s="3" r="B12" t="s">
        <v>22</v>
      </c>
    </row>
    <row r="13" spans="1:4">
      <c s="3" r="A13" t="s">
        <v>23</v>
      </c>
      <c s="3" r="B13" t="s">
        <v>22</v>
      </c>
    </row>
    <row r="14" spans="1:4">
      <c s="3" r="A14" t="s">
        <v>24</v>
      </c>
      <c s="3" r="B14" t="s">
        <v>22</v>
      </c>
    </row>
    <row r="15" spans="1:4">
      <c s="3" r="A15" t="s">
        <v>25</v>
      </c>
      <c s="3" r="B15" t="s">
        <v>26</v>
      </c>
    </row>
    <row r="16" spans="1:4">
      <c s="3" r="A16" t="s">
        <v>27</v>
      </c>
      <c s="6" r="C16" t="n">
        <v>511.2</v>
      </c>
    </row>
    <row r="17" spans="1:4">
      <c s="3" r="A17" t="s">
        <v>28</v>
      </c>
      <c s="7" r="D17" t="n">
        <v>4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73</v>
      </c>
      <c s="2" r="B1" t="s">
        <v>1</v>
      </c>
    </row>
    <row r="2" spans="1:2">
      <c s="2" r="B2" t="s">
        <v>2</v>
      </c>
    </row>
    <row r="3" spans="1:2">
      <c s="3" r="A3" t="s">
        <v>173</v>
      </c>
      <c s="3" r="B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75</v>
      </c>
      <c s="2" r="B1" t="s">
        <v>1</v>
      </c>
    </row>
    <row r="2" spans="1:2">
      <c s="2" r="B2" t="s">
        <v>2</v>
      </c>
    </row>
    <row r="3" spans="1:2">
      <c s="3" r="A3" t="s">
        <v>175</v>
      </c>
      <c s="3" r="B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77</v>
      </c>
      <c s="2" r="B1" t="s">
        <v>1</v>
      </c>
    </row>
    <row r="2" spans="1:2">
      <c s="2" r="B2" t="s">
        <v>2</v>
      </c>
    </row>
    <row r="3" spans="1:2">
      <c s="3" r="A3" t="s">
        <v>177</v>
      </c>
      <c s="3" r="B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79</v>
      </c>
      <c s="3" r="B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81</v>
      </c>
      <c s="2" r="B1" t="s">
        <v>1</v>
      </c>
    </row>
    <row r="2" spans="1:2">
      <c s="2" r="B2" t="s">
        <v>2</v>
      </c>
    </row>
    <row r="3" spans="1:2">
      <c s="3" r="A3" t="s">
        <v>181</v>
      </c>
      <c s="3" r="B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183</v>
      </c>
      <c s="2" r="B1" t="s">
        <v>1</v>
      </c>
    </row>
    <row r="2" spans="1:2">
      <c s="2" r="B2" t="s">
        <v>2</v>
      </c>
    </row>
    <row r="3" spans="1:2">
      <c s="3" r="A3" t="s">
        <v>183</v>
      </c>
      <c s="3" r="B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185</v>
      </c>
      <c s="2" r="B1" t="s">
        <v>1</v>
      </c>
    </row>
    <row r="2" spans="1:2">
      <c s="2" r="B2" t="s">
        <v>2</v>
      </c>
    </row>
    <row r="3" spans="1:2">
      <c s="3" r="A3" t="s">
        <v>185</v>
      </c>
      <c s="3" r="B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87</v>
      </c>
      <c s="2" r="B1" t="s">
        <v>1</v>
      </c>
    </row>
    <row r="2" spans="1:2">
      <c s="2" r="B2" t="s">
        <v>2</v>
      </c>
    </row>
    <row r="3" spans="1:2">
      <c s="3" r="A3" t="s">
        <v>187</v>
      </c>
      <c s="3" r="B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89</v>
      </c>
      <c s="2" r="B1" t="s">
        <v>1</v>
      </c>
    </row>
    <row r="2" spans="1:2">
      <c s="2" r="B2" t="s">
        <v>2</v>
      </c>
    </row>
    <row r="3" spans="1:2">
      <c s="3" r="A3" t="s">
        <v>189</v>
      </c>
      <c s="3" r="B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r="A1" t="s">
        <v>191</v>
      </c>
      <c s="2" r="B1" t="s">
        <v>1</v>
      </c>
    </row>
    <row r="2" spans="1:2">
      <c s="2" r="B2" t="s">
        <v>2</v>
      </c>
    </row>
    <row r="3" spans="1:2">
      <c s="3" r="A3" t="s">
        <v>191</v>
      </c>
      <c s="3" r="B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8" r="A2" t="s">
        <v>31</v>
      </c>
    </row>
    <row r="3" spans="1:3">
      <c s="3" r="A3" t="s">
        <v>32</v>
      </c>
      <c s="7" r="B3" t="n">
        <v>1278180</v>
      </c>
      <c s="7" r="C3" t="n">
        <v>1210977</v>
      </c>
    </row>
    <row r="4" spans="1:3">
      <c s="3" r="A4" t="s">
        <v>33</v>
      </c>
      <c s="5" r="B4" t="n">
        <v>1004569</v>
      </c>
      <c s="5" r="C4" t="n">
        <v>1318578</v>
      </c>
    </row>
    <row r="5" spans="1:3">
      <c s="3" r="A5" t="s">
        <v>34</v>
      </c>
      <c s="5" r="B5" t="n">
        <v>323300</v>
      </c>
      <c s="5" r="C5" t="n">
        <v>420955</v>
      </c>
    </row>
    <row r="6" spans="1:3">
      <c s="3" r="A6" t="s">
        <v>35</v>
      </c>
      <c s="5" r="B6" t="n">
        <v>210017</v>
      </c>
      <c s="5" r="C6" t="n">
        <v>308162</v>
      </c>
    </row>
    <row r="7" spans="1:3">
      <c s="3" r="A7" t="s">
        <v>36</v>
      </c>
      <c s="5" r="B7" t="n">
        <v>102560</v>
      </c>
      <c s="5" r="C7" t="n">
        <v>68140</v>
      </c>
    </row>
    <row r="8" spans="1:3">
      <c s="3" r="A8" t="s">
        <v>37</v>
      </c>
      <c s="5" r="C8" t="n">
        <v>17228</v>
      </c>
    </row>
    <row r="9" spans="1:3">
      <c s="3" r="A9" t="s">
        <v>38</v>
      </c>
      <c s="5" r="B9" t="n">
        <v>2918626</v>
      </c>
      <c s="5" r="C9" t="n">
        <v>3344040</v>
      </c>
    </row>
    <row r="10" spans="1:3">
      <c s="3" r="A10" t="s">
        <v>39</v>
      </c>
      <c s="5" r="B10" t="n">
        <v>299540</v>
      </c>
      <c s="5" r="C10" t="n">
        <v>340639</v>
      </c>
    </row>
    <row r="11" spans="1:3">
      <c s="3" r="A11" t="s">
        <v>40</v>
      </c>
      <c s="5" r="B11" t="n">
        <v>11296</v>
      </c>
      <c s="5" r="C11" t="n">
        <v>10226</v>
      </c>
    </row>
    <row r="12" spans="1:3">
      <c s="3" r="A12" t="s">
        <v>41</v>
      </c>
      <c s="5" r="B12" t="n">
        <v>2029945</v>
      </c>
      <c s="5" r="C12" t="n">
        <v>2029945</v>
      </c>
    </row>
    <row r="13" spans="1:3">
      <c s="3" r="A13" t="s">
        <v>42</v>
      </c>
      <c s="5" r="B13" t="n">
        <v>18010</v>
      </c>
      <c s="5" r="C13" t="n">
        <v>30698</v>
      </c>
    </row>
    <row r="14" spans="1:3">
      <c s="3" r="A14" t="s">
        <v>43</v>
      </c>
      <c s="5" r="B14" t="n">
        <v>164710</v>
      </c>
      <c s="5" r="C14" t="n">
        <v>128839</v>
      </c>
    </row>
    <row r="15" spans="1:3">
      <c s="3" r="A15" t="s">
        <v>44</v>
      </c>
      <c s="5" r="B15" t="n">
        <v>5442127</v>
      </c>
      <c s="5" r="C15" t="n">
        <v>5884387</v>
      </c>
    </row>
    <row r="16" spans="1:3">
      <c s="8" r="A16" t="s">
        <v>45</v>
      </c>
    </row>
    <row r="17" spans="1:3">
      <c s="3" r="A17" t="s">
        <v>46</v>
      </c>
      <c s="5" r="B17" t="n">
        <v>180372</v>
      </c>
      <c s="5" r="C17" t="n">
        <v>282899</v>
      </c>
    </row>
    <row r="18" spans="1:3">
      <c s="3" r="A18" t="s">
        <v>47</v>
      </c>
      <c s="5" r="B18" t="n">
        <v>132060</v>
      </c>
      <c s="5" r="C18" t="n">
        <v>131388</v>
      </c>
    </row>
    <row r="19" spans="1:3">
      <c s="3" r="A19" t="s">
        <v>48</v>
      </c>
      <c s="5" r="B19" t="n">
        <v>736000</v>
      </c>
    </row>
    <row r="20" spans="1:3">
      <c s="3" r="A20" t="s">
        <v>49</v>
      </c>
      <c s="5" r="B20" t="n">
        <v>121631</v>
      </c>
      <c s="5" r="C20" t="n">
        <v>154969</v>
      </c>
    </row>
    <row r="21" spans="1:3">
      <c s="3" r="A21" t="s">
        <v>50</v>
      </c>
      <c s="5" r="B21" t="n">
        <v>55722</v>
      </c>
      <c s="5" r="C21" t="n">
        <v>68120</v>
      </c>
    </row>
    <row r="22" spans="1:3">
      <c s="3" r="A22" t="s">
        <v>51</v>
      </c>
      <c s="5" r="B22" t="n">
        <v>1225785</v>
      </c>
      <c s="5" r="C22" t="n">
        <v>637376</v>
      </c>
    </row>
    <row r="23" spans="1:3">
      <c s="3" r="A23" t="s">
        <v>52</v>
      </c>
      <c s="5" r="B23" t="n">
        <v>49256</v>
      </c>
      <c s="5" r="C23" t="n">
        <v>68729</v>
      </c>
    </row>
    <row r="24" spans="1:3">
      <c s="3" r="A24" t="s">
        <v>53</v>
      </c>
      <c s="5" r="B24" t="n">
        <v>26963</v>
      </c>
      <c s="5" r="C24" t="n">
        <v>32193</v>
      </c>
    </row>
    <row r="25" spans="1:3">
      <c s="3" r="A25" t="s">
        <v>54</v>
      </c>
      <c s="5" r="B25" t="n">
        <v>1302004</v>
      </c>
      <c s="5" r="C25" t="n">
        <v>738298</v>
      </c>
    </row>
    <row r="26" spans="1:3">
      <c s="3" r="A26" t="s">
        <v>55</v>
      </c>
      <c s="3" r="B26" t="s">
        <v>56</v>
      </c>
      <c s="3" r="C26" t="s">
        <v>56</v>
      </c>
    </row>
    <row r="27" spans="1:3">
      <c s="8" r="A27" t="s">
        <v>57</v>
      </c>
    </row>
    <row r="28" spans="1:3">
      <c s="3" r="A28" t="s">
        <v>58</v>
      </c>
      <c s="3" r="B28" t="s">
        <v>56</v>
      </c>
      <c s="3" r="C28" t="s">
        <v>56</v>
      </c>
    </row>
    <row r="29" spans="1:3">
      <c s="3" r="A29" t="s">
        <v>59</v>
      </c>
      <c s="5" r="B29" t="n">
        <v>1015</v>
      </c>
      <c s="5" r="C29" t="n">
        <v>1030</v>
      </c>
    </row>
    <row r="30" spans="1:3">
      <c s="3" r="A30" t="s">
        <v>60</v>
      </c>
      <c s="5" r="B30" t="n">
        <v>3028921</v>
      </c>
      <c s="5" r="C30" t="n">
        <v>3099548</v>
      </c>
    </row>
    <row r="31" spans="1:3">
      <c s="3" r="A31" t="s">
        <v>61</v>
      </c>
      <c s="5" r="B31" t="n">
        <v>-795</v>
      </c>
      <c s="5" r="C31" t="n">
        <v>308</v>
      </c>
    </row>
    <row r="32" spans="1:3">
      <c s="3" r="A32" t="s">
        <v>62</v>
      </c>
      <c s="5" r="B32" t="n">
        <v>1110982</v>
      </c>
      <c s="5" r="C32" t="n">
        <v>2045203</v>
      </c>
    </row>
    <row r="33" spans="1:3">
      <c s="3" r="A33" t="s">
        <v>63</v>
      </c>
      <c s="5" r="B33" t="n">
        <v>4140123</v>
      </c>
      <c s="5" r="C33" t="n">
        <v>5146089</v>
      </c>
    </row>
    <row r="34" spans="1:3">
      <c s="3" r="A34" t="s">
        <v>64</v>
      </c>
      <c s="7" r="B34" t="n">
        <v>5442127</v>
      </c>
      <c s="7" r="C34" t="n">
        <v>5884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93</v>
      </c>
      <c s="2" r="B1" t="s">
        <v>1</v>
      </c>
    </row>
    <row r="2" spans="1:2">
      <c s="2" r="B2" t="s">
        <v>2</v>
      </c>
    </row>
    <row r="3" spans="1:2">
      <c s="3" r="A3" t="s">
        <v>193</v>
      </c>
      <c s="3" r="B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95</v>
      </c>
      <c s="2" r="B1" t="s">
        <v>1</v>
      </c>
    </row>
    <row r="2" spans="1:2">
      <c s="2" r="B2" t="s">
        <v>2</v>
      </c>
    </row>
    <row r="3" spans="1:2">
      <c s="3" r="A3" t="s">
        <v>195</v>
      </c>
      <c s="3" r="B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97</v>
      </c>
      <c s="2" r="B1" t="s">
        <v>1</v>
      </c>
    </row>
    <row r="2" spans="1:2">
      <c s="2" r="B2" t="s">
        <v>2</v>
      </c>
    </row>
    <row r="3" spans="1:2">
      <c s="3" r="A3" t="s">
        <v>197</v>
      </c>
      <c s="3" r="B3"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99</v>
      </c>
      <c s="2" r="B1" t="s">
        <v>1</v>
      </c>
    </row>
    <row r="2" spans="1:2">
      <c s="2" r="B2" t="s">
        <v>2</v>
      </c>
    </row>
    <row r="3" spans="1:2">
      <c s="3" r="A3" t="s">
        <v>199</v>
      </c>
      <c s="3" r="B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201</v>
      </c>
      <c s="2" r="B1" t="s">
        <v>1</v>
      </c>
    </row>
    <row r="2" spans="1:2">
      <c s="2" r="B2" t="s">
        <v>2</v>
      </c>
    </row>
    <row r="3" spans="1:2">
      <c s="3" r="A3" t="s">
        <v>201</v>
      </c>
      <c s="3" r="B3"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03</v>
      </c>
      <c s="2" r="B1" t="s">
        <v>1</v>
      </c>
    </row>
    <row r="2" spans="1:2">
      <c s="2" r="B2" t="s">
        <v>2</v>
      </c>
    </row>
    <row r="3" spans="1:2">
      <c s="3" r="A3" t="s">
        <v>203</v>
      </c>
      <c s="3" r="B3"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r="1" spans="1:2">
      <c s="1" r="A1" t="s">
        <v>205</v>
      </c>
      <c s="2" r="B1" t="s">
        <v>1</v>
      </c>
    </row>
    <row r="2" spans="1:2">
      <c s="2" r="B2" t="s">
        <v>2</v>
      </c>
    </row>
    <row r="3" spans="1:2">
      <c s="3" r="A3" t="s">
        <v>206</v>
      </c>
      <c s="3" r="B3" t="s">
        <v>207</v>
      </c>
    </row>
    <row r="4" spans="1:2">
      <c s="3" r="A4" t="s">
        <v>208</v>
      </c>
      <c s="3" r="B4" t="s">
        <v>209</v>
      </c>
    </row>
    <row r="5" spans="1:2">
      <c s="3" r="A5" t="s">
        <v>210</v>
      </c>
      <c s="3" r="B5" t="s">
        <v>211</v>
      </c>
    </row>
    <row r="6" spans="1:2">
      <c s="3" r="A6" t="s">
        <v>212</v>
      </c>
      <c s="3" r="B6" t="s">
        <v>213</v>
      </c>
    </row>
    <row r="7" spans="1:2">
      <c s="3" r="A7" t="s">
        <v>175</v>
      </c>
      <c s="3" r="B7" t="s">
        <v>214</v>
      </c>
    </row>
    <row r="8" spans="1:2">
      <c s="3" r="A8" t="s">
        <v>215</v>
      </c>
      <c s="3" r="B8" t="s">
        <v>216</v>
      </c>
    </row>
    <row r="9" spans="1:2">
      <c s="3" r="A9" t="s">
        <v>179</v>
      </c>
      <c s="3" r="B9" t="s">
        <v>217</v>
      </c>
    </row>
    <row r="10" spans="1:2">
      <c s="3" r="A10" t="s">
        <v>218</v>
      </c>
      <c s="3" r="B10" t="s">
        <v>219</v>
      </c>
    </row>
    <row r="11" spans="1:2">
      <c s="3" r="A11" t="s">
        <v>35</v>
      </c>
      <c s="3" r="B11" t="s">
        <v>220</v>
      </c>
    </row>
    <row r="12" spans="1:2">
      <c s="3" r="A12" t="s">
        <v>221</v>
      </c>
      <c s="3" r="B12" t="s">
        <v>222</v>
      </c>
    </row>
    <row r="13" spans="1:2">
      <c s="3" r="A13" t="s">
        <v>41</v>
      </c>
      <c s="3" r="B13" t="s">
        <v>223</v>
      </c>
    </row>
    <row r="14" spans="1:2">
      <c s="3" r="A14" t="s">
        <v>224</v>
      </c>
      <c s="3" r="B14" t="s">
        <v>225</v>
      </c>
    </row>
    <row r="15" spans="1:2">
      <c s="3" r="A15" t="s">
        <v>226</v>
      </c>
      <c s="3" r="B15" t="s">
        <v>227</v>
      </c>
    </row>
    <row r="16" spans="1:2">
      <c s="3" r="A16" t="s">
        <v>228</v>
      </c>
      <c s="3" r="B16" t="s">
        <v>229</v>
      </c>
    </row>
    <row r="17" spans="1:2">
      <c s="3" r="A17" t="s">
        <v>230</v>
      </c>
      <c s="3" r="B17" t="s">
        <v>231</v>
      </c>
    </row>
    <row r="18" spans="1:2">
      <c s="3" r="A18" t="s">
        <v>232</v>
      </c>
      <c s="3" r="B18" t="s">
        <v>233</v>
      </c>
    </row>
    <row r="19" spans="1:2">
      <c s="3" r="A19" t="s">
        <v>234</v>
      </c>
      <c s="3" r="B19" t="s">
        <v>235</v>
      </c>
    </row>
    <row r="20" spans="1:2">
      <c s="3" r="A20" t="s">
        <v>236</v>
      </c>
      <c s="3" r="B20" t="s">
        <v>237</v>
      </c>
    </row>
    <row r="21" spans="1:2">
      <c s="3" r="A21" t="s">
        <v>238</v>
      </c>
      <c s="3" r="B21" t="s">
        <v>239</v>
      </c>
    </row>
    <row r="22" spans="1:2">
      <c s="3" r="A22" t="s">
        <v>240</v>
      </c>
      <c s="3" r="B22"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42</v>
      </c>
      <c s="2" r="B1" t="s">
        <v>1</v>
      </c>
    </row>
    <row r="2" spans="1:2">
      <c s="2" r="B2" t="s">
        <v>2</v>
      </c>
    </row>
    <row r="3" spans="1:2">
      <c s="3" r="A3" t="s">
        <v>243</v>
      </c>
      <c s="3" r="B3" t="s">
        <v>244</v>
      </c>
    </row>
    <row r="4" spans="1:2">
      <c s="3" r="A4" t="s">
        <v>245</v>
      </c>
      <c s="3" r="B4" t="s">
        <v>246</v>
      </c>
    </row>
    <row r="5" spans="1:2">
      <c s="3" r="A5" t="s">
        <v>247</v>
      </c>
      <c s="3" r="B5" t="s">
        <v>248</v>
      </c>
    </row>
    <row r="6" spans="1:2">
      <c s="3" r="A6" t="s">
        <v>249</v>
      </c>
      <c s="3" r="B6"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52</v>
      </c>
      <c s="3" r="B3" t="s">
        <v>253</v>
      </c>
    </row>
    <row r="4" spans="1:2">
      <c s="3" r="A4" t="s">
        <v>254</v>
      </c>
      <c s="3" r="B4" t="s">
        <v>255</v>
      </c>
    </row>
    <row r="5" spans="1:2">
      <c s="3" r="A5" t="s">
        <v>256</v>
      </c>
      <c s="3" r="B5" t="s">
        <v>257</v>
      </c>
    </row>
    <row r="6" spans="1:2">
      <c s="3" r="A6" t="s">
        <v>258</v>
      </c>
      <c s="3" r="B6" t="s">
        <v>259</v>
      </c>
    </row>
    <row r="7" spans="1:2">
      <c s="3" r="A7" t="s">
        <v>260</v>
      </c>
      <c s="3" r="B7" t="s">
        <v>261</v>
      </c>
    </row>
    <row r="8" spans="1:2">
      <c s="3" r="A8" t="s">
        <v>262</v>
      </c>
      <c s="3" r="B8" t="s">
        <v>263</v>
      </c>
    </row>
    <row r="9" spans="1:2">
      <c s="3" r="A9" t="s">
        <v>264</v>
      </c>
      <c s="3" r="B9" t="s">
        <v>265</v>
      </c>
    </row>
    <row r="10" spans="1:2">
      <c s="3" r="A10" t="s">
        <v>266</v>
      </c>
      <c s="3" r="B10" t="s">
        <v>267</v>
      </c>
    </row>
    <row r="11" spans="1:2">
      <c s="3" r="A11" t="s">
        <v>268</v>
      </c>
      <c s="3" r="B11" t="s">
        <v>269</v>
      </c>
    </row>
    <row r="12" spans="1:2">
      <c s="3" r="A12" t="s">
        <v>270</v>
      </c>
      <c s="3" r="B12" t="s">
        <v>271</v>
      </c>
    </row>
    <row r="13" spans="1:2">
      <c s="3" r="A13" t="s">
        <v>272</v>
      </c>
      <c s="3" r="B13" t="s">
        <v>273</v>
      </c>
    </row>
    <row r="14" spans="1:2">
      <c s="3" r="A14" t="s">
        <v>274</v>
      </c>
      <c s="3" r="B14" t="s">
        <v>275</v>
      </c>
    </row>
    <row r="15" spans="1:2">
      <c s="3" r="A15" t="s">
        <v>276</v>
      </c>
      <c s="3" r="B15" t="s">
        <v>277</v>
      </c>
    </row>
    <row r="16" spans="1:2">
      <c s="3" r="A16" t="s">
        <v>278</v>
      </c>
    </row>
    <row r="17" spans="1:2">
      <c s="3" r="A17" t="s">
        <v>279</v>
      </c>
      <c s="3" r="B17"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82</v>
      </c>
      <c s="3" r="B3" t="s">
        <v>283</v>
      </c>
    </row>
    <row r="4" spans="1:2">
      <c s="3" r="A4" t="s">
        <v>284</v>
      </c>
      <c s="3" r="B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30</v>
      </c>
    </row>
    <row r="2" spans="1:3">
      <c s="3" r="A2" t="s">
        <v>66</v>
      </c>
      <c s="7" r="B2" t="n">
        <v>2762</v>
      </c>
      <c s="7" r="C2" t="n">
        <v>2112</v>
      </c>
    </row>
    <row r="3" spans="1:3">
      <c s="3" r="A3" t="s">
        <v>67</v>
      </c>
      <c s="9" r="B3" t="n">
        <v>0.002</v>
      </c>
      <c s="9" r="C3" t="n">
        <v>0.002</v>
      </c>
    </row>
    <row r="4" spans="1:3">
      <c s="3" r="A4" t="s">
        <v>68</v>
      </c>
      <c s="5" r="B4" t="n">
        <v>8000000</v>
      </c>
      <c s="5" r="C4" t="n">
        <v>8000000</v>
      </c>
    </row>
    <row r="5" spans="1:3">
      <c s="3" r="A5" t="s">
        <v>69</v>
      </c>
      <c s="5" r="B5" t="n">
        <v>0</v>
      </c>
      <c s="5" r="C5" t="n">
        <v>0</v>
      </c>
    </row>
    <row r="6" spans="1:3">
      <c s="3" r="A6" t="s">
        <v>70</v>
      </c>
      <c s="5" r="B6" t="n">
        <v>0</v>
      </c>
      <c s="5" r="C6" t="n">
        <v>0</v>
      </c>
    </row>
    <row r="7" spans="1:3">
      <c s="3" r="A7" t="s">
        <v>71</v>
      </c>
      <c s="9" r="B7" t="n">
        <v>0.002</v>
      </c>
      <c s="9" r="C7" t="n">
        <v>0.002</v>
      </c>
    </row>
    <row r="8" spans="1:3">
      <c s="3" r="A8" t="s">
        <v>72</v>
      </c>
      <c s="5" r="B8" t="n">
        <v>992000000</v>
      </c>
      <c s="5" r="C8" t="n">
        <v>992000000</v>
      </c>
    </row>
    <row r="9" spans="1:3">
      <c s="3" r="A9" t="s">
        <v>73</v>
      </c>
      <c s="5" r="B9" t="n">
        <v>507572000</v>
      </c>
      <c s="5" r="C9" t="n">
        <v>515037000</v>
      </c>
    </row>
    <row r="10" spans="1:3">
      <c s="3" r="A10" t="s">
        <v>74</v>
      </c>
      <c s="5" r="B10" t="n">
        <v>507572000</v>
      </c>
      <c s="5" r="C10" t="n">
        <v>5150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86</v>
      </c>
      <c s="2" r="B1" t="s">
        <v>1</v>
      </c>
    </row>
    <row r="2" spans="1:2">
      <c s="2" r="B2" t="s">
        <v>2</v>
      </c>
    </row>
    <row r="3" spans="1:2">
      <c s="3" r="A3" t="s">
        <v>287</v>
      </c>
      <c s="3" r="B3" t="s">
        <v>288</v>
      </c>
    </row>
    <row r="4" spans="1:2">
      <c s="3" r="A4" t="s">
        <v>289</v>
      </c>
      <c s="3" r="B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92</v>
      </c>
      <c s="3" r="B3" t="s">
        <v>293</v>
      </c>
    </row>
    <row r="4" spans="1:2">
      <c s="3" r="A4" t="s">
        <v>294</v>
      </c>
      <c s="3"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97</v>
      </c>
      <c s="3" r="B3" t="s">
        <v>298</v>
      </c>
    </row>
    <row r="4" spans="1:2">
      <c s="3" r="A4" t="s">
        <v>299</v>
      </c>
      <c s="3" r="B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302</v>
      </c>
      <c s="3" r="B3" t="s">
        <v>303</v>
      </c>
    </row>
    <row r="4" spans="1:2">
      <c s="3" r="A4" t="s">
        <v>304</v>
      </c>
      <c s="3" r="B4" t="s">
        <v>305</v>
      </c>
    </row>
    <row r="5" spans="1:2">
      <c s="3" r="A5" t="s">
        <v>306</v>
      </c>
      <c s="3" r="B5" t="s">
        <v>307</v>
      </c>
    </row>
    <row r="6" spans="1:2">
      <c s="3" r="A6" t="s">
        <v>308</v>
      </c>
      <c s="3" r="B6" t="s">
        <v>309</v>
      </c>
    </row>
    <row r="7" spans="1:2">
      <c s="3" r="A7" t="s">
        <v>310</v>
      </c>
      <c s="3" r="B7"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313</v>
      </c>
      <c s="3" r="B3" t="s">
        <v>314</v>
      </c>
    </row>
    <row r="4" spans="1:2">
      <c s="3" r="A4" t="s">
        <v>315</v>
      </c>
      <c s="3" r="B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318</v>
      </c>
      <c s="3" r="B3" t="s">
        <v>319</v>
      </c>
    </row>
    <row r="4" spans="1:2">
      <c s="3" r="A4" t="s">
        <v>320</v>
      </c>
      <c s="3" r="B4" t="s">
        <v>321</v>
      </c>
    </row>
    <row r="5" spans="1:2">
      <c s="3" r="A5" t="s">
        <v>322</v>
      </c>
      <c s="3" r="B5" t="s">
        <v>323</v>
      </c>
    </row>
    <row r="6" spans="1:2">
      <c s="3" r="A6" t="s">
        <v>324</v>
      </c>
      <c s="3" r="B6" t="s">
        <v>325</v>
      </c>
    </row>
    <row r="7" spans="1:2">
      <c s="3" r="A7" t="s">
        <v>326</v>
      </c>
      <c s="3" r="B7" t="s">
        <v>327</v>
      </c>
    </row>
    <row r="8" spans="1:2">
      <c s="3" r="A8" t="s">
        <v>328</v>
      </c>
    </row>
    <row r="9" spans="1:2">
      <c s="3" r="A9" t="s">
        <v>329</v>
      </c>
      <c s="3" r="B9" t="s">
        <v>330</v>
      </c>
    </row>
    <row r="10" spans="1:2">
      <c s="3" r="A10" t="s">
        <v>331</v>
      </c>
    </row>
    <row r="11" spans="1:2">
      <c s="3" r="A11" t="s">
        <v>329</v>
      </c>
      <c s="3" r="B11" t="s">
        <v>332</v>
      </c>
    </row>
    <row r="12" spans="1:2">
      <c s="3" r="A12" t="s">
        <v>333</v>
      </c>
    </row>
    <row r="13" spans="1:2">
      <c s="3" r="A13" t="s">
        <v>329</v>
      </c>
      <c s="3" r="B13"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35</v>
      </c>
      <c s="2" r="B1" t="s">
        <v>1</v>
      </c>
    </row>
    <row r="2" spans="1:2">
      <c s="2" r="B2" t="s">
        <v>2</v>
      </c>
    </row>
    <row r="3" spans="1:2">
      <c s="3" r="A3" t="s">
        <v>336</v>
      </c>
      <c s="3" r="B3" t="s">
        <v>337</v>
      </c>
    </row>
    <row r="4" spans="1:2">
      <c s="3" r="A4" t="s">
        <v>338</v>
      </c>
      <c s="3" r="B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340</v>
      </c>
      <c s="2" r="B1" t="s">
        <v>1</v>
      </c>
    </row>
    <row r="2" spans="1:2">
      <c s="2" r="B2" t="s">
        <v>2</v>
      </c>
    </row>
    <row r="3" spans="1:2">
      <c s="3" r="A3" t="s">
        <v>341</v>
      </c>
      <c s="3" r="B3"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49"/>
    <col customWidth="1" max="3" min="3" width="35"/>
    <col customWidth="1" max="4" min="4" width="27"/>
  </cols>
  <sheetData>
    <row r="1" spans="1:4">
      <c s="1" r="A1" t="s">
        <v>343</v>
      </c>
      <c s="2" r="B1" t="s">
        <v>1</v>
      </c>
    </row>
    <row r="2" spans="1:4">
      <c s="2" r="B2" t="s">
        <v>344</v>
      </c>
      <c s="2" r="C2" t="s">
        <v>345</v>
      </c>
      <c s="2" r="D2" t="s">
        <v>346</v>
      </c>
    </row>
    <row r="3" spans="1:4">
      <c s="8" r="A3" t="s">
        <v>347</v>
      </c>
    </row>
    <row r="4" spans="1:4">
      <c s="3" r="A4" t="s">
        <v>348</v>
      </c>
      <c s="5" r="B4" t="n">
        <v>0</v>
      </c>
      <c s="5" r="C4" t="n">
        <v>1</v>
      </c>
      <c s="5" r="D4" t="n">
        <v>0</v>
      </c>
    </row>
    <row r="5" spans="1:4">
      <c s="3" r="A5" t="s">
        <v>349</v>
      </c>
      <c s="3" r="C5" t="s">
        <v>350</v>
      </c>
    </row>
    <row r="6" spans="1:4">
      <c s="3" r="A6" t="s">
        <v>351</v>
      </c>
      <c s="3" r="B6" t="s">
        <v>352</v>
      </c>
    </row>
    <row r="7" spans="1:4">
      <c s="3" r="A7" t="s">
        <v>353</v>
      </c>
      <c s="3" r="B7" t="s">
        <v>354</v>
      </c>
    </row>
    <row r="8" spans="1:4">
      <c s="3" r="A8" t="s">
        <v>355</v>
      </c>
      <c s="3" r="B8" t="s">
        <v>356</v>
      </c>
    </row>
    <row r="9" spans="1:4">
      <c s="3" r="A9" t="s">
        <v>357</v>
      </c>
      <c s="3" r="B9" t="s">
        <v>354</v>
      </c>
    </row>
    <row r="10" spans="1:4">
      <c s="3" r="A10" t="s">
        <v>358</v>
      </c>
      <c s="3" r="B10" t="s">
        <v>359</v>
      </c>
    </row>
    <row r="11" spans="1:4">
      <c s="3" r="A11" t="s">
        <v>81</v>
      </c>
    </row>
    <row r="12" spans="1:4">
      <c s="8" r="A12" t="s">
        <v>347</v>
      </c>
    </row>
    <row r="13" spans="1:4">
      <c s="3" r="A13" t="s">
        <v>360</v>
      </c>
      <c s="11" r="B13" t="n">
        <v>5.1</v>
      </c>
      <c s="11" r="C13" t="n">
        <v>5.6</v>
      </c>
      <c s="11" r="D13" t="n">
        <v>0.3</v>
      </c>
    </row>
    <row r="14" spans="1:4">
      <c s="3" r="A14" t="s">
        <v>361</v>
      </c>
    </row>
    <row r="15" spans="1:4">
      <c s="8" r="A15" t="s">
        <v>347</v>
      </c>
    </row>
    <row r="16" spans="1:4">
      <c s="3" r="A16" t="s">
        <v>362</v>
      </c>
      <c s="3" r="B16" t="s">
        <v>363</v>
      </c>
    </row>
    <row r="17" spans="1:4">
      <c s="3" r="A17" t="s">
        <v>364</v>
      </c>
    </row>
    <row r="18" spans="1:4">
      <c s="8" r="A18" t="s">
        <v>347</v>
      </c>
    </row>
    <row r="19" spans="1:4">
      <c s="3" r="A19" t="s">
        <v>362</v>
      </c>
      <c s="3" r="B19" t="s">
        <v>365</v>
      </c>
    </row>
    <row r="20" spans="1:4">
      <c s="3" r="A20" t="s">
        <v>366</v>
      </c>
    </row>
    <row r="21" spans="1:4">
      <c s="8" r="A21" t="s">
        <v>347</v>
      </c>
    </row>
    <row r="22" spans="1:4">
      <c s="3" r="A22" t="s">
        <v>362</v>
      </c>
      <c s="3" r="B22" t="s">
        <v>367</v>
      </c>
    </row>
    <row r="23" spans="1:4">
      <c s="3" r="A23" t="s">
        <v>368</v>
      </c>
    </row>
    <row r="24" spans="1:4">
      <c s="8" r="A24" t="s">
        <v>347</v>
      </c>
    </row>
    <row r="25" spans="1:4">
      <c s="3" r="A25" t="s">
        <v>362</v>
      </c>
      <c s="3" r="B25" t="s">
        <v>369</v>
      </c>
    </row>
    <row r="26" spans="1:4">
      <c s="3" r="A26" t="s">
        <v>370</v>
      </c>
    </row>
    <row r="27" spans="1:4">
      <c s="8" r="A27" t="s">
        <v>347</v>
      </c>
    </row>
    <row r="28" spans="1:4">
      <c s="3" r="A28" t="s">
        <v>362</v>
      </c>
      <c s="3" r="B28" t="s">
        <v>367</v>
      </c>
    </row>
    <row r="29" spans="1:4">
      <c s="3" r="A29" t="s">
        <v>371</v>
      </c>
    </row>
    <row r="30" spans="1:4">
      <c s="8" r="A30" t="s">
        <v>347</v>
      </c>
    </row>
    <row r="31" spans="1:4">
      <c s="3" r="A31" t="s">
        <v>362</v>
      </c>
      <c s="3" r="B31" t="s">
        <v>372</v>
      </c>
    </row>
    <row r="32" spans="1:4">
      <c s="3" r="A32" t="s">
        <v>373</v>
      </c>
    </row>
    <row r="33" spans="1:4">
      <c s="8" r="A33" t="s">
        <v>347</v>
      </c>
    </row>
    <row r="34" spans="1:4">
      <c s="3" r="A34" t="s">
        <v>362</v>
      </c>
      <c s="3" r="B34" t="s">
        <v>367</v>
      </c>
    </row>
    <row r="35" spans="1:4">
      <c s="3" r="A35" t="s">
        <v>374</v>
      </c>
    </row>
    <row r="36" spans="1:4">
      <c s="8" r="A36" t="s">
        <v>347</v>
      </c>
    </row>
    <row r="37" spans="1:4">
      <c s="3" r="A37" t="s">
        <v>362</v>
      </c>
      <c s="3" r="B37" t="s">
        <v>372</v>
      </c>
    </row>
    <row r="38" spans="1:4">
      <c s="3" r="A38" t="s">
        <v>375</v>
      </c>
    </row>
    <row r="39" spans="1:4">
      <c s="8" r="A39" t="s">
        <v>347</v>
      </c>
    </row>
    <row r="40" spans="1:4">
      <c s="3" r="A40" t="s">
        <v>376</v>
      </c>
      <c s="3" r="B40" t="s">
        <v>372</v>
      </c>
    </row>
    <row r="41" spans="1:4">
      <c s="3" r="A41" t="s">
        <v>377</v>
      </c>
    </row>
    <row r="42" spans="1:4">
      <c s="8" r="A42" t="s">
        <v>347</v>
      </c>
    </row>
    <row r="43" spans="1:4">
      <c s="3" r="A43" t="s">
        <v>376</v>
      </c>
      <c s="3" r="B43" t="s">
        <v>378</v>
      </c>
    </row>
    <row r="44" spans="1:4">
      <c s="3" r="A44" t="s">
        <v>379</v>
      </c>
    </row>
    <row r="45" spans="1:4">
      <c s="8" r="A45" t="s">
        <v>347</v>
      </c>
    </row>
    <row r="46" spans="1:4">
      <c s="3" r="A46" t="s">
        <v>380</v>
      </c>
      <c s="3" r="B46" t="s">
        <v>381</v>
      </c>
    </row>
    <row r="47" spans="1:4">
      <c s="3" r="A47" t="s">
        <v>382</v>
      </c>
    </row>
    <row r="48" spans="1:4">
      <c s="8" r="A48" t="s">
        <v>347</v>
      </c>
    </row>
    <row r="49" spans="1:4">
      <c s="3" r="A49" t="s">
        <v>383</v>
      </c>
      <c s="5" r="B49" t="n">
        <v>2</v>
      </c>
    </row>
    <row r="50" spans="1:4">
      <c s="3" r="A50" t="s">
        <v>384</v>
      </c>
    </row>
    <row r="51" spans="1:4">
      <c s="8" r="A51" t="s">
        <v>347</v>
      </c>
    </row>
    <row r="52" spans="1:4">
      <c s="3" r="A52" t="s">
        <v>385</v>
      </c>
      <c s="5" r="B52" t="n">
        <v>1</v>
      </c>
    </row>
    <row r="53" spans="1:4">
      <c s="3" r="A53" t="s">
        <v>386</v>
      </c>
    </row>
    <row r="54" spans="1:4">
      <c s="8" r="A54" t="s">
        <v>347</v>
      </c>
    </row>
    <row r="55" spans="1:4">
      <c s="3" r="A55" t="s">
        <v>387</v>
      </c>
      <c s="3" r="B55" t="s">
        <v>388</v>
      </c>
      <c s="3" r="C55" t="s">
        <v>389</v>
      </c>
      <c s="3" r="D55" t="s">
        <v>390</v>
      </c>
    </row>
    <row r="56" spans="1:4">
      <c s="3" r="A56" t="s">
        <v>391</v>
      </c>
    </row>
    <row r="57" spans="1:4">
      <c s="8" r="A57" t="s">
        <v>347</v>
      </c>
    </row>
    <row r="58" spans="1:4">
      <c s="3" r="A58" t="s">
        <v>387</v>
      </c>
      <c s="3" r="B58" t="s">
        <v>392</v>
      </c>
      <c s="3" r="C58" t="s">
        <v>392</v>
      </c>
      <c s="3" r="D58" t="s">
        <v>393</v>
      </c>
    </row>
    <row r="59" spans="1:4">
      <c s="3" r="A59" t="s">
        <v>394</v>
      </c>
    </row>
    <row r="60" spans="1:4">
      <c s="8" r="A60" t="s">
        <v>347</v>
      </c>
    </row>
    <row r="61" spans="1:4">
      <c s="3" r="A61" t="s">
        <v>395</v>
      </c>
      <c s="5" r="B61" t="n">
        <v>2</v>
      </c>
      <c s="5" r="C61" t="n">
        <v>2</v>
      </c>
    </row>
    <row r="62" spans="1:4">
      <c s="3" r="A62" t="s">
        <v>396</v>
      </c>
    </row>
    <row r="63" spans="1:4">
      <c s="8" r="A63" t="s">
        <v>347</v>
      </c>
    </row>
    <row r="64" spans="1:4">
      <c s="3" r="A64" t="s">
        <v>387</v>
      </c>
      <c s="3" r="B64" t="s">
        <v>392</v>
      </c>
      <c s="3" r="C64" t="s">
        <v>397</v>
      </c>
    </row>
    <row r="65" spans="1:4">
      <c s="3" r="A65" t="s">
        <v>398</v>
      </c>
    </row>
    <row r="66" spans="1:4">
      <c s="8" r="A66" t="s">
        <v>347</v>
      </c>
    </row>
    <row r="67" spans="1:4">
      <c s="3" r="A67" t="s">
        <v>387</v>
      </c>
      <c s="3" r="B67" t="s">
        <v>350</v>
      </c>
      <c s="3" r="C67" t="s">
        <v>399</v>
      </c>
    </row>
    <row r="68" spans="1:4">
      <c s="3" r="A68" t="s">
        <v>400</v>
      </c>
    </row>
    <row r="69" spans="1:4">
      <c s="8" r="A69" t="s">
        <v>347</v>
      </c>
    </row>
    <row r="70" spans="1:4">
      <c s="3" r="A70" t="s">
        <v>401</v>
      </c>
      <c s="3" r="B70" t="s">
        <v>354</v>
      </c>
    </row>
    <row r="71" spans="1:4">
      <c s="3" r="A71" t="s">
        <v>402</v>
      </c>
    </row>
    <row r="72" spans="1:4">
      <c s="8" r="A72" t="s">
        <v>347</v>
      </c>
    </row>
    <row r="73" spans="1:4">
      <c s="3" r="A73" t="s">
        <v>401</v>
      </c>
      <c s="3" r="B73" t="s">
        <v>3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403</v>
      </c>
      <c s="2" r="B1" t="s">
        <v>1</v>
      </c>
    </row>
    <row r="2" spans="1:4">
      <c s="2" r="B2" t="s">
        <v>2</v>
      </c>
      <c s="2" r="C2" t="s">
        <v>76</v>
      </c>
      <c s="2" r="D2" t="s">
        <v>404</v>
      </c>
    </row>
    <row r="3" spans="1:4">
      <c s="8" r="A3" t="s">
        <v>405</v>
      </c>
    </row>
    <row r="4" spans="1:4">
      <c s="3" r="A4" t="s">
        <v>406</v>
      </c>
      <c s="7" r="D4" t="n">
        <v>9300000</v>
      </c>
    </row>
    <row r="5" spans="1:4">
      <c s="3" r="A5" t="s">
        <v>407</v>
      </c>
      <c s="7" r="B5" t="n">
        <v>0</v>
      </c>
    </row>
    <row r="6" spans="1:4">
      <c s="3" r="A6" t="s">
        <v>408</v>
      </c>
      <c s="7" r="C6" t="n">
        <v>6975000</v>
      </c>
    </row>
    <row r="7" spans="1:4">
      <c s="3" r="A7" t="s">
        <v>409</v>
      </c>
    </row>
    <row r="8" spans="1:4">
      <c s="8" r="A8" t="s">
        <v>405</v>
      </c>
    </row>
    <row r="9" spans="1:4">
      <c s="3" r="A9" t="s">
        <v>406</v>
      </c>
      <c s="5" r="B9" t="n">
        <v>100000</v>
      </c>
    </row>
    <row r="10" spans="1:4">
      <c s="3" r="A10" t="s">
        <v>407</v>
      </c>
      <c s="5" r="B10" t="n">
        <v>2600000</v>
      </c>
    </row>
    <row r="11" spans="1:4">
      <c s="3" r="A11" t="s">
        <v>408</v>
      </c>
      <c s="7" r="B11" t="n">
        <v>7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v>
      </c>
      <c s="2" r="B1" t="s">
        <v>1</v>
      </c>
    </row>
    <row r="2" spans="1:4">
      <c s="2" r="B2" t="s">
        <v>2</v>
      </c>
      <c s="2" r="C2" t="s">
        <v>30</v>
      </c>
      <c s="2" r="D2" t="s">
        <v>76</v>
      </c>
    </row>
    <row r="3" spans="1:4">
      <c s="3" r="A3" t="s">
        <v>77</v>
      </c>
      <c s="7" r="B3" t="n">
        <v>2725828</v>
      </c>
      <c s="7" r="C3" t="n">
        <v>3706963</v>
      </c>
      <c s="7" r="D3" t="n">
        <v>3404400</v>
      </c>
    </row>
    <row r="4" spans="1:4">
      <c s="8" r="A4" t="s">
        <v>78</v>
      </c>
    </row>
    <row r="5" spans="1:4">
      <c s="3" r="A5" t="s">
        <v>79</v>
      </c>
      <c s="5" r="B5" t="n">
        <v>1494736</v>
      </c>
      <c s="5" r="C5" t="n">
        <v>1843706</v>
      </c>
      <c s="5" r="D5" t="n">
        <v>1663730</v>
      </c>
    </row>
    <row r="6" spans="1:4">
      <c s="3" r="A6" t="s">
        <v>80</v>
      </c>
      <c s="5" r="B6" t="n">
        <v>1054257</v>
      </c>
      <c s="5" r="C6" t="n">
        <v>1158810</v>
      </c>
      <c s="5" r="D6" t="n">
        <v>1153999</v>
      </c>
    </row>
    <row r="7" spans="1:4">
      <c s="3" r="A7" t="s">
        <v>81</v>
      </c>
      <c s="5" r="B7" t="n">
        <v>128780</v>
      </c>
      <c s="5" r="C7" t="n">
        <v>143952</v>
      </c>
      <c s="5" r="D7" t="n">
        <v>151903</v>
      </c>
    </row>
    <row r="8" spans="1:4">
      <c s="3" r="A8" t="s">
        <v>82</v>
      </c>
      <c s="5" r="B8" t="n">
        <v>146128</v>
      </c>
      <c s="5" r="C8" t="n">
        <v>124841</v>
      </c>
      <c s="5" r="D8" t="n">
        <v>105420</v>
      </c>
    </row>
    <row r="9" spans="1:4">
      <c s="3" r="A9" t="s">
        <v>83</v>
      </c>
      <c s="5" r="B9" t="n">
        <v>654667</v>
      </c>
    </row>
    <row r="10" spans="1:4">
      <c s="3" r="A10" t="s">
        <v>84</v>
      </c>
      <c s="5" r="B10" t="n">
        <v>53251</v>
      </c>
      <c s="5" r="C10" t="n">
        <v>10438</v>
      </c>
      <c s="5" r="D10" t="n">
        <v>4732</v>
      </c>
    </row>
    <row r="11" spans="1:4">
      <c s="3" r="A11" t="s">
        <v>85</v>
      </c>
      <c s="5" r="B11" t="n">
        <v>10748</v>
      </c>
      <c s="5" r="C11" t="n">
        <v>16397</v>
      </c>
      <c s="5" r="D11" t="n">
        <v>43925</v>
      </c>
    </row>
    <row r="12" spans="1:4">
      <c s="3" r="A12" t="s">
        <v>86</v>
      </c>
      <c s="5" r="B12" t="n">
        <v>3542567</v>
      </c>
      <c s="5" r="C12" t="n">
        <v>3298144</v>
      </c>
      <c s="5" r="D12" t="n">
        <v>3123709</v>
      </c>
    </row>
    <row r="13" spans="1:4">
      <c s="3" r="A13" t="s">
        <v>87</v>
      </c>
      <c s="5" r="B13" t="n">
        <v>-816739</v>
      </c>
      <c s="5" r="C13" t="n">
        <v>408819</v>
      </c>
      <c s="5" r="D13" t="n">
        <v>280691</v>
      </c>
    </row>
    <row r="14" spans="1:4">
      <c s="3" r="A14" t="s">
        <v>88</v>
      </c>
      <c s="5" r="B14" t="n">
        <v>17685</v>
      </c>
      <c s="5" r="C14" t="n">
        <v>23334</v>
      </c>
      <c s="5" r="D14" t="n">
        <v>25566</v>
      </c>
    </row>
    <row r="15" spans="1:4">
      <c s="3" r="A15" t="s">
        <v>89</v>
      </c>
      <c s="5" r="B15" t="n">
        <v>-799054</v>
      </c>
      <c s="5" r="C15" t="n">
        <v>432153</v>
      </c>
      <c s="5" r="D15" t="n">
        <v>306257</v>
      </c>
    </row>
    <row r="16" spans="1:4">
      <c s="3" r="A16" t="s">
        <v>90</v>
      </c>
      <c s="5" r="B16" t="n">
        <v>12346</v>
      </c>
      <c s="5" r="C16" t="n">
        <v>-3193</v>
      </c>
      <c s="5" r="D16" t="n">
        <v>-9063</v>
      </c>
    </row>
    <row r="17" spans="1:4">
      <c s="3" r="A17" t="s">
        <v>91</v>
      </c>
      <c s="7" r="B17" t="n">
        <v>-811400</v>
      </c>
      <c s="7" r="C17" t="n">
        <v>435346</v>
      </c>
      <c s="7" r="D17" t="n">
        <v>315320</v>
      </c>
    </row>
    <row r="18" spans="1:4">
      <c s="8" r="A18" t="s">
        <v>92</v>
      </c>
    </row>
    <row r="19" spans="1:4">
      <c s="3" r="A19" t="s">
        <v>93</v>
      </c>
      <c s="10" r="B19" t="n">
        <v>-1.59</v>
      </c>
      <c s="10" r="C19" t="n">
        <v>0.85</v>
      </c>
      <c s="10" r="D19" t="n">
        <v>0.64</v>
      </c>
    </row>
    <row r="20" spans="1:4">
      <c s="3" r="A20" t="s">
        <v>94</v>
      </c>
      <c s="10" r="B20" t="n">
        <v>-1.59</v>
      </c>
      <c s="10" r="C20" t="n">
        <v>0.84</v>
      </c>
      <c s="10" r="D20" t="n">
        <v>0.63</v>
      </c>
    </row>
    <row r="21" spans="1:4">
      <c s="8" r="A21" t="s">
        <v>95</v>
      </c>
    </row>
    <row r="22" spans="1:4">
      <c s="3" r="A22" t="s">
        <v>93</v>
      </c>
      <c s="5" r="B22" t="n">
        <v>510945</v>
      </c>
      <c s="5" r="C22" t="n">
        <v>511089</v>
      </c>
      <c s="5" r="D22" t="n">
        <v>496518</v>
      </c>
    </row>
    <row r="23" spans="1:4">
      <c s="3" r="A23" t="s">
        <v>94</v>
      </c>
      <c s="5" r="B23" t="n">
        <v>510945</v>
      </c>
      <c s="5" r="C23" t="n">
        <v>520760</v>
      </c>
      <c s="5" r="D23" t="n">
        <v>504413</v>
      </c>
    </row>
    <row r="24" spans="1:4">
      <c s="3" r="A24" t="s">
        <v>96</v>
      </c>
      <c s="10" r="B24" t="n">
        <v>0.24</v>
      </c>
      <c s="10" r="C24" t="n">
        <v>0.24</v>
      </c>
      <c s="10" r="D24"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10</v>
      </c>
      <c s="2" r="B1" t="s">
        <v>2</v>
      </c>
      <c s="2" r="C1" t="s">
        <v>30</v>
      </c>
    </row>
    <row r="2" spans="1:3">
      <c s="8" r="A2" t="s">
        <v>411</v>
      </c>
    </row>
    <row r="3" spans="1:3">
      <c s="3" r="A3" t="s">
        <v>412</v>
      </c>
      <c s="7" r="B3" t="n">
        <v>1016520</v>
      </c>
      <c s="7" r="C3" t="n">
        <v>1327310</v>
      </c>
    </row>
    <row r="4" spans="1:3">
      <c s="3" r="A4" t="s">
        <v>413</v>
      </c>
      <c s="5" r="B4" t="n">
        <v>958</v>
      </c>
      <c s="5" r="C4" t="n">
        <v>4353</v>
      </c>
    </row>
    <row r="5" spans="1:3">
      <c s="3" r="A5" t="s">
        <v>414</v>
      </c>
      <c s="5" r="B5" t="n">
        <v>-1613</v>
      </c>
      <c s="5" r="C5" t="n">
        <v>-2859</v>
      </c>
    </row>
    <row r="6" spans="1:3">
      <c s="3" r="A6" t="s">
        <v>415</v>
      </c>
      <c s="5" r="B6" t="n">
        <v>1015865</v>
      </c>
      <c s="5" r="C6" t="n">
        <v>1328804</v>
      </c>
    </row>
    <row r="7" spans="1:3">
      <c s="3" r="A7" t="s">
        <v>416</v>
      </c>
    </row>
    <row r="8" spans="1:3">
      <c s="8" r="A8" t="s">
        <v>411</v>
      </c>
    </row>
    <row r="9" spans="1:3">
      <c s="3" r="A9" t="s">
        <v>412</v>
      </c>
      <c s="5" r="B9" t="n">
        <v>1005224</v>
      </c>
      <c s="5" r="C9" t="n">
        <v>1314810</v>
      </c>
    </row>
    <row r="10" spans="1:3">
      <c s="3" r="A10" t="s">
        <v>413</v>
      </c>
      <c s="5" r="B10" t="n">
        <v>958</v>
      </c>
      <c s="5" r="C10" t="n">
        <v>4353</v>
      </c>
    </row>
    <row r="11" spans="1:3">
      <c s="3" r="A11" t="s">
        <v>414</v>
      </c>
      <c s="5" r="B11" t="n">
        <v>-1613</v>
      </c>
      <c s="5" r="C11" t="n">
        <v>-585</v>
      </c>
    </row>
    <row r="12" spans="1:3">
      <c s="3" r="A12" t="s">
        <v>415</v>
      </c>
      <c s="5" r="B12" t="n">
        <v>1004569</v>
      </c>
      <c s="5" r="C12" t="n">
        <v>1318578</v>
      </c>
    </row>
    <row r="13" spans="1:3">
      <c s="3" r="A13" t="s">
        <v>417</v>
      </c>
    </row>
    <row r="14" spans="1:3">
      <c s="8" r="A14" t="s">
        <v>411</v>
      </c>
    </row>
    <row r="15" spans="1:3">
      <c s="3" r="A15" t="s">
        <v>412</v>
      </c>
      <c s="5" r="B15" t="n">
        <v>558337</v>
      </c>
      <c s="5" r="C15" t="n">
        <v>983008</v>
      </c>
    </row>
    <row r="16" spans="1:3">
      <c s="3" r="A16" t="s">
        <v>413</v>
      </c>
      <c s="5" r="B16" t="n">
        <v>766</v>
      </c>
      <c s="5" r="C16" t="n">
        <v>3872</v>
      </c>
    </row>
    <row r="17" spans="1:3">
      <c s="3" r="A17" t="s">
        <v>414</v>
      </c>
      <c s="5" r="B17" t="n">
        <v>-1282</v>
      </c>
      <c s="5" r="C17" t="n">
        <v>-563</v>
      </c>
    </row>
    <row r="18" spans="1:3">
      <c s="3" r="A18" t="s">
        <v>415</v>
      </c>
      <c s="5" r="B18" t="n">
        <v>557821</v>
      </c>
      <c s="5" r="C18" t="n">
        <v>986317</v>
      </c>
    </row>
    <row r="19" spans="1:3">
      <c s="3" r="A19" t="s">
        <v>418</v>
      </c>
    </row>
    <row r="20" spans="1:3">
      <c s="8" r="A20" t="s">
        <v>411</v>
      </c>
    </row>
    <row r="21" spans="1:3">
      <c s="3" r="A21" t="s">
        <v>412</v>
      </c>
      <c s="5" r="B21" t="n">
        <v>317595</v>
      </c>
      <c s="5" r="C21" t="n">
        <v>178898</v>
      </c>
    </row>
    <row r="22" spans="1:3">
      <c s="3" r="A22" t="s">
        <v>413</v>
      </c>
      <c s="5" r="B22" t="n">
        <v>64</v>
      </c>
      <c s="5" r="C22" t="n">
        <v>265</v>
      </c>
    </row>
    <row r="23" spans="1:3">
      <c s="3" r="A23" t="s">
        <v>414</v>
      </c>
      <c s="5" r="B23" t="n">
        <v>-254</v>
      </c>
      <c s="5" r="C23" t="n">
        <v>-7</v>
      </c>
    </row>
    <row r="24" spans="1:3">
      <c s="3" r="A24" t="s">
        <v>415</v>
      </c>
      <c s="5" r="B24" t="n">
        <v>317405</v>
      </c>
      <c s="5" r="C24" t="n">
        <v>179156</v>
      </c>
    </row>
    <row r="25" spans="1:3">
      <c s="3" r="A25" t="s">
        <v>419</v>
      </c>
    </row>
    <row r="26" spans="1:3">
      <c s="8" r="A26" t="s">
        <v>411</v>
      </c>
    </row>
    <row r="27" spans="1:3">
      <c s="3" r="A27" t="s">
        <v>412</v>
      </c>
      <c s="5" r="B27" t="n">
        <v>76711</v>
      </c>
      <c s="5" r="C27" t="n">
        <v>91432</v>
      </c>
    </row>
    <row r="28" spans="1:3">
      <c s="3" r="A28" t="s">
        <v>413</v>
      </c>
      <c s="5" r="B28" t="n">
        <v>81</v>
      </c>
      <c s="5" r="C28" t="n">
        <v>108</v>
      </c>
    </row>
    <row r="29" spans="1:3">
      <c s="3" r="A29" t="s">
        <v>414</v>
      </c>
      <c s="5" r="B29" t="n">
        <v>-56</v>
      </c>
      <c s="5" r="C29" t="n">
        <v>-9</v>
      </c>
    </row>
    <row r="30" spans="1:3">
      <c s="3" r="A30" t="s">
        <v>415</v>
      </c>
      <c s="5" r="B30" t="n">
        <v>76736</v>
      </c>
      <c s="5" r="C30" t="n">
        <v>91531</v>
      </c>
    </row>
    <row r="31" spans="1:3">
      <c s="3" r="A31" t="s">
        <v>420</v>
      </c>
    </row>
    <row r="32" spans="1:3">
      <c s="8" r="A32" t="s">
        <v>411</v>
      </c>
    </row>
    <row r="33" spans="1:3">
      <c s="3" r="A33" t="s">
        <v>412</v>
      </c>
      <c s="5" r="B33" t="n">
        <v>21370</v>
      </c>
      <c s="5" r="C33" t="n">
        <v>28051</v>
      </c>
    </row>
    <row r="34" spans="1:3">
      <c s="3" r="A34" t="s">
        <v>413</v>
      </c>
      <c s="5" r="B34" t="n">
        <v>2</v>
      </c>
      <c s="5" r="C34" t="n">
        <v>61</v>
      </c>
    </row>
    <row r="35" spans="1:3">
      <c s="3" r="A35" t="s">
        <v>414</v>
      </c>
      <c s="5" r="B35" t="n">
        <v>-14</v>
      </c>
      <c s="5" r="C35" t="n">
        <v>-2</v>
      </c>
    </row>
    <row r="36" spans="1:3">
      <c s="3" r="A36" t="s">
        <v>415</v>
      </c>
      <c s="5" r="B36" t="n">
        <v>21358</v>
      </c>
      <c s="5" r="C36" t="n">
        <v>28110</v>
      </c>
    </row>
    <row r="37" spans="1:3">
      <c s="3" r="A37" t="s">
        <v>421</v>
      </c>
    </row>
    <row r="38" spans="1:3">
      <c s="8" r="A38" t="s">
        <v>411</v>
      </c>
    </row>
    <row r="39" spans="1:3">
      <c s="3" r="A39" t="s">
        <v>412</v>
      </c>
      <c s="5" r="B39" t="n">
        <v>31211</v>
      </c>
      <c s="5" r="C39" t="n">
        <v>33421</v>
      </c>
    </row>
    <row r="40" spans="1:3">
      <c s="3" r="A40" t="s">
        <v>413</v>
      </c>
      <c s="5" r="B40" t="n">
        <v>45</v>
      </c>
      <c s="5" r="C40" t="n">
        <v>47</v>
      </c>
    </row>
    <row r="41" spans="1:3">
      <c s="3" r="A41" t="s">
        <v>414</v>
      </c>
      <c s="5" r="B41" t="n">
        <v>-7</v>
      </c>
      <c s="5" r="C41" t="n">
        <v>-4</v>
      </c>
    </row>
    <row r="42" spans="1:3">
      <c s="3" r="A42" t="s">
        <v>415</v>
      </c>
      <c s="5" r="B42" t="n">
        <v>31249</v>
      </c>
      <c s="5" r="C42" t="n">
        <v>33464</v>
      </c>
    </row>
    <row r="43" spans="1:3">
      <c s="3" r="A43" t="s">
        <v>40</v>
      </c>
    </row>
    <row r="44" spans="1:3">
      <c s="8" r="A44" t="s">
        <v>411</v>
      </c>
    </row>
    <row r="45" spans="1:3">
      <c s="3" r="A45" t="s">
        <v>412</v>
      </c>
      <c s="5" r="B45" t="n">
        <v>11296</v>
      </c>
      <c s="5" r="C45" t="n">
        <v>12500</v>
      </c>
    </row>
    <row r="46" spans="1:3">
      <c s="3" r="A46" t="s">
        <v>414</v>
      </c>
      <c s="5" r="C46" t="n">
        <v>-2274</v>
      </c>
    </row>
    <row r="47" spans="1:3">
      <c s="3" r="A47" t="s">
        <v>415</v>
      </c>
      <c s="5" r="B47" t="n">
        <v>11296</v>
      </c>
      <c s="5" r="C47" t="n">
        <v>10226</v>
      </c>
    </row>
    <row r="48" spans="1:3">
      <c s="3" r="A48" t="s">
        <v>422</v>
      </c>
    </row>
    <row r="49" spans="1:3">
      <c s="8" r="A49" t="s">
        <v>411</v>
      </c>
    </row>
    <row r="50" spans="1:3">
      <c s="3" r="A50" t="s">
        <v>412</v>
      </c>
      <c s="5" r="B50" t="n">
        <v>11296</v>
      </c>
      <c s="5" r="C50" t="n">
        <v>12500</v>
      </c>
    </row>
    <row r="51" spans="1:3">
      <c s="3" r="A51" t="s">
        <v>414</v>
      </c>
      <c s="5" r="B51" t="n">
        <v>-1200</v>
      </c>
      <c s="5" r="C51" t="n">
        <v>-2274</v>
      </c>
    </row>
    <row r="52" spans="1:3">
      <c s="3" r="A52" t="s">
        <v>415</v>
      </c>
      <c s="7" r="B52" t="n">
        <v>11296</v>
      </c>
      <c s="7" r="C52" t="n">
        <v>102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423</v>
      </c>
      <c s="2" r="B1" t="s">
        <v>1</v>
      </c>
    </row>
    <row r="2" spans="1:3">
      <c s="2" r="B2" t="s">
        <v>2</v>
      </c>
      <c s="2" r="C2" t="s">
        <v>30</v>
      </c>
    </row>
    <row r="3" spans="1:3">
      <c s="8" r="A3" t="s">
        <v>411</v>
      </c>
    </row>
    <row r="4" spans="1:3">
      <c s="3" r="A4" t="s">
        <v>424</v>
      </c>
      <c s="7" r="B4" t="n">
        <v>12500</v>
      </c>
    </row>
    <row r="5" spans="1:3">
      <c s="3" r="A5" t="s">
        <v>414</v>
      </c>
      <c s="5" r="B5" t="n">
        <v>1613</v>
      </c>
      <c s="7" r="C5" t="n">
        <v>2859</v>
      </c>
    </row>
    <row r="6" spans="1:3">
      <c s="3" r="A6" t="s">
        <v>425</v>
      </c>
      <c s="5" r="B6" t="n">
        <v>1204</v>
      </c>
    </row>
    <row r="7" spans="1:3">
      <c s="3" r="A7" t="s">
        <v>40</v>
      </c>
    </row>
    <row r="8" spans="1:3">
      <c s="8" r="A8" t="s">
        <v>411</v>
      </c>
    </row>
    <row r="9" spans="1:3">
      <c s="3" r="A9" t="s">
        <v>414</v>
      </c>
      <c s="5" r="C9" t="n">
        <v>2274</v>
      </c>
    </row>
    <row r="10" spans="1:3">
      <c s="3" r="A10" t="s">
        <v>422</v>
      </c>
    </row>
    <row r="11" spans="1:3">
      <c s="8" r="A11" t="s">
        <v>411</v>
      </c>
    </row>
    <row r="12" spans="1:3">
      <c s="3" r="A12" t="s">
        <v>414</v>
      </c>
      <c s="7" r="B12" t="n">
        <v>1200</v>
      </c>
      <c s="7" r="C12" t="n">
        <v>2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6</v>
      </c>
      <c s="2" r="B1" t="s">
        <v>1</v>
      </c>
    </row>
    <row r="2" spans="1:4">
      <c s="2" r="B2" t="s">
        <v>2</v>
      </c>
      <c s="2" r="C2" t="s">
        <v>30</v>
      </c>
      <c s="2" r="D2" t="s">
        <v>76</v>
      </c>
    </row>
    <row r="3" spans="1:4">
      <c s="8" r="A3" t="s">
        <v>427</v>
      </c>
    </row>
    <row r="4" spans="1:4">
      <c s="3" r="A4" t="s">
        <v>428</v>
      </c>
      <c s="7" r="B4" t="n">
        <v>1654</v>
      </c>
      <c s="7" r="C4" t="n">
        <v>1618</v>
      </c>
      <c s="7" r="D4" t="n">
        <v>1567</v>
      </c>
    </row>
    <row r="5" spans="1:4">
      <c s="3" r="A5" t="s">
        <v>429</v>
      </c>
      <c s="5" r="B5" t="n">
        <v>-1923</v>
      </c>
      <c s="5" r="C5" t="n">
        <v>-169</v>
      </c>
      <c s="5" r="D5" t="n">
        <v>-268</v>
      </c>
    </row>
    <row r="6" spans="1:4">
      <c s="3" r="A6" t="s">
        <v>425</v>
      </c>
      <c s="5" r="B6" t="n">
        <v>-1204</v>
      </c>
    </row>
    <row r="7" spans="1:4">
      <c s="3" r="A7" t="s">
        <v>430</v>
      </c>
      <c s="7" r="B7" t="n">
        <v>-1473</v>
      </c>
      <c s="7" r="C7" t="n">
        <v>1449</v>
      </c>
      <c s="7" r="D7" t="n">
        <v>12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0</v>
      </c>
    </row>
    <row r="2" spans="1:3">
      <c s="8" r="A2" t="s">
        <v>412</v>
      </c>
    </row>
    <row r="3" spans="1:3">
      <c s="3" r="A3" t="s">
        <v>432</v>
      </c>
      <c s="7" r="B3" t="n">
        <v>304117</v>
      </c>
      <c s="7" r="C3" t="n">
        <v>361108</v>
      </c>
    </row>
    <row r="4" spans="1:3">
      <c s="3" r="A4" t="s">
        <v>433</v>
      </c>
      <c s="5" r="B4" t="n">
        <v>689847</v>
      </c>
      <c s="5" r="C4" t="n">
        <v>950702</v>
      </c>
    </row>
    <row r="5" spans="1:3">
      <c s="3" r="A5" t="s">
        <v>434</v>
      </c>
      <c s="5" r="B5" t="n">
        <v>22556</v>
      </c>
      <c s="5" r="C5" t="n">
        <v>15500</v>
      </c>
    </row>
    <row r="6" spans="1:3">
      <c s="3" r="A6" t="s">
        <v>412</v>
      </c>
      <c s="5" r="B6" t="n">
        <v>1016520</v>
      </c>
      <c s="5" r="C6" t="n">
        <v>1327310</v>
      </c>
    </row>
    <row r="7" spans="1:3">
      <c s="8" r="A7" t="s">
        <v>415</v>
      </c>
    </row>
    <row r="8" spans="1:3">
      <c s="3" r="A8" t="s">
        <v>432</v>
      </c>
      <c s="5" r="B8" t="n">
        <v>304035</v>
      </c>
      <c s="5" r="C8" t="n">
        <v>361396</v>
      </c>
    </row>
    <row r="9" spans="1:3">
      <c s="3" r="A9" t="s">
        <v>433</v>
      </c>
      <c s="5" r="B9" t="n">
        <v>689279</v>
      </c>
      <c s="5" r="C9" t="n">
        <v>954151</v>
      </c>
    </row>
    <row r="10" spans="1:3">
      <c s="3" r="A10" t="s">
        <v>434</v>
      </c>
      <c s="5" r="B10" t="n">
        <v>22551</v>
      </c>
      <c s="5" r="C10" t="n">
        <v>13257</v>
      </c>
    </row>
    <row r="11" spans="1:3">
      <c s="3" r="A11" t="s">
        <v>415</v>
      </c>
      <c s="7" r="B11" t="n">
        <v>1015865</v>
      </c>
      <c s="7" r="C11" t="n">
        <v>13288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5</v>
      </c>
      <c s="2" r="B1" t="s">
        <v>2</v>
      </c>
      <c s="2" r="C1" t="s">
        <v>30</v>
      </c>
    </row>
    <row r="2" spans="1:3">
      <c s="8" r="A2" t="s">
        <v>427</v>
      </c>
    </row>
    <row r="3" spans="1:3">
      <c s="3" r="A3" t="s">
        <v>436</v>
      </c>
      <c s="7" r="B3" t="n">
        <v>612510</v>
      </c>
      <c s="7" r="C3" t="n">
        <v>306761</v>
      </c>
    </row>
    <row r="4" spans="1:3">
      <c s="3" r="A4" t="s">
        <v>437</v>
      </c>
      <c s="5" r="B4" t="n">
        <v>-1566</v>
      </c>
      <c s="5" r="C4" t="n">
        <v>-580</v>
      </c>
    </row>
    <row r="5" spans="1:3">
      <c s="3" r="A5" t="s">
        <v>438</v>
      </c>
      <c s="5" r="B5" t="n">
        <v>15954</v>
      </c>
      <c s="5" r="C5" t="n">
        <v>12231</v>
      </c>
    </row>
    <row r="6" spans="1:3">
      <c s="3" r="A6" t="s">
        <v>439</v>
      </c>
      <c s="5" r="B6" t="n">
        <v>-47</v>
      </c>
      <c s="5" r="C6" t="n">
        <v>-2279</v>
      </c>
    </row>
    <row r="7" spans="1:3">
      <c s="3" r="A7" t="s">
        <v>440</v>
      </c>
      <c s="5" r="B7" t="n">
        <v>628464</v>
      </c>
      <c s="5" r="C7" t="n">
        <v>318992</v>
      </c>
    </row>
    <row r="8" spans="1:3">
      <c s="3" r="A8" t="s">
        <v>441</v>
      </c>
      <c s="5" r="B8" t="n">
        <v>-1613</v>
      </c>
      <c s="5" r="C8" t="n">
        <v>-2859</v>
      </c>
    </row>
    <row r="9" spans="1:3">
      <c s="3" r="A9" t="s">
        <v>442</v>
      </c>
    </row>
    <row r="10" spans="1:3">
      <c s="8" r="A10" t="s">
        <v>427</v>
      </c>
    </row>
    <row r="11" spans="1:3">
      <c s="3" r="A11" t="s">
        <v>436</v>
      </c>
      <c s="5" r="B11" t="n">
        <v>283138</v>
      </c>
      <c s="5" r="C11" t="n">
        <v>243699</v>
      </c>
    </row>
    <row r="12" spans="1:3">
      <c s="3" r="A12" t="s">
        <v>437</v>
      </c>
      <c s="5" r="B12" t="n">
        <v>-1237</v>
      </c>
      <c s="5" r="C12" t="n">
        <v>-558</v>
      </c>
    </row>
    <row r="13" spans="1:3">
      <c s="3" r="A13" t="s">
        <v>438</v>
      </c>
      <c s="5" r="B13" t="n">
        <v>14383</v>
      </c>
      <c s="5" r="C13" t="n">
        <v>2005</v>
      </c>
    </row>
    <row r="14" spans="1:3">
      <c s="3" r="A14" t="s">
        <v>439</v>
      </c>
      <c s="5" r="B14" t="n">
        <v>-45</v>
      </c>
      <c s="5" r="C14" t="n">
        <v>-5</v>
      </c>
    </row>
    <row r="15" spans="1:3">
      <c s="3" r="A15" t="s">
        <v>440</v>
      </c>
      <c s="5" r="B15" t="n">
        <v>297521</v>
      </c>
      <c s="5" r="C15" t="n">
        <v>245704</v>
      </c>
    </row>
    <row r="16" spans="1:3">
      <c s="3" r="A16" t="s">
        <v>441</v>
      </c>
      <c s="5" r="B16" t="n">
        <v>-1282</v>
      </c>
      <c s="5" r="C16" t="n">
        <v>-563</v>
      </c>
    </row>
    <row r="17" spans="1:3">
      <c s="3" r="A17" t="s">
        <v>443</v>
      </c>
    </row>
    <row r="18" spans="1:3">
      <c s="8" r="A18" t="s">
        <v>427</v>
      </c>
    </row>
    <row r="19" spans="1:3">
      <c s="3" r="A19" t="s">
        <v>436</v>
      </c>
      <c s="5" r="B19" t="n">
        <v>263325</v>
      </c>
      <c s="5" r="C19" t="n">
        <v>32165</v>
      </c>
    </row>
    <row r="20" spans="1:3">
      <c s="3" r="A20" t="s">
        <v>437</v>
      </c>
      <c s="5" r="B20" t="n">
        <v>-254</v>
      </c>
      <c s="5" r="C20" t="n">
        <v>-7</v>
      </c>
    </row>
    <row r="21" spans="1:3">
      <c s="3" r="A21" t="s">
        <v>440</v>
      </c>
      <c s="5" r="B21" t="n">
        <v>263325</v>
      </c>
      <c s="5" r="C21" t="n">
        <v>32165</v>
      </c>
    </row>
    <row r="22" spans="1:3">
      <c s="3" r="A22" t="s">
        <v>441</v>
      </c>
      <c s="5" r="B22" t="n">
        <v>-254</v>
      </c>
      <c s="5" r="C22" t="n">
        <v>-7</v>
      </c>
    </row>
    <row r="23" spans="1:3">
      <c s="3" r="A23" t="s">
        <v>444</v>
      </c>
    </row>
    <row r="24" spans="1:3">
      <c s="8" r="A24" t="s">
        <v>427</v>
      </c>
    </row>
    <row r="25" spans="1:3">
      <c s="3" r="A25" t="s">
        <v>436</v>
      </c>
      <c s="5" r="B25" t="n">
        <v>46646</v>
      </c>
      <c s="5" r="C25" t="n">
        <v>25053</v>
      </c>
    </row>
    <row r="26" spans="1:3">
      <c s="3" r="A26" t="s">
        <v>437</v>
      </c>
      <c s="5" r="B26" t="n">
        <v>-56</v>
      </c>
      <c s="5" r="C26" t="n">
        <v>-9</v>
      </c>
    </row>
    <row r="27" spans="1:3">
      <c s="3" r="A27" t="s">
        <v>440</v>
      </c>
      <c s="5" r="B27" t="n">
        <v>46646</v>
      </c>
      <c s="5" r="C27" t="n">
        <v>25053</v>
      </c>
    </row>
    <row r="28" spans="1:3">
      <c s="3" r="A28" t="s">
        <v>441</v>
      </c>
      <c s="5" r="B28" t="n">
        <v>-56</v>
      </c>
      <c s="5" r="C28" t="n">
        <v>-9</v>
      </c>
    </row>
    <row r="29" spans="1:3">
      <c s="3" r="A29" t="s">
        <v>445</v>
      </c>
    </row>
    <row r="30" spans="1:3">
      <c s="8" r="A30" t="s">
        <v>427</v>
      </c>
    </row>
    <row r="31" spans="1:3">
      <c s="3" r="A31" t="s">
        <v>436</v>
      </c>
      <c s="5" r="B31" t="n">
        <v>16458</v>
      </c>
      <c s="5" r="C31" t="n">
        <v>2999</v>
      </c>
    </row>
    <row r="32" spans="1:3">
      <c s="3" r="A32" t="s">
        <v>437</v>
      </c>
      <c s="5" r="B32" t="n">
        <v>-14</v>
      </c>
      <c s="5" r="C32" t="n">
        <v>-2</v>
      </c>
    </row>
    <row r="33" spans="1:3">
      <c s="3" r="A33" t="s">
        <v>440</v>
      </c>
      <c s="5" r="B33" t="n">
        <v>16458</v>
      </c>
      <c s="5" r="C33" t="n">
        <v>2999</v>
      </c>
    </row>
    <row r="34" spans="1:3">
      <c s="3" r="A34" t="s">
        <v>441</v>
      </c>
      <c s="5" r="B34" t="n">
        <v>-14</v>
      </c>
      <c s="5" r="C34" t="n">
        <v>-2</v>
      </c>
    </row>
    <row r="35" spans="1:3">
      <c s="3" r="A35" t="s">
        <v>446</v>
      </c>
    </row>
    <row r="36" spans="1:3">
      <c s="8" r="A36" t="s">
        <v>427</v>
      </c>
    </row>
    <row r="37" spans="1:3">
      <c s="3" r="A37" t="s">
        <v>436</v>
      </c>
      <c s="5" r="B37" t="n">
        <v>2943</v>
      </c>
      <c s="5" r="C37" t="n">
        <v>2845</v>
      </c>
    </row>
    <row r="38" spans="1:3">
      <c s="3" r="A38" t="s">
        <v>437</v>
      </c>
      <c s="5" r="B38" t="n">
        <v>-5</v>
      </c>
      <c s="5" r="C38" t="n">
        <v>-4</v>
      </c>
    </row>
    <row r="39" spans="1:3">
      <c s="3" r="A39" t="s">
        <v>438</v>
      </c>
      <c s="5" r="B39" t="n">
        <v>1571</v>
      </c>
    </row>
    <row r="40" spans="1:3">
      <c s="3" r="A40" t="s">
        <v>439</v>
      </c>
      <c s="5" r="B40" t="n">
        <v>-2</v>
      </c>
    </row>
    <row r="41" spans="1:3">
      <c s="3" r="A41" t="s">
        <v>440</v>
      </c>
      <c s="5" r="B41" t="n">
        <v>4514</v>
      </c>
      <c s="5" r="C41" t="n">
        <v>2845</v>
      </c>
    </row>
    <row r="42" spans="1:3">
      <c s="3" r="A42" t="s">
        <v>441</v>
      </c>
      <c s="7" r="B42" t="n">
        <v>-7</v>
      </c>
      <c s="5" r="C42" t="n">
        <v>-4</v>
      </c>
    </row>
    <row r="43" spans="1:3">
      <c s="3" r="A43" t="s">
        <v>447</v>
      </c>
    </row>
    <row r="44" spans="1:3">
      <c s="8" r="A44" t="s">
        <v>427</v>
      </c>
    </row>
    <row r="45" spans="1:3">
      <c s="3" r="A45" t="s">
        <v>438</v>
      </c>
      <c s="5" r="C45" t="n">
        <v>10226</v>
      </c>
    </row>
    <row r="46" spans="1:3">
      <c s="3" r="A46" t="s">
        <v>439</v>
      </c>
      <c s="5" r="C46" t="n">
        <v>-2274</v>
      </c>
    </row>
    <row r="47" spans="1:3">
      <c s="3" r="A47" t="s">
        <v>440</v>
      </c>
      <c s="5" r="C47" t="n">
        <v>10226</v>
      </c>
    </row>
    <row r="48" spans="1:3">
      <c s="3" r="A48" t="s">
        <v>441</v>
      </c>
      <c s="7" r="C48" t="n">
        <v>-22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448</v>
      </c>
      <c s="2" r="B1" t="s">
        <v>2</v>
      </c>
      <c s="2" r="C1" t="s">
        <v>30</v>
      </c>
      <c s="2" r="D1" t="s">
        <v>76</v>
      </c>
      <c s="2" r="E1" t="s">
        <v>449</v>
      </c>
    </row>
    <row r="2" spans="1:5">
      <c s="8" r="A2" t="s">
        <v>450</v>
      </c>
    </row>
    <row r="3" spans="1:5">
      <c s="3" r="A3" t="s">
        <v>451</v>
      </c>
      <c s="7" r="B3" t="n">
        <v>669312</v>
      </c>
      <c s="7" r="C3" t="n">
        <v>864680</v>
      </c>
    </row>
    <row r="4" spans="1:5">
      <c s="8" r="A4" t="s">
        <v>452</v>
      </c>
    </row>
    <row r="5" spans="1:5">
      <c s="3" r="A5" t="s">
        <v>453</v>
      </c>
      <c s="5" r="B5" t="n">
        <v>209405</v>
      </c>
      <c s="5" r="C5" t="n">
        <v>213012</v>
      </c>
    </row>
    <row r="6" spans="1:5">
      <c s="3" r="A6" t="s">
        <v>443</v>
      </c>
      <c s="5" r="B6" t="n">
        <v>184374</v>
      </c>
    </row>
    <row r="7" spans="1:5">
      <c s="3" r="A7" t="s">
        <v>442</v>
      </c>
      <c s="5" r="B7" t="n">
        <v>54689</v>
      </c>
      <c s="5" r="C7" t="n">
        <v>21999</v>
      </c>
    </row>
    <row r="8" spans="1:5">
      <c s="3" r="A8" t="s">
        <v>454</v>
      </c>
      <c s="5" r="B8" t="n">
        <v>160400</v>
      </c>
      <c s="5" r="C8" t="n">
        <v>111286</v>
      </c>
    </row>
    <row r="9" spans="1:5">
      <c s="3" r="A9" t="s">
        <v>32</v>
      </c>
      <c s="7" r="B9" t="n">
        <v>1278180</v>
      </c>
      <c s="7" r="C9" t="n">
        <v>1210977</v>
      </c>
      <c s="7" r="D9" t="n">
        <v>965750</v>
      </c>
      <c s="7" r="E9" t="n">
        <v>7519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55</v>
      </c>
      <c s="2" r="B1" t="s">
        <v>1</v>
      </c>
    </row>
    <row r="2" spans="1:3">
      <c s="2" r="B2" t="s">
        <v>2</v>
      </c>
      <c s="2" r="C2" t="s">
        <v>30</v>
      </c>
    </row>
    <row r="3" spans="1:3">
      <c s="8" r="A3" t="s">
        <v>456</v>
      </c>
    </row>
    <row r="4" spans="1:3">
      <c s="3" r="A4" t="s">
        <v>457</v>
      </c>
      <c s="7" r="B4" t="n">
        <v>1873</v>
      </c>
      <c s="7" r="C4" t="n">
        <v>899</v>
      </c>
    </row>
    <row r="5" spans="1:3">
      <c s="3" r="A5" t="s">
        <v>458</v>
      </c>
      <c s="5" r="B5" t="n">
        <v>889</v>
      </c>
      <c s="5" r="C5" t="n">
        <v>1213</v>
      </c>
    </row>
    <row r="6" spans="1:3">
      <c s="3" r="A6" t="s">
        <v>66</v>
      </c>
      <c s="7" r="B6" t="n">
        <v>2762</v>
      </c>
      <c s="7" r="C6" t="n">
        <v>21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59</v>
      </c>
      <c s="2" r="B1" t="s">
        <v>2</v>
      </c>
      <c s="2" r="C1" t="s">
        <v>30</v>
      </c>
    </row>
    <row r="2" spans="1:3">
      <c s="8" r="A2" t="s">
        <v>460</v>
      </c>
    </row>
    <row r="3" spans="1:3">
      <c s="3" r="A3" t="s">
        <v>461</v>
      </c>
      <c s="7" r="B3" t="n">
        <v>131471</v>
      </c>
      <c s="7" r="C3" t="n">
        <v>183869</v>
      </c>
    </row>
    <row r="4" spans="1:3">
      <c s="3" r="A4" t="s">
        <v>462</v>
      </c>
      <c s="5" r="B4" t="n">
        <v>78546</v>
      </c>
      <c s="5" r="C4" t="n">
        <v>124293</v>
      </c>
    </row>
    <row r="5" spans="1:3">
      <c s="3" r="A5" t="s">
        <v>35</v>
      </c>
      <c s="7" r="B5" t="n">
        <v>210017</v>
      </c>
      <c s="7" r="C5" t="n">
        <v>3081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63</v>
      </c>
      <c s="2" r="B1" t="s">
        <v>2</v>
      </c>
      <c s="2" r="C1" t="s">
        <v>30</v>
      </c>
    </row>
    <row r="2" spans="1:3">
      <c s="8" r="A2" t="s">
        <v>464</v>
      </c>
    </row>
    <row r="3" spans="1:3">
      <c s="3" r="A3" t="s">
        <v>465</v>
      </c>
      <c s="7" r="B3" t="n">
        <v>1007839</v>
      </c>
      <c s="7" r="C3" t="n">
        <v>1034203</v>
      </c>
    </row>
    <row r="4" spans="1:3">
      <c s="3" r="A4" t="s">
        <v>466</v>
      </c>
      <c s="5" r="B4" t="n">
        <v>-708299</v>
      </c>
      <c s="5" r="C4" t="n">
        <v>-693564</v>
      </c>
    </row>
    <row r="5" spans="1:3">
      <c s="3" r="A5" t="s">
        <v>39</v>
      </c>
      <c s="5" r="B5" t="n">
        <v>299540</v>
      </c>
      <c s="5" r="C5" t="n">
        <v>340639</v>
      </c>
    </row>
    <row r="6" spans="1:3">
      <c s="3" r="A6" t="s">
        <v>467</v>
      </c>
    </row>
    <row r="7" spans="1:3">
      <c s="8" r="A7" t="s">
        <v>464</v>
      </c>
    </row>
    <row r="8" spans="1:3">
      <c s="3" r="A8" t="s">
        <v>465</v>
      </c>
      <c s="5" r="B8" t="n">
        <v>578627</v>
      </c>
      <c s="5" r="C8" t="n">
        <v>601961</v>
      </c>
    </row>
    <row r="9" spans="1:3">
      <c s="3" r="A9" t="s">
        <v>361</v>
      </c>
    </row>
    <row r="10" spans="1:3">
      <c s="8" r="A10" t="s">
        <v>464</v>
      </c>
    </row>
    <row r="11" spans="1:3">
      <c s="3" r="A11" t="s">
        <v>465</v>
      </c>
      <c s="5" r="B11" t="n">
        <v>144320</v>
      </c>
      <c s="5" r="C11" t="n">
        <v>144320</v>
      </c>
    </row>
    <row r="12" spans="1:3">
      <c s="3" r="A12" t="s">
        <v>468</v>
      </c>
    </row>
    <row r="13" spans="1:3">
      <c s="8" r="A13" t="s">
        <v>464</v>
      </c>
    </row>
    <row r="14" spans="1:3">
      <c s="3" r="A14" t="s">
        <v>465</v>
      </c>
      <c s="5" r="B14" t="n">
        <v>102928</v>
      </c>
      <c s="5" r="C14" t="n">
        <v>99312</v>
      </c>
    </row>
    <row r="15" spans="1:3">
      <c s="3" r="A15" t="s">
        <v>469</v>
      </c>
    </row>
    <row r="16" spans="1:3">
      <c s="8" r="A16" t="s">
        <v>464</v>
      </c>
    </row>
    <row r="17" spans="1:3">
      <c s="3" r="A17" t="s">
        <v>465</v>
      </c>
      <c s="5" r="B17" t="n">
        <v>53373</v>
      </c>
      <c s="5" r="C17" t="n">
        <v>53373</v>
      </c>
    </row>
    <row r="18" spans="1:3">
      <c s="3" r="A18" t="s">
        <v>364</v>
      </c>
    </row>
    <row r="19" spans="1:3">
      <c s="8" r="A19" t="s">
        <v>464</v>
      </c>
    </row>
    <row r="20" spans="1:3">
      <c s="3" r="A20" t="s">
        <v>465</v>
      </c>
      <c s="5" r="B20" t="n">
        <v>49927</v>
      </c>
      <c s="5" r="C20" t="n">
        <v>49753</v>
      </c>
    </row>
    <row r="21" spans="1:3">
      <c s="3" r="A21" t="s">
        <v>470</v>
      </c>
    </row>
    <row r="22" spans="1:3">
      <c s="8" r="A22" t="s">
        <v>464</v>
      </c>
    </row>
    <row r="23" spans="1:3">
      <c s="3" r="A23" t="s">
        <v>465</v>
      </c>
      <c s="5" r="B23" t="n">
        <v>50192</v>
      </c>
      <c s="5" r="C23" t="n">
        <v>51434</v>
      </c>
    </row>
    <row r="24" spans="1:3">
      <c s="3" r="A24" t="s">
        <v>471</v>
      </c>
    </row>
    <row r="25" spans="1:3">
      <c s="8" r="A25" t="s">
        <v>464</v>
      </c>
    </row>
    <row r="26" spans="1:3">
      <c s="3" r="A26" t="s">
        <v>465</v>
      </c>
      <c s="5" r="B26" t="n">
        <v>27119</v>
      </c>
      <c s="5" r="C26" t="n">
        <v>27883</v>
      </c>
    </row>
    <row r="27" spans="1:3">
      <c s="3" r="A27" t="s">
        <v>472</v>
      </c>
    </row>
    <row r="28" spans="1:3">
      <c s="8" r="A28" t="s">
        <v>464</v>
      </c>
    </row>
    <row r="29" spans="1:3">
      <c s="3" r="A29" t="s">
        <v>465</v>
      </c>
      <c s="7" r="B29" t="n">
        <v>1353</v>
      </c>
      <c s="7" r="C29" t="n">
        <v>61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473</v>
      </c>
      <c s="2" r="B1" t="s">
        <v>1</v>
      </c>
    </row>
    <row r="2" spans="1:4">
      <c s="2" r="B2" t="s">
        <v>2</v>
      </c>
      <c s="2" r="C2" t="s">
        <v>30</v>
      </c>
      <c s="2" r="D2" t="s">
        <v>76</v>
      </c>
    </row>
    <row r="3" spans="1:4">
      <c s="8" r="A3" t="s">
        <v>474</v>
      </c>
    </row>
    <row r="4" spans="1:4">
      <c s="3" r="A4" t="s">
        <v>475</v>
      </c>
      <c s="7" r="B4" t="n">
        <v>73800000</v>
      </c>
      <c s="7" r="C4" t="n">
        <v>78300000</v>
      </c>
      <c s="7" r="D4" t="n">
        <v>77200000</v>
      </c>
    </row>
    <row r="5" spans="1:4">
      <c s="3" r="A5" t="s">
        <v>476</v>
      </c>
      <c s="5" r="B5" t="n">
        <v>10748000</v>
      </c>
      <c s="5" r="C5" t="n">
        <v>16397000</v>
      </c>
      <c s="5" r="D5" t="n">
        <v>43925000</v>
      </c>
    </row>
    <row r="6" spans="1:4">
      <c s="3" r="A6" t="s">
        <v>477</v>
      </c>
      <c s="5" r="B6" t="n">
        <v>3500000</v>
      </c>
      <c s="5" r="C6" t="n">
        <v>0</v>
      </c>
      <c s="5" r="D6" t="n">
        <v>1500000</v>
      </c>
    </row>
    <row r="7" spans="1:4">
      <c s="3" r="A7" t="s">
        <v>478</v>
      </c>
    </row>
    <row r="8" spans="1:4">
      <c s="8" r="A8" t="s">
        <v>474</v>
      </c>
    </row>
    <row r="9" spans="1:4">
      <c s="3" r="A9" t="s">
        <v>476</v>
      </c>
      <c s="7" r="B9" t="n">
        <v>26400000</v>
      </c>
      <c s="7" r="C9" t="n">
        <v>27900000</v>
      </c>
      <c s="7" r="D9" t="n">
        <v>256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v>
      </c>
      <c s="2" r="B1" t="s">
        <v>1</v>
      </c>
    </row>
    <row r="2" spans="1:4">
      <c s="2" r="B2" t="s">
        <v>2</v>
      </c>
      <c s="2" r="C2" t="s">
        <v>30</v>
      </c>
      <c s="2" r="D2" t="s">
        <v>76</v>
      </c>
    </row>
    <row r="3" spans="1:4">
      <c s="3" r="A3" t="s">
        <v>91</v>
      </c>
      <c s="7" r="B3" t="n">
        <v>-811400</v>
      </c>
      <c s="7" r="C3" t="n">
        <v>435346</v>
      </c>
      <c s="7" r="D3" t="n">
        <v>315320</v>
      </c>
    </row>
    <row r="4" spans="1:4">
      <c s="8" r="A4" t="s">
        <v>98</v>
      </c>
    </row>
    <row r="5" spans="1:4">
      <c s="3" r="A5" t="s">
        <v>99</v>
      </c>
      <c s="5" r="B5" t="n">
        <v>-4424</v>
      </c>
      <c s="5" r="C5" t="n">
        <v>1234</v>
      </c>
      <c s="5" r="D5" t="n">
        <v>-208</v>
      </c>
    </row>
    <row r="6" spans="1:4">
      <c s="3" r="A6" t="s">
        <v>100</v>
      </c>
      <c s="5" r="B6" t="n">
        <v>2274</v>
      </c>
      <c s="5" r="C6" t="n">
        <v>597</v>
      </c>
      <c s="5" r="D6" t="n">
        <v>-190</v>
      </c>
    </row>
    <row r="7" spans="1:4">
      <c s="3" r="A7" t="s">
        <v>101</v>
      </c>
      <c s="5" r="B7" t="n">
        <v>1047</v>
      </c>
      <c s="5" r="C7" t="n">
        <v>-2120</v>
      </c>
      <c s="5" r="D7" t="n">
        <v>-153</v>
      </c>
    </row>
    <row r="8" spans="1:4">
      <c s="3" r="A8" t="s">
        <v>102</v>
      </c>
      <c s="5" r="B8" t="n">
        <v>-1103</v>
      </c>
      <c s="5" r="C8" t="n">
        <v>-289</v>
      </c>
      <c s="5" r="D8" t="n">
        <v>-551</v>
      </c>
    </row>
    <row r="9" spans="1:4">
      <c s="3" r="A9" t="s">
        <v>103</v>
      </c>
      <c s="7" r="B9" t="n">
        <v>-812503</v>
      </c>
      <c s="7" r="C9" t="n">
        <v>435057</v>
      </c>
      <c s="7" r="D9" t="n">
        <v>3147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79</v>
      </c>
      <c s="2" r="B1" t="s">
        <v>2</v>
      </c>
      <c s="2" r="C1" t="s">
        <v>30</v>
      </c>
    </row>
    <row r="2" spans="1:3">
      <c s="8" r="A2" t="s">
        <v>480</v>
      </c>
    </row>
    <row r="3" spans="1:3">
      <c s="3" r="A3" t="s">
        <v>481</v>
      </c>
      <c s="7" r="B3" t="n">
        <v>48770</v>
      </c>
      <c s="7" r="C3" t="n">
        <v>61217</v>
      </c>
    </row>
    <row r="4" spans="1:3">
      <c s="3" r="A4" t="s">
        <v>482</v>
      </c>
      <c s="5" r="B4" t="n">
        <v>34505</v>
      </c>
      <c s="5" r="C4" t="n">
        <v>22273</v>
      </c>
    </row>
    <row r="5" spans="1:3">
      <c s="3" r="A5" t="s">
        <v>153</v>
      </c>
      <c s="5" r="B5" t="n">
        <v>5804</v>
      </c>
      <c s="5" r="C5" t="n">
        <v>9267</v>
      </c>
    </row>
    <row r="6" spans="1:3">
      <c s="3" r="A6" t="s">
        <v>483</v>
      </c>
      <c s="5" r="B6" t="n">
        <v>13123</v>
      </c>
      <c s="5" r="C6" t="n">
        <v>13432</v>
      </c>
    </row>
    <row r="7" spans="1:3">
      <c s="3" r="A7" t="s">
        <v>484</v>
      </c>
      <c s="5" r="B7" t="n">
        <v>51512</v>
      </c>
      <c s="5" r="C7" t="n">
        <v>7903</v>
      </c>
    </row>
    <row r="8" spans="1:3">
      <c s="3" r="A8" t="s">
        <v>485</v>
      </c>
      <c s="5" r="B8" t="n">
        <v>10996</v>
      </c>
      <c s="5" r="C8" t="n">
        <v>14747</v>
      </c>
    </row>
    <row r="9" spans="1:3">
      <c s="3" r="A9" t="s">
        <v>43</v>
      </c>
      <c s="7" r="B9" t="n">
        <v>164710</v>
      </c>
      <c s="7" r="C9" t="n">
        <v>1288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86</v>
      </c>
      <c s="2" r="B1" t="s">
        <v>2</v>
      </c>
      <c s="2" r="C1" t="s">
        <v>30</v>
      </c>
    </row>
    <row r="2" spans="1:3">
      <c s="8" r="A2" t="s">
        <v>487</v>
      </c>
    </row>
    <row r="3" spans="1:3">
      <c s="3" r="A3" t="s">
        <v>488</v>
      </c>
      <c s="7" r="B3" t="n">
        <v>41320</v>
      </c>
      <c s="7" r="C3" t="n">
        <v>39105</v>
      </c>
    </row>
    <row r="4" spans="1:3">
      <c s="3" r="A4" t="s">
        <v>489</v>
      </c>
      <c s="5" r="B4" t="n">
        <v>16217</v>
      </c>
      <c s="5" r="C4" t="n">
        <v>24680</v>
      </c>
    </row>
    <row r="5" spans="1:3">
      <c s="3" r="A5" t="s">
        <v>490</v>
      </c>
      <c s="5" r="B5" t="n">
        <v>17985</v>
      </c>
      <c s="5" r="C5" t="n">
        <v>14428</v>
      </c>
    </row>
    <row r="6" spans="1:3">
      <c s="3" r="A6" t="s">
        <v>491</v>
      </c>
      <c s="5" r="B6" t="n">
        <v>9761</v>
      </c>
      <c s="5" r="C6" t="n">
        <v>8327</v>
      </c>
    </row>
    <row r="7" spans="1:3">
      <c s="3" r="A7" t="s">
        <v>492</v>
      </c>
      <c s="5" r="B7" t="n">
        <v>3830</v>
      </c>
      <c s="5" r="C7" t="n">
        <v>1700</v>
      </c>
    </row>
    <row r="8" spans="1:3">
      <c s="3" r="A8" t="s">
        <v>485</v>
      </c>
      <c s="5" r="B8" t="n">
        <v>42947</v>
      </c>
      <c s="5" r="C8" t="n">
        <v>43148</v>
      </c>
    </row>
    <row r="9" spans="1:3">
      <c s="3" r="A9" t="s">
        <v>47</v>
      </c>
      <c s="7" r="B9" t="n">
        <v>132060</v>
      </c>
      <c s="7" r="C9" t="n">
        <v>1313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493</v>
      </c>
      <c s="2" r="B1" t="s">
        <v>2</v>
      </c>
      <c s="2" r="C1" t="s">
        <v>30</v>
      </c>
    </row>
    <row r="2" spans="1:3">
      <c s="8" r="A2" t="s">
        <v>494</v>
      </c>
    </row>
    <row r="3" spans="1:3">
      <c s="3" r="A3" t="s">
        <v>495</v>
      </c>
      <c s="7" r="B3" t="n">
        <v>77935</v>
      </c>
      <c s="7" r="C3" t="n">
        <v>98444</v>
      </c>
    </row>
    <row r="4" spans="1:3">
      <c s="3" r="A4" t="s">
        <v>496</v>
      </c>
      <c s="5" r="B4" t="n">
        <v>-22213</v>
      </c>
      <c s="5" r="C4" t="n">
        <v>-30324</v>
      </c>
    </row>
    <row r="5" spans="1:3">
      <c s="3" r="A5" t="s">
        <v>50</v>
      </c>
      <c s="7" r="B5" t="n">
        <v>55722</v>
      </c>
      <c s="7" r="C5" t="n">
        <v>681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97</v>
      </c>
      <c s="2" r="B1" t="s">
        <v>2</v>
      </c>
      <c s="2" r="C1" t="s">
        <v>30</v>
      </c>
    </row>
    <row r="2" spans="1:3">
      <c s="8" r="A2" t="s">
        <v>498</v>
      </c>
    </row>
    <row r="3" spans="1:3">
      <c s="3" r="A3" t="s">
        <v>490</v>
      </c>
      <c s="7" r="B3" t="n">
        <v>12461</v>
      </c>
      <c s="7" r="C3" t="n">
        <v>16468</v>
      </c>
    </row>
    <row r="4" spans="1:3">
      <c s="3" r="A4" t="s">
        <v>499</v>
      </c>
      <c s="5" r="B4" t="n">
        <v>6078</v>
      </c>
      <c s="5" r="C4" t="n">
        <v>4610</v>
      </c>
    </row>
    <row r="5" spans="1:3">
      <c s="3" r="A5" t="s">
        <v>485</v>
      </c>
      <c s="5" r="B5" t="n">
        <v>8424</v>
      </c>
      <c s="5" r="C5" t="n">
        <v>11115</v>
      </c>
    </row>
    <row r="6" spans="1:3">
      <c s="3" r="A6" t="s">
        <v>53</v>
      </c>
      <c s="7" r="B6" t="n">
        <v>26963</v>
      </c>
      <c s="7" r="C6" t="n">
        <v>321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0</v>
      </c>
      <c s="2" r="B1" t="s">
        <v>1</v>
      </c>
    </row>
    <row r="2" spans="1:4">
      <c s="2" r="B2" t="s">
        <v>2</v>
      </c>
      <c s="2" r="C2" t="s">
        <v>30</v>
      </c>
      <c s="2" r="D2" t="s">
        <v>76</v>
      </c>
    </row>
    <row r="3" spans="1:4">
      <c s="8" r="A3" t="s">
        <v>501</v>
      </c>
    </row>
    <row r="4" spans="1:4">
      <c s="3" r="A4" t="s">
        <v>502</v>
      </c>
      <c s="7" r="B4" t="n">
        <v>5146089</v>
      </c>
      <c s="7" r="C4" t="n">
        <v>4675910</v>
      </c>
      <c s="7" r="D4" t="n">
        <v>4484595</v>
      </c>
    </row>
    <row r="5" spans="1:4">
      <c s="3" r="A5" t="s">
        <v>102</v>
      </c>
      <c s="5" r="B5" t="n">
        <v>-1103</v>
      </c>
      <c s="5" r="C5" t="n">
        <v>-289</v>
      </c>
      <c s="5" r="D5" t="n">
        <v>-551</v>
      </c>
    </row>
    <row r="6" spans="1:4">
      <c s="3" r="A6" t="s">
        <v>502</v>
      </c>
      <c s="5" r="B6" t="n">
        <v>4140123</v>
      </c>
      <c s="5" r="C6" t="n">
        <v>5146089</v>
      </c>
      <c s="5" r="D6" t="n">
        <v>4675910</v>
      </c>
    </row>
    <row r="7" spans="1:4">
      <c s="3" r="A7" t="s">
        <v>503</v>
      </c>
    </row>
    <row r="8" spans="1:4">
      <c s="8" r="A8" t="s">
        <v>501</v>
      </c>
    </row>
    <row r="9" spans="1:4">
      <c s="3" r="A9" t="s">
        <v>502</v>
      </c>
      <c s="5" r="B9" t="n">
        <v>3768</v>
      </c>
      <c s="5" r="C9" t="n">
        <v>2534</v>
      </c>
    </row>
    <row r="10" spans="1:4">
      <c s="3" r="A10" t="s">
        <v>504</v>
      </c>
      <c s="5" r="B10" t="n">
        <v>-3838</v>
      </c>
      <c s="5" r="C10" t="n">
        <v>2479</v>
      </c>
    </row>
    <row r="11" spans="1:4">
      <c s="3" r="A11" t="s">
        <v>505</v>
      </c>
      <c s="5" r="B11" t="n">
        <v>-586</v>
      </c>
      <c s="5" r="C11" t="n">
        <v>-1245</v>
      </c>
    </row>
    <row r="12" spans="1:4">
      <c s="3" r="A12" t="s">
        <v>102</v>
      </c>
      <c s="5" r="B12" t="n">
        <v>-4424</v>
      </c>
      <c s="5" r="C12" t="n">
        <v>1234</v>
      </c>
    </row>
    <row r="13" spans="1:4">
      <c s="3" r="A13" t="s">
        <v>502</v>
      </c>
      <c s="5" r="B13" t="n">
        <v>-656</v>
      </c>
      <c s="5" r="C13" t="n">
        <v>3768</v>
      </c>
      <c s="5" r="D13" t="n">
        <v>2534</v>
      </c>
    </row>
    <row r="14" spans="1:4">
      <c s="3" r="A14" t="s">
        <v>506</v>
      </c>
    </row>
    <row r="15" spans="1:4">
      <c s="8" r="A15" t="s">
        <v>501</v>
      </c>
    </row>
    <row r="16" spans="1:4">
      <c s="3" r="A16" t="s">
        <v>502</v>
      </c>
      <c s="5" r="B16" t="n">
        <v>-2274</v>
      </c>
      <c s="5" r="C16" t="n">
        <v>-2871</v>
      </c>
    </row>
    <row r="17" spans="1:4">
      <c s="3" r="A17" t="s">
        <v>504</v>
      </c>
      <c s="5" r="C17" t="n">
        <v>85</v>
      </c>
    </row>
    <row r="18" spans="1:4">
      <c s="3" r="A18" t="s">
        <v>505</v>
      </c>
      <c s="5" r="B18" t="n">
        <v>2274</v>
      </c>
      <c s="5" r="C18" t="n">
        <v>512</v>
      </c>
    </row>
    <row r="19" spans="1:4">
      <c s="3" r="A19" t="s">
        <v>102</v>
      </c>
      <c s="5" r="B19" t="n">
        <v>2274</v>
      </c>
      <c s="5" r="C19" t="n">
        <v>597</v>
      </c>
    </row>
    <row r="20" spans="1:4">
      <c s="3" r="A20" t="s">
        <v>502</v>
      </c>
      <c s="5" r="C20" t="n">
        <v>-2274</v>
      </c>
      <c s="5" r="D20" t="n">
        <v>-2871</v>
      </c>
    </row>
    <row r="21" spans="1:4">
      <c s="3" r="A21" t="s">
        <v>507</v>
      </c>
    </row>
    <row r="22" spans="1:4">
      <c s="8" r="A22" t="s">
        <v>501</v>
      </c>
    </row>
    <row r="23" spans="1:4">
      <c s="3" r="A23" t="s">
        <v>502</v>
      </c>
      <c s="5" r="B23" t="n">
        <v>-1186</v>
      </c>
      <c s="5" r="C23" t="n">
        <v>934</v>
      </c>
    </row>
    <row r="24" spans="1:4">
      <c s="3" r="A24" t="s">
        <v>504</v>
      </c>
      <c s="5" r="B24" t="n">
        <v>1111</v>
      </c>
      <c s="5" r="C24" t="n">
        <v>-2338</v>
      </c>
    </row>
    <row r="25" spans="1:4">
      <c s="3" r="A25" t="s">
        <v>505</v>
      </c>
      <c s="5" r="B25" t="n">
        <v>-64</v>
      </c>
      <c s="5" r="C25" t="n">
        <v>218</v>
      </c>
    </row>
    <row r="26" spans="1:4">
      <c s="3" r="A26" t="s">
        <v>102</v>
      </c>
      <c s="5" r="B26" t="n">
        <v>1047</v>
      </c>
      <c s="5" r="C26" t="n">
        <v>-2120</v>
      </c>
    </row>
    <row r="27" spans="1:4">
      <c s="3" r="A27" t="s">
        <v>502</v>
      </c>
      <c s="5" r="B27" t="n">
        <v>-139</v>
      </c>
      <c s="5" r="C27" t="n">
        <v>-1186</v>
      </c>
      <c s="5" r="D27" t="n">
        <v>934</v>
      </c>
    </row>
    <row r="28" spans="1:4">
      <c s="3" r="A28" t="s">
        <v>108</v>
      </c>
    </row>
    <row r="29" spans="1:4">
      <c s="8" r="A29" t="s">
        <v>501</v>
      </c>
    </row>
    <row r="30" spans="1:4">
      <c s="3" r="A30" t="s">
        <v>502</v>
      </c>
      <c s="5" r="B30" t="n">
        <v>308</v>
      </c>
      <c s="5" r="C30" t="n">
        <v>597</v>
      </c>
      <c s="5" r="D30" t="n">
        <v>1148</v>
      </c>
    </row>
    <row r="31" spans="1:4">
      <c s="3" r="A31" t="s">
        <v>504</v>
      </c>
      <c s="5" r="B31" t="n">
        <v>-2727</v>
      </c>
      <c s="5" r="C31" t="n">
        <v>226</v>
      </c>
    </row>
    <row r="32" spans="1:4">
      <c s="3" r="A32" t="s">
        <v>505</v>
      </c>
      <c s="5" r="B32" t="n">
        <v>1624</v>
      </c>
      <c s="5" r="C32" t="n">
        <v>-515</v>
      </c>
    </row>
    <row r="33" spans="1:4">
      <c s="3" r="A33" t="s">
        <v>102</v>
      </c>
      <c s="5" r="B33" t="n">
        <v>-1103</v>
      </c>
      <c s="5" r="C33" t="n">
        <v>-289</v>
      </c>
      <c s="5" r="D33" t="n">
        <v>-551</v>
      </c>
    </row>
    <row r="34" spans="1:4">
      <c s="3" r="A34" t="s">
        <v>502</v>
      </c>
      <c s="7" r="B34" t="n">
        <v>-795</v>
      </c>
      <c s="7" r="C34" t="n">
        <v>308</v>
      </c>
      <c s="7" r="D34" t="n">
        <v>5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s="1" r="A1" t="s">
        <v>508</v>
      </c>
      <c s="2" r="B1" t="s">
        <v>509</v>
      </c>
      <c s="2" r="R1" t="s">
        <v>1</v>
      </c>
    </row>
    <row r="2" spans="1:20">
      <c s="2" r="B2" t="s">
        <v>2</v>
      </c>
      <c s="2" r="C2" t="s">
        <v>510</v>
      </c>
      <c s="2" r="D2" t="s">
        <v>511</v>
      </c>
      <c s="2" r="E2" t="s">
        <v>512</v>
      </c>
      <c s="2" r="F2" t="s">
        <v>404</v>
      </c>
      <c s="2" r="G2" t="s">
        <v>513</v>
      </c>
      <c s="2" r="H2" t="s">
        <v>514</v>
      </c>
      <c s="2" r="I2" t="s">
        <v>515</v>
      </c>
      <c s="2" r="J2" t="s">
        <v>30</v>
      </c>
      <c s="2" r="K2" t="s">
        <v>516</v>
      </c>
      <c s="2" r="L2" t="s">
        <v>517</v>
      </c>
      <c s="2" r="M2" t="s">
        <v>518</v>
      </c>
      <c s="2" r="N2" t="s">
        <v>519</v>
      </c>
      <c s="2" r="O2" t="s">
        <v>520</v>
      </c>
      <c s="2" r="P2" t="s">
        <v>521</v>
      </c>
      <c s="2" r="Q2" t="s">
        <v>522</v>
      </c>
      <c s="2" r="R2" t="s">
        <v>2</v>
      </c>
      <c s="2" r="S2" t="s">
        <v>30</v>
      </c>
      <c s="2" r="T2" t="s">
        <v>76</v>
      </c>
    </row>
    <row r="3" spans="1:20">
      <c s="8" r="A3" t="s">
        <v>523</v>
      </c>
      <c r="B3" t="n"/>
      <c r="D3" t="n"/>
      <c r="F3" t="n"/>
      <c r="H3" t="n"/>
      <c r="J3" t="n"/>
      <c r="L3" t="n"/>
      <c r="N3" t="n"/>
      <c r="P3" t="n"/>
    </row>
    <row r="4" spans="1:20">
      <c s="3" r="A4" t="s">
        <v>88</v>
      </c>
      <c r="B4" t="n"/>
      <c r="D4" t="n"/>
      <c r="F4" t="n"/>
      <c r="H4" t="n"/>
      <c r="J4" t="n"/>
      <c r="L4" t="n"/>
      <c r="N4" t="n"/>
      <c r="P4" t="n"/>
      <c s="7" r="R4" t="n">
        <v>17685</v>
      </c>
      <c s="7" r="S4" t="n">
        <v>23334</v>
      </c>
      <c s="7" r="T4" t="n">
        <v>25566</v>
      </c>
    </row>
    <row r="5" spans="1:20">
      <c s="3" r="A5" t="s">
        <v>80</v>
      </c>
      <c r="B5" t="n"/>
      <c r="D5" t="n"/>
      <c r="F5" t="n"/>
      <c r="H5" t="n"/>
      <c r="J5" t="n"/>
      <c r="L5" t="n"/>
      <c r="N5" t="n"/>
      <c r="P5" t="n"/>
      <c s="5" r="R5" t="n">
        <v>-1054257</v>
      </c>
      <c s="5" r="S5" t="n">
        <v>-1158810</v>
      </c>
      <c s="5" r="T5" t="n">
        <v>-1153999</v>
      </c>
    </row>
    <row r="6" spans="1:20">
      <c s="3" r="A6" t="s">
        <v>81</v>
      </c>
      <c r="B6" t="n"/>
      <c r="D6" t="n"/>
      <c r="F6" t="n"/>
      <c r="H6" t="n"/>
      <c r="J6" t="n"/>
      <c r="L6" t="n"/>
      <c r="N6" t="n"/>
      <c r="P6" t="n"/>
      <c s="5" r="R6" t="n">
        <v>-128780</v>
      </c>
      <c s="5" r="S6" t="n">
        <v>-143952</v>
      </c>
      <c s="5" r="T6" t="n">
        <v>-151903</v>
      </c>
    </row>
    <row r="7" spans="1:20">
      <c s="3" r="A7" t="s">
        <v>82</v>
      </c>
      <c r="B7" t="n"/>
      <c r="D7" t="n"/>
      <c r="F7" t="n"/>
      <c r="H7" t="n"/>
      <c r="J7" t="n"/>
      <c r="L7" t="n"/>
      <c r="N7" t="n"/>
      <c r="P7" t="n"/>
      <c s="5" r="R7" t="n">
        <v>-146128</v>
      </c>
      <c s="5" r="S7" t="n">
        <v>-124841</v>
      </c>
      <c s="5" r="T7" t="n">
        <v>-105420</v>
      </c>
    </row>
    <row r="8" spans="1:20">
      <c s="3" r="A8" t="s">
        <v>91</v>
      </c>
      <c s="7" r="B8" t="n">
        <v>4200</v>
      </c>
      <c s="7" r="D8" t="n">
        <v>-57750</v>
      </c>
      <c s="7" r="F8" t="n">
        <v>-771940</v>
      </c>
      <c s="7" r="H8" t="n">
        <v>14090</v>
      </c>
      <c s="7" r="J8" t="n">
        <v>81693</v>
      </c>
      <c s="7" r="L8" t="n">
        <v>115304</v>
      </c>
      <c s="7" r="N8" t="n">
        <v>138870</v>
      </c>
      <c s="7" r="P8" t="n">
        <v>99479</v>
      </c>
      <c s="5" r="R8" t="n">
        <v>-811400</v>
      </c>
      <c s="5" r="S8" t="n">
        <v>435346</v>
      </c>
      <c s="5" r="T8" t="n">
        <v>315320</v>
      </c>
    </row>
    <row r="9" spans="1:20">
      <c s="3" r="A9" t="s">
        <v>524</v>
      </c>
      <c r="B9" t="n"/>
      <c r="D9" t="n"/>
      <c r="F9" t="n"/>
      <c r="H9" t="n"/>
      <c r="J9" t="n"/>
      <c r="L9" t="n"/>
      <c r="N9" t="n"/>
      <c r="P9" t="n"/>
    </row>
    <row r="10" spans="1:20">
      <c s="8" r="A10" t="s">
        <v>523</v>
      </c>
      <c r="B10" t="n"/>
      <c r="D10" t="n"/>
      <c r="F10" t="n"/>
      <c r="H10" t="n"/>
      <c r="J10" t="n"/>
      <c r="L10" t="n"/>
      <c r="N10" t="n"/>
      <c r="P10" t="n"/>
    </row>
    <row r="11" spans="1:20">
      <c s="3" r="A11" t="s">
        <v>91</v>
      </c>
      <c r="B11" t="n"/>
      <c r="D11" t="n"/>
      <c r="F11" t="n"/>
      <c r="H11" t="n"/>
      <c r="J11" t="n"/>
      <c r="L11" t="n"/>
      <c r="N11" t="n"/>
      <c r="P11" t="n"/>
      <c s="5" r="R11" t="n">
        <v>-1624</v>
      </c>
      <c s="5" r="S11" t="n">
        <v>515</v>
      </c>
      <c s="5" r="T11" t="n">
        <v>4758</v>
      </c>
    </row>
    <row r="12" spans="1:20">
      <c s="3" r="A12" t="s">
        <v>525</v>
      </c>
      <c r="B12" t="n"/>
      <c r="D12" t="n"/>
      <c r="F12" t="n"/>
      <c r="H12" t="n"/>
      <c r="J12" t="n"/>
      <c r="L12" t="n"/>
      <c r="N12" t="n"/>
      <c r="P12" t="n"/>
    </row>
    <row r="13" spans="1:20">
      <c s="8" r="A13" t="s">
        <v>523</v>
      </c>
      <c r="B13" t="n"/>
      <c r="D13" t="n"/>
      <c r="F13" t="n"/>
      <c r="H13" t="n"/>
      <c r="J13" t="n"/>
      <c r="L13" t="n"/>
      <c r="N13" t="n"/>
      <c r="P13" t="n"/>
    </row>
    <row r="14" spans="1:20">
      <c s="3" r="A14" t="s">
        <v>88</v>
      </c>
      <c r="B14" t="n"/>
      <c r="D14" t="n"/>
      <c r="F14" t="n"/>
      <c r="H14" t="n"/>
      <c r="J14" t="n"/>
      <c r="L14" t="n"/>
      <c r="N14" t="n"/>
      <c r="P14" t="n"/>
      <c s="5" r="R14" t="n">
        <v>586</v>
      </c>
      <c s="5" r="S14" t="n">
        <v>1245</v>
      </c>
      <c s="5" r="T14" t="n">
        <v>1139</v>
      </c>
    </row>
    <row r="15" spans="1:20">
      <c s="3" r="A15" t="s">
        <v>526</v>
      </c>
      <c r="B15" t="n"/>
      <c r="D15" t="n"/>
      <c r="F15" t="n"/>
      <c r="H15" t="n"/>
      <c r="J15" t="n"/>
      <c r="L15" t="n"/>
      <c r="N15" t="n"/>
      <c r="P15" t="n"/>
    </row>
    <row r="16" spans="1:20">
      <c s="8" r="A16" t="s">
        <v>523</v>
      </c>
      <c r="B16" t="n"/>
      <c r="D16" t="n"/>
      <c r="F16" t="n"/>
      <c r="H16" t="n"/>
      <c r="J16" t="n"/>
      <c r="L16" t="n"/>
      <c r="N16" t="n"/>
      <c r="P16" t="n"/>
    </row>
    <row r="17" spans="1:20">
      <c s="3" r="A17" t="s">
        <v>80</v>
      </c>
      <c r="B17" t="n"/>
      <c r="D17" t="n"/>
      <c r="F17" t="n"/>
      <c r="H17" t="n"/>
      <c r="J17" t="n"/>
      <c r="L17" t="n"/>
      <c r="N17" t="n"/>
      <c r="P17" t="n"/>
      <c s="5" r="R17" t="n">
        <v>48</v>
      </c>
      <c s="5" r="S17" t="n">
        <v>-198</v>
      </c>
      <c s="5" r="T17" t="n">
        <v>3329</v>
      </c>
    </row>
    <row r="18" spans="1:20">
      <c s="3" r="A18" t="s">
        <v>81</v>
      </c>
      <c r="B18" t="n"/>
      <c r="D18" t="n"/>
      <c r="F18" t="n"/>
      <c r="H18" t="n"/>
      <c r="J18" t="n"/>
      <c r="L18" t="n"/>
      <c r="N18" t="n"/>
      <c r="P18" t="n"/>
      <c s="5" r="R18" t="n">
        <v>-1</v>
      </c>
      <c s="5" r="S18" t="n">
        <v>-8</v>
      </c>
      <c s="5" r="T18" t="n">
        <v>266</v>
      </c>
    </row>
    <row r="19" spans="1:20">
      <c s="3" r="A19" t="s">
        <v>82</v>
      </c>
      <c r="B19" t="n"/>
      <c r="D19" t="n"/>
      <c r="F19" t="n"/>
      <c r="H19" t="n"/>
      <c r="J19" t="n"/>
      <c r="L19" t="n"/>
      <c r="N19" t="n"/>
      <c r="P19" t="n"/>
      <c s="5" r="R19" t="n">
        <v>17</v>
      </c>
      <c s="5" r="S19" t="n">
        <v>-12</v>
      </c>
      <c s="7" r="T19" t="n">
        <v>24</v>
      </c>
    </row>
    <row r="20" spans="1:20">
      <c s="3" r="A20" t="s">
        <v>527</v>
      </c>
      <c r="B20" t="n"/>
      <c r="D20" t="n"/>
      <c r="F20" t="n"/>
      <c r="H20" t="n"/>
      <c r="J20" t="n"/>
      <c r="L20" t="n"/>
      <c r="N20" t="n"/>
      <c r="P20" t="n"/>
    </row>
    <row r="21" spans="1:20">
      <c s="8" r="A21" t="s">
        <v>523</v>
      </c>
      <c r="B21" t="n"/>
      <c r="D21" t="n"/>
      <c r="F21" t="n"/>
      <c r="H21" t="n"/>
      <c r="J21" t="n"/>
      <c r="L21" t="n"/>
      <c r="N21" t="n"/>
      <c r="P21" t="n"/>
    </row>
    <row r="22" spans="1:20">
      <c s="3" r="A22" t="s">
        <v>88</v>
      </c>
      <c r="B22" t="n"/>
      <c r="D22" t="n"/>
      <c r="F22" t="n"/>
      <c r="H22" t="n"/>
      <c r="J22" t="n"/>
      <c r="L22" t="n"/>
      <c r="N22" t="n"/>
      <c r="P22" t="n"/>
      <c s="7" r="R22" t="n">
        <v>-2274</v>
      </c>
      <c s="7" r="S22" t="n">
        <v>-512</v>
      </c>
    </row>
    <row r="23" spans="1:20">
      <c r="A23" t="n"/>
    </row>
    <row r="24" spans="1:20">
      <c s="3" r="A24" t="s">
        <v>510</v>
      </c>
      <c s="3" r="B24" t="s">
        <v>528</v>
      </c>
    </row>
    <row r="25" spans="1:20">
      <c s="3" r="A25" t="s">
        <v>512</v>
      </c>
      <c s="3" r="B25" t="s">
        <v>529</v>
      </c>
    </row>
    <row r="26" spans="1:20">
      <c s="3" r="A26" t="s">
        <v>513</v>
      </c>
      <c s="3" r="B26" t="s">
        <v>530</v>
      </c>
    </row>
    <row r="27" spans="1:20">
      <c s="3" r="A27" t="s">
        <v>515</v>
      </c>
      <c s="3" r="B27" t="s">
        <v>531</v>
      </c>
    </row>
    <row r="28" spans="1:20">
      <c s="3" r="A28" t="s">
        <v>516</v>
      </c>
      <c s="3" r="B28" t="s">
        <v>532</v>
      </c>
    </row>
    <row r="29" spans="1:20">
      <c s="3" r="A29" t="s">
        <v>518</v>
      </c>
      <c s="3" r="B29" t="s">
        <v>533</v>
      </c>
    </row>
    <row r="30" spans="1:20">
      <c s="3" r="A30" t="s">
        <v>520</v>
      </c>
      <c s="3" r="B30" t="s">
        <v>534</v>
      </c>
    </row>
    <row r="31" spans="1:20">
      <c s="3" r="A31" t="s">
        <v>522</v>
      </c>
      <c s="3" r="B31" t="s">
        <v>535</v>
      </c>
    </row>
  </sheetData>
  <mergeCells count="17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T23"/>
    <mergeCell ref="B24:T24"/>
    <mergeCell ref="B25:T25"/>
    <mergeCell ref="B26:T26"/>
    <mergeCell ref="B27:T27"/>
    <mergeCell ref="B28:T28"/>
    <mergeCell ref="B29:T29"/>
    <mergeCell ref="B30:T30"/>
    <mergeCell ref="B31:T3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36</v>
      </c>
      <c s="2" r="B1" t="s">
        <v>1</v>
      </c>
    </row>
    <row r="2" spans="1:4">
      <c s="2" r="B2" t="s">
        <v>2</v>
      </c>
      <c s="2" r="C2" t="s">
        <v>30</v>
      </c>
      <c s="2" r="D2" t="s">
        <v>76</v>
      </c>
    </row>
    <row r="3" spans="1:4">
      <c s="8" r="A3" t="s">
        <v>537</v>
      </c>
    </row>
    <row r="4" spans="1:4">
      <c s="3" r="A4" t="s">
        <v>538</v>
      </c>
      <c s="7" r="B4" t="n">
        <v>15982</v>
      </c>
      <c s="7" r="C4" t="n">
        <v>11370</v>
      </c>
      <c s="7" r="D4" t="n">
        <v>9379</v>
      </c>
    </row>
    <row r="5" spans="1:4">
      <c s="3" r="A5" t="s">
        <v>539</v>
      </c>
      <c s="5" r="B5" t="n">
        <v>-1473</v>
      </c>
      <c s="5" r="C5" t="n">
        <v>1449</v>
      </c>
      <c s="5" r="D5" t="n">
        <v>1299</v>
      </c>
    </row>
    <row r="6" spans="1:4">
      <c s="3" r="A6" t="s">
        <v>540</v>
      </c>
      <c s="5" r="B6" t="n">
        <v>6655</v>
      </c>
      <c s="5" r="C6" t="n">
        <v>1871</v>
      </c>
      <c s="5" r="D6" t="n">
        <v>8739</v>
      </c>
    </row>
    <row r="7" spans="1:4">
      <c s="3" r="A7" t="s">
        <v>541</v>
      </c>
      <c s="5" r="B7" t="n">
        <v>-2773</v>
      </c>
      <c s="5" r="C7" t="n">
        <v>9811</v>
      </c>
      <c s="5" r="D7" t="n">
        <v>8025</v>
      </c>
    </row>
    <row r="8" spans="1:4">
      <c s="3" r="A8" t="s">
        <v>542</v>
      </c>
      <c s="5" r="B8" t="n">
        <v>-706</v>
      </c>
      <c s="5" r="C8" t="n">
        <v>-1167</v>
      </c>
      <c s="5" r="D8" t="n">
        <v>-1876</v>
      </c>
    </row>
    <row r="9" spans="1:4">
      <c s="3" r="A9" t="s">
        <v>88</v>
      </c>
      <c s="7" r="B9" t="n">
        <v>17685</v>
      </c>
      <c s="7" r="C9" t="n">
        <v>23334</v>
      </c>
      <c s="7" r="D9" t="n">
        <v>255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43</v>
      </c>
      <c s="2" r="B1" t="s">
        <v>1</v>
      </c>
    </row>
    <row r="2" spans="1:4">
      <c s="2" r="B2" t="s">
        <v>2</v>
      </c>
      <c s="2" r="C2" t="s">
        <v>30</v>
      </c>
      <c s="2" r="D2" t="s">
        <v>76</v>
      </c>
    </row>
    <row r="3" spans="1:4">
      <c s="8" r="A3" t="s">
        <v>544</v>
      </c>
    </row>
    <row r="4" spans="1:4">
      <c s="3" r="A4" t="s">
        <v>545</v>
      </c>
      <c s="7" r="B4" t="n">
        <v>703</v>
      </c>
      <c s="7" r="C4" t="n">
        <v>1167</v>
      </c>
      <c s="7" r="D4" t="n">
        <v>1873</v>
      </c>
    </row>
    <row r="5" spans="1:4">
      <c s="3" r="A5" t="s">
        <v>546</v>
      </c>
      <c s="5" r="B5" t="n">
        <v>13363</v>
      </c>
      <c s="5" r="C5" t="n">
        <v>15727</v>
      </c>
      <c s="5" r="D5" t="n">
        <v>9385</v>
      </c>
    </row>
    <row r="6" spans="1:4">
      <c s="8" r="A6" t="s">
        <v>547</v>
      </c>
    </row>
    <row r="7" spans="1:4">
      <c s="3" r="A7" t="s">
        <v>548</v>
      </c>
      <c s="5" r="B7" t="n">
        <v>53749</v>
      </c>
    </row>
    <row r="8" spans="1:4">
      <c s="3" r="A8" t="s">
        <v>549</v>
      </c>
      <c s="5" r="B8" t="n">
        <v>13800</v>
      </c>
      <c s="5" r="D8" t="n">
        <v>8900</v>
      </c>
    </row>
    <row r="9" spans="1:4">
      <c s="3" r="A9" t="s">
        <v>550</v>
      </c>
      <c s="7" r="B9" t="n">
        <v>9069</v>
      </c>
      <c s="7" r="C9" t="n">
        <v>7083</v>
      </c>
      <c s="7" r="D9" t="n">
        <v>72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s="1" r="A1" t="s">
        <v>551</v>
      </c>
      <c s="2" r="B1" t="s">
        <v>509</v>
      </c>
      <c s="2" r="R1" t="s">
        <v>1</v>
      </c>
    </row>
    <row r="2" spans="1:20">
      <c s="2" r="B2" t="s">
        <v>2</v>
      </c>
      <c s="2" r="C2" t="s">
        <v>510</v>
      </c>
      <c s="2" r="D2" t="s">
        <v>511</v>
      </c>
      <c s="2" r="E2" t="s">
        <v>512</v>
      </c>
      <c s="2" r="F2" t="s">
        <v>404</v>
      </c>
      <c s="2" r="G2" t="s">
        <v>513</v>
      </c>
      <c s="2" r="H2" t="s">
        <v>514</v>
      </c>
      <c s="2" r="I2" t="s">
        <v>515</v>
      </c>
      <c s="2" r="J2" t="s">
        <v>30</v>
      </c>
      <c s="2" r="K2" t="s">
        <v>516</v>
      </c>
      <c s="2" r="L2" t="s">
        <v>517</v>
      </c>
      <c s="2" r="M2" t="s">
        <v>518</v>
      </c>
      <c s="2" r="N2" t="s">
        <v>519</v>
      </c>
      <c s="2" r="O2" t="s">
        <v>520</v>
      </c>
      <c s="2" r="P2" t="s">
        <v>521</v>
      </c>
      <c s="2" r="Q2" t="s">
        <v>522</v>
      </c>
      <c s="2" r="R2" t="s">
        <v>2</v>
      </c>
      <c s="2" r="S2" t="s">
        <v>30</v>
      </c>
      <c s="2" r="T2" t="s">
        <v>76</v>
      </c>
    </row>
    <row r="3" spans="1:20">
      <c s="8" r="A3" t="s">
        <v>552</v>
      </c>
      <c r="B3" t="n"/>
      <c r="D3" t="n"/>
      <c r="F3" t="n"/>
      <c r="H3" t="n"/>
      <c r="J3" t="n"/>
      <c r="L3" t="n"/>
      <c r="N3" t="n"/>
      <c r="P3" t="n"/>
    </row>
    <row r="4" spans="1:20">
      <c s="3" r="A4" t="s">
        <v>91</v>
      </c>
      <c s="7" r="B4" t="n">
        <v>4200</v>
      </c>
      <c s="7" r="D4" t="n">
        <v>-57750</v>
      </c>
      <c s="7" r="F4" t="n">
        <v>-771940</v>
      </c>
      <c s="7" r="H4" t="n">
        <v>14090</v>
      </c>
      <c s="7" r="J4" t="n">
        <v>81693</v>
      </c>
      <c s="7" r="L4" t="n">
        <v>115304</v>
      </c>
      <c s="7" r="N4" t="n">
        <v>138870</v>
      </c>
      <c s="7" r="P4" t="n">
        <v>99479</v>
      </c>
      <c s="7" r="R4" t="n">
        <v>-811400</v>
      </c>
      <c s="7" r="S4" t="n">
        <v>435346</v>
      </c>
      <c s="7" r="T4" t="n">
        <v>315320</v>
      </c>
    </row>
    <row r="5" spans="1:20">
      <c s="8" r="A5" t="s">
        <v>553</v>
      </c>
      <c r="B5" t="n"/>
      <c r="D5" t="n"/>
      <c r="F5" t="n"/>
      <c r="H5" t="n"/>
      <c r="J5" t="n"/>
      <c r="L5" t="n"/>
      <c r="N5" t="n"/>
      <c r="P5" t="n"/>
    </row>
    <row r="6" spans="1:20">
      <c s="3" r="A6" t="s">
        <v>554</v>
      </c>
      <c r="B6" t="n"/>
      <c r="D6" t="n"/>
      <c r="F6" t="n"/>
      <c r="H6" t="n"/>
      <c r="J6" t="n"/>
      <c r="L6" t="n"/>
      <c r="N6" t="n"/>
      <c r="P6" t="n"/>
      <c s="5" r="R6" t="n">
        <v>510945</v>
      </c>
      <c s="5" r="S6" t="n">
        <v>511089</v>
      </c>
      <c s="5" r="T6" t="n">
        <v>496518</v>
      </c>
    </row>
    <row r="7" spans="1:20">
      <c s="8" r="A7" t="s">
        <v>555</v>
      </c>
      <c r="B7" t="n"/>
      <c r="D7" t="n"/>
      <c r="F7" t="n"/>
      <c r="H7" t="n"/>
      <c r="J7" t="n"/>
      <c r="L7" t="n"/>
      <c r="N7" t="n"/>
      <c r="P7" t="n"/>
    </row>
    <row r="8" spans="1:20">
      <c s="3" r="A8" t="s">
        <v>556</v>
      </c>
      <c r="B8" t="n"/>
      <c r="D8" t="n"/>
      <c r="F8" t="n"/>
      <c r="H8" t="n"/>
      <c r="J8" t="n"/>
      <c r="L8" t="n"/>
      <c r="N8" t="n"/>
      <c r="P8" t="n"/>
      <c s="5" r="S8" t="n">
        <v>9671</v>
      </c>
      <c s="5" r="T8" t="n">
        <v>7895</v>
      </c>
    </row>
    <row r="9" spans="1:20">
      <c s="3" r="A9" t="s">
        <v>557</v>
      </c>
      <c r="B9" t="n"/>
      <c r="D9" t="n"/>
      <c r="F9" t="n"/>
      <c r="H9" t="n"/>
      <c r="J9" t="n"/>
      <c r="L9" t="n"/>
      <c r="N9" t="n"/>
      <c r="P9" t="n"/>
      <c s="5" r="R9" t="n">
        <v>510945</v>
      </c>
      <c s="5" r="S9" t="n">
        <v>520760</v>
      </c>
      <c s="5" r="T9" t="n">
        <v>504413</v>
      </c>
    </row>
    <row r="10" spans="1:20">
      <c s="3" r="A10" t="s">
        <v>93</v>
      </c>
      <c s="10" r="B10" t="n">
        <v>0.01</v>
      </c>
      <c s="10" r="D10" t="n">
        <v>-0.11</v>
      </c>
      <c s="10" r="F10" t="n">
        <v>-1.49</v>
      </c>
      <c s="10" r="H10" t="n">
        <v>0.03</v>
      </c>
      <c s="10" r="J10" t="n">
        <v>0.16</v>
      </c>
      <c s="10" r="L10" t="n">
        <v>0.22</v>
      </c>
      <c s="10" r="N10" t="n">
        <v>0.27</v>
      </c>
      <c s="10" r="P10" t="n">
        <v>0.2</v>
      </c>
      <c s="10" r="R10" t="n">
        <v>-1.59</v>
      </c>
      <c s="10" r="S10" t="n">
        <v>0.85</v>
      </c>
      <c s="10" r="T10" t="n">
        <v>0.64</v>
      </c>
    </row>
    <row r="11" spans="1:20">
      <c s="3" r="A11" t="s">
        <v>94</v>
      </c>
      <c s="10" r="B11" t="n">
        <v>0.01</v>
      </c>
      <c s="10" r="D11" t="n">
        <v>-0.11</v>
      </c>
      <c s="10" r="F11" t="n">
        <v>-1.49</v>
      </c>
      <c s="10" r="H11" t="n">
        <v>0.03</v>
      </c>
      <c s="10" r="J11" t="n">
        <v>0.16</v>
      </c>
      <c s="10" r="L11" t="n">
        <v>0.22</v>
      </c>
      <c s="10" r="N11" t="n">
        <v>0.27</v>
      </c>
      <c s="10" r="P11" t="n">
        <v>0.19</v>
      </c>
      <c s="10" r="R11" t="n">
        <v>-1.59</v>
      </c>
      <c s="10" r="S11" t="n">
        <v>0.84</v>
      </c>
      <c s="10" r="T11" t="n">
        <v>0.63</v>
      </c>
    </row>
    <row r="12" spans="1:20">
      <c r="A12" t="n"/>
    </row>
    <row r="13" spans="1:20">
      <c s="3" r="A13" t="s">
        <v>510</v>
      </c>
      <c s="3" r="B13" t="s">
        <v>528</v>
      </c>
    </row>
    <row r="14" spans="1:20">
      <c s="3" r="A14" t="s">
        <v>512</v>
      </c>
      <c s="3" r="B14" t="s">
        <v>529</v>
      </c>
    </row>
    <row r="15" spans="1:20">
      <c s="3" r="A15" t="s">
        <v>513</v>
      </c>
      <c s="3" r="B15" t="s">
        <v>530</v>
      </c>
    </row>
    <row r="16" spans="1:20">
      <c s="3" r="A16" t="s">
        <v>515</v>
      </c>
      <c s="3" r="B16" t="s">
        <v>531</v>
      </c>
    </row>
    <row r="17" spans="1:20">
      <c s="3" r="A17" t="s">
        <v>516</v>
      </c>
      <c s="3" r="B17" t="s">
        <v>532</v>
      </c>
    </row>
    <row r="18" spans="1:20">
      <c s="3" r="A18" t="s">
        <v>518</v>
      </c>
      <c s="3" r="B18" t="s">
        <v>533</v>
      </c>
    </row>
    <row r="19" spans="1:20">
      <c s="3" r="A19" t="s">
        <v>520</v>
      </c>
      <c s="3" r="B19" t="s">
        <v>534</v>
      </c>
    </row>
    <row r="20" spans="1:20">
      <c s="3" r="A20" t="s">
        <v>522</v>
      </c>
      <c s="3" r="B20" t="s">
        <v>535</v>
      </c>
    </row>
  </sheetData>
  <mergeCells count="8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 ref="B16:T16"/>
    <mergeCell ref="B17:T17"/>
    <mergeCell ref="B18:T18"/>
    <mergeCell ref="B19:T19"/>
    <mergeCell ref="B20:T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58</v>
      </c>
      <c s="2" r="B1" t="s">
        <v>1</v>
      </c>
    </row>
    <row r="2" spans="1:4">
      <c s="2" r="B2" t="s">
        <v>2</v>
      </c>
      <c s="2" r="C2" t="s">
        <v>30</v>
      </c>
      <c s="2" r="D2" t="s">
        <v>76</v>
      </c>
    </row>
    <row r="3" spans="1:4">
      <c s="8" r="A3" t="s">
        <v>559</v>
      </c>
    </row>
    <row r="4" spans="1:4">
      <c s="3" r="A4" t="s">
        <v>556</v>
      </c>
      <c s="5" r="B4" t="n">
        <v>64420</v>
      </c>
      <c s="5" r="C4" t="n">
        <v>35636</v>
      </c>
      <c s="5" r="D4" t="n">
        <v>405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s>
  <sheetData>
    <row r="1" spans="1:6">
      <c s="1" r="A1" t="s">
        <v>104</v>
      </c>
      <c s="2" r="B1" t="s">
        <v>105</v>
      </c>
      <c s="2" r="C1" t="s">
        <v>106</v>
      </c>
      <c s="2" r="D1" t="s">
        <v>107</v>
      </c>
      <c s="2" r="E1" t="s">
        <v>108</v>
      </c>
      <c s="2" r="F1" t="s">
        <v>109</v>
      </c>
    </row>
    <row r="2" spans="1:6">
      <c s="3" r="A2" t="s">
        <v>110</v>
      </c>
      <c s="5" r="C2" t="n">
        <v>508338</v>
      </c>
    </row>
    <row r="3" spans="1:6">
      <c s="3" r="A3" t="s">
        <v>111</v>
      </c>
      <c s="7" r="B3" t="n">
        <v>4484595</v>
      </c>
      <c s="7" r="C3" t="n">
        <v>1017</v>
      </c>
      <c s="7" r="D3" t="n">
        <v>2945643</v>
      </c>
      <c s="7" r="E3" t="n">
        <v>1148</v>
      </c>
      <c s="7" r="F3" t="n">
        <v>1536787</v>
      </c>
    </row>
    <row r="4" spans="1:6">
      <c s="3" r="A4" t="s">
        <v>112</v>
      </c>
      <c s="5" r="B4" t="n">
        <v>133299</v>
      </c>
      <c s="7" r="C4" t="n">
        <v>37</v>
      </c>
      <c s="5" r="D4" t="n">
        <v>133262</v>
      </c>
    </row>
    <row r="5" spans="1:6">
      <c s="3" r="A5" t="s">
        <v>113</v>
      </c>
      <c s="5" r="C5" t="n">
        <v>18503</v>
      </c>
    </row>
    <row r="6" spans="1:6">
      <c s="3" r="A6" t="s">
        <v>114</v>
      </c>
      <c s="5" r="C6" t="n">
        <v>9701</v>
      </c>
    </row>
    <row r="7" spans="1:6">
      <c s="3" r="A7" t="s">
        <v>115</v>
      </c>
      <c s="5" r="B7" t="n">
        <v>71663</v>
      </c>
      <c s="7" r="C7" t="n">
        <v>19</v>
      </c>
      <c s="5" r="D7" t="n">
        <v>71644</v>
      </c>
    </row>
    <row r="8" spans="1:6">
      <c s="3" r="A8" t="s">
        <v>116</v>
      </c>
      <c s="5" r="B8" t="n">
        <v>-10872</v>
      </c>
      <c s="7" r="C8" t="n">
        <v>-2</v>
      </c>
      <c s="5" r="D8" t="n">
        <v>-10870</v>
      </c>
    </row>
    <row r="9" spans="1:6">
      <c s="3" r="A9" t="s">
        <v>117</v>
      </c>
      <c s="5" r="C9" t="n">
        <v>-1024</v>
      </c>
    </row>
    <row r="10" spans="1:6">
      <c s="3" r="A10" t="s">
        <v>118</v>
      </c>
      <c s="5" r="B10" t="n">
        <v>156126</v>
      </c>
      <c s="5" r="D10" t="n">
        <v>156126</v>
      </c>
    </row>
    <row r="11" spans="1:6">
      <c s="3" r="A11" t="s">
        <v>119</v>
      </c>
      <c s="5" r="B11" t="n">
        <v>-88</v>
      </c>
      <c s="5" r="D11" t="n">
        <v>-88</v>
      </c>
    </row>
    <row r="12" spans="1:6">
      <c s="3" r="A12" t="s">
        <v>120</v>
      </c>
      <c s="5" r="C12" t="n">
        <v>-33113</v>
      </c>
    </row>
    <row r="13" spans="1:6">
      <c s="3" r="A13" t="s">
        <v>121</v>
      </c>
      <c s="5" r="B13" t="n">
        <v>-354133</v>
      </c>
      <c s="7" r="C13" t="n">
        <v>-66</v>
      </c>
      <c s="5" r="D13" t="n">
        <v>-354067</v>
      </c>
    </row>
    <row r="14" spans="1:6">
      <c s="3" r="A14" t="s">
        <v>122</v>
      </c>
      <c s="5" r="B14" t="n">
        <v>-119449</v>
      </c>
      <c s="5" r="F14" t="n">
        <v>-119449</v>
      </c>
    </row>
    <row r="15" spans="1:6">
      <c s="3" r="A15" t="s">
        <v>123</v>
      </c>
      <c s="5" r="B15" t="n">
        <v>315320</v>
      </c>
      <c s="5" r="F15" t="n">
        <v>315320</v>
      </c>
    </row>
    <row r="16" spans="1:6">
      <c s="3" r="A16" t="s">
        <v>124</v>
      </c>
      <c s="5" r="B16" t="n">
        <v>-551</v>
      </c>
      <c s="5" r="E16" t="n">
        <v>-551</v>
      </c>
    </row>
    <row r="17" spans="1:6">
      <c s="3" r="A17" t="s">
        <v>125</v>
      </c>
      <c s="5" r="C17" t="n">
        <v>502405</v>
      </c>
    </row>
    <row r="18" spans="1:6">
      <c s="3" r="A18" t="s">
        <v>126</v>
      </c>
      <c s="5" r="B18" t="n">
        <v>4675910</v>
      </c>
      <c s="7" r="C18" t="n">
        <v>1005</v>
      </c>
      <c s="5" r="D18" t="n">
        <v>2941650</v>
      </c>
      <c s="5" r="E18" t="n">
        <v>597</v>
      </c>
      <c s="5" r="F18" t="n">
        <v>1732658</v>
      </c>
    </row>
    <row r="19" spans="1:6">
      <c s="3" r="A19" t="s">
        <v>112</v>
      </c>
      <c s="5" r="B19" t="n">
        <v>38039</v>
      </c>
      <c s="7" r="C19" t="n">
        <v>19</v>
      </c>
      <c s="5" r="D19" t="n">
        <v>38020</v>
      </c>
    </row>
    <row r="20" spans="1:6">
      <c s="3" r="A20" t="s">
        <v>113</v>
      </c>
      <c s="5" r="C20" t="n">
        <v>9673</v>
      </c>
    </row>
    <row r="21" spans="1:6">
      <c s="3" r="A21" t="s">
        <v>114</v>
      </c>
      <c s="5" r="C21" t="n">
        <v>9690</v>
      </c>
    </row>
    <row r="22" spans="1:6">
      <c s="3" r="A22" t="s">
        <v>115</v>
      </c>
      <c s="5" r="B22" t="n">
        <v>74318</v>
      </c>
      <c s="7" r="C22" t="n">
        <v>19</v>
      </c>
      <c s="5" r="D22" t="n">
        <v>74299</v>
      </c>
    </row>
    <row r="23" spans="1:6">
      <c s="3" r="A23" t="s">
        <v>116</v>
      </c>
      <c s="5" r="B23" t="n">
        <v>-26494</v>
      </c>
      <c s="7" r="C23" t="n">
        <v>-3</v>
      </c>
      <c s="5" r="D23" t="n">
        <v>-26491</v>
      </c>
    </row>
    <row r="24" spans="1:6">
      <c s="3" r="A24" t="s">
        <v>117</v>
      </c>
      <c s="5" r="C24" t="n">
        <v>-1661</v>
      </c>
    </row>
    <row r="25" spans="1:6">
      <c s="3" r="A25" t="s">
        <v>118</v>
      </c>
      <c s="5" r="B25" t="n">
        <v>137001</v>
      </c>
      <c s="5" r="D25" t="n">
        <v>137001</v>
      </c>
    </row>
    <row r="26" spans="1:6">
      <c s="3" r="A26" t="s">
        <v>119</v>
      </c>
      <c s="5" r="B26" t="n">
        <v>21</v>
      </c>
      <c s="5" r="D26" t="n">
        <v>21</v>
      </c>
    </row>
    <row r="27" spans="1:6">
      <c s="3" r="A27" t="s">
        <v>120</v>
      </c>
      <c s="5" r="C27" t="n">
        <v>-5070</v>
      </c>
    </row>
    <row r="28" spans="1:6">
      <c s="3" r="A28" t="s">
        <v>121</v>
      </c>
      <c s="5" r="B28" t="n">
        <v>-64962</v>
      </c>
      <c s="7" r="C28" t="n">
        <v>-10</v>
      </c>
      <c s="5" r="D28" t="n">
        <v>-64952</v>
      </c>
    </row>
    <row r="29" spans="1:6">
      <c s="3" r="A29" t="s">
        <v>122</v>
      </c>
      <c s="5" r="B29" t="n">
        <v>-122801</v>
      </c>
      <c s="5" r="F29" t="n">
        <v>-122801</v>
      </c>
    </row>
    <row r="30" spans="1:6">
      <c s="3" r="A30" t="s">
        <v>123</v>
      </c>
      <c s="5" r="B30" t="n">
        <v>435346</v>
      </c>
      <c s="5" r="F30" t="n">
        <v>435346</v>
      </c>
    </row>
    <row r="31" spans="1:6">
      <c s="3" r="A31" t="s">
        <v>124</v>
      </c>
      <c s="5" r="B31" t="n">
        <v>-289</v>
      </c>
      <c s="5" r="E31" t="n">
        <v>-289</v>
      </c>
    </row>
    <row r="32" spans="1:6">
      <c s="3" r="A32" t="s">
        <v>127</v>
      </c>
      <c s="5" r="C32" t="n">
        <v>515037</v>
      </c>
    </row>
    <row r="33" spans="1:6">
      <c s="3" r="A33" t="s">
        <v>128</v>
      </c>
      <c s="5" r="B33" t="n">
        <v>5146089</v>
      </c>
      <c s="7" r="C33" t="n">
        <v>1030</v>
      </c>
      <c s="5" r="D33" t="n">
        <v>3099548</v>
      </c>
      <c s="5" r="E33" t="n">
        <v>308</v>
      </c>
      <c s="5" r="F33" t="n">
        <v>2045203</v>
      </c>
    </row>
    <row r="34" spans="1:6">
      <c s="3" r="A34" t="s">
        <v>112</v>
      </c>
      <c s="5" r="B34" t="n">
        <v>21779</v>
      </c>
      <c s="7" r="C34" t="n">
        <v>16</v>
      </c>
      <c s="5" r="D34" t="n">
        <v>21763</v>
      </c>
    </row>
    <row r="35" spans="1:6">
      <c s="3" r="A35" t="s">
        <v>113</v>
      </c>
      <c s="5" r="C35" t="n">
        <v>8022</v>
      </c>
    </row>
    <row r="36" spans="1:6">
      <c s="3" r="A36" t="s">
        <v>114</v>
      </c>
      <c s="5" r="C36" t="n">
        <v>5890</v>
      </c>
    </row>
    <row r="37" spans="1:6">
      <c s="3" r="A37" t="s">
        <v>115</v>
      </c>
      <c s="5" r="B37" t="n">
        <v>58938</v>
      </c>
      <c s="7" r="C37" t="n">
        <v>11</v>
      </c>
      <c s="5" r="D37" t="n">
        <v>58927</v>
      </c>
    </row>
    <row r="38" spans="1:6">
      <c s="3" r="A38" t="s">
        <v>116</v>
      </c>
      <c s="5" r="B38" t="n">
        <v>-24358</v>
      </c>
      <c s="7" r="C38" t="n">
        <v>-3</v>
      </c>
      <c s="5" r="D38" t="n">
        <v>-24355</v>
      </c>
    </row>
    <row r="39" spans="1:6">
      <c s="3" r="A39" t="s">
        <v>117</v>
      </c>
      <c s="5" r="C39" t="n">
        <v>-1677</v>
      </c>
    </row>
    <row r="40" spans="1:6">
      <c s="3" r="A40" t="s">
        <v>118</v>
      </c>
      <c s="5" r="B40" t="n">
        <v>133766</v>
      </c>
      <c s="5" r="D40" t="n">
        <v>133766</v>
      </c>
    </row>
    <row r="41" spans="1:6">
      <c s="3" r="A41" t="s">
        <v>119</v>
      </c>
      <c s="5" r="B41" t="n">
        <v>108</v>
      </c>
      <c s="5" r="D41" t="n">
        <v>108</v>
      </c>
    </row>
    <row r="42" spans="1:6">
      <c s="3" r="A42" t="s">
        <v>120</v>
      </c>
      <c s="5" r="C42" t="n">
        <v>-19700</v>
      </c>
    </row>
    <row r="43" spans="1:6">
      <c s="3" r="A43" t="s">
        <v>121</v>
      </c>
      <c s="5" r="B43" t="n">
        <v>-260875</v>
      </c>
      <c s="7" r="C43" t="n">
        <v>-39</v>
      </c>
      <c s="5" r="D43" t="n">
        <v>-260836</v>
      </c>
    </row>
    <row r="44" spans="1:6">
      <c s="3" r="A44" t="s">
        <v>122</v>
      </c>
      <c s="5" r="B44" t="n">
        <v>-122821</v>
      </c>
      <c s="5" r="F44" t="n">
        <v>-122821</v>
      </c>
    </row>
    <row r="45" spans="1:6">
      <c s="3" r="A45" t="s">
        <v>123</v>
      </c>
      <c s="5" r="B45" t="n">
        <v>-811400</v>
      </c>
      <c s="5" r="F45" t="n">
        <v>-811400</v>
      </c>
    </row>
    <row r="46" spans="1:6">
      <c s="3" r="A46" t="s">
        <v>124</v>
      </c>
      <c s="5" r="B46" t="n">
        <v>-1103</v>
      </c>
      <c s="5" r="E46" t="n">
        <v>-1103</v>
      </c>
    </row>
    <row r="47" spans="1:6">
      <c s="3" r="A47" t="s">
        <v>129</v>
      </c>
      <c s="5" r="C47" t="n">
        <v>507572</v>
      </c>
    </row>
    <row r="48" spans="1:6">
      <c s="3" r="A48" t="s">
        <v>130</v>
      </c>
      <c s="7" r="B48" t="n">
        <v>4140123</v>
      </c>
      <c s="7" r="C48" t="n">
        <v>1015</v>
      </c>
      <c s="7" r="D48" t="n">
        <v>3028921</v>
      </c>
      <c s="7" r="E48" t="n">
        <v>-795</v>
      </c>
      <c s="7" r="F48" t="n">
        <v>11109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0</v>
      </c>
      <c s="2" r="B1" t="s">
        <v>2</v>
      </c>
      <c s="2" r="C1" t="s">
        <v>30</v>
      </c>
    </row>
    <row r="2" spans="1:3">
      <c s="3" r="A2" t="s">
        <v>561</v>
      </c>
    </row>
    <row r="3" spans="1:3">
      <c s="8" r="A3" t="s">
        <v>562</v>
      </c>
    </row>
    <row r="4" spans="1:3">
      <c s="3" r="A4" t="s">
        <v>563</v>
      </c>
      <c s="7" r="B4" t="n">
        <v>19082</v>
      </c>
      <c s="7" r="C4" t="n">
        <v>513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4</v>
      </c>
      <c s="2" r="B1" t="s">
        <v>1</v>
      </c>
    </row>
    <row r="2" spans="1:4">
      <c s="2" r="B2" t="s">
        <v>2</v>
      </c>
      <c s="2" r="C2" t="s">
        <v>30</v>
      </c>
      <c s="2" r="D2" t="s">
        <v>76</v>
      </c>
    </row>
    <row r="3" spans="1:4">
      <c s="8" r="A3" t="s">
        <v>565</v>
      </c>
    </row>
    <row r="4" spans="1:4">
      <c s="3" r="A4" t="s">
        <v>566</v>
      </c>
      <c s="7" r="B4" t="n">
        <v>-421</v>
      </c>
      <c s="7" r="C4" t="n">
        <v>-2111</v>
      </c>
      <c s="7" r="D4" t="n">
        <v>3368</v>
      </c>
    </row>
    <row r="5" spans="1:4">
      <c s="3" r="A5" t="s">
        <v>567</v>
      </c>
    </row>
    <row r="6" spans="1:4">
      <c s="8" r="A6" t="s">
        <v>565</v>
      </c>
    </row>
    <row r="7" spans="1:4">
      <c s="3" r="A7" t="s">
        <v>566</v>
      </c>
      <c s="5" r="B7" t="n">
        <v>-390</v>
      </c>
      <c s="5" r="C7" t="n">
        <v>-1930</v>
      </c>
      <c s="5" r="D7" t="n">
        <v>3099</v>
      </c>
    </row>
    <row r="8" spans="1:4">
      <c s="3" r="A8" t="s">
        <v>568</v>
      </c>
    </row>
    <row r="9" spans="1:4">
      <c s="8" r="A9" t="s">
        <v>565</v>
      </c>
    </row>
    <row r="10" spans="1:4">
      <c s="3" r="A10" t="s">
        <v>566</v>
      </c>
      <c s="5" r="B10" t="n">
        <v>-5</v>
      </c>
      <c s="5" r="C10" t="n">
        <v>-24</v>
      </c>
      <c s="5" r="D10" t="n">
        <v>23</v>
      </c>
    </row>
    <row r="11" spans="1:4">
      <c s="3" r="A11" t="s">
        <v>569</v>
      </c>
    </row>
    <row r="12" spans="1:4">
      <c s="8" r="A12" t="s">
        <v>565</v>
      </c>
    </row>
    <row r="13" spans="1:4">
      <c s="3" r="A13" t="s">
        <v>566</v>
      </c>
      <c s="7" r="B13" t="n">
        <v>-26</v>
      </c>
      <c s="7" r="C13" t="n">
        <v>-157</v>
      </c>
      <c s="7" r="D13" t="n">
        <v>2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0</v>
      </c>
      <c s="2" r="B1" t="s">
        <v>1</v>
      </c>
    </row>
    <row r="2" spans="1:4">
      <c s="2" r="B2" t="s">
        <v>2</v>
      </c>
      <c s="2" r="C2" t="s">
        <v>30</v>
      </c>
      <c s="2" r="D2" t="s">
        <v>76</v>
      </c>
    </row>
    <row r="3" spans="1:4">
      <c s="8" r="A3" t="s">
        <v>571</v>
      </c>
    </row>
    <row r="4" spans="1:4">
      <c s="3" r="A4" t="s">
        <v>572</v>
      </c>
      <c s="7" r="B4" t="n">
        <v>0</v>
      </c>
    </row>
    <row r="5" spans="1:4">
      <c s="3" r="A5" t="s">
        <v>573</v>
      </c>
    </row>
    <row r="6" spans="1:4">
      <c s="8" r="A6" t="s">
        <v>571</v>
      </c>
    </row>
    <row r="7" spans="1:4">
      <c s="3" r="A7" t="s">
        <v>574</v>
      </c>
      <c s="7" r="B7" t="n">
        <v>100000</v>
      </c>
      <c s="7" r="C7" t="n">
        <v>200000</v>
      </c>
      <c s="7" r="D7" t="n">
        <v>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5</v>
      </c>
      <c s="2" r="B1" t="s">
        <v>2</v>
      </c>
      <c s="2" r="C1" t="s">
        <v>404</v>
      </c>
    </row>
    <row r="2" spans="1:3">
      <c s="8" r="A2" t="s">
        <v>576</v>
      </c>
    </row>
    <row r="3" spans="1:3">
      <c s="3" r="A3" t="s">
        <v>577</v>
      </c>
      <c s="3" r="B3" t="s">
        <v>578</v>
      </c>
    </row>
    <row r="4" spans="1:3">
      <c s="3" r="A4" t="s">
        <v>579</v>
      </c>
      <c s="11" r="C4" t="n">
        <v>9.300000000000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0</v>
      </c>
      <c s="2" r="B1" t="s">
        <v>2</v>
      </c>
      <c s="2" r="C1" t="s">
        <v>30</v>
      </c>
    </row>
    <row r="2" spans="1:3">
      <c s="8" r="A2" t="s">
        <v>581</v>
      </c>
    </row>
    <row r="3" spans="1:3">
      <c s="3" r="A3" t="s">
        <v>44</v>
      </c>
      <c s="7" r="B3" t="n">
        <v>1625441</v>
      </c>
      <c s="7" r="C3" t="n">
        <v>1676983</v>
      </c>
    </row>
    <row r="4" spans="1:3">
      <c s="3" r="A4" t="s">
        <v>582</v>
      </c>
    </row>
    <row r="5" spans="1:3">
      <c s="8" r="A5" t="s">
        <v>581</v>
      </c>
    </row>
    <row r="6" spans="1:3">
      <c s="3" r="A6" t="s">
        <v>583</v>
      </c>
      <c s="5" r="B6" t="n">
        <v>678</v>
      </c>
      <c s="5" r="C6" t="n">
        <v>1758</v>
      </c>
    </row>
    <row r="7" spans="1:3">
      <c s="3" r="A7" t="s">
        <v>584</v>
      </c>
    </row>
    <row r="8" spans="1:3">
      <c s="8" r="A8" t="s">
        <v>585</v>
      </c>
    </row>
    <row r="9" spans="1:3">
      <c s="3" r="A9" t="s">
        <v>47</v>
      </c>
      <c s="5" r="B9" t="n">
        <v>195</v>
      </c>
      <c s="5" r="C9" t="n">
        <v>1379</v>
      </c>
    </row>
    <row r="10" spans="1:3">
      <c s="3" r="A10" t="s">
        <v>586</v>
      </c>
    </row>
    <row r="11" spans="1:3">
      <c s="8" r="A11" t="s">
        <v>581</v>
      </c>
    </row>
    <row r="12" spans="1:3">
      <c s="3" r="A12" t="s">
        <v>36</v>
      </c>
      <c s="5" r="B12" t="n">
        <v>30</v>
      </c>
      <c s="5" r="C12" t="n">
        <v>124</v>
      </c>
    </row>
    <row r="13" spans="1:3">
      <c s="3" r="A13" t="s">
        <v>417</v>
      </c>
    </row>
    <row r="14" spans="1:3">
      <c s="8" r="A14" t="s">
        <v>581</v>
      </c>
    </row>
    <row r="15" spans="1:3">
      <c s="3" r="A15" t="s">
        <v>175</v>
      </c>
      <c s="5" r="B15" t="n">
        <v>557821</v>
      </c>
      <c s="5" r="C15" t="n">
        <v>986317</v>
      </c>
    </row>
    <row r="16" spans="1:3">
      <c s="3" r="A16" t="s">
        <v>418</v>
      </c>
    </row>
    <row r="17" spans="1:3">
      <c s="8" r="A17" t="s">
        <v>581</v>
      </c>
    </row>
    <row r="18" spans="1:3">
      <c s="3" r="A18" t="s">
        <v>175</v>
      </c>
      <c s="5" r="B18" t="n">
        <v>317405</v>
      </c>
      <c s="5" r="C18" t="n">
        <v>179156</v>
      </c>
    </row>
    <row r="19" spans="1:3">
      <c s="3" r="A19" t="s">
        <v>419</v>
      </c>
    </row>
    <row r="20" spans="1:3">
      <c s="8" r="A20" t="s">
        <v>581</v>
      </c>
    </row>
    <row r="21" spans="1:3">
      <c s="3" r="A21" t="s">
        <v>175</v>
      </c>
      <c s="5" r="B21" t="n">
        <v>76736</v>
      </c>
      <c s="5" r="C21" t="n">
        <v>91531</v>
      </c>
    </row>
    <row r="22" spans="1:3">
      <c s="3" r="A22" t="s">
        <v>420</v>
      </c>
    </row>
    <row r="23" spans="1:3">
      <c s="8" r="A23" t="s">
        <v>581</v>
      </c>
    </row>
    <row r="24" spans="1:3">
      <c s="3" r="A24" t="s">
        <v>175</v>
      </c>
      <c s="5" r="B24" t="n">
        <v>21358</v>
      </c>
      <c s="5" r="C24" t="n">
        <v>28110</v>
      </c>
    </row>
    <row r="25" spans="1:3">
      <c s="3" r="A25" t="s">
        <v>421</v>
      </c>
    </row>
    <row r="26" spans="1:3">
      <c s="8" r="A26" t="s">
        <v>581</v>
      </c>
    </row>
    <row r="27" spans="1:3">
      <c s="3" r="A27" t="s">
        <v>175</v>
      </c>
      <c s="5" r="B27" t="n">
        <v>31249</v>
      </c>
      <c s="5" r="C27" t="n">
        <v>33464</v>
      </c>
    </row>
    <row r="28" spans="1:3">
      <c s="3" r="A28" t="s">
        <v>587</v>
      </c>
    </row>
    <row r="29" spans="1:3">
      <c s="8" r="A29" t="s">
        <v>581</v>
      </c>
    </row>
    <row r="30" spans="1:3">
      <c s="3" r="A30" t="s">
        <v>588</v>
      </c>
      <c s="5" r="B30" t="n">
        <v>160400</v>
      </c>
      <c s="5" r="C30" t="n">
        <v>111286</v>
      </c>
    </row>
    <row r="31" spans="1:3">
      <c s="3" r="A31" t="s">
        <v>589</v>
      </c>
    </row>
    <row r="32" spans="1:3">
      <c s="8" r="A32" t="s">
        <v>581</v>
      </c>
    </row>
    <row r="33" spans="1:3">
      <c s="3" r="A33" t="s">
        <v>588</v>
      </c>
      <c s="5" r="B33" t="n">
        <v>209405</v>
      </c>
      <c s="5" r="C33" t="n">
        <v>213012</v>
      </c>
    </row>
    <row r="34" spans="1:3">
      <c s="3" r="A34" t="s">
        <v>590</v>
      </c>
    </row>
    <row r="35" spans="1:3">
      <c s="8" r="A35" t="s">
        <v>581</v>
      </c>
    </row>
    <row r="36" spans="1:3">
      <c s="3" r="A36" t="s">
        <v>588</v>
      </c>
      <c s="5" r="B36" t="n">
        <v>54689</v>
      </c>
      <c s="5" r="C36" t="n">
        <v>21999</v>
      </c>
    </row>
    <row r="37" spans="1:3">
      <c s="3" r="A37" t="s">
        <v>591</v>
      </c>
    </row>
    <row r="38" spans="1:3">
      <c s="8" r="A38" t="s">
        <v>581</v>
      </c>
    </row>
    <row r="39" spans="1:3">
      <c s="3" r="A39" t="s">
        <v>588</v>
      </c>
      <c s="5" r="B39" t="n">
        <v>184374</v>
      </c>
    </row>
    <row r="40" spans="1:3">
      <c s="3" r="A40" t="s">
        <v>422</v>
      </c>
    </row>
    <row r="41" spans="1:3">
      <c s="8" r="A41" t="s">
        <v>581</v>
      </c>
    </row>
    <row r="42" spans="1:3">
      <c s="3" r="A42" t="s">
        <v>175</v>
      </c>
      <c s="5" r="B42" t="n">
        <v>11296</v>
      </c>
      <c s="5" r="C42" t="n">
        <v>10226</v>
      </c>
    </row>
    <row r="43" spans="1:3">
      <c s="12" r="A43" t="n">
        <v>1</v>
      </c>
    </row>
    <row r="44" spans="1:3">
      <c s="8" r="A44" t="s">
        <v>581</v>
      </c>
    </row>
    <row r="45" spans="1:3">
      <c s="3" r="A45" t="s">
        <v>44</v>
      </c>
      <c s="5" r="B45" t="n">
        <v>662179</v>
      </c>
      <c s="5" r="C45" t="n">
        <v>290442</v>
      </c>
    </row>
    <row r="46" spans="1:3">
      <c s="3" r="A46" t="s">
        <v>592</v>
      </c>
    </row>
    <row r="47" spans="1:3">
      <c s="8" r="A47" t="s">
        <v>581</v>
      </c>
    </row>
    <row r="48" spans="1:3">
      <c s="3" r="A48" t="s">
        <v>175</v>
      </c>
      <c s="5" r="B48" t="n">
        <v>317405</v>
      </c>
      <c s="5" r="C48" t="n">
        <v>179156</v>
      </c>
    </row>
    <row r="49" spans="1:3">
      <c s="3" r="A49" t="s">
        <v>593</v>
      </c>
    </row>
    <row r="50" spans="1:3">
      <c s="8" r="A50" t="s">
        <v>581</v>
      </c>
    </row>
    <row r="51" spans="1:3">
      <c s="3" r="A51" t="s">
        <v>588</v>
      </c>
      <c s="5" r="B51" t="n">
        <v>160400</v>
      </c>
      <c s="5" r="C51" t="n">
        <v>111286</v>
      </c>
    </row>
    <row r="52" spans="1:3">
      <c s="3" r="A52" t="s">
        <v>594</v>
      </c>
    </row>
    <row r="53" spans="1:3">
      <c s="8" r="A53" t="s">
        <v>581</v>
      </c>
    </row>
    <row r="54" spans="1:3">
      <c s="3" r="A54" t="s">
        <v>588</v>
      </c>
      <c s="5" r="B54" t="n">
        <v>184374</v>
      </c>
    </row>
    <row r="55" spans="1:3">
      <c s="12" r="A55" t="n">
        <v>2</v>
      </c>
    </row>
    <row r="56" spans="1:3">
      <c s="8" r="A56" t="s">
        <v>581</v>
      </c>
    </row>
    <row r="57" spans="1:3">
      <c s="3" r="A57" t="s">
        <v>44</v>
      </c>
      <c s="5" r="B57" t="n">
        <v>951966</v>
      </c>
      <c s="5" r="C57" t="n">
        <v>1376315</v>
      </c>
    </row>
    <row r="58" spans="1:3">
      <c s="3" r="A58" t="s">
        <v>595</v>
      </c>
    </row>
    <row r="59" spans="1:3">
      <c s="8" r="A59" t="s">
        <v>581</v>
      </c>
    </row>
    <row r="60" spans="1:3">
      <c s="3" r="A60" t="s">
        <v>583</v>
      </c>
      <c s="5" r="B60" t="n">
        <v>678</v>
      </c>
      <c s="5" r="C60" t="n">
        <v>1758</v>
      </c>
    </row>
    <row r="61" spans="1:3">
      <c s="3" r="A61" t="s">
        <v>596</v>
      </c>
    </row>
    <row r="62" spans="1:3">
      <c s="8" r="A62" t="s">
        <v>585</v>
      </c>
    </row>
    <row r="63" spans="1:3">
      <c s="3" r="A63" t="s">
        <v>47</v>
      </c>
      <c s="5" r="B63" t="n">
        <v>195</v>
      </c>
      <c s="5" r="C63" t="n">
        <v>1379</v>
      </c>
    </row>
    <row r="64" spans="1:3">
      <c s="3" r="A64" t="s">
        <v>597</v>
      </c>
    </row>
    <row r="65" spans="1:3">
      <c s="8" r="A65" t="s">
        <v>581</v>
      </c>
    </row>
    <row r="66" spans="1:3">
      <c s="3" r="A66" t="s">
        <v>36</v>
      </c>
      <c s="5" r="B66" t="n">
        <v>30</v>
      </c>
      <c s="5" r="C66" t="n">
        <v>124</v>
      </c>
    </row>
    <row r="67" spans="1:3">
      <c s="3" r="A67" t="s">
        <v>598</v>
      </c>
    </row>
    <row r="68" spans="1:3">
      <c s="8" r="A68" t="s">
        <v>581</v>
      </c>
    </row>
    <row r="69" spans="1:3">
      <c s="3" r="A69" t="s">
        <v>175</v>
      </c>
      <c s="5" r="B69" t="n">
        <v>557821</v>
      </c>
      <c s="5" r="C69" t="n">
        <v>986317</v>
      </c>
    </row>
    <row r="70" spans="1:3">
      <c s="3" r="A70" t="s">
        <v>599</v>
      </c>
    </row>
    <row r="71" spans="1:3">
      <c s="8" r="A71" t="s">
        <v>581</v>
      </c>
    </row>
    <row r="72" spans="1:3">
      <c s="3" r="A72" t="s">
        <v>175</v>
      </c>
      <c s="5" r="B72" t="n">
        <v>76736</v>
      </c>
      <c s="5" r="C72" t="n">
        <v>91531</v>
      </c>
    </row>
    <row r="73" spans="1:3">
      <c s="3" r="A73" t="s">
        <v>600</v>
      </c>
    </row>
    <row r="74" spans="1:3">
      <c s="8" r="A74" t="s">
        <v>581</v>
      </c>
    </row>
    <row r="75" spans="1:3">
      <c s="3" r="A75" t="s">
        <v>175</v>
      </c>
      <c s="5" r="B75" t="n">
        <v>21358</v>
      </c>
      <c s="5" r="C75" t="n">
        <v>28110</v>
      </c>
    </row>
    <row r="76" spans="1:3">
      <c s="3" r="A76" t="s">
        <v>601</v>
      </c>
    </row>
    <row r="77" spans="1:3">
      <c s="8" r="A77" t="s">
        <v>581</v>
      </c>
    </row>
    <row r="78" spans="1:3">
      <c s="3" r="A78" t="s">
        <v>175</v>
      </c>
      <c s="5" r="B78" t="n">
        <v>31249</v>
      </c>
      <c s="5" r="C78" t="n">
        <v>33464</v>
      </c>
    </row>
    <row r="79" spans="1:3">
      <c s="3" r="A79" t="s">
        <v>602</v>
      </c>
    </row>
    <row r="80" spans="1:3">
      <c s="8" r="A80" t="s">
        <v>581</v>
      </c>
    </row>
    <row r="81" spans="1:3">
      <c s="3" r="A81" t="s">
        <v>588</v>
      </c>
      <c s="5" r="B81" t="n">
        <v>209405</v>
      </c>
      <c s="5" r="C81" t="n">
        <v>213012</v>
      </c>
    </row>
    <row r="82" spans="1:3">
      <c s="3" r="A82" t="s">
        <v>603</v>
      </c>
    </row>
    <row r="83" spans="1:3">
      <c s="8" r="A83" t="s">
        <v>581</v>
      </c>
    </row>
    <row r="84" spans="1:3">
      <c s="3" r="A84" t="s">
        <v>588</v>
      </c>
      <c s="5" r="B84" t="n">
        <v>54689</v>
      </c>
      <c s="5" r="C84" t="n">
        <v>21999</v>
      </c>
    </row>
    <row r="85" spans="1:3">
      <c s="12" r="A85" t="n">
        <v>3</v>
      </c>
    </row>
    <row r="86" spans="1:3">
      <c s="8" r="A86" t="s">
        <v>581</v>
      </c>
    </row>
    <row r="87" spans="1:3">
      <c s="3" r="A87" t="s">
        <v>44</v>
      </c>
      <c s="5" r="B87" t="n">
        <v>11296</v>
      </c>
      <c s="5" r="C87" t="n">
        <v>10226</v>
      </c>
    </row>
    <row r="88" spans="1:3">
      <c s="3" r="A88" t="s">
        <v>604</v>
      </c>
    </row>
    <row r="89" spans="1:3">
      <c s="8" r="A89" t="s">
        <v>581</v>
      </c>
    </row>
    <row r="90" spans="1:3">
      <c s="3" r="A90" t="s">
        <v>175</v>
      </c>
      <c s="7" r="B90" t="n">
        <v>11296</v>
      </c>
      <c s="7" r="C90" t="n">
        <v>102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5</v>
      </c>
      <c s="2" r="B1" t="s">
        <v>1</v>
      </c>
    </row>
    <row r="2" spans="1:3">
      <c s="2" r="B2" t="s">
        <v>2</v>
      </c>
      <c s="2" r="C2" t="s">
        <v>30</v>
      </c>
    </row>
    <row r="3" spans="1:3">
      <c s="8" r="A3" t="s">
        <v>606</v>
      </c>
    </row>
    <row r="4" spans="1:3">
      <c s="3" r="A4" t="s">
        <v>607</v>
      </c>
      <c s="7" r="B4" t="n">
        <v>10226</v>
      </c>
      <c s="7" r="C4" t="n">
        <v>16279</v>
      </c>
    </row>
    <row r="5" spans="1:3">
      <c s="3" r="A5" t="s">
        <v>425</v>
      </c>
      <c s="5" r="B5" t="n">
        <v>-1204</v>
      </c>
    </row>
    <row r="6" spans="1:3">
      <c s="3" r="A6" t="s">
        <v>608</v>
      </c>
      <c s="5" r="C6" t="n">
        <v>-3650</v>
      </c>
    </row>
    <row r="7" spans="1:3">
      <c s="3" r="A7" t="s">
        <v>609</v>
      </c>
      <c s="5" r="C7" t="n">
        <v>-3000</v>
      </c>
    </row>
    <row r="8" spans="1:3">
      <c s="3" r="A8" t="s">
        <v>610</v>
      </c>
      <c s="5" r="B8" t="n">
        <v>2274</v>
      </c>
      <c s="5" r="C8" t="n">
        <v>597</v>
      </c>
    </row>
    <row r="9" spans="1:3">
      <c s="3" r="A9" t="s">
        <v>611</v>
      </c>
      <c s="7" r="B9" t="n">
        <v>11296</v>
      </c>
      <c s="7" r="C9" t="n">
        <v>102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2</v>
      </c>
      <c s="2" r="B1" t="s">
        <v>1</v>
      </c>
    </row>
    <row r="2" spans="1:4">
      <c s="2" r="B2" t="s">
        <v>2</v>
      </c>
      <c s="2" r="C2" t="s">
        <v>30</v>
      </c>
      <c s="2" r="D2" t="s">
        <v>76</v>
      </c>
    </row>
    <row r="3" spans="1:4">
      <c s="8" r="A3" t="s">
        <v>613</v>
      </c>
    </row>
    <row r="4" spans="1:4">
      <c s="3" r="A4" t="s">
        <v>614</v>
      </c>
      <c s="7" r="B4" t="n">
        <v>0</v>
      </c>
      <c s="7" r="C4" t="n">
        <v>0</v>
      </c>
    </row>
    <row r="5" spans="1:4">
      <c s="3" r="A5" t="s">
        <v>615</v>
      </c>
      <c s="7" r="B5" t="n">
        <v>0</v>
      </c>
    </row>
    <row r="6" spans="1:4">
      <c s="3" r="A6" t="s">
        <v>616</v>
      </c>
      <c s="3" r="B6" t="s">
        <v>617</v>
      </c>
    </row>
    <row r="7" spans="1:4">
      <c s="3" r="A7" t="s">
        <v>618</v>
      </c>
    </row>
    <row r="8" spans="1:4">
      <c s="8" r="A8" t="s">
        <v>613</v>
      </c>
    </row>
    <row r="9" spans="1:4">
      <c s="3" r="A9" t="s">
        <v>619</v>
      </c>
      <c s="7" r="B9" t="n">
        <v>300000</v>
      </c>
    </row>
    <row r="10" spans="1:4">
      <c s="3" r="A10" t="s">
        <v>620</v>
      </c>
    </row>
    <row r="11" spans="1:4">
      <c s="8" r="A11" t="s">
        <v>613</v>
      </c>
    </row>
    <row r="12" spans="1:4">
      <c s="3" r="A12" t="s">
        <v>619</v>
      </c>
      <c s="7" r="B12" t="n">
        <v>300000</v>
      </c>
    </row>
    <row r="13" spans="1:4">
      <c s="3" r="A13" t="s">
        <v>621</v>
      </c>
    </row>
    <row r="14" spans="1:4">
      <c s="8" r="A14" t="s">
        <v>613</v>
      </c>
    </row>
    <row r="15" spans="1:4">
      <c s="3" r="A15" t="s">
        <v>619</v>
      </c>
      <c s="7" r="C15" t="n">
        <v>3386000</v>
      </c>
    </row>
    <row r="16" spans="1:4">
      <c s="3" r="A16" t="s">
        <v>622</v>
      </c>
    </row>
    <row r="17" spans="1:4">
      <c s="8" r="A17" t="s">
        <v>613</v>
      </c>
    </row>
    <row r="18" spans="1:4">
      <c s="3" r="A18" t="s">
        <v>619</v>
      </c>
      <c s="7" r="D18" t="n">
        <v>81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623</v>
      </c>
      <c s="2" r="B1" t="s">
        <v>1</v>
      </c>
    </row>
    <row r="2" spans="1:3">
      <c s="2" r="B2" t="s">
        <v>2</v>
      </c>
      <c s="2" r="C2" t="s">
        <v>30</v>
      </c>
    </row>
    <row r="3" spans="1:3">
      <c s="8" r="A3" t="s">
        <v>624</v>
      </c>
    </row>
    <row r="4" spans="1:3">
      <c s="3" r="A4" t="s">
        <v>625</v>
      </c>
      <c s="7" r="B4" t="n">
        <v>64098</v>
      </c>
      <c s="7" r="C4" t="n">
        <v>66248</v>
      </c>
    </row>
    <row r="5" spans="1:3">
      <c s="3" r="A5" t="s">
        <v>626</v>
      </c>
      <c s="5" r="B5" t="n">
        <v>-46088</v>
      </c>
      <c s="5" r="C5" t="n">
        <v>-35550</v>
      </c>
    </row>
    <row r="6" spans="1:3">
      <c s="3" r="A6" t="s">
        <v>627</v>
      </c>
      <c s="5" r="B6" t="n">
        <v>18010</v>
      </c>
      <c s="5" r="C6" t="n">
        <v>30698</v>
      </c>
    </row>
    <row r="7" spans="1:3">
      <c s="3" r="A7" t="s">
        <v>628</v>
      </c>
    </row>
    <row r="8" spans="1:3">
      <c s="8" r="A8" t="s">
        <v>624</v>
      </c>
    </row>
    <row r="9" spans="1:3">
      <c s="3" r="A9" t="s">
        <v>629</v>
      </c>
      <c s="5" r="B9" t="n">
        <v>35498</v>
      </c>
      <c s="5" r="C9" t="n">
        <v>36348</v>
      </c>
    </row>
    <row r="10" spans="1:3">
      <c s="3" r="A10" t="s">
        <v>626</v>
      </c>
      <c s="5" r="B10" t="n">
        <v>-21910</v>
      </c>
      <c s="5" r="C10" t="n">
        <v>-16107</v>
      </c>
    </row>
    <row r="11" spans="1:3">
      <c s="3" r="A11" t="s">
        <v>630</v>
      </c>
      <c s="7" r="B11" t="n">
        <v>13588</v>
      </c>
      <c s="5" r="C11" t="n">
        <v>20241</v>
      </c>
    </row>
    <row r="12" spans="1:3">
      <c s="3" r="A12" t="s">
        <v>620</v>
      </c>
    </row>
    <row r="13" spans="1:3">
      <c s="8" r="A13" t="s">
        <v>624</v>
      </c>
    </row>
    <row r="14" spans="1:3">
      <c s="3" r="A14" t="s">
        <v>631</v>
      </c>
      <c s="3" r="B14" t="s">
        <v>378</v>
      </c>
    </row>
    <row r="15" spans="1:3">
      <c s="3" r="A15" t="s">
        <v>629</v>
      </c>
      <c s="5" r="C15" t="n">
        <v>1300</v>
      </c>
    </row>
    <row r="16" spans="1:3">
      <c s="3" r="A16" t="s">
        <v>626</v>
      </c>
      <c s="5" r="C16" t="n">
        <v>-828</v>
      </c>
    </row>
    <row r="17" spans="1:3">
      <c s="3" r="A17" t="s">
        <v>630</v>
      </c>
      <c s="5" r="C17" t="n">
        <v>472</v>
      </c>
    </row>
    <row r="18" spans="1:3">
      <c s="3" r="A18" t="s">
        <v>632</v>
      </c>
    </row>
    <row r="19" spans="1:3">
      <c s="8" r="A19" t="s">
        <v>624</v>
      </c>
    </row>
    <row r="20" spans="1:3">
      <c s="3" r="A20" t="s">
        <v>629</v>
      </c>
      <c s="7" r="B20" t="n">
        <v>28600</v>
      </c>
      <c s="5" r="C20" t="n">
        <v>28600</v>
      </c>
    </row>
    <row r="21" spans="1:3">
      <c s="3" r="A21" t="s">
        <v>626</v>
      </c>
      <c s="5" r="B21" t="n">
        <v>-24178</v>
      </c>
      <c s="5" r="C21" t="n">
        <v>-18615</v>
      </c>
    </row>
    <row r="22" spans="1:3">
      <c s="3" r="A22" t="s">
        <v>630</v>
      </c>
      <c s="7" r="B22" t="n">
        <v>4422</v>
      </c>
      <c s="7" r="C22" t="n">
        <v>9985</v>
      </c>
    </row>
    <row r="23" spans="1:3">
      <c s="3" r="A23" t="s">
        <v>633</v>
      </c>
    </row>
    <row r="24" spans="1:3">
      <c s="8" r="A24" t="s">
        <v>624</v>
      </c>
    </row>
    <row r="25" spans="1:3">
      <c s="3" r="A25" t="s">
        <v>631</v>
      </c>
      <c s="3" r="B25" t="s">
        <v>372</v>
      </c>
    </row>
    <row r="26" spans="1:3">
      <c s="3" r="A26" t="s">
        <v>634</v>
      </c>
    </row>
    <row r="27" spans="1:3">
      <c s="8" r="A27" t="s">
        <v>624</v>
      </c>
    </row>
    <row r="28" spans="1:3">
      <c s="3" r="A28" t="s">
        <v>631</v>
      </c>
      <c s="3" r="B28" t="s">
        <v>378</v>
      </c>
    </row>
    <row r="29" spans="1:3">
      <c s="3" r="A29" t="s">
        <v>635</v>
      </c>
    </row>
    <row r="30" spans="1:3">
      <c s="8" r="A30" t="s">
        <v>624</v>
      </c>
    </row>
    <row r="31" spans="1:3">
      <c s="3" r="A31" t="s">
        <v>631</v>
      </c>
      <c s="3" r="B31" t="s">
        <v>636</v>
      </c>
    </row>
    <row r="32" spans="1:3">
      <c s="3" r="A32" t="s">
        <v>637</v>
      </c>
    </row>
    <row r="33" spans="1:3">
      <c s="8" r="A33" t="s">
        <v>624</v>
      </c>
    </row>
    <row r="34" spans="1:3">
      <c s="3" r="A34" t="s">
        <v>631</v>
      </c>
      <c s="3" r="B34" t="s">
        <v>3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38</v>
      </c>
      <c s="2" r="B1" t="s">
        <v>639</v>
      </c>
    </row>
    <row r="2" spans="1:2">
      <c s="8" r="A2" t="s">
        <v>640</v>
      </c>
    </row>
    <row r="3" spans="1:2">
      <c s="5" r="A3" t="n">
        <v>2017</v>
      </c>
      <c s="7" r="B3" t="n">
        <v>10642</v>
      </c>
    </row>
    <row r="4" spans="1:2">
      <c s="5" r="A4" t="n">
        <v>2018</v>
      </c>
      <c s="5" r="B4" t="n">
        <v>5508</v>
      </c>
    </row>
    <row r="5" spans="1:2">
      <c s="5" r="A5" t="n">
        <v>2019</v>
      </c>
      <c s="5" r="B5" t="n">
        <v>1860</v>
      </c>
    </row>
    <row r="6" spans="1:2">
      <c s="3" r="A6" t="s">
        <v>641</v>
      </c>
      <c s="5" r="B6" t="n">
        <v>0</v>
      </c>
    </row>
    <row r="7" spans="1:2">
      <c s="3" r="A7" t="s">
        <v>630</v>
      </c>
      <c s="7" r="B7" t="n">
        <v>180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3"/>
    <col customWidth="1" max="8" min="8" width="16"/>
    <col customWidth="1" max="9" min="9" width="14"/>
    <col customWidth="1" max="10" min="10" width="14"/>
  </cols>
  <sheetData>
    <row r="1" spans="1:10">
      <c s="1" r="A1" t="s">
        <v>642</v>
      </c>
      <c s="2" r="B1" t="s">
        <v>643</v>
      </c>
      <c s="2" r="C1" t="s">
        <v>509</v>
      </c>
      <c s="2" r="H1" t="s">
        <v>1</v>
      </c>
    </row>
    <row r="2" spans="1:10">
      <c s="2" r="B2" t="s">
        <v>644</v>
      </c>
      <c s="2" r="C2" t="s">
        <v>2</v>
      </c>
      <c s="2" r="D2" t="s">
        <v>511</v>
      </c>
      <c s="2" r="E2" t="s">
        <v>404</v>
      </c>
      <c s="2" r="F2" t="s">
        <v>519</v>
      </c>
      <c s="2" r="G2" t="s">
        <v>521</v>
      </c>
      <c s="2" r="H2" t="s">
        <v>2</v>
      </c>
      <c s="2" r="I2" t="s">
        <v>30</v>
      </c>
      <c s="2" r="J2" t="s">
        <v>76</v>
      </c>
    </row>
    <row r="3" spans="1:10">
      <c s="8" r="A3" t="s">
        <v>645</v>
      </c>
    </row>
    <row r="4" spans="1:10">
      <c s="3" r="A4" t="s">
        <v>84</v>
      </c>
      <c s="7" r="H4" t="n">
        <v>53251</v>
      </c>
      <c s="7" r="I4" t="n">
        <v>10438</v>
      </c>
      <c s="7" r="J4" t="n">
        <v>4732</v>
      </c>
    </row>
    <row r="5" spans="1:10">
      <c s="3" r="A5" t="s">
        <v>646</v>
      </c>
      <c s="5" r="H5" t="n">
        <v>43926</v>
      </c>
      <c s="5" r="I5" t="n">
        <v>5181</v>
      </c>
      <c s="5" r="J5" t="n">
        <v>2786</v>
      </c>
    </row>
    <row r="6" spans="1:10">
      <c s="3" r="A6" t="s">
        <v>647</v>
      </c>
      <c s="5" r="H6" t="n">
        <v>1407</v>
      </c>
      <c s="5" r="I6" t="n">
        <v>1924</v>
      </c>
      <c s="5" r="J6" t="n">
        <v>1672</v>
      </c>
    </row>
    <row r="7" spans="1:10">
      <c s="3" r="A7" t="s">
        <v>648</v>
      </c>
      <c s="5" r="H7" t="n">
        <v>1644</v>
      </c>
      <c s="5" r="I7" t="n">
        <v>3230</v>
      </c>
    </row>
    <row r="8" spans="1:10">
      <c s="3" r="A8" t="s">
        <v>649</v>
      </c>
      <c s="5" r="H8" t="n">
        <v>534</v>
      </c>
      <c s="5" r="I8" t="n">
        <v>86</v>
      </c>
      <c s="5" r="J8" t="n">
        <v>213</v>
      </c>
    </row>
    <row r="9" spans="1:10">
      <c s="3" r="A9" t="s">
        <v>650</v>
      </c>
      <c s="7" r="B9" t="n">
        <v>16300</v>
      </c>
      <c s="7" r="C9" t="n">
        <v>4400</v>
      </c>
      <c s="7" r="D9" t="n">
        <v>45500</v>
      </c>
      <c s="7" r="E9" t="n">
        <v>13000</v>
      </c>
      <c s="7" r="F9" t="n">
        <v>8800</v>
      </c>
      <c s="7" r="G9" t="n">
        <v>8500</v>
      </c>
      <c s="5" r="H9" t="n">
        <v>47511</v>
      </c>
      <c s="5" r="I9" t="n">
        <v>10421</v>
      </c>
      <c s="5" r="J9" t="n">
        <v>4671</v>
      </c>
    </row>
    <row r="10" spans="1:10">
      <c s="3" r="A10" t="s">
        <v>651</v>
      </c>
      <c s="7" r="D10" t="n">
        <v>8000</v>
      </c>
      <c s="5" r="H10" t="n">
        <v>8046</v>
      </c>
    </row>
    <row r="11" spans="1:10">
      <c s="3" r="A11" t="s">
        <v>652</v>
      </c>
      <c s="5" r="H11" t="n">
        <v>6736</v>
      </c>
      <c s="5" r="I11" t="n">
        <v>17</v>
      </c>
      <c s="5" r="J11" t="n">
        <v>61</v>
      </c>
    </row>
    <row r="12" spans="1:10">
      <c s="3" r="A12" t="s">
        <v>653</v>
      </c>
      <c s="5" r="H12" t="n">
        <v>63543</v>
      </c>
      <c s="5" r="I12" t="n">
        <v>13824</v>
      </c>
      <c s="7" r="J12" t="n">
        <v>4732</v>
      </c>
    </row>
    <row r="13" spans="1:10">
      <c s="3" r="A13" t="s">
        <v>654</v>
      </c>
    </row>
    <row r="14" spans="1:10">
      <c s="8" r="A14" t="s">
        <v>645</v>
      </c>
    </row>
    <row r="15" spans="1:10">
      <c s="3" r="A15" t="s">
        <v>655</v>
      </c>
      <c s="5" r="H15" t="n">
        <v>1250</v>
      </c>
    </row>
    <row r="16" spans="1:10">
      <c s="3" r="A16" t="s">
        <v>621</v>
      </c>
    </row>
    <row r="17" spans="1:10">
      <c s="8" r="A17" t="s">
        <v>645</v>
      </c>
    </row>
    <row r="18" spans="1:10">
      <c s="3" r="A18" t="s">
        <v>655</v>
      </c>
      <c s="7" r="I18" t="n">
        <v>3386</v>
      </c>
    </row>
    <row r="19" spans="1:10">
      <c s="3" r="A19" t="s">
        <v>79</v>
      </c>
    </row>
    <row r="20" spans="1:10">
      <c s="8" r="A20" t="s">
        <v>645</v>
      </c>
    </row>
    <row r="21" spans="1:10">
      <c s="3" r="A21" t="s">
        <v>650</v>
      </c>
      <c s="7" r="H21" t="n">
        <v>10292</v>
      </c>
    </row>
  </sheetData>
  <mergeCells count="3">
    <mergeCell ref="A1:A2"/>
    <mergeCell ref="C1:G1"/>
    <mergeCell ref="H1:J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31</v>
      </c>
      <c s="2" r="B1" t="s">
        <v>1</v>
      </c>
    </row>
    <row r="2" spans="1:4">
      <c s="2" r="B2" t="s">
        <v>2</v>
      </c>
      <c s="2" r="C2" t="s">
        <v>30</v>
      </c>
      <c s="2" r="D2" t="s">
        <v>76</v>
      </c>
    </row>
    <row r="3" spans="1:4">
      <c s="3" r="A3" t="s">
        <v>132</v>
      </c>
      <c s="10" r="B3" t="n">
        <v>0.24</v>
      </c>
      <c s="10" r="C3" t="n">
        <v>0.24</v>
      </c>
      <c s="10" r="D3"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0"/>
    <col customWidth="1" max="9" min="9" width="21"/>
    <col customWidth="1" max="10" min="10" width="29"/>
    <col customWidth="1" max="11" min="11" width="21"/>
    <col customWidth="1" max="12" min="12" width="21"/>
  </cols>
  <sheetData>
    <row r="1" spans="1:12">
      <c s="1" r="A1" t="s">
        <v>656</v>
      </c>
      <c s="2" r="B1" t="s">
        <v>643</v>
      </c>
      <c s="2" r="D1" t="s">
        <v>509</v>
      </c>
      <c s="2" r="I1" t="s">
        <v>657</v>
      </c>
      <c s="2" r="J1" t="s">
        <v>1</v>
      </c>
    </row>
    <row r="2" spans="1:12">
      <c s="2" r="B2" t="s">
        <v>658</v>
      </c>
      <c s="2" r="C2" t="s">
        <v>659</v>
      </c>
      <c s="2" r="D2" t="s">
        <v>639</v>
      </c>
      <c s="2" r="E2" t="s">
        <v>658</v>
      </c>
      <c s="2" r="F2" t="s">
        <v>660</v>
      </c>
      <c s="2" r="G2" t="s">
        <v>661</v>
      </c>
      <c s="2" r="H2" t="s">
        <v>662</v>
      </c>
      <c s="2" r="I2" t="s">
        <v>660</v>
      </c>
      <c s="2" r="J2" t="s">
        <v>663</v>
      </c>
      <c s="2" r="K2" t="s">
        <v>664</v>
      </c>
      <c s="2" r="L2" t="s">
        <v>665</v>
      </c>
    </row>
    <row r="3" spans="1:12">
      <c s="8" r="A3" t="s">
        <v>645</v>
      </c>
    </row>
    <row r="4" spans="1:12">
      <c s="3" r="A4" t="s">
        <v>653</v>
      </c>
      <c s="7" r="J4" t="n">
        <v>63543000</v>
      </c>
      <c s="7" r="K4" t="n">
        <v>13824000</v>
      </c>
      <c s="7" r="L4" t="n">
        <v>4732000</v>
      </c>
    </row>
    <row r="5" spans="1:12">
      <c s="3" r="A5" t="s">
        <v>650</v>
      </c>
      <c s="7" r="C5" t="n">
        <v>16300000</v>
      </c>
      <c s="7" r="D5" t="n">
        <v>4400000</v>
      </c>
      <c s="7" r="E5" t="n">
        <v>45500000</v>
      </c>
      <c s="7" r="F5" t="n">
        <v>13000000</v>
      </c>
      <c s="7" r="G5" t="n">
        <v>8800000</v>
      </c>
      <c s="7" r="H5" t="n">
        <v>8500000</v>
      </c>
      <c s="7" r="J5" t="n">
        <v>47511000</v>
      </c>
      <c s="5" r="K5" t="n">
        <v>10421000</v>
      </c>
      <c s="7" r="L5" t="n">
        <v>4671000</v>
      </c>
    </row>
    <row r="6" spans="1:12">
      <c s="3" r="A6" t="s">
        <v>666</v>
      </c>
      <c s="5" r="J6" t="n">
        <v>1191</v>
      </c>
    </row>
    <row r="7" spans="1:12">
      <c s="3" r="A7" t="s">
        <v>667</v>
      </c>
      <c s="7" r="D7" t="n">
        <v>5000000</v>
      </c>
      <c s="7" r="J7" t="n">
        <v>5000000</v>
      </c>
    </row>
    <row r="8" spans="1:12">
      <c s="3" r="A8" t="s">
        <v>668</v>
      </c>
      <c s="5" r="C8" t="n">
        <v>358</v>
      </c>
    </row>
    <row r="9" spans="1:12">
      <c s="3" r="A9" t="s">
        <v>669</v>
      </c>
      <c s="3" r="C9" t="s">
        <v>670</v>
      </c>
    </row>
    <row r="10" spans="1:12">
      <c s="3" r="A10" t="s">
        <v>671</v>
      </c>
      <c s="7" r="I10" t="n">
        <v>1400000</v>
      </c>
    </row>
    <row r="11" spans="1:12">
      <c s="3" r="A11" t="s">
        <v>160</v>
      </c>
      <c s="7" r="B11" t="n">
        <v>9300000</v>
      </c>
      <c s="5" r="J11" t="n">
        <v>10007000</v>
      </c>
    </row>
    <row r="12" spans="1:12">
      <c s="3" r="A12" t="s">
        <v>672</v>
      </c>
      <c s="7" r="B12" t="n">
        <v>0</v>
      </c>
    </row>
    <row r="13" spans="1:12">
      <c s="3" r="A13" t="s">
        <v>648</v>
      </c>
      <c s="5" r="J13" t="n">
        <v>1644000</v>
      </c>
      <c s="5" r="K13" t="n">
        <v>3230000</v>
      </c>
    </row>
    <row r="14" spans="1:12">
      <c s="3" r="A14" t="s">
        <v>673</v>
      </c>
    </row>
    <row r="15" spans="1:12">
      <c s="8" r="A15" t="s">
        <v>645</v>
      </c>
    </row>
    <row r="16" spans="1:12">
      <c s="3" r="A16" t="s">
        <v>674</v>
      </c>
      <c s="5" r="J16" t="n">
        <v>100000000</v>
      </c>
    </row>
    <row r="17" spans="1:12">
      <c s="3" r="A17" t="s">
        <v>675</v>
      </c>
    </row>
    <row r="18" spans="1:12">
      <c s="8" r="A18" t="s">
        <v>645</v>
      </c>
    </row>
    <row r="19" spans="1:12">
      <c s="3" r="A19" t="s">
        <v>674</v>
      </c>
      <c s="5" r="J19" t="n">
        <v>130000000</v>
      </c>
    </row>
    <row r="20" spans="1:12">
      <c s="3" r="A20" t="s">
        <v>676</v>
      </c>
    </row>
    <row r="21" spans="1:12">
      <c s="8" r="A21" t="s">
        <v>645</v>
      </c>
    </row>
    <row r="22" spans="1:12">
      <c s="3" r="A22" t="s">
        <v>650</v>
      </c>
      <c s="7" r="C22" t="n">
        <v>15100000</v>
      </c>
    </row>
    <row r="23" spans="1:12">
      <c s="3" r="A23" t="s">
        <v>677</v>
      </c>
    </row>
    <row r="24" spans="1:12">
      <c s="8" r="A24" t="s">
        <v>645</v>
      </c>
    </row>
    <row r="25" spans="1:12">
      <c s="3" r="A25" t="s">
        <v>650</v>
      </c>
      <c s="7" r="C25" t="n">
        <v>1200000</v>
      </c>
      <c s="5" r="J25" t="n">
        <v>1407000</v>
      </c>
      <c s="7" r="K25" t="n">
        <v>1924000</v>
      </c>
    </row>
    <row r="26" spans="1:12">
      <c s="3" r="A26" t="s">
        <v>678</v>
      </c>
    </row>
    <row r="27" spans="1:12">
      <c s="8" r="A27" t="s">
        <v>645</v>
      </c>
    </row>
    <row r="28" spans="1:12">
      <c s="3" r="A28" t="s">
        <v>650</v>
      </c>
      <c s="5" r="J28" t="n">
        <v>1400000</v>
      </c>
    </row>
    <row r="29" spans="1:12">
      <c s="3" r="A29" t="s">
        <v>679</v>
      </c>
    </row>
    <row r="30" spans="1:12">
      <c s="8" r="A30" t="s">
        <v>645</v>
      </c>
    </row>
    <row r="31" spans="1:12">
      <c s="3" r="A31" t="s">
        <v>650</v>
      </c>
      <c s="7" r="J31" t="n">
        <v>44400000</v>
      </c>
    </row>
    <row r="32" spans="1:12">
      <c s="3" r="A32" t="s">
        <v>666</v>
      </c>
      <c s="5" r="J32" t="n">
        <v>825</v>
      </c>
    </row>
    <row r="33" spans="1:12">
      <c s="3" r="A33" t="s">
        <v>680</v>
      </c>
      <c s="5" r="J33" t="n">
        <v>140</v>
      </c>
    </row>
    <row r="34" spans="1:12">
      <c s="3" r="A34" t="s">
        <v>681</v>
      </c>
    </row>
    <row r="35" spans="1:12">
      <c s="8" r="A35" t="s">
        <v>645</v>
      </c>
    </row>
    <row r="36" spans="1:12">
      <c s="3" r="A36" t="s">
        <v>680</v>
      </c>
      <c s="5" r="J36" t="n">
        <v>128</v>
      </c>
    </row>
  </sheetData>
  <mergeCells count="4">
    <mergeCell ref="A1:A2"/>
    <mergeCell ref="B1:C1"/>
    <mergeCell ref="D1:H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3"/>
    <col customWidth="1" max="8" min="8" width="16"/>
    <col customWidth="1" max="9" min="9" width="14"/>
    <col customWidth="1" max="10" min="10" width="14"/>
  </cols>
  <sheetData>
    <row r="1" spans="1:10">
      <c s="1" r="A1" t="s">
        <v>682</v>
      </c>
      <c s="2" r="B1" t="s">
        <v>643</v>
      </c>
      <c s="2" r="C1" t="s">
        <v>509</v>
      </c>
      <c s="2" r="H1" t="s">
        <v>1</v>
      </c>
    </row>
    <row r="2" spans="1:10">
      <c s="2" r="B2" t="s">
        <v>644</v>
      </c>
      <c s="2" r="C2" t="s">
        <v>2</v>
      </c>
      <c s="2" r="D2" t="s">
        <v>511</v>
      </c>
      <c s="2" r="E2" t="s">
        <v>404</v>
      </c>
      <c s="2" r="F2" t="s">
        <v>519</v>
      </c>
      <c s="2" r="G2" t="s">
        <v>521</v>
      </c>
      <c s="2" r="H2" t="s">
        <v>2</v>
      </c>
      <c s="2" r="I2" t="s">
        <v>30</v>
      </c>
      <c s="2" r="J2" t="s">
        <v>76</v>
      </c>
    </row>
    <row r="3" spans="1:10">
      <c s="8" r="A3" t="s">
        <v>645</v>
      </c>
    </row>
    <row r="4" spans="1:10">
      <c s="3" r="A4" t="s">
        <v>683</v>
      </c>
      <c s="7" r="G4" t="n">
        <v>2453</v>
      </c>
      <c s="7" r="H4" t="n">
        <v>4569</v>
      </c>
      <c s="7" r="I4" t="n">
        <v>2453</v>
      </c>
    </row>
    <row r="5" spans="1:10">
      <c s="3" r="A5" t="s">
        <v>650</v>
      </c>
      <c s="7" r="B5" t="n">
        <v>16300</v>
      </c>
      <c s="7" r="C5" t="n">
        <v>4400</v>
      </c>
      <c s="7" r="D5" t="n">
        <v>45500</v>
      </c>
      <c s="7" r="E5" t="n">
        <v>13000</v>
      </c>
      <c s="7" r="F5" t="n">
        <v>8800</v>
      </c>
      <c s="5" r="G5" t="n">
        <v>8500</v>
      </c>
      <c s="5" r="H5" t="n">
        <v>47511</v>
      </c>
      <c s="5" r="I5" t="n">
        <v>10421</v>
      </c>
      <c s="7" r="J5" t="n">
        <v>4671</v>
      </c>
    </row>
    <row r="6" spans="1:10">
      <c s="3" r="A6" t="s">
        <v>684</v>
      </c>
      <c s="5" r="H6" t="n">
        <v>-48102</v>
      </c>
      <c s="5" r="I6" t="n">
        <v>-8305</v>
      </c>
    </row>
    <row r="7" spans="1:10">
      <c s="3" r="A7" t="s">
        <v>685</v>
      </c>
      <c s="5" r="H7" t="n">
        <v>-136</v>
      </c>
    </row>
    <row r="8" spans="1:10">
      <c s="3" r="A8" t="s">
        <v>686</v>
      </c>
      <c s="5" r="C8" t="n">
        <v>3842</v>
      </c>
      <c s="5" r="H8" t="n">
        <v>3842</v>
      </c>
      <c s="5" r="I8" t="n">
        <v>4569</v>
      </c>
      <c s="5" r="J8" t="n">
        <v>2453</v>
      </c>
    </row>
    <row r="9" spans="1:10">
      <c s="3" r="A9" t="s">
        <v>687</v>
      </c>
    </row>
    <row r="10" spans="1:10">
      <c s="8" r="A10" t="s">
        <v>645</v>
      </c>
    </row>
    <row r="11" spans="1:10">
      <c s="3" r="A11" t="s">
        <v>683</v>
      </c>
      <c s="5" r="G11" t="n">
        <v>51</v>
      </c>
      <c s="5" r="I11" t="n">
        <v>51</v>
      </c>
    </row>
    <row r="12" spans="1:10">
      <c s="3" r="A12" t="s">
        <v>650</v>
      </c>
      <c s="5" r="H12" t="n">
        <v>43926</v>
      </c>
      <c s="5" r="I12" t="n">
        <v>5181</v>
      </c>
    </row>
    <row r="13" spans="1:10">
      <c s="3" r="A13" t="s">
        <v>684</v>
      </c>
      <c s="5" r="H13" t="n">
        <v>-42741</v>
      </c>
      <c s="5" r="I13" t="n">
        <v>-5232</v>
      </c>
    </row>
    <row r="14" spans="1:10">
      <c s="3" r="A14" t="s">
        <v>685</v>
      </c>
      <c s="5" r="H14" t="n">
        <v>-30</v>
      </c>
    </row>
    <row r="15" spans="1:10">
      <c s="3" r="A15" t="s">
        <v>686</v>
      </c>
      <c s="5" r="C15" t="n">
        <v>1155</v>
      </c>
      <c s="5" r="H15" t="n">
        <v>1155</v>
      </c>
      <c s="5" r="J15" t="n">
        <v>51</v>
      </c>
    </row>
    <row r="16" spans="1:10">
      <c s="3" r="A16" t="s">
        <v>677</v>
      </c>
    </row>
    <row r="17" spans="1:10">
      <c s="8" r="A17" t="s">
        <v>645</v>
      </c>
    </row>
    <row r="18" spans="1:10">
      <c s="3" r="A18" t="s">
        <v>683</v>
      </c>
      <c s="5" r="G18" t="n">
        <v>2383</v>
      </c>
      <c s="5" r="H18" t="n">
        <v>1339</v>
      </c>
      <c s="5" r="I18" t="n">
        <v>2383</v>
      </c>
    </row>
    <row r="19" spans="1:10">
      <c s="3" r="A19" t="s">
        <v>650</v>
      </c>
      <c s="7" r="B19" t="n">
        <v>1200</v>
      </c>
      <c s="5" r="H19" t="n">
        <v>1407</v>
      </c>
      <c s="5" r="I19" t="n">
        <v>1924</v>
      </c>
    </row>
    <row r="20" spans="1:10">
      <c s="3" r="A20" t="s">
        <v>684</v>
      </c>
      <c s="5" r="H20" t="n">
        <v>-1597</v>
      </c>
      <c s="5" r="I20" t="n">
        <v>-2968</v>
      </c>
    </row>
    <row r="21" spans="1:10">
      <c s="3" r="A21" t="s">
        <v>685</v>
      </c>
      <c s="5" r="H21" t="n">
        <v>-106</v>
      </c>
    </row>
    <row r="22" spans="1:10">
      <c s="3" r="A22" t="s">
        <v>686</v>
      </c>
      <c s="5" r="C22" t="n">
        <v>1043</v>
      </c>
      <c s="5" r="H22" t="n">
        <v>1043</v>
      </c>
      <c s="5" r="I22" t="n">
        <v>1339</v>
      </c>
      <c s="5" r="J22" t="n">
        <v>2383</v>
      </c>
    </row>
    <row r="23" spans="1:10">
      <c s="3" r="A23" t="s">
        <v>688</v>
      </c>
    </row>
    <row r="24" spans="1:10">
      <c s="8" r="A24" t="s">
        <v>645</v>
      </c>
    </row>
    <row r="25" spans="1:10">
      <c s="3" r="A25" t="s">
        <v>683</v>
      </c>
      <c s="7" r="G25" t="n">
        <v>19</v>
      </c>
      <c s="5" r="H25" t="n">
        <v>3230</v>
      </c>
      <c s="5" r="I25" t="n">
        <v>19</v>
      </c>
    </row>
    <row r="26" spans="1:10">
      <c s="3" r="A26" t="s">
        <v>650</v>
      </c>
      <c s="5" r="H26" t="n">
        <v>2178</v>
      </c>
      <c s="5" r="I26" t="n">
        <v>3316</v>
      </c>
    </row>
    <row r="27" spans="1:10">
      <c s="3" r="A27" t="s">
        <v>684</v>
      </c>
      <c s="5" r="H27" t="n">
        <v>-3764</v>
      </c>
      <c s="5" r="I27" t="n">
        <v>-105</v>
      </c>
    </row>
    <row r="28" spans="1:10">
      <c s="3" r="A28" t="s">
        <v>686</v>
      </c>
      <c s="7" r="C28" t="n">
        <v>1644</v>
      </c>
      <c s="7" r="H28" t="n">
        <v>1644</v>
      </c>
      <c s="7" r="I28" t="n">
        <v>3230</v>
      </c>
      <c s="7" r="J28" t="n">
        <v>19</v>
      </c>
    </row>
  </sheetData>
  <mergeCells count="3">
    <mergeCell ref="A1:A2"/>
    <mergeCell ref="C1:G1"/>
    <mergeCell ref="H1:J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9</v>
      </c>
      <c s="2" r="B1" t="s">
        <v>1</v>
      </c>
    </row>
    <row r="2" spans="1:4">
      <c s="2" r="B2" t="s">
        <v>2</v>
      </c>
      <c s="2" r="C2" t="s">
        <v>30</v>
      </c>
      <c s="2" r="D2" t="s">
        <v>76</v>
      </c>
    </row>
    <row r="3" spans="1:4">
      <c s="8" r="A3" t="s">
        <v>690</v>
      </c>
    </row>
    <row r="4" spans="1:4">
      <c s="3" r="A4" t="s">
        <v>691</v>
      </c>
      <c s="7" r="B4" t="n">
        <v>33787</v>
      </c>
      <c s="7" r="C4" t="n">
        <v>31942</v>
      </c>
      <c s="7" r="D4" t="n">
        <v>31339</v>
      </c>
    </row>
    <row r="5" spans="1:4">
      <c s="3" r="A5" t="s">
        <v>692</v>
      </c>
      <c s="5" r="B5" t="n">
        <v>-832841</v>
      </c>
      <c s="5" r="C5" t="n">
        <v>400211</v>
      </c>
      <c s="5" r="D5" t="n">
        <v>274918</v>
      </c>
    </row>
    <row r="6" spans="1:4">
      <c s="3" r="A6" t="s">
        <v>693</v>
      </c>
      <c s="7" r="B6" t="n">
        <v>-799054</v>
      </c>
      <c s="7" r="C6" t="n">
        <v>432153</v>
      </c>
      <c s="7" r="D6" t="n">
        <v>3062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694</v>
      </c>
      <c s="2" r="B1" t="s">
        <v>1</v>
      </c>
    </row>
    <row r="2" spans="1:4">
      <c s="2" r="B2" t="s">
        <v>2</v>
      </c>
      <c s="2" r="C2" t="s">
        <v>30</v>
      </c>
      <c s="2" r="D2" t="s">
        <v>76</v>
      </c>
    </row>
    <row r="3" spans="1:4">
      <c s="8" r="A3" t="s">
        <v>695</v>
      </c>
    </row>
    <row r="4" spans="1:4">
      <c s="3" r="A4" t="s">
        <v>696</v>
      </c>
      <c s="7" r="B4" t="n">
        <v>10756</v>
      </c>
      <c s="7" r="C4" t="n">
        <v>9096</v>
      </c>
      <c s="7" r="D4" t="n">
        <v>5774</v>
      </c>
    </row>
    <row r="5" spans="1:4">
      <c s="3" r="A5" t="s">
        <v>697</v>
      </c>
      <c s="5" r="B5" t="n">
        <v>83</v>
      </c>
      <c s="5" r="C5" t="n">
        <v>-161</v>
      </c>
      <c s="5" r="D5" t="n">
        <v>73</v>
      </c>
    </row>
    <row r="6" spans="1:4">
      <c s="3" r="A6" t="s">
        <v>698</v>
      </c>
      <c s="5" r="B6" t="n">
        <v>-4589</v>
      </c>
      <c s="5" r="C6" t="n">
        <v>785</v>
      </c>
      <c s="5" r="D6" t="n">
        <v>-18829</v>
      </c>
    </row>
    <row r="7" spans="1:4">
      <c s="3" r="A7" t="s">
        <v>699</v>
      </c>
      <c s="5" r="B7" t="n">
        <v>6250</v>
      </c>
      <c s="5" r="C7" t="n">
        <v>9720</v>
      </c>
      <c s="5" r="D7" t="n">
        <v>-12982</v>
      </c>
    </row>
    <row r="8" spans="1:4">
      <c s="8" r="A8" t="s">
        <v>700</v>
      </c>
    </row>
    <row r="9" spans="1:4">
      <c s="3" r="A9" t="s">
        <v>696</v>
      </c>
      <c s="5" r="B9" t="n">
        <v>-4355</v>
      </c>
      <c s="5" r="C9" t="n">
        <v>-1775</v>
      </c>
      <c s="5" r="D9" t="n">
        <v>317</v>
      </c>
    </row>
    <row r="10" spans="1:4">
      <c s="3" r="A10" t="s">
        <v>697</v>
      </c>
      <c s="5" r="B10" t="n">
        <v>580</v>
      </c>
      <c s="5" r="C10" t="n">
        <v>16</v>
      </c>
      <c s="5" r="D10" t="n">
        <v>32</v>
      </c>
    </row>
    <row r="11" spans="1:4">
      <c s="3" r="A11" t="s">
        <v>698</v>
      </c>
      <c s="5" r="B11" t="n">
        <v>9871</v>
      </c>
      <c s="5" r="C11" t="n">
        <v>-11154</v>
      </c>
      <c s="5" r="D11" t="n">
        <v>3570</v>
      </c>
    </row>
    <row r="12" spans="1:4">
      <c s="3" r="A12" t="s">
        <v>701</v>
      </c>
      <c s="5" r="B12" t="n">
        <v>6096</v>
      </c>
      <c s="5" r="C12" t="n">
        <v>-12913</v>
      </c>
      <c s="5" r="D12" t="n">
        <v>3919</v>
      </c>
    </row>
    <row r="13" spans="1:4">
      <c s="3" r="A13" t="s">
        <v>702</v>
      </c>
      <c s="7" r="B13" t="n">
        <v>12346</v>
      </c>
      <c s="7" r="C13" t="n">
        <v>-3193</v>
      </c>
      <c s="7" r="D13" t="n">
        <v>-90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s="1" r="A1" t="s">
        <v>703</v>
      </c>
      <c s="2" r="B1" t="s">
        <v>2</v>
      </c>
      <c s="2" r="C1" t="s">
        <v>2</v>
      </c>
      <c s="2" r="D1" t="s">
        <v>30</v>
      </c>
      <c s="2" r="E1" t="s">
        <v>76</v>
      </c>
      <c s="2" r="F1" t="s">
        <v>704</v>
      </c>
    </row>
    <row r="2" spans="1:6">
      <c s="8" r="A2" t="s">
        <v>705</v>
      </c>
    </row>
    <row r="3" spans="1:6">
      <c s="3" r="A3" t="s">
        <v>706</v>
      </c>
      <c s="7" r="B3" t="n">
        <v>14500000</v>
      </c>
      <c s="7" r="C3" t="n">
        <v>14500000</v>
      </c>
      <c s="7" r="D3" t="n">
        <v>17400000</v>
      </c>
      <c s="7" r="E3" t="n">
        <v>13200000</v>
      </c>
    </row>
    <row r="4" spans="1:6">
      <c s="3" r="A4" t="s">
        <v>707</v>
      </c>
      <c s="5" r="D4" t="n">
        <v>7400000</v>
      </c>
      <c s="5" r="E4" t="n">
        <v>9100000</v>
      </c>
    </row>
    <row r="5" spans="1:6">
      <c s="3" r="A5" t="s">
        <v>708</v>
      </c>
      <c s="5" r="C5" t="n">
        <v>-6100000</v>
      </c>
      <c s="5" r="D5" t="n">
        <v>12900000</v>
      </c>
    </row>
    <row r="6" spans="1:6">
      <c s="3" r="A6" t="s">
        <v>709</v>
      </c>
      <c s="5" r="C6" t="n">
        <v>20600000</v>
      </c>
      <c s="5" r="D6" t="n">
        <v>16400000</v>
      </c>
      <c s="5" r="E6" t="n">
        <v>31800000</v>
      </c>
    </row>
    <row r="7" spans="1:6">
      <c s="3" r="A7" t="s">
        <v>710</v>
      </c>
      <c s="5" r="C7" t="n">
        <v>3100000</v>
      </c>
    </row>
    <row r="8" spans="1:6">
      <c s="3" r="A8" t="s">
        <v>711</v>
      </c>
      <c s="5" r="C8" t="n">
        <v>11600000</v>
      </c>
    </row>
    <row r="9" spans="1:6">
      <c s="3" r="A9" t="s">
        <v>712</v>
      </c>
      <c s="5" r="C9" t="n">
        <v>9000000</v>
      </c>
    </row>
    <row r="10" spans="1:6">
      <c s="3" r="A10" t="s">
        <v>713</v>
      </c>
      <c s="5" r="C10" t="n">
        <v>6300000</v>
      </c>
      <c s="5" r="D10" t="n">
        <v>4200000</v>
      </c>
    </row>
    <row r="11" spans="1:6">
      <c s="3" r="A11" t="s">
        <v>714</v>
      </c>
      <c s="5" r="B11" t="n">
        <v>34505000</v>
      </c>
      <c s="5" r="C11" t="n">
        <v>34505000</v>
      </c>
      <c s="5" r="D11" t="n">
        <v>22273000</v>
      </c>
    </row>
    <row r="12" spans="1:6">
      <c s="3" r="A12" t="s">
        <v>715</v>
      </c>
      <c s="5" r="B12" t="n">
        <v>424914000</v>
      </c>
      <c s="5" r="C12" t="n">
        <v>424914000</v>
      </c>
      <c s="5" r="D12" t="n">
        <v>382796000</v>
      </c>
    </row>
    <row r="13" spans="1:6">
      <c s="3" r="A13" t="s">
        <v>716</v>
      </c>
      <c s="7" r="C13" t="n">
        <v>42100000</v>
      </c>
    </row>
    <row r="14" spans="1:6">
      <c s="3" r="A14" t="s">
        <v>717</v>
      </c>
      <c s="3" r="C14" t="s">
        <v>718</v>
      </c>
    </row>
    <row r="15" spans="1:6">
      <c s="3" r="A15" t="s">
        <v>719</v>
      </c>
      <c s="5" r="B15" t="n">
        <v>27800000</v>
      </c>
      <c s="7" r="C15" t="n">
        <v>27800000</v>
      </c>
    </row>
    <row r="16" spans="1:6">
      <c s="3" r="A16" t="s">
        <v>720</v>
      </c>
      <c s="5" r="B16" t="n">
        <v>26400000</v>
      </c>
      <c s="5" r="C16" t="n">
        <v>26400000</v>
      </c>
      <c s="5" r="D16" t="n">
        <v>27700000</v>
      </c>
      <c s="5" r="E16" t="n">
        <v>29600000</v>
      </c>
    </row>
    <row r="17" spans="1:6">
      <c s="3" r="A17" t="s">
        <v>721</v>
      </c>
      <c s="5" r="C17" t="n">
        <v>4600000</v>
      </c>
      <c s="5" r="D17" t="n">
        <v>3800000</v>
      </c>
      <c s="5" r="E17" t="n">
        <v>6200000</v>
      </c>
    </row>
    <row r="18" spans="1:6">
      <c s="3" r="A18" t="s">
        <v>722</v>
      </c>
      <c s="5" r="B18" t="n">
        <v>-16200000</v>
      </c>
      <c s="5" r="C18" t="n">
        <v>-16200000</v>
      </c>
    </row>
    <row r="19" spans="1:6">
      <c s="3" r="A19" t="s">
        <v>723</v>
      </c>
      <c s="5" r="B19" t="n">
        <v>2300000000</v>
      </c>
      <c s="5" r="C19" t="n">
        <v>2300000000</v>
      </c>
    </row>
    <row r="20" spans="1:6">
      <c s="3" r="A20" t="s">
        <v>724</v>
      </c>
      <c s="5" r="B20" t="n">
        <v>620000000</v>
      </c>
      <c s="5" r="C20" t="n">
        <v>620000000</v>
      </c>
    </row>
    <row r="21" spans="1:6">
      <c s="3" r="A21" t="s">
        <v>725</v>
      </c>
    </row>
    <row r="22" spans="1:6">
      <c s="8" r="A22" t="s">
        <v>705</v>
      </c>
    </row>
    <row r="23" spans="1:6">
      <c s="3" r="A23" t="s">
        <v>723</v>
      </c>
      <c s="5" r="B23" t="n">
        <v>830000000</v>
      </c>
      <c s="5" r="C23" t="n">
        <v>830000000</v>
      </c>
    </row>
    <row r="24" spans="1:6">
      <c s="3" r="A24" t="s">
        <v>726</v>
      </c>
      <c s="5" r="B24" t="n">
        <v>200000000</v>
      </c>
    </row>
    <row r="25" spans="1:6">
      <c s="3" r="A25" t="s">
        <v>727</v>
      </c>
    </row>
    <row r="26" spans="1:6">
      <c s="8" r="A26" t="s">
        <v>705</v>
      </c>
    </row>
    <row r="27" spans="1:6">
      <c s="3" r="A27" t="s">
        <v>728</v>
      </c>
      <c s="7" r="C27" t="n">
        <v>0</v>
      </c>
      <c s="7" r="D27" t="n">
        <v>0</v>
      </c>
      <c s="7" r="E27" t="n">
        <v>2200000</v>
      </c>
    </row>
    <row r="28" spans="1:6">
      <c s="3" r="A28" t="s">
        <v>729</v>
      </c>
      <c s="7" r="C28" t="n">
        <v>0</v>
      </c>
      <c s="7" r="D28" t="n">
        <v>0</v>
      </c>
      <c s="10" r="E28" t="n">
        <v>0.01</v>
      </c>
    </row>
    <row r="29" spans="1:6">
      <c s="3" r="A29" t="s">
        <v>730</v>
      </c>
    </row>
    <row r="30" spans="1:6">
      <c s="8" r="A30" t="s">
        <v>705</v>
      </c>
    </row>
    <row r="31" spans="1:6">
      <c s="3" r="A31" t="s">
        <v>731</v>
      </c>
      <c s="3" r="C31" t="s">
        <v>732</v>
      </c>
    </row>
    <row r="32" spans="1:6">
      <c s="3" r="A32" t="s">
        <v>728</v>
      </c>
      <c s="7" r="C32" t="n">
        <v>3700000</v>
      </c>
      <c s="7" r="D32" t="n">
        <v>4500000</v>
      </c>
      <c s="7" r="E32" t="n">
        <v>5100000</v>
      </c>
    </row>
    <row r="33" spans="1:6">
      <c s="3" r="A33" t="s">
        <v>733</v>
      </c>
    </row>
    <row r="34" spans="1:6">
      <c s="8" r="A34" t="s">
        <v>705</v>
      </c>
    </row>
    <row r="35" spans="1:6">
      <c s="3" r="A35" t="s">
        <v>729</v>
      </c>
      <c s="10" r="C35" t="n">
        <v>0.01</v>
      </c>
      <c s="10" r="D35" t="n">
        <v>0.01</v>
      </c>
      <c s="10" r="E35" t="n">
        <v>0.01</v>
      </c>
    </row>
    <row r="36" spans="1:6">
      <c s="3" r="A36" t="s">
        <v>734</v>
      </c>
    </row>
    <row r="37" spans="1:6">
      <c s="8" r="A37" t="s">
        <v>705</v>
      </c>
    </row>
    <row r="38" spans="1:6">
      <c s="3" r="A38" t="s">
        <v>735</v>
      </c>
      <c s="5" r="B38" t="n">
        <v>90800000</v>
      </c>
      <c s="7" r="C38" t="n">
        <v>90800000</v>
      </c>
    </row>
    <row r="39" spans="1:6">
      <c s="3" r="A39" t="s">
        <v>736</v>
      </c>
      <c s="3" r="C39" t="s">
        <v>737</v>
      </c>
    </row>
    <row r="40" spans="1:6">
      <c s="3" r="A40" t="s">
        <v>738</v>
      </c>
    </row>
    <row r="41" spans="1:6">
      <c s="8" r="A41" t="s">
        <v>705</v>
      </c>
    </row>
    <row r="42" spans="1:6">
      <c s="3" r="A42" t="s">
        <v>735</v>
      </c>
      <c s="7" r="B42" t="n">
        <v>6300000</v>
      </c>
      <c s="7" r="C42" t="n">
        <v>6300000</v>
      </c>
    </row>
    <row r="43" spans="1:6">
      <c s="3" r="A43" t="s">
        <v>739</v>
      </c>
    </row>
    <row r="44" spans="1:6">
      <c s="8" r="A44" t="s">
        <v>705</v>
      </c>
    </row>
    <row r="45" spans="1:6">
      <c s="3" r="A45" t="s">
        <v>736</v>
      </c>
      <c s="5" r="C45" t="n">
        <v>2033</v>
      </c>
    </row>
    <row r="46" spans="1:6">
      <c s="3" r="A46" t="s">
        <v>740</v>
      </c>
    </row>
    <row r="47" spans="1:6">
      <c s="8" r="A47" t="s">
        <v>705</v>
      </c>
    </row>
    <row r="48" spans="1:6">
      <c s="3" r="A48" t="s">
        <v>736</v>
      </c>
      <c s="5" r="C48" t="n">
        <v>2018</v>
      </c>
    </row>
    <row r="49" spans="1:6">
      <c s="3" r="A49" t="s">
        <v>741</v>
      </c>
    </row>
    <row r="50" spans="1:6">
      <c s="8" r="A50" t="s">
        <v>705</v>
      </c>
    </row>
    <row r="51" spans="1:6">
      <c s="3" r="A51" t="s">
        <v>731</v>
      </c>
      <c s="3" r="C51" t="s">
        <v>732</v>
      </c>
    </row>
    <row r="52" spans="1:6">
      <c s="3" r="A52" t="s">
        <v>728</v>
      </c>
      <c s="7" r="C52" t="n">
        <v>5300000</v>
      </c>
      <c s="7" r="D52" t="n">
        <v>100000</v>
      </c>
      <c s="7" r="E52" t="n">
        <v>3700000</v>
      </c>
    </row>
    <row r="53" spans="1:6">
      <c s="3" r="A53" t="s">
        <v>742</v>
      </c>
    </row>
    <row r="54" spans="1:6">
      <c s="8" r="A54" t="s">
        <v>705</v>
      </c>
    </row>
    <row r="55" spans="1:6">
      <c s="3" r="A55" t="s">
        <v>729</v>
      </c>
      <c s="10" r="C55" t="n">
        <v>0.01</v>
      </c>
      <c s="10" r="D55" t="n">
        <v>0.01</v>
      </c>
      <c s="10" r="E55" t="n">
        <v>0.01</v>
      </c>
    </row>
    <row r="56" spans="1:6">
      <c s="3" r="A56" t="s">
        <v>743</v>
      </c>
    </row>
    <row r="57" spans="1:6">
      <c s="8" r="A57" t="s">
        <v>705</v>
      </c>
    </row>
    <row r="58" spans="1:6">
      <c s="3" r="A58" t="s">
        <v>731</v>
      </c>
      <c s="3" r="C58" t="s">
        <v>365</v>
      </c>
    </row>
    <row r="59" spans="1:6">
      <c s="3" r="A59" t="s">
        <v>744</v>
      </c>
    </row>
    <row r="60" spans="1:6">
      <c s="8" r="A60" t="s">
        <v>705</v>
      </c>
    </row>
    <row r="61" spans="1:6">
      <c s="3" r="A61" t="s">
        <v>745</v>
      </c>
      <c s="5" r="C61" t="n">
        <v>2013</v>
      </c>
    </row>
    <row r="62" spans="1:6">
      <c s="3" r="A62" t="s">
        <v>746</v>
      </c>
    </row>
    <row r="63" spans="1:6">
      <c s="8" r="A63" t="s">
        <v>705</v>
      </c>
    </row>
    <row r="64" spans="1:6">
      <c s="3" r="A64" t="s">
        <v>745</v>
      </c>
      <c s="5" r="C64" t="n">
        <v>2014</v>
      </c>
    </row>
    <row r="65" spans="1:6">
      <c s="3" r="A65" t="s">
        <v>747</v>
      </c>
    </row>
    <row r="66" spans="1:6">
      <c s="8" r="A66" t="s">
        <v>705</v>
      </c>
    </row>
    <row r="67" spans="1:6">
      <c s="3" r="A67" t="s">
        <v>748</v>
      </c>
      <c s="7" r="F67" t="n">
        <v>15400000</v>
      </c>
    </row>
    <row r="68" spans="1:6">
      <c s="3" r="A68" t="s">
        <v>749</v>
      </c>
    </row>
    <row r="69" spans="1:6">
      <c s="8" r="A69" t="s">
        <v>705</v>
      </c>
    </row>
    <row r="70" spans="1:6">
      <c s="3" r="A70" t="s">
        <v>750</v>
      </c>
      <c s="3" r="B70" t="s">
        <v>751</v>
      </c>
      <c s="3" r="C70" t="s">
        <v>751</v>
      </c>
      <c s="3" r="D70" t="s">
        <v>751</v>
      </c>
      <c s="3" r="E70" t="s">
        <v>751</v>
      </c>
    </row>
    <row r="71" spans="1:6">
      <c s="3" r="A71" t="s">
        <v>752</v>
      </c>
    </row>
    <row r="72" spans="1:6">
      <c s="8" r="A72" t="s">
        <v>705</v>
      </c>
    </row>
    <row r="73" spans="1:6">
      <c s="3" r="A73" t="s">
        <v>735</v>
      </c>
      <c s="7" r="B73" t="n">
        <v>1600000</v>
      </c>
      <c s="7" r="C73" t="n">
        <v>1600000</v>
      </c>
    </row>
    <row r="74" spans="1:6">
      <c s="3" r="A74" t="s">
        <v>753</v>
      </c>
    </row>
    <row r="75" spans="1:6">
      <c s="8" r="A75" t="s">
        <v>705</v>
      </c>
    </row>
    <row r="76" spans="1:6">
      <c s="3" r="A76" t="s">
        <v>736</v>
      </c>
      <c s="5" r="C76" t="n">
        <v>2028</v>
      </c>
    </row>
    <row r="77" spans="1:6">
      <c s="3" r="A77" t="s">
        <v>754</v>
      </c>
    </row>
    <row r="78" spans="1:6">
      <c s="8" r="A78" t="s">
        <v>705</v>
      </c>
    </row>
    <row r="79" spans="1:6">
      <c s="3" r="A79" t="s">
        <v>736</v>
      </c>
      <c s="5" r="C79" t="n">
        <v>2022</v>
      </c>
    </row>
    <row r="80" spans="1:6">
      <c s="3" r="A80" t="s">
        <v>755</v>
      </c>
    </row>
    <row r="81" spans="1:6">
      <c s="8" r="A81" t="s">
        <v>705</v>
      </c>
    </row>
    <row r="82" spans="1:6">
      <c s="3" r="A82" t="s">
        <v>756</v>
      </c>
      <c s="5" r="B82" t="n">
        <v>260600000</v>
      </c>
      <c s="7" r="C82" t="n">
        <v>260600000</v>
      </c>
    </row>
    <row r="83" spans="1:6">
      <c s="3" r="A83" t="s">
        <v>757</v>
      </c>
      <c s="3" r="C83" t="s">
        <v>758</v>
      </c>
    </row>
    <row r="84" spans="1:6">
      <c s="3" r="A84" t="s">
        <v>759</v>
      </c>
      <c s="5" r="B84" t="n">
        <v>57700000</v>
      </c>
      <c s="7" r="C84" t="n">
        <v>57700000</v>
      </c>
    </row>
    <row r="85" spans="1:6">
      <c s="3" r="A85" t="s">
        <v>760</v>
      </c>
    </row>
    <row r="86" spans="1:6">
      <c s="8" r="A86" t="s">
        <v>705</v>
      </c>
    </row>
    <row r="87" spans="1:6">
      <c s="3" r="A87" t="s">
        <v>756</v>
      </c>
      <c s="5" r="B87" t="n">
        <v>248600000</v>
      </c>
      <c s="5" r="C87" t="n">
        <v>248600000</v>
      </c>
    </row>
    <row r="88" spans="1:6">
      <c s="3" r="A88" t="s">
        <v>759</v>
      </c>
      <c s="5" r="B88" t="n">
        <v>59800000</v>
      </c>
      <c s="7" r="C88" t="n">
        <v>59800000</v>
      </c>
    </row>
    <row r="89" spans="1:6">
      <c s="3" r="A89" t="s">
        <v>761</v>
      </c>
    </row>
    <row r="90" spans="1:6">
      <c s="8" r="A90" t="s">
        <v>705</v>
      </c>
    </row>
    <row r="91" spans="1:6">
      <c s="3" r="A91" t="s">
        <v>757</v>
      </c>
      <c s="5" r="C91" t="n">
        <v>2036</v>
      </c>
    </row>
    <row r="92" spans="1:6">
      <c s="3" r="A92" t="s">
        <v>762</v>
      </c>
    </row>
    <row r="93" spans="1:6">
      <c s="8" r="A93" t="s">
        <v>705</v>
      </c>
    </row>
    <row r="94" spans="1:6">
      <c s="3" r="A94" t="s">
        <v>756</v>
      </c>
      <c s="7" r="B94" t="n">
        <v>21600000</v>
      </c>
      <c s="7" r="C94" t="n">
        <v>21600000</v>
      </c>
    </row>
    <row r="95" spans="1:6">
      <c s="3" r="A95" t="s">
        <v>763</v>
      </c>
    </row>
    <row r="96" spans="1:6">
      <c s="8" r="A96" t="s">
        <v>705</v>
      </c>
    </row>
    <row r="97" spans="1:6">
      <c s="3" r="A97" t="s">
        <v>757</v>
      </c>
      <c s="5" r="C97" t="n">
        <v>203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764</v>
      </c>
      <c s="2" r="B1" t="s">
        <v>2</v>
      </c>
      <c s="2" r="C1" t="s">
        <v>30</v>
      </c>
    </row>
    <row r="2" spans="1:3">
      <c s="8" r="A2" t="s">
        <v>765</v>
      </c>
    </row>
    <row r="3" spans="1:3">
      <c s="3" r="A3" t="s">
        <v>766</v>
      </c>
      <c s="7" r="B3" t="n">
        <v>414662</v>
      </c>
      <c s="7" r="C3" t="n">
        <v>382726</v>
      </c>
    </row>
    <row r="4" spans="1:3">
      <c s="3" r="A4" t="s">
        <v>767</v>
      </c>
      <c s="5" r="B4" t="n">
        <v>35200</v>
      </c>
      <c s="5" r="C4" t="n">
        <v>35538</v>
      </c>
    </row>
    <row r="5" spans="1:3">
      <c s="3" r="A5" t="s">
        <v>118</v>
      </c>
      <c s="5" r="B5" t="n">
        <v>4476</v>
      </c>
      <c s="5" r="C5" t="n">
        <v>4502</v>
      </c>
    </row>
    <row r="6" spans="1:3">
      <c s="3" r="A6" t="s">
        <v>768</v>
      </c>
      <c s="5" r="B6" t="n">
        <v>11055</v>
      </c>
      <c s="5" r="C6" t="n">
        <v>10740</v>
      </c>
    </row>
    <row r="7" spans="1:3">
      <c s="3" r="A7" t="s">
        <v>769</v>
      </c>
      <c s="5" r="B7" t="n">
        <v>465393</v>
      </c>
      <c s="5" r="C7" t="n">
        <v>433506</v>
      </c>
    </row>
    <row r="8" spans="1:3">
      <c s="3" r="A8" t="s">
        <v>715</v>
      </c>
      <c s="5" r="B8" t="n">
        <v>-424914</v>
      </c>
      <c s="5" r="C8" t="n">
        <v>-382796</v>
      </c>
    </row>
    <row r="9" spans="1:3">
      <c s="3" r="A9" t="s">
        <v>770</v>
      </c>
      <c s="5" r="B9" t="n">
        <v>40479</v>
      </c>
      <c s="5" r="C9" t="n">
        <v>50710</v>
      </c>
    </row>
    <row r="10" spans="1:3">
      <c s="3" r="A10" t="s">
        <v>771</v>
      </c>
      <c s="5" r="B10" t="n">
        <v>-7073</v>
      </c>
      <c s="5" r="C10" t="n">
        <v>-11209</v>
      </c>
    </row>
    <row r="11" spans="1:3">
      <c s="3" r="A11" t="s">
        <v>772</v>
      </c>
      <c s="7" r="B11" t="n">
        <v>33406</v>
      </c>
      <c s="7" r="C11" t="n">
        <v>395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3</v>
      </c>
      <c s="2" r="B1" t="s">
        <v>1</v>
      </c>
    </row>
    <row r="2" spans="1:4">
      <c s="2" r="B2" t="s">
        <v>2</v>
      </c>
      <c s="2" r="C2" t="s">
        <v>30</v>
      </c>
      <c s="2" r="D2" t="s">
        <v>76</v>
      </c>
    </row>
    <row r="3" spans="1:4">
      <c s="8" r="A3" t="s">
        <v>774</v>
      </c>
    </row>
    <row r="4" spans="1:4">
      <c s="3" r="A4" t="s">
        <v>775</v>
      </c>
      <c s="3" r="B4" t="s">
        <v>776</v>
      </c>
      <c s="3" r="C4" t="s">
        <v>776</v>
      </c>
      <c s="3" r="D4" t="s">
        <v>776</v>
      </c>
    </row>
    <row r="5" spans="1:4">
      <c s="3" r="A5" t="s">
        <v>777</v>
      </c>
      <c s="3" r="B5" t="s">
        <v>778</v>
      </c>
      <c s="3" r="C5" t="s">
        <v>779</v>
      </c>
      <c s="3" r="D5" t="s">
        <v>780</v>
      </c>
    </row>
    <row r="6" spans="1:4">
      <c s="3" r="A6" t="s">
        <v>781</v>
      </c>
      <c s="3" r="B6" t="s">
        <v>782</v>
      </c>
      <c s="3" r="C6" t="s">
        <v>783</v>
      </c>
      <c s="3" r="D6" t="s">
        <v>784</v>
      </c>
    </row>
    <row r="7" spans="1:4">
      <c s="3" r="A7" t="s">
        <v>785</v>
      </c>
      <c s="3" r="B7" t="s">
        <v>786</v>
      </c>
      <c s="3" r="C7" t="s">
        <v>787</v>
      </c>
      <c s="3" r="D7" t="s">
        <v>788</v>
      </c>
    </row>
    <row r="8" spans="1:4">
      <c s="3" r="A8" t="s">
        <v>789</v>
      </c>
      <c s="3" r="B8" t="s">
        <v>790</v>
      </c>
      <c s="3" r="C8" t="s">
        <v>791</v>
      </c>
      <c s="3" r="D8" t="s">
        <v>792</v>
      </c>
    </row>
    <row r="9" spans="1:4">
      <c s="3" r="A9" t="s">
        <v>485</v>
      </c>
      <c s="3" r="B9" t="s">
        <v>793</v>
      </c>
      <c s="3" r="C9" t="s">
        <v>794</v>
      </c>
      <c s="3" r="D9" t="s">
        <v>794</v>
      </c>
    </row>
    <row r="10" spans="1:4">
      <c s="3" r="A10" t="s">
        <v>795</v>
      </c>
      <c s="3" r="B10" t="s">
        <v>796</v>
      </c>
      <c s="3" r="C10" t="s">
        <v>797</v>
      </c>
      <c s="3" r="D10" t="s">
        <v>7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799</v>
      </c>
      <c s="2" r="B1" t="s">
        <v>1</v>
      </c>
    </row>
    <row r="2" spans="1:4">
      <c s="2" r="B2" t="s">
        <v>2</v>
      </c>
      <c s="2" r="C2" t="s">
        <v>30</v>
      </c>
      <c s="2" r="D2" t="s">
        <v>76</v>
      </c>
    </row>
    <row r="3" spans="1:4">
      <c s="8" r="A3" t="s">
        <v>800</v>
      </c>
    </row>
    <row r="4" spans="1:4">
      <c s="3" r="A4" t="s">
        <v>801</v>
      </c>
      <c s="7" r="B4" t="n">
        <v>45197</v>
      </c>
      <c s="7" r="C4" t="n">
        <v>51682</v>
      </c>
      <c s="7" r="D4" t="n">
        <v>79031</v>
      </c>
    </row>
    <row r="5" spans="1:4">
      <c s="3" r="A5" t="s">
        <v>802</v>
      </c>
      <c s="5" r="B5" t="n">
        <v>304</v>
      </c>
      <c s="5" r="C5" t="n">
        <v>976</v>
      </c>
      <c s="5" r="D5" t="n">
        <v>499</v>
      </c>
    </row>
    <row r="6" spans="1:4">
      <c s="3" r="A6" t="s">
        <v>803</v>
      </c>
      <c s="5" r="B6" t="n">
        <v>-4334</v>
      </c>
      <c s="5" r="C6" t="n">
        <v>-386</v>
      </c>
      <c s="5" r="D6" t="n">
        <v>-111</v>
      </c>
    </row>
    <row r="7" spans="1:4">
      <c s="3" r="A7" t="s">
        <v>804</v>
      </c>
      <c s="5" r="B7" t="n">
        <v>4237</v>
      </c>
      <c s="5" r="C7" t="n">
        <v>5356</v>
      </c>
      <c s="5" r="D7" t="n">
        <v>2666</v>
      </c>
    </row>
    <row r="8" spans="1:4">
      <c s="3" r="A8" t="s">
        <v>805</v>
      </c>
      <c s="5" r="B8" t="n">
        <v>-704</v>
      </c>
      <c s="5" r="D8" t="n">
        <v>-7423</v>
      </c>
    </row>
    <row r="9" spans="1:4">
      <c s="3" r="A9" t="s">
        <v>806</v>
      </c>
      <c s="5" r="B9" t="n">
        <v>-9739</v>
      </c>
      <c s="5" r="C9" t="n">
        <v>-10691</v>
      </c>
      <c s="5" r="D9" t="n">
        <v>-13969</v>
      </c>
    </row>
    <row r="10" spans="1:4">
      <c s="3" r="A10" t="s">
        <v>807</v>
      </c>
      <c s="5" r="B10" t="n">
        <v>-5822</v>
      </c>
      <c s="5" r="C10" t="n">
        <v>-1740</v>
      </c>
      <c s="5" r="D10" t="n">
        <v>-9011</v>
      </c>
    </row>
    <row r="11" spans="1:4">
      <c s="3" r="A11" t="s">
        <v>808</v>
      </c>
      <c s="7" r="B11" t="n">
        <v>29139</v>
      </c>
      <c s="7" r="C11" t="n">
        <v>45197</v>
      </c>
      <c s="7" r="D11" t="n">
        <v>516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80"/>
    <col customWidth="1" max="8" min="8" width="14"/>
    <col customWidth="1" max="9" min="9" width="14"/>
    <col customWidth="1" max="10" min="10" width="14"/>
  </cols>
  <sheetData>
    <row r="1" spans="1:10">
      <c s="1" r="A1" t="s">
        <v>809</v>
      </c>
      <c s="2" r="B1" t="s">
        <v>810</v>
      </c>
      <c s="2" r="C1" t="s">
        <v>811</v>
      </c>
      <c s="2" r="D1" t="s">
        <v>812</v>
      </c>
      <c s="2" r="E1" t="s">
        <v>813</v>
      </c>
      <c s="2" r="F1" t="s">
        <v>514</v>
      </c>
      <c s="2" r="G1" t="s">
        <v>2</v>
      </c>
      <c s="2" r="H1" t="s">
        <v>30</v>
      </c>
      <c s="2" r="I1" t="s">
        <v>76</v>
      </c>
      <c s="2" r="J1" t="s">
        <v>814</v>
      </c>
    </row>
    <row r="2" spans="1:10">
      <c s="8" r="A2" t="s">
        <v>815</v>
      </c>
    </row>
    <row r="3" spans="1:10">
      <c s="3" r="A3" t="s">
        <v>357</v>
      </c>
      <c s="3" r="G3" t="s">
        <v>354</v>
      </c>
    </row>
    <row r="4" spans="1:10">
      <c s="3" r="A4" t="s">
        <v>358</v>
      </c>
      <c s="3" r="G4" t="s">
        <v>359</v>
      </c>
    </row>
    <row r="5" spans="1:10">
      <c s="3" r="A5" t="s">
        <v>816</v>
      </c>
      <c s="3" r="G5" t="s">
        <v>817</v>
      </c>
    </row>
    <row r="6" spans="1:10">
      <c s="3" r="A6" t="s">
        <v>818</v>
      </c>
      <c s="11" r="G6" t="n">
        <v>23.8</v>
      </c>
      <c s="11" r="H6" t="n">
        <v>26.1</v>
      </c>
      <c s="11" r="I6" t="n">
        <v>25.8</v>
      </c>
    </row>
    <row r="7" spans="1:10">
      <c s="3" r="A7" t="s">
        <v>819</v>
      </c>
      <c s="6" r="G7" t="n">
        <v>739.8</v>
      </c>
    </row>
    <row r="8" spans="1:10">
      <c s="3" r="A8" t="s">
        <v>820</v>
      </c>
      <c s="11" r="F8" t="n">
        <v>15.4</v>
      </c>
    </row>
    <row r="9" spans="1:10">
      <c s="3" r="A9" t="s">
        <v>821</v>
      </c>
      <c s="5" r="G9" t="n">
        <v>133</v>
      </c>
    </row>
    <row r="10" spans="1:10">
      <c s="3" r="A10" t="s">
        <v>822</v>
      </c>
    </row>
    <row r="11" spans="1:10">
      <c s="8" r="A11" t="s">
        <v>815</v>
      </c>
    </row>
    <row r="12" spans="1:10">
      <c s="3" r="A12" t="s">
        <v>823</v>
      </c>
      <c s="7" r="G12" t="n">
        <v>1540</v>
      </c>
      <c s="7" r="J12" t="n">
        <v>216</v>
      </c>
    </row>
    <row r="13" spans="1:10">
      <c s="3" r="A13" t="s">
        <v>824</v>
      </c>
    </row>
    <row r="14" spans="1:10">
      <c s="8" r="A14" t="s">
        <v>815</v>
      </c>
    </row>
    <row r="15" spans="1:10">
      <c s="3" r="A15" t="s">
        <v>823</v>
      </c>
      <c s="7" r="J15" t="n">
        <v>95</v>
      </c>
    </row>
    <row r="16" spans="1:10">
      <c s="3" r="A16" t="s">
        <v>825</v>
      </c>
    </row>
    <row r="17" spans="1:10">
      <c s="8" r="A17" t="s">
        <v>815</v>
      </c>
    </row>
    <row r="18" spans="1:10">
      <c s="3" r="A18" t="s">
        <v>826</v>
      </c>
      <c s="3" r="G18" t="s">
        <v>827</v>
      </c>
    </row>
    <row r="19" spans="1:10">
      <c s="3" r="A19" t="s">
        <v>820</v>
      </c>
      <c s="7" r="D19" t="n">
        <v>1170</v>
      </c>
      <c s="7" r="G19" t="n">
        <v>1540</v>
      </c>
    </row>
    <row r="20" spans="1:10">
      <c s="3" r="A20" t="s">
        <v>828</v>
      </c>
    </row>
    <row r="21" spans="1:10">
      <c s="8" r="A21" t="s">
        <v>815</v>
      </c>
    </row>
    <row r="22" spans="1:10">
      <c s="3" r="A22" t="s">
        <v>829</v>
      </c>
      <c s="7" r="B22" t="n">
        <v>750</v>
      </c>
    </row>
    <row r="23" spans="1:10">
      <c s="3" r="A23" t="s">
        <v>830</v>
      </c>
    </row>
    <row r="24" spans="1:10">
      <c s="8" r="A24" t="s">
        <v>815</v>
      </c>
    </row>
    <row r="25" spans="1:10">
      <c s="3" r="A25" t="s">
        <v>829</v>
      </c>
      <c s="7" r="C25" t="n">
        <v>750</v>
      </c>
      <c s="7" r="E25" t="n">
        <v>750</v>
      </c>
    </row>
    <row r="26" spans="1:10">
      <c s="3" r="A26" t="s">
        <v>831</v>
      </c>
    </row>
    <row r="27" spans="1:10">
      <c s="8" r="A27" t="s">
        <v>815</v>
      </c>
    </row>
    <row r="28" spans="1:10">
      <c s="3" r="A28" t="s">
        <v>823</v>
      </c>
      <c s="5" r="C28" t="n">
        <v>439</v>
      </c>
    </row>
    <row r="29" spans="1:10">
      <c s="3" r="A29" t="s">
        <v>832</v>
      </c>
    </row>
    <row r="30" spans="1:10">
      <c s="8" r="A30" t="s">
        <v>815</v>
      </c>
    </row>
    <row r="31" spans="1:10">
      <c s="3" r="A31" t="s">
        <v>823</v>
      </c>
      <c s="7" r="C31" t="n">
        <v>311</v>
      </c>
    </row>
    <row r="32" spans="1:10">
      <c s="3" r="A32" t="s">
        <v>833</v>
      </c>
    </row>
    <row r="33" spans="1:10">
      <c s="8" r="A33" t="s">
        <v>815</v>
      </c>
    </row>
    <row r="34" spans="1:10">
      <c s="3" r="A34" t="s">
        <v>834</v>
      </c>
      <c s="11" r="G34" t="n">
        <v>136.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35</v>
      </c>
      <c s="2" r="B1" t="s">
        <v>639</v>
      </c>
    </row>
    <row r="2" spans="1:2">
      <c s="8" r="A2" t="s">
        <v>836</v>
      </c>
    </row>
    <row r="3" spans="1:2">
      <c s="5" r="A3" t="n">
        <v>2017</v>
      </c>
      <c s="7" r="B3" t="n">
        <v>63296</v>
      </c>
    </row>
    <row r="4" spans="1:2">
      <c s="5" r="A4" t="n">
        <v>2018</v>
      </c>
      <c s="5" r="B4" t="n">
        <v>35679</v>
      </c>
    </row>
    <row r="5" spans="1:2">
      <c s="5" r="A5" t="n">
        <v>2019</v>
      </c>
      <c s="5" r="B5" t="n">
        <v>24407</v>
      </c>
    </row>
    <row r="6" spans="1:2">
      <c s="5" r="A6" t="n">
        <v>2020</v>
      </c>
      <c s="5" r="B6" t="n">
        <v>14280</v>
      </c>
    </row>
    <row r="7" spans="1:2">
      <c s="5" r="A7" t="n">
        <v>2021</v>
      </c>
      <c s="5" r="B7" t="n">
        <v>2939</v>
      </c>
    </row>
    <row r="8" spans="1:2">
      <c s="3" r="A8" t="s">
        <v>837</v>
      </c>
      <c s="5" r="B8" t="n">
        <v>4946</v>
      </c>
    </row>
    <row r="9" spans="1:2">
      <c s="3" r="A9" t="s">
        <v>838</v>
      </c>
      <c s="7" r="B9" t="n">
        <v>1455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v>
      </c>
      <c s="2" r="B1" t="s">
        <v>1</v>
      </c>
    </row>
    <row r="2" spans="1:4">
      <c s="2" r="B2" t="s">
        <v>2</v>
      </c>
      <c s="2" r="C2" t="s">
        <v>30</v>
      </c>
      <c s="2" r="D2" t="s">
        <v>76</v>
      </c>
    </row>
    <row r="3" spans="1:4">
      <c s="8" r="A3" t="s">
        <v>134</v>
      </c>
    </row>
    <row r="4" spans="1:4">
      <c s="3" r="A4" t="s">
        <v>91</v>
      </c>
      <c s="7" r="B4" t="n">
        <v>-811400</v>
      </c>
      <c s="7" r="C4" t="n">
        <v>435346</v>
      </c>
      <c s="7" r="D4" t="n">
        <v>315320</v>
      </c>
    </row>
    <row r="5" spans="1:4">
      <c s="8" r="A5" t="s">
        <v>135</v>
      </c>
    </row>
    <row r="6" spans="1:4">
      <c s="3" r="A6" t="s">
        <v>136</v>
      </c>
      <c s="5" r="B6" t="n">
        <v>100176</v>
      </c>
      <c s="5" r="C6" t="n">
        <v>106248</v>
      </c>
      <c s="5" r="D6" t="n">
        <v>102752</v>
      </c>
    </row>
    <row r="7" spans="1:4">
      <c s="3" r="A7" t="s">
        <v>118</v>
      </c>
      <c s="5" r="B7" t="n">
        <v>133779</v>
      </c>
      <c s="5" r="C7" t="n">
        <v>137246</v>
      </c>
      <c s="5" r="D7" t="n">
        <v>155873</v>
      </c>
    </row>
    <row r="8" spans="1:4">
      <c s="3" r="A8" t="s">
        <v>85</v>
      </c>
      <c s="5" r="B8" t="n">
        <v>12688</v>
      </c>
      <c s="5" r="C8" t="n">
        <v>18337</v>
      </c>
      <c s="5" r="D8" t="n">
        <v>44006</v>
      </c>
    </row>
    <row r="9" spans="1:4">
      <c s="3" r="A9" t="s">
        <v>137</v>
      </c>
      <c s="5" r="D9" t="n">
        <v>-6975</v>
      </c>
    </row>
    <row r="10" spans="1:4">
      <c s="3" r="A10" t="s">
        <v>138</v>
      </c>
      <c s="5" r="B10" t="n">
        <v>16032</v>
      </c>
      <c s="5" r="C10" t="n">
        <v>17</v>
      </c>
      <c s="5" r="D10" t="n">
        <v>61</v>
      </c>
    </row>
    <row r="11" spans="1:4">
      <c s="3" r="A11" t="s">
        <v>139</v>
      </c>
      <c s="5" r="B11" t="n">
        <v>3503</v>
      </c>
      <c s="5" r="C11" t="n">
        <v>-8829</v>
      </c>
      <c s="5" r="D11" t="n">
        <v>1500</v>
      </c>
    </row>
    <row r="12" spans="1:4">
      <c s="3" r="A12" t="s">
        <v>140</v>
      </c>
      <c s="5" r="B12" t="n">
        <v>8112</v>
      </c>
      <c s="5" r="C12" t="n">
        <v>-3582</v>
      </c>
      <c s="5" r="D12" t="n">
        <v>7916</v>
      </c>
    </row>
    <row r="13" spans="1:4">
      <c s="3" r="A13" t="s">
        <v>141</v>
      </c>
      <c s="5" r="B13" t="n">
        <v>2196</v>
      </c>
      <c s="5" r="C13" t="n">
        <v>1765</v>
      </c>
      <c s="5" r="D13" t="n">
        <v>-1299</v>
      </c>
    </row>
    <row r="14" spans="1:4">
      <c s="3" r="A14" t="s">
        <v>142</v>
      </c>
      <c s="5" r="B14" t="n">
        <v>-26</v>
      </c>
      <c s="5" r="C14" t="n">
        <v>-145</v>
      </c>
      <c s="5" r="D14" t="n">
        <v>-20</v>
      </c>
    </row>
    <row r="15" spans="1:4">
      <c s="3" r="A15" t="s">
        <v>143</v>
      </c>
      <c s="5" r="B15" t="n">
        <v>6096</v>
      </c>
      <c s="5" r="C15" t="n">
        <v>-12913</v>
      </c>
      <c s="5" r="D15" t="n">
        <v>3919</v>
      </c>
    </row>
    <row r="16" spans="1:4">
      <c s="8" r="A16" t="s">
        <v>144</v>
      </c>
    </row>
    <row r="17" spans="1:4">
      <c s="3" r="A17" t="s">
        <v>145</v>
      </c>
      <c s="5" r="B17" t="n">
        <v>97655</v>
      </c>
      <c s="5" r="C17" t="n">
        <v>34165</v>
      </c>
      <c s="5" r="D17" t="n">
        <v>-123258</v>
      </c>
    </row>
    <row r="18" spans="1:4">
      <c s="3" r="A18" t="s">
        <v>35</v>
      </c>
      <c s="5" r="B18" t="n">
        <v>90586</v>
      </c>
      <c s="5" r="C18" t="n">
        <v>39454</v>
      </c>
      <c s="5" r="D18" t="n">
        <v>-97188</v>
      </c>
    </row>
    <row r="19" spans="1:4">
      <c s="3" r="A19" t="s">
        <v>146</v>
      </c>
      <c s="5" r="B19" t="n">
        <v>-23209</v>
      </c>
      <c s="5" r="C19" t="n">
        <v>5788</v>
      </c>
      <c s="5" r="D19" t="n">
        <v>19458</v>
      </c>
    </row>
    <row r="20" spans="1:4">
      <c s="3" r="A20" t="s">
        <v>46</v>
      </c>
      <c s="5" r="B20" t="n">
        <v>-105898</v>
      </c>
      <c s="5" r="C20" t="n">
        <v>-43871</v>
      </c>
      <c s="5" r="D20" t="n">
        <v>39791</v>
      </c>
    </row>
    <row r="21" spans="1:4">
      <c s="3" r="A21" t="s">
        <v>147</v>
      </c>
      <c s="5" r="B21" t="n">
        <v>-15202</v>
      </c>
      <c s="5" r="C21" t="n">
        <v>-30024</v>
      </c>
      <c s="5" r="D21" t="n">
        <v>-9627</v>
      </c>
    </row>
    <row r="22" spans="1:4">
      <c s="3" r="A22" t="s">
        <v>48</v>
      </c>
      <c s="5" r="B22" t="n">
        <v>736000</v>
      </c>
    </row>
    <row r="23" spans="1:4">
      <c s="3" r="A23" t="s">
        <v>49</v>
      </c>
      <c s="5" r="B23" t="n">
        <v>-33338</v>
      </c>
      <c s="5" r="C23" t="n">
        <v>43561</v>
      </c>
      <c s="5" r="D23" t="n">
        <v>-5787</v>
      </c>
    </row>
    <row r="24" spans="1:4">
      <c s="3" r="A24" t="s">
        <v>50</v>
      </c>
      <c s="5" r="B24" t="n">
        <v>-12398</v>
      </c>
      <c s="5" r="C24" t="n">
        <v>6373</v>
      </c>
      <c s="5" r="D24" t="n">
        <v>1597</v>
      </c>
    </row>
    <row r="25" spans="1:4">
      <c s="3" r="A25" t="s">
        <v>148</v>
      </c>
      <c s="5" r="B25" t="n">
        <v>205352</v>
      </c>
      <c s="5" r="C25" t="n">
        <v>728936</v>
      </c>
      <c s="5" r="D25" t="n">
        <v>448039</v>
      </c>
    </row>
    <row r="26" spans="1:4">
      <c s="8" r="A26" t="s">
        <v>149</v>
      </c>
    </row>
    <row r="27" spans="1:4">
      <c s="3" r="A27" t="s">
        <v>150</v>
      </c>
      <c s="5" r="B27" t="n">
        <v>-1056045</v>
      </c>
      <c s="5" r="C27" t="n">
        <v>-1128319</v>
      </c>
      <c s="5" r="D27" t="n">
        <v>-837892</v>
      </c>
    </row>
    <row r="28" spans="1:4">
      <c s="3" r="A28" t="s">
        <v>151</v>
      </c>
      <c s="5" r="B28" t="n">
        <v>991657</v>
      </c>
      <c s="5" r="C28" t="n">
        <v>534908</v>
      </c>
      <c s="5" r="D28" t="n">
        <v>588712</v>
      </c>
    </row>
    <row r="29" spans="1:4">
      <c s="3" r="A29" t="s">
        <v>152</v>
      </c>
      <c s="5" r="B29" t="n">
        <v>311843</v>
      </c>
      <c s="5" r="C29" t="n">
        <v>291402</v>
      </c>
      <c s="5" r="D29" t="n">
        <v>406327</v>
      </c>
    </row>
    <row r="30" spans="1:4">
      <c s="3" r="A30" t="s">
        <v>153</v>
      </c>
      <c s="5" r="B30" t="n">
        <v>-41</v>
      </c>
      <c s="5" r="C30" t="n">
        <v>-701</v>
      </c>
      <c s="5" r="D30" t="n">
        <v>-1869</v>
      </c>
    </row>
    <row r="31" spans="1:4">
      <c s="3" r="A31" t="s">
        <v>154</v>
      </c>
      <c s="5" r="C31" t="n">
        <v>13220</v>
      </c>
    </row>
    <row r="32" spans="1:4">
      <c s="3" r="A32" t="s">
        <v>155</v>
      </c>
      <c s="5" r="D32" t="n">
        <v>-2551</v>
      </c>
    </row>
    <row r="33" spans="1:4">
      <c s="3" r="A33" t="s">
        <v>156</v>
      </c>
      <c s="5" r="D33" t="n">
        <v>6306</v>
      </c>
    </row>
    <row r="34" spans="1:4">
      <c s="3" r="A34" t="s">
        <v>157</v>
      </c>
      <c s="5" r="B34" t="n">
        <v>-8236</v>
      </c>
      <c s="5" r="C34" t="n">
        <v>-16424</v>
      </c>
      <c s="5" r="D34" t="n">
        <v>-17647</v>
      </c>
    </row>
    <row r="35" spans="1:4">
      <c s="3" r="A35" t="s">
        <v>158</v>
      </c>
      <c s="5" r="B35" t="n">
        <v>-37255</v>
      </c>
      <c s="5" r="C35" t="n">
        <v>-63030</v>
      </c>
      <c s="5" r="D35" t="n">
        <v>-66593</v>
      </c>
    </row>
    <row r="36" spans="1:4">
      <c s="3" r="A36" t="s">
        <v>159</v>
      </c>
      <c s="5" r="B36" t="n">
        <v>-10240</v>
      </c>
    </row>
    <row r="37" spans="1:4">
      <c s="3" r="A37" t="s">
        <v>160</v>
      </c>
      <c s="5" r="B37" t="n">
        <v>10007</v>
      </c>
    </row>
    <row r="38" spans="1:4">
      <c s="3" r="A38" t="s">
        <v>161</v>
      </c>
      <c s="5" r="B38" t="n">
        <v>201690</v>
      </c>
      <c s="5" r="C38" t="n">
        <v>-368944</v>
      </c>
      <c s="5" r="D38" t="n">
        <v>74793</v>
      </c>
    </row>
    <row r="39" spans="1:4">
      <c s="8" r="A39" t="s">
        <v>162</v>
      </c>
    </row>
    <row r="40" spans="1:4">
      <c s="3" r="A40" t="s">
        <v>121</v>
      </c>
      <c s="5" r="B40" t="n">
        <v>-260875</v>
      </c>
      <c s="5" r="C40" t="n">
        <v>-64962</v>
      </c>
      <c s="5" r="D40" t="n">
        <v>-376285</v>
      </c>
    </row>
    <row r="41" spans="1:4">
      <c s="3" r="A41" t="s">
        <v>163</v>
      </c>
      <c s="5" r="B41" t="n">
        <v>80717</v>
      </c>
      <c s="5" r="C41" t="n">
        <v>112357</v>
      </c>
      <c s="5" r="D41" t="n">
        <v>204962</v>
      </c>
    </row>
    <row r="42" spans="1:4">
      <c s="3" r="A42" t="s">
        <v>164</v>
      </c>
      <c s="5" r="B42" t="n">
        <v>-24358</v>
      </c>
      <c s="5" r="C42" t="n">
        <v>-26494</v>
      </c>
      <c s="5" r="D42" t="n">
        <v>-10872</v>
      </c>
    </row>
    <row r="43" spans="1:4">
      <c s="3" r="A43" t="s">
        <v>165</v>
      </c>
      <c s="5" r="B43" t="n">
        <v>-122821</v>
      </c>
      <c s="5" r="C43" t="n">
        <v>-122801</v>
      </c>
      <c s="5" r="D43" t="n">
        <v>-119449</v>
      </c>
    </row>
    <row r="44" spans="1:4">
      <c s="3" r="A44" t="s">
        <v>166</v>
      </c>
      <c s="5" r="B44" t="n">
        <v>-12528</v>
      </c>
      <c s="5" r="C44" t="n">
        <v>-13010</v>
      </c>
      <c s="5" r="D44" t="n">
        <v>-7411</v>
      </c>
    </row>
    <row r="45" spans="1:4">
      <c s="3" r="A45" t="s">
        <v>142</v>
      </c>
      <c s="5" r="B45" t="n">
        <v>26</v>
      </c>
      <c s="5" r="C45" t="n">
        <v>145</v>
      </c>
      <c s="5" r="D45" t="n">
        <v>20</v>
      </c>
    </row>
    <row r="46" spans="1:4">
      <c s="3" r="A46" t="s">
        <v>167</v>
      </c>
      <c s="5" r="B46" t="n">
        <v>-339839</v>
      </c>
      <c s="5" r="C46" t="n">
        <v>-114765</v>
      </c>
      <c s="5" r="D46" t="n">
        <v>-309035</v>
      </c>
    </row>
    <row r="47" spans="1:4">
      <c s="3" r="A47" t="s">
        <v>168</v>
      </c>
      <c s="5" r="B47" t="n">
        <v>67203</v>
      </c>
      <c s="5" r="C47" t="n">
        <v>245227</v>
      </c>
      <c s="5" r="D47" t="n">
        <v>213797</v>
      </c>
    </row>
    <row r="48" spans="1:4">
      <c s="3" r="A48" t="s">
        <v>169</v>
      </c>
      <c s="5" r="B48" t="n">
        <v>1210977</v>
      </c>
      <c s="5" r="C48" t="n">
        <v>965750</v>
      </c>
      <c s="5" r="D48" t="n">
        <v>751953</v>
      </c>
    </row>
    <row r="49" spans="1:4">
      <c s="3" r="A49" t="s">
        <v>170</v>
      </c>
      <c s="7" r="B49" t="n">
        <v>1278180</v>
      </c>
      <c s="7" r="C49" t="n">
        <v>1210977</v>
      </c>
      <c s="7" r="D49" t="n">
        <v>9657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9</v>
      </c>
      <c s="2" r="B1" t="s">
        <v>2</v>
      </c>
      <c s="2" r="C1" t="s">
        <v>30</v>
      </c>
    </row>
    <row r="2" spans="1:3">
      <c s="8" r="A2" t="s">
        <v>836</v>
      </c>
    </row>
    <row r="3" spans="1:3">
      <c s="3" r="A3" t="s">
        <v>840</v>
      </c>
      <c s="7" r="B3" t="n">
        <v>-17985</v>
      </c>
      <c s="7" r="C3" t="n">
        <v>-14428</v>
      </c>
    </row>
    <row r="4" spans="1:3">
      <c s="3" r="A4" t="s">
        <v>841</v>
      </c>
      <c s="5" r="B4" t="n">
        <v>12461</v>
      </c>
      <c s="7" r="C4" t="n">
        <v>16468</v>
      </c>
    </row>
    <row r="5" spans="1:3">
      <c s="3" r="A5" t="s">
        <v>842</v>
      </c>
    </row>
    <row r="6" spans="1:3">
      <c s="8" r="A6" t="s">
        <v>836</v>
      </c>
    </row>
    <row r="7" spans="1:3">
      <c s="5" r="A7" t="n">
        <v>2017</v>
      </c>
      <c s="5" r="B7" t="n">
        <v>14769</v>
      </c>
    </row>
    <row r="8" spans="1:3">
      <c s="5" r="A8" t="n">
        <v>2018</v>
      </c>
      <c s="5" r="B8" t="n">
        <v>12630</v>
      </c>
    </row>
    <row r="9" spans="1:3">
      <c s="3" r="A9" t="s">
        <v>843</v>
      </c>
      <c s="5" r="B9" t="n">
        <v>0</v>
      </c>
    </row>
    <row r="10" spans="1:3">
      <c s="3" r="A10" t="s">
        <v>838</v>
      </c>
      <c s="5" r="B10" t="n">
        <v>27399</v>
      </c>
    </row>
    <row r="11" spans="1:3">
      <c s="3" r="A11" t="s">
        <v>844</v>
      </c>
      <c s="5" r="B11" t="n">
        <v>-580</v>
      </c>
    </row>
    <row r="12" spans="1:3">
      <c s="3" r="A12" t="s">
        <v>845</v>
      </c>
      <c s="5" r="B12" t="n">
        <v>26819</v>
      </c>
    </row>
    <row r="13" spans="1:3">
      <c s="3" r="A13" t="s">
        <v>840</v>
      </c>
      <c s="5" r="B13" t="n">
        <v>-14358</v>
      </c>
    </row>
    <row r="14" spans="1:3">
      <c s="3" r="A14" t="s">
        <v>841</v>
      </c>
      <c s="7" r="B14" t="n">
        <v>1246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s="1" r="A1" t="s">
        <v>846</v>
      </c>
      <c s="2" r="B1" t="s">
        <v>1</v>
      </c>
    </row>
    <row r="2" spans="1:4">
      <c s="2" r="B2" t="s">
        <v>2</v>
      </c>
      <c s="2" r="C2" t="s">
        <v>30</v>
      </c>
      <c s="2" r="D2" t="s">
        <v>76</v>
      </c>
    </row>
    <row r="3" spans="1:4">
      <c s="3" r="A3" t="s">
        <v>847</v>
      </c>
    </row>
    <row r="4" spans="1:4">
      <c s="8" r="A4" t="s">
        <v>848</v>
      </c>
    </row>
    <row r="5" spans="1:4">
      <c s="3" r="A5" t="s">
        <v>849</v>
      </c>
      <c s="7" r="B5" t="n">
        <v>14500000</v>
      </c>
      <c s="7" r="C5" t="n">
        <v>18500000</v>
      </c>
      <c s="7" r="D5" t="n">
        <v>20500000</v>
      </c>
    </row>
    <row r="6" spans="1:4">
      <c s="3" r="A6" t="s">
        <v>850</v>
      </c>
      <c s="7" r="B6" t="n">
        <v>1500000</v>
      </c>
      <c s="5" r="C6" t="n">
        <v>100000</v>
      </c>
      <c s="5" r="D6" t="n">
        <v>100000</v>
      </c>
    </row>
    <row r="7" spans="1:4">
      <c s="3" r="A7" t="s">
        <v>851</v>
      </c>
    </row>
    <row r="8" spans="1:4">
      <c s="8" r="A8" t="s">
        <v>848</v>
      </c>
    </row>
    <row r="9" spans="1:4">
      <c s="3" r="A9" t="s">
        <v>852</v>
      </c>
      <c s="3" r="B9" t="s">
        <v>853</v>
      </c>
    </row>
    <row r="10" spans="1:4">
      <c s="3" r="A10" t="s">
        <v>850</v>
      </c>
      <c s="7" r="B10" t="n">
        <v>4900000</v>
      </c>
      <c s="7" r="C10" t="n">
        <v>5100000</v>
      </c>
      <c s="7" r="D10" t="n">
        <v>5100000</v>
      </c>
    </row>
    <row r="11" spans="1:4">
      <c s="3" r="A11" t="s">
        <v>854</v>
      </c>
      <c s="3" r="B11" t="s">
        <v>855</v>
      </c>
    </row>
    <row r="12" spans="1:4">
      <c s="3" r="A12" t="s">
        <v>856</v>
      </c>
    </row>
    <row r="13" spans="1:4">
      <c s="8" r="A13" t="s">
        <v>848</v>
      </c>
    </row>
    <row r="14" spans="1:4">
      <c s="3" r="A14" t="s">
        <v>857</v>
      </c>
      <c s="3" r="B14" t="s">
        <v>858</v>
      </c>
    </row>
    <row r="15" spans="1:4">
      <c s="3" r="A15" t="s">
        <v>859</v>
      </c>
    </row>
    <row r="16" spans="1:4">
      <c s="8" r="A16" t="s">
        <v>848</v>
      </c>
    </row>
    <row r="17" spans="1:4">
      <c s="3" r="A17" t="s">
        <v>857</v>
      </c>
      <c s="3" r="B17" t="s">
        <v>356</v>
      </c>
    </row>
    <row r="18" spans="1:4">
      <c s="3" r="A18" t="s">
        <v>860</v>
      </c>
    </row>
    <row r="19" spans="1:4">
      <c s="8" r="A19" t="s">
        <v>848</v>
      </c>
    </row>
    <row r="20" spans="1:4">
      <c s="3" r="A20" t="s">
        <v>849</v>
      </c>
      <c s="7" r="B20" t="n">
        <v>500</v>
      </c>
    </row>
    <row r="21" spans="1:4">
      <c s="3" r="A21" t="s">
        <v>861</v>
      </c>
    </row>
    <row r="22" spans="1:4">
      <c s="8" r="A22" t="s">
        <v>848</v>
      </c>
    </row>
    <row r="23" spans="1:4">
      <c s="3" r="A23" t="s">
        <v>849</v>
      </c>
      <c s="7" r="B23" t="n">
        <v>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O142"/>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4"/>
    <col customWidth="1" max="5" min="5" width="20"/>
    <col customWidth="1" max="6" min="6" width="37"/>
    <col customWidth="1" max="7" min="7" width="48"/>
    <col customWidth="1" max="8" min="8" width="4"/>
    <col customWidth="1" max="9" min="9" width="37"/>
    <col customWidth="1" max="10" min="10" width="4"/>
    <col customWidth="1" max="11" min="11" width="37"/>
    <col customWidth="1" max="12" min="12" width="20"/>
    <col customWidth="1" max="13" min="13" width="27"/>
    <col customWidth="1" max="14" min="14" width="24"/>
    <col customWidth="1" max="15" min="15" width="21"/>
  </cols>
  <sheetData>
    <row r="1" spans="1:15">
      <c s="1" r="A1" t="s">
        <v>862</v>
      </c>
      <c s="2" r="B1" t="s">
        <v>863</v>
      </c>
      <c s="2" r="C1" t="s">
        <v>864</v>
      </c>
      <c s="2" r="D1" t="s">
        <v>865</v>
      </c>
      <c s="2" r="E1" t="s">
        <v>866</v>
      </c>
      <c s="2" r="F1" t="s">
        <v>867</v>
      </c>
      <c s="2" r="G1" t="s">
        <v>868</v>
      </c>
      <c s="2" r="I1" t="s">
        <v>869</v>
      </c>
      <c s="2" r="K1" t="s">
        <v>870</v>
      </c>
      <c s="2" r="L1" t="s">
        <v>871</v>
      </c>
      <c s="2" r="M1" t="s">
        <v>872</v>
      </c>
      <c s="2" r="N1" t="s">
        <v>873</v>
      </c>
      <c s="2" r="O1" t="s">
        <v>874</v>
      </c>
    </row>
    <row r="2" spans="1:15">
      <c s="8" r="A2" t="s">
        <v>875</v>
      </c>
    </row>
    <row r="3" spans="1:15">
      <c s="3" r="A3" t="s">
        <v>72</v>
      </c>
      <c s="5" r="F3" t="n">
        <v>992000000</v>
      </c>
      <c s="5" r="G3" t="n">
        <v>992000000</v>
      </c>
      <c s="5" r="I3" t="n">
        <v>992000000</v>
      </c>
    </row>
    <row r="4" spans="1:15">
      <c s="3" r="A4" t="s">
        <v>876</v>
      </c>
      <c s="9" r="F4" t="n">
        <v>0.002</v>
      </c>
      <c s="9" r="G4" t="n">
        <v>0.002</v>
      </c>
      <c s="9" r="I4" t="n">
        <v>0.002</v>
      </c>
    </row>
    <row r="5" spans="1:15">
      <c s="3" r="A5" t="s">
        <v>68</v>
      </c>
      <c s="5" r="F5" t="n">
        <v>8000000</v>
      </c>
      <c s="5" r="G5" t="n">
        <v>8000000</v>
      </c>
      <c s="5" r="I5" t="n">
        <v>8000000</v>
      </c>
    </row>
    <row r="6" spans="1:15">
      <c s="3" r="A6" t="s">
        <v>877</v>
      </c>
      <c s="9" r="F6" t="n">
        <v>0.002</v>
      </c>
      <c s="9" r="G6" t="n">
        <v>0.002</v>
      </c>
      <c s="9" r="I6" t="n">
        <v>0.002</v>
      </c>
    </row>
    <row r="7" spans="1:15">
      <c s="3" r="A7" t="s">
        <v>70</v>
      </c>
      <c s="5" r="F7" t="n">
        <v>0</v>
      </c>
      <c s="5" r="G7" t="n">
        <v>0</v>
      </c>
      <c s="5" r="I7" t="n">
        <v>0</v>
      </c>
    </row>
    <row r="8" spans="1:15">
      <c s="3" r="A8" t="s">
        <v>878</v>
      </c>
      <c s="3" r="G8" t="s">
        <v>879</v>
      </c>
    </row>
    <row r="9" spans="1:15">
      <c s="3" r="A9" t="s">
        <v>880</v>
      </c>
      <c s="10" r="N9" t="n">
        <v>8.85</v>
      </c>
    </row>
    <row r="10" spans="1:15">
      <c s="3" r="A10" t="s">
        <v>881</v>
      </c>
      <c s="7" r="F10" t="n">
        <v>1500000</v>
      </c>
      <c s="7" r="G10" t="n">
        <v>1500000</v>
      </c>
      <c s="7" r="I10" t="n">
        <v>1500000</v>
      </c>
      <c s="7" r="K10" t="n">
        <v>1700000</v>
      </c>
    </row>
    <row r="11" spans="1:15">
      <c s="3" r="A11" t="s">
        <v>882</v>
      </c>
      <c s="5" r="G11" t="n">
        <v>6170000</v>
      </c>
      <c s="5" r="I11" t="n">
        <v>6365000</v>
      </c>
      <c s="5" r="K11" t="n">
        <v>18922000</v>
      </c>
    </row>
    <row r="12" spans="1:15">
      <c s="3" r="A12" t="s">
        <v>883</v>
      </c>
      <c s="7" r="F12" t="n">
        <v>3250000000</v>
      </c>
      <c s="7" r="G12" t="n">
        <v>3250000000</v>
      </c>
      <c s="7" r="O12" t="n">
        <v>500000000</v>
      </c>
    </row>
    <row r="13" spans="1:15">
      <c s="3" r="A13" t="s">
        <v>884</v>
      </c>
      <c s="7" r="M13" t="n">
        <v>2750000000</v>
      </c>
    </row>
    <row r="14" spans="1:15">
      <c s="3" r="A14" t="s">
        <v>885</v>
      </c>
      <c s="5" r="F14" t="n">
        <v>0</v>
      </c>
      <c s="5" r="G14" t="n">
        <v>19700000</v>
      </c>
      <c s="5" r="I14" t="n">
        <v>5100000</v>
      </c>
      <c s="5" r="K14" t="n">
        <v>33100000</v>
      </c>
    </row>
    <row r="15" spans="1:15">
      <c s="3" r="A15" t="s">
        <v>886</v>
      </c>
      <c s="7" r="G15" t="n">
        <v>260900000</v>
      </c>
      <c s="7" r="I15" t="n">
        <v>65000000</v>
      </c>
      <c s="7" r="K15" t="n">
        <v>354100000</v>
      </c>
    </row>
    <row r="16" spans="1:15">
      <c s="3" r="A16" t="s">
        <v>887</v>
      </c>
      <c s="5" r="F16" t="n">
        <v>241600000</v>
      </c>
      <c s="5" r="G16" t="n">
        <v>241600000</v>
      </c>
    </row>
    <row r="17" spans="1:15">
      <c s="3" r="A17" t="s">
        <v>888</v>
      </c>
      <c s="7" r="F17" t="n">
        <v>3100000000</v>
      </c>
      <c s="7" r="G17" t="n">
        <v>3100000000</v>
      </c>
    </row>
    <row r="18" spans="1:15">
      <c s="3" r="A18" t="s">
        <v>889</v>
      </c>
      <c s="5" r="F18" t="n">
        <v>182600000</v>
      </c>
      <c s="7" r="G18" t="n">
        <v>182600000</v>
      </c>
    </row>
    <row r="19" spans="1:15">
      <c s="3" r="A19" t="s">
        <v>890</v>
      </c>
      <c s="10" r="G19" t="n">
        <v>0.24</v>
      </c>
      <c s="10" r="I19" t="n">
        <v>0.24</v>
      </c>
      <c s="10" r="K19" t="n">
        <v>0.24</v>
      </c>
    </row>
    <row r="20" spans="1:15">
      <c s="3" r="A20" t="s">
        <v>891</v>
      </c>
    </row>
    <row r="21" spans="1:15">
      <c s="8" r="A21" t="s">
        <v>875</v>
      </c>
    </row>
    <row r="22" spans="1:15">
      <c s="3" r="A22" t="s">
        <v>890</v>
      </c>
      <c s="10" r="B22" t="n">
        <v>0.06</v>
      </c>
      <c s="10" r="D22" t="n">
        <v>0.06</v>
      </c>
    </row>
    <row r="23" spans="1:15">
      <c s="3" r="A23" t="s">
        <v>892</v>
      </c>
      <c s="3" r="B23" t="s">
        <v>893</v>
      </c>
      <c s="3" r="D23" t="s">
        <v>894</v>
      </c>
    </row>
    <row r="24" spans="1:15">
      <c s="3" r="A24" t="s">
        <v>895</v>
      </c>
      <c s="3" r="B24" t="s">
        <v>896</v>
      </c>
      <c s="3" r="D24" t="s">
        <v>897</v>
      </c>
    </row>
    <row r="25" spans="1:15">
      <c s="3" r="A25" t="s">
        <v>333</v>
      </c>
    </row>
    <row r="26" spans="1:15">
      <c s="8" r="A26" t="s">
        <v>875</v>
      </c>
    </row>
    <row r="27" spans="1:15">
      <c s="3" r="A27" t="s">
        <v>898</v>
      </c>
      <c s="5" r="F27" t="n">
        <v>38200000</v>
      </c>
      <c s="7" r="G27" t="n">
        <v>38200000</v>
      </c>
    </row>
    <row r="28" spans="1:15">
      <c s="3" r="A28" t="s">
        <v>899</v>
      </c>
      <c s="5" r="F28" t="n">
        <v>6700000</v>
      </c>
      <c s="5" r="G28" t="n">
        <v>6700000</v>
      </c>
    </row>
    <row r="29" spans="1:15">
      <c s="3" r="A29" t="s">
        <v>900</v>
      </c>
      <c s="5" r="F29" t="n">
        <v>6600000</v>
      </c>
      <c s="5" r="G29" t="n">
        <v>6600000</v>
      </c>
    </row>
    <row r="30" spans="1:15">
      <c s="3" r="A30" t="s">
        <v>901</v>
      </c>
      <c s="7" r="G30" t="n">
        <v>9700000</v>
      </c>
      <c s="7" r="I30" t="n">
        <v>19300000</v>
      </c>
      <c s="7" r="K30" t="n">
        <v>51100000</v>
      </c>
    </row>
    <row r="31" spans="1:15">
      <c s="3" r="A31" t="s">
        <v>902</v>
      </c>
      <c s="3" r="G31" t="s">
        <v>903</v>
      </c>
    </row>
    <row r="32" spans="1:15">
      <c s="3" r="A32" t="s">
        <v>882</v>
      </c>
      <c s="5" r="G32" t="n">
        <v>6170000</v>
      </c>
      <c s="5" r="I32" t="n">
        <v>6365000</v>
      </c>
      <c s="5" r="K32" t="n">
        <v>18922000</v>
      </c>
    </row>
    <row r="33" spans="1:15">
      <c s="3" r="A33" t="s">
        <v>904</v>
      </c>
      <c s="3" r="G33" t="s">
        <v>905</v>
      </c>
      <c s="3" r="I33" t="s">
        <v>378</v>
      </c>
      <c s="3" r="K33" t="s">
        <v>378</v>
      </c>
    </row>
    <row r="34" spans="1:15">
      <c s="3" r="A34" t="s">
        <v>906</v>
      </c>
    </row>
    <row r="35" spans="1:15">
      <c s="8" r="A35" t="s">
        <v>875</v>
      </c>
    </row>
    <row r="36" spans="1:15">
      <c s="3" r="A36" t="s">
        <v>907</v>
      </c>
      <c s="5" r="E36" t="n">
        <v>360723</v>
      </c>
      <c s="5" r="G36" t="n">
        <v>658000</v>
      </c>
      <c s="5" r="I36" t="n">
        <v>3000</v>
      </c>
    </row>
    <row r="37" spans="1:15">
      <c s="3" r="A37" t="s">
        <v>908</v>
      </c>
      <c s="5" r="G37" t="n">
        <v>669000</v>
      </c>
      <c s="3" r="H37" t="s">
        <v>510</v>
      </c>
      <c s="5" r="I37" t="n">
        <v>1277000</v>
      </c>
      <c s="3" r="J37" t="s">
        <v>510</v>
      </c>
      <c s="5" r="K37" t="n">
        <v>100000</v>
      </c>
    </row>
    <row r="38" spans="1:15">
      <c s="3" r="A38" t="s">
        <v>909</v>
      </c>
    </row>
    <row r="39" spans="1:15">
      <c s="8" r="A39" t="s">
        <v>875</v>
      </c>
    </row>
    <row r="40" spans="1:15">
      <c s="3" r="A40" t="s">
        <v>907</v>
      </c>
      <c s="5" r="E40" t="n">
        <v>478001</v>
      </c>
    </row>
    <row r="41" spans="1:15">
      <c s="3" r="A41" t="s">
        <v>908</v>
      </c>
      <c s="5" r="E41" t="n">
        <v>107954</v>
      </c>
    </row>
    <row r="42" spans="1:15">
      <c s="3" r="A42" t="s">
        <v>910</v>
      </c>
    </row>
    <row r="43" spans="1:15">
      <c s="8" r="A43" t="s">
        <v>875</v>
      </c>
    </row>
    <row r="44" spans="1:15">
      <c s="3" r="A44" t="s">
        <v>911</v>
      </c>
      <c s="3" r="G44" t="s">
        <v>912</v>
      </c>
    </row>
    <row r="45" spans="1:15">
      <c s="3" r="A45" t="s">
        <v>913</v>
      </c>
    </row>
    <row r="46" spans="1:15">
      <c s="8" r="A46" t="s">
        <v>875</v>
      </c>
    </row>
    <row r="47" spans="1:15">
      <c s="3" r="A47" t="s">
        <v>911</v>
      </c>
      <c s="3" r="G47" t="s">
        <v>914</v>
      </c>
    </row>
    <row r="48" spans="1:15">
      <c s="3" r="A48" t="s">
        <v>915</v>
      </c>
    </row>
    <row r="49" spans="1:15">
      <c s="8" r="A49" t="s">
        <v>875</v>
      </c>
    </row>
    <row r="50" spans="1:15">
      <c s="3" r="A50" t="s">
        <v>907</v>
      </c>
      <c s="5" r="C50" t="n">
        <v>33616</v>
      </c>
    </row>
    <row r="51" spans="1:15">
      <c s="3" r="A51" t="s">
        <v>916</v>
      </c>
    </row>
    <row r="52" spans="1:15">
      <c s="8" r="A52" t="s">
        <v>875</v>
      </c>
    </row>
    <row r="53" spans="1:15">
      <c s="3" r="A53" t="s">
        <v>898</v>
      </c>
      <c s="5" r="F53" t="n">
        <v>53200000</v>
      </c>
      <c s="7" r="G53" t="n">
        <v>53200000</v>
      </c>
    </row>
    <row r="54" spans="1:15">
      <c s="3" r="A54" t="s">
        <v>902</v>
      </c>
      <c s="3" r="G54" t="s">
        <v>359</v>
      </c>
    </row>
    <row r="55" spans="1:15">
      <c s="3" r="A55" t="s">
        <v>907</v>
      </c>
      <c s="5" r="G55" t="n">
        <v>5797000</v>
      </c>
      <c s="5" r="I55" t="n">
        <v>5941000</v>
      </c>
      <c s="5" r="K55" t="n">
        <v>3925000</v>
      </c>
    </row>
    <row r="56" spans="1:15">
      <c s="3" r="A56" t="s">
        <v>908</v>
      </c>
      <c s="5" r="G56" t="n">
        <v>6765000</v>
      </c>
      <c s="5" r="I56" t="n">
        <v>6811000</v>
      </c>
      <c s="5" r="K56" t="n">
        <v>3828000</v>
      </c>
    </row>
    <row r="57" spans="1:15">
      <c s="3" r="A57" t="s">
        <v>917</v>
      </c>
      <c s="7" r="F57" t="n">
        <v>81700000</v>
      </c>
      <c s="7" r="G57" t="n">
        <v>81700000</v>
      </c>
    </row>
    <row r="58" spans="1:15">
      <c s="3" r="A58" t="s">
        <v>918</v>
      </c>
      <c s="5" r="F58" t="n">
        <v>9200000</v>
      </c>
      <c s="5" r="G58" t="n">
        <v>9200000</v>
      </c>
    </row>
    <row r="59" spans="1:15">
      <c s="3" r="A59" t="s">
        <v>919</v>
      </c>
    </row>
    <row r="60" spans="1:15">
      <c s="8" r="A60" t="s">
        <v>875</v>
      </c>
    </row>
    <row r="61" spans="1:15">
      <c s="3" r="A61" t="s">
        <v>920</v>
      </c>
      <c s="3" r="M61" t="s">
        <v>378</v>
      </c>
    </row>
    <row r="62" spans="1:15">
      <c s="3" r="A62" t="s">
        <v>899</v>
      </c>
      <c s="7" r="F62" t="n">
        <v>0</v>
      </c>
      <c s="7" r="G62" t="n">
        <v>0</v>
      </c>
    </row>
    <row r="63" spans="1:15">
      <c s="3" r="A63" t="s">
        <v>921</v>
      </c>
      <c s="3" r="G63" t="s">
        <v>922</v>
      </c>
    </row>
    <row r="64" spans="1:15">
      <c s="3" r="A64" t="s">
        <v>882</v>
      </c>
      <c s="5" r="G64" t="n">
        <v>3100000</v>
      </c>
      <c s="5" r="I64" t="n">
        <v>0</v>
      </c>
      <c s="5" r="K64" t="n">
        <v>0</v>
      </c>
      <c s="5" r="L64" t="n">
        <v>0</v>
      </c>
      <c s="5" r="M64" t="n">
        <v>0</v>
      </c>
    </row>
    <row r="65" spans="1:15">
      <c s="3" r="A65" t="s">
        <v>904</v>
      </c>
      <c s="3" r="M65" t="s">
        <v>923</v>
      </c>
    </row>
    <row r="66" spans="1:15">
      <c s="3" r="A66" t="s">
        <v>924</v>
      </c>
    </row>
    <row r="67" spans="1:15">
      <c s="8" r="A67" t="s">
        <v>875</v>
      </c>
    </row>
    <row r="68" spans="1:15">
      <c s="3" r="A68" t="s">
        <v>925</v>
      </c>
      <c s="5" r="F68" t="n">
        <v>383400000</v>
      </c>
      <c s="5" r="G68" t="n">
        <v>383400000</v>
      </c>
    </row>
    <row r="69" spans="1:15">
      <c s="3" r="A69" t="s">
        <v>920</v>
      </c>
      <c s="3" r="G69" t="s">
        <v>732</v>
      </c>
    </row>
    <row r="70" spans="1:15">
      <c s="3" r="A70" t="s">
        <v>926</v>
      </c>
      <c s="5" r="G70" t="n">
        <v>4</v>
      </c>
    </row>
    <row r="71" spans="1:15">
      <c s="3" r="A71" t="s">
        <v>927</v>
      </c>
      <c s="5" r="F71" t="n">
        <v>91400000</v>
      </c>
      <c s="5" r="G71" t="n">
        <v>91400000</v>
      </c>
    </row>
    <row r="72" spans="1:15">
      <c s="3" r="A72" t="s">
        <v>928</v>
      </c>
    </row>
    <row r="73" spans="1:15">
      <c s="8" r="A73" t="s">
        <v>875</v>
      </c>
    </row>
    <row r="74" spans="1:15">
      <c s="3" r="A74" t="s">
        <v>878</v>
      </c>
      <c s="3" r="G74" t="s">
        <v>389</v>
      </c>
    </row>
    <row r="75" spans="1:15">
      <c s="3" r="A75" t="s">
        <v>929</v>
      </c>
    </row>
    <row r="76" spans="1:15">
      <c s="8" r="A76" t="s">
        <v>875</v>
      </c>
    </row>
    <row r="77" spans="1:15">
      <c s="3" r="A77" t="s">
        <v>878</v>
      </c>
      <c s="3" r="G77" t="s">
        <v>930</v>
      </c>
    </row>
    <row r="78" spans="1:15">
      <c s="3" r="A78" t="s">
        <v>931</v>
      </c>
      <c s="3" r="G78" t="s">
        <v>932</v>
      </c>
    </row>
    <row r="79" spans="1:15">
      <c s="3" r="A79" t="s">
        <v>933</v>
      </c>
    </row>
    <row r="80" spans="1:15">
      <c s="8" r="A80" t="s">
        <v>875</v>
      </c>
    </row>
    <row r="81" spans="1:15">
      <c s="3" r="A81" t="s">
        <v>931</v>
      </c>
      <c s="3" r="G81" t="s">
        <v>381</v>
      </c>
    </row>
    <row r="82" spans="1:15">
      <c s="3" r="A82" t="s">
        <v>934</v>
      </c>
    </row>
    <row r="83" spans="1:15">
      <c s="8" r="A83" t="s">
        <v>875</v>
      </c>
    </row>
    <row r="84" spans="1:15">
      <c s="3" r="A84" t="s">
        <v>878</v>
      </c>
      <c s="3" r="G84" t="s">
        <v>356</v>
      </c>
    </row>
    <row r="85" spans="1:15">
      <c s="3" r="A85" t="s">
        <v>935</v>
      </c>
    </row>
    <row r="86" spans="1:15">
      <c s="8" r="A86" t="s">
        <v>875</v>
      </c>
    </row>
    <row r="87" spans="1:15">
      <c s="3" r="A87" t="s">
        <v>878</v>
      </c>
      <c s="3" r="G87" t="s">
        <v>356</v>
      </c>
    </row>
    <row r="88" spans="1:15">
      <c s="3" r="A88" t="s">
        <v>936</v>
      </c>
    </row>
    <row r="89" spans="1:15">
      <c s="8" r="A89" t="s">
        <v>875</v>
      </c>
    </row>
    <row r="90" spans="1:15">
      <c s="3" r="A90" t="s">
        <v>920</v>
      </c>
      <c s="3" r="G90" t="s">
        <v>378</v>
      </c>
    </row>
    <row r="91" spans="1:15">
      <c s="3" r="A91" t="s">
        <v>937</v>
      </c>
      <c s="3" r="G91" t="s">
        <v>938</v>
      </c>
    </row>
    <row r="92" spans="1:15">
      <c s="3" r="A92" t="s">
        <v>939</v>
      </c>
    </row>
    <row r="93" spans="1:15">
      <c s="8" r="A93" t="s">
        <v>875</v>
      </c>
    </row>
    <row r="94" spans="1:15">
      <c s="3" r="A94" t="s">
        <v>878</v>
      </c>
      <c s="3" r="G94" t="s">
        <v>356</v>
      </c>
    </row>
    <row r="95" spans="1:15">
      <c s="3" r="A95" t="s">
        <v>940</v>
      </c>
    </row>
    <row r="96" spans="1:15">
      <c s="8" r="A96" t="s">
        <v>875</v>
      </c>
    </row>
    <row r="97" spans="1:15">
      <c s="3" r="A97" t="s">
        <v>878</v>
      </c>
      <c s="3" r="G97" t="s">
        <v>356</v>
      </c>
    </row>
    <row r="98" spans="1:15">
      <c s="3" r="A98" t="s">
        <v>941</v>
      </c>
    </row>
    <row r="99" spans="1:15">
      <c s="8" r="A99" t="s">
        <v>875</v>
      </c>
    </row>
    <row r="100" spans="1:15">
      <c s="3" r="A100" t="s">
        <v>878</v>
      </c>
      <c s="3" r="G100" t="s">
        <v>356</v>
      </c>
    </row>
    <row r="101" spans="1:15">
      <c s="3" r="A101" t="s">
        <v>942</v>
      </c>
    </row>
    <row r="102" spans="1:15">
      <c s="8" r="A102" t="s">
        <v>875</v>
      </c>
    </row>
    <row r="103" spans="1:15">
      <c s="3" r="A103" t="s">
        <v>878</v>
      </c>
      <c s="3" r="G103" t="s">
        <v>356</v>
      </c>
    </row>
    <row r="104" spans="1:15">
      <c s="3" r="A104" t="s">
        <v>943</v>
      </c>
    </row>
    <row r="105" spans="1:15">
      <c s="8" r="A105" t="s">
        <v>875</v>
      </c>
    </row>
    <row r="106" spans="1:15">
      <c s="3" r="A106" t="s">
        <v>927</v>
      </c>
      <c s="5" r="F106" t="n">
        <v>16600000</v>
      </c>
      <c s="5" r="G106" t="n">
        <v>16600000</v>
      </c>
    </row>
    <row r="107" spans="1:15">
      <c s="3" r="A107" t="s">
        <v>944</v>
      </c>
      <c s="3" r="F107" t="s">
        <v>397</v>
      </c>
      <c s="3" r="G107" t="s">
        <v>397</v>
      </c>
    </row>
    <row r="108" spans="1:15">
      <c s="3" r="A108" t="s">
        <v>945</v>
      </c>
      <c s="3" r="G108" t="s">
        <v>946</v>
      </c>
    </row>
    <row r="109" spans="1:15">
      <c s="3" r="A109" t="s">
        <v>947</v>
      </c>
      <c s="3" r="G109" t="s">
        <v>948</v>
      </c>
    </row>
    <row r="110" spans="1:15">
      <c s="3" r="A110" t="s">
        <v>949</v>
      </c>
      <c s="5" r="G110" t="n">
        <v>5900000</v>
      </c>
      <c s="5" r="I110" t="n">
        <v>9700000</v>
      </c>
      <c s="5" r="K110" t="n">
        <v>9700000</v>
      </c>
    </row>
    <row r="111" spans="1:15">
      <c s="3" r="A111" t="s">
        <v>950</v>
      </c>
      <c s="7" r="F111" t="n">
        <v>10</v>
      </c>
      <c s="7" r="G111" t="n">
        <v>10</v>
      </c>
      <c s="10" r="I111" t="n">
        <v>7.67</v>
      </c>
      <c s="10" r="K111" t="n">
        <v>7.39</v>
      </c>
    </row>
    <row r="112" spans="1:15">
      <c s="3" r="A112" t="s">
        <v>898</v>
      </c>
      <c s="7" r="F112" t="n">
        <v>47400000</v>
      </c>
      <c s="7" r="G112" t="n">
        <v>47400000</v>
      </c>
    </row>
    <row r="113" spans="1:15">
      <c s="3" r="A113" t="s">
        <v>951</v>
      </c>
    </row>
    <row r="114" spans="1:15">
      <c s="8" r="A114" t="s">
        <v>875</v>
      </c>
    </row>
    <row r="115" spans="1:15">
      <c s="3" r="A115" t="s">
        <v>945</v>
      </c>
      <c s="3" r="M115" t="s">
        <v>952</v>
      </c>
    </row>
    <row r="116" spans="1:15">
      <c s="3" r="A116" t="s">
        <v>953</v>
      </c>
    </row>
    <row r="117" spans="1:15">
      <c s="8" r="A117" t="s">
        <v>875</v>
      </c>
    </row>
    <row r="118" spans="1:15">
      <c s="3" r="A118" t="s">
        <v>925</v>
      </c>
      <c s="5" r="F118" t="n">
        <v>750000</v>
      </c>
      <c s="5" r="G118" t="n">
        <v>750000</v>
      </c>
    </row>
    <row r="119" spans="1:15">
      <c s="3" r="A119" t="s">
        <v>927</v>
      </c>
      <c s="5" r="F119" t="n">
        <v>77952</v>
      </c>
      <c s="5" r="G119" t="n">
        <v>77952</v>
      </c>
    </row>
    <row r="120" spans="1:15">
      <c s="3" r="A120" t="s">
        <v>954</v>
      </c>
      <c s="7" r="K120" t="n">
        <v>110000</v>
      </c>
    </row>
    <row r="121" spans="1:15">
      <c s="3" r="A121" t="s">
        <v>955</v>
      </c>
    </row>
    <row r="122" spans="1:15">
      <c s="8" r="A122" t="s">
        <v>875</v>
      </c>
    </row>
    <row r="123" spans="1:15">
      <c s="3" r="A123" t="s">
        <v>878</v>
      </c>
      <c s="3" r="K123" t="s">
        <v>855</v>
      </c>
    </row>
    <row r="124" spans="1:15">
      <c s="3" r="A124" t="s">
        <v>956</v>
      </c>
      <c s="7" r="K124" t="n">
        <v>110000</v>
      </c>
    </row>
    <row r="125" spans="1:15">
      <c s="3" r="A125" t="s">
        <v>957</v>
      </c>
    </row>
    <row r="126" spans="1:15">
      <c s="8" r="A126" t="s">
        <v>875</v>
      </c>
    </row>
    <row r="127" spans="1:15">
      <c s="3" r="A127" t="s">
        <v>878</v>
      </c>
      <c s="3" r="I127" t="s">
        <v>855</v>
      </c>
    </row>
    <row r="128" spans="1:15">
      <c s="3" r="A128" t="s">
        <v>956</v>
      </c>
      <c s="7" r="I128" t="n">
        <v>220000</v>
      </c>
    </row>
    <row r="129" spans="1:15">
      <c s="3" r="A129" t="s">
        <v>958</v>
      </c>
    </row>
    <row r="130" spans="1:15">
      <c s="8" r="A130" t="s">
        <v>875</v>
      </c>
    </row>
    <row r="131" spans="1:15">
      <c s="3" r="A131" t="s">
        <v>959</v>
      </c>
      <c s="5" r="K131" t="n">
        <v>10000</v>
      </c>
    </row>
    <row r="132" spans="1:15">
      <c s="3" r="A132" t="s">
        <v>960</v>
      </c>
    </row>
    <row r="133" spans="1:15">
      <c s="8" r="A133" t="s">
        <v>875</v>
      </c>
    </row>
    <row r="134" spans="1:15">
      <c s="3" r="A134" t="s">
        <v>959</v>
      </c>
      <c s="5" r="I134" t="n">
        <v>20000</v>
      </c>
    </row>
    <row r="135" spans="1:15">
      <c s="3" r="A135" t="s">
        <v>961</v>
      </c>
    </row>
    <row r="136" spans="1:15">
      <c s="8" r="A136" t="s">
        <v>875</v>
      </c>
    </row>
    <row r="137" spans="1:15">
      <c s="3" r="A137" t="s">
        <v>920</v>
      </c>
      <c s="3" r="K137" t="s">
        <v>732</v>
      </c>
    </row>
    <row r="138" spans="1:15">
      <c s="3" r="A138" t="s">
        <v>962</v>
      </c>
    </row>
    <row r="139" spans="1:15">
      <c s="8" r="A139" t="s">
        <v>875</v>
      </c>
    </row>
    <row r="140" spans="1:15">
      <c s="3" r="A140" t="s">
        <v>959</v>
      </c>
      <c s="5" r="K140" t="n">
        <v>25000</v>
      </c>
    </row>
    <row r="141" spans="1:15">
      <c r="A141" t="n"/>
    </row>
    <row r="142" spans="1:15">
      <c s="3" r="A142" t="s">
        <v>510</v>
      </c>
      <c s="3" r="B142" t="s">
        <v>963</v>
      </c>
    </row>
  </sheetData>
  <mergeCells count="4">
    <mergeCell ref="G1:H1"/>
    <mergeCell ref="I1:J1"/>
    <mergeCell ref="A141:O141"/>
    <mergeCell ref="B142:O14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 customWidth="1" max="6" min="6" width="14"/>
  </cols>
  <sheetData>
    <row r="1" spans="1:6">
      <c s="1" r="A1" t="s">
        <v>964</v>
      </c>
      <c s="2" r="B1" t="s">
        <v>1</v>
      </c>
    </row>
    <row r="2" spans="1:6">
      <c s="2" r="B2" t="s">
        <v>2</v>
      </c>
      <c s="2" r="C2" t="s">
        <v>30</v>
      </c>
      <c s="2" r="D2" t="s">
        <v>76</v>
      </c>
      <c s="2" r="E2" t="s">
        <v>449</v>
      </c>
      <c s="2" r="F2" t="s">
        <v>965</v>
      </c>
    </row>
    <row r="3" spans="1:6">
      <c s="8" r="A3" t="s">
        <v>966</v>
      </c>
    </row>
    <row r="4" spans="1:6">
      <c s="3" r="A4" t="s">
        <v>967</v>
      </c>
      <c s="5" r="B4" t="n">
        <v>49372000</v>
      </c>
      <c s="5" r="C4" t="n">
        <v>51779000</v>
      </c>
      <c s="5" r="D4" t="n">
        <v>52396000</v>
      </c>
    </row>
    <row r="5" spans="1:6">
      <c s="3" r="A5" t="s">
        <v>908</v>
      </c>
      <c s="5" r="B5" t="n">
        <v>6170000</v>
      </c>
      <c s="5" r="C5" t="n">
        <v>6365000</v>
      </c>
      <c s="5" r="D5" t="n">
        <v>18922000</v>
      </c>
    </row>
    <row r="6" spans="1:6">
      <c s="3" r="A6" t="s">
        <v>968</v>
      </c>
      <c s="5" r="B6" t="n">
        <v>-2225000</v>
      </c>
      <c s="5" r="C6" t="n">
        <v>-3732000</v>
      </c>
      <c s="5" r="D6" t="n">
        <v>-15482000</v>
      </c>
    </row>
    <row r="7" spans="1:6">
      <c s="3" r="A7" t="s">
        <v>969</v>
      </c>
      <c s="5" r="B7" t="n">
        <v>-10287000</v>
      </c>
      <c s="5" r="C7" t="n">
        <v>-5040000</v>
      </c>
      <c s="5" r="D7" t="n">
        <v>-4057000</v>
      </c>
    </row>
    <row r="8" spans="1:6">
      <c s="3" r="A8" t="s">
        <v>970</v>
      </c>
      <c s="5" r="B8" t="n">
        <v>43030000</v>
      </c>
      <c s="5" r="C8" t="n">
        <v>49372000</v>
      </c>
      <c s="5" r="D8" t="n">
        <v>51779000</v>
      </c>
      <c s="5" r="E8" t="n">
        <v>52396000</v>
      </c>
    </row>
    <row r="9" spans="1:6">
      <c s="8" r="A9" t="s">
        <v>971</v>
      </c>
    </row>
    <row r="10" spans="1:6">
      <c s="3" r="A10" t="s">
        <v>967</v>
      </c>
      <c s="10" r="B10" t="n">
        <v>13.88</v>
      </c>
      <c s="10" r="C10" t="n">
        <v>13.51</v>
      </c>
      <c s="10" r="D10" t="n">
        <v>13.39</v>
      </c>
    </row>
    <row r="11" spans="1:6">
      <c s="3" r="A11" t="s">
        <v>908</v>
      </c>
      <c s="13" r="B11" t="n">
        <v>14.13</v>
      </c>
      <c s="13" r="C11" t="n">
        <v>15.33</v>
      </c>
      <c s="13" r="D11" t="n">
        <v>10.82</v>
      </c>
    </row>
    <row r="12" spans="1:6">
      <c s="3" r="A12" t="s">
        <v>968</v>
      </c>
      <c s="13" r="B12" t="n">
        <v>9.789999999999999</v>
      </c>
      <c s="13" r="C12" t="n">
        <v>10.19</v>
      </c>
      <c s="13" r="D12" t="n">
        <v>9.4</v>
      </c>
    </row>
    <row r="13" spans="1:6">
      <c s="3" r="A13" t="s">
        <v>969</v>
      </c>
      <c s="13" r="B13" t="n">
        <v>15.68</v>
      </c>
      <c s="13" r="C13" t="n">
        <v>14.72</v>
      </c>
      <c s="13" r="D13" t="n">
        <v>15.16</v>
      </c>
    </row>
    <row r="14" spans="1:6">
      <c s="3" r="A14" t="s">
        <v>972</v>
      </c>
      <c s="10" r="B14" t="n">
        <v>13.68</v>
      </c>
      <c s="10" r="C14" t="n">
        <v>13.88</v>
      </c>
      <c s="10" r="D14" t="n">
        <v>13.51</v>
      </c>
      <c s="10" r="E14" t="n">
        <v>13.39</v>
      </c>
    </row>
    <row r="15" spans="1:6">
      <c s="3" r="A15" t="s">
        <v>333</v>
      </c>
    </row>
    <row r="16" spans="1:6">
      <c s="8" r="A16" t="s">
        <v>966</v>
      </c>
    </row>
    <row r="17" spans="1:6">
      <c s="3" r="A17" t="s">
        <v>967</v>
      </c>
      <c s="5" r="B17" t="n">
        <v>47140000</v>
      </c>
      <c s="5" r="C17" t="n">
        <v>49156000</v>
      </c>
      <c s="5" r="D17" t="n">
        <v>49637000</v>
      </c>
    </row>
    <row r="18" spans="1:6">
      <c s="3" r="A18" t="s">
        <v>908</v>
      </c>
      <c s="5" r="B18" t="n">
        <v>6170000</v>
      </c>
      <c s="5" r="C18" t="n">
        <v>6365000</v>
      </c>
      <c s="5" r="D18" t="n">
        <v>18922000</v>
      </c>
    </row>
    <row r="19" spans="1:6">
      <c s="3" r="A19" t="s">
        <v>968</v>
      </c>
      <c s="5" r="B19" t="n">
        <v>-2225000</v>
      </c>
      <c s="5" r="C19" t="n">
        <v>-3732000</v>
      </c>
      <c s="5" r="D19" t="n">
        <v>-15482000</v>
      </c>
    </row>
    <row r="20" spans="1:6">
      <c s="3" r="A20" t="s">
        <v>969</v>
      </c>
      <c s="5" r="B20" t="n">
        <v>-10211000</v>
      </c>
      <c s="5" r="C20" t="n">
        <v>-4649000</v>
      </c>
      <c s="5" r="D20" t="n">
        <v>-3921000</v>
      </c>
    </row>
    <row r="21" spans="1:6">
      <c s="3" r="A21" t="s">
        <v>970</v>
      </c>
      <c s="5" r="B21" t="n">
        <v>40874000</v>
      </c>
      <c s="5" r="C21" t="n">
        <v>47140000</v>
      </c>
      <c s="5" r="D21" t="n">
        <v>49156000</v>
      </c>
      <c s="5" r="E21" t="n">
        <v>49637000</v>
      </c>
    </row>
    <row r="22" spans="1:6">
      <c s="3" r="A22" t="s">
        <v>973</v>
      </c>
      <c s="5" r="B22" t="n">
        <v>38773000</v>
      </c>
    </row>
    <row r="23" spans="1:6">
      <c s="8" r="A23" t="s">
        <v>971</v>
      </c>
    </row>
    <row r="24" spans="1:6">
      <c s="3" r="A24" t="s">
        <v>967</v>
      </c>
      <c s="10" r="B24" t="n">
        <v>13.79</v>
      </c>
      <c s="10" r="C24" t="n">
        <v>13.4</v>
      </c>
      <c s="10" r="D24" t="n">
        <v>13.28</v>
      </c>
    </row>
    <row r="25" spans="1:6">
      <c s="3" r="A25" t="s">
        <v>908</v>
      </c>
      <c s="13" r="B25" t="n">
        <v>14.13</v>
      </c>
      <c s="13" r="C25" t="n">
        <v>15.33</v>
      </c>
      <c s="13" r="D25" t="n">
        <v>10.82</v>
      </c>
    </row>
    <row r="26" spans="1:6">
      <c s="3" r="A26" t="s">
        <v>968</v>
      </c>
      <c s="13" r="B26" t="n">
        <v>9.789999999999999</v>
      </c>
      <c s="13" r="C26" t="n">
        <v>10.19</v>
      </c>
      <c s="13" r="D26" t="n">
        <v>9.4</v>
      </c>
    </row>
    <row r="27" spans="1:6">
      <c s="3" r="A27" t="s">
        <v>969</v>
      </c>
      <c s="13" r="B27" t="n">
        <v>15.68</v>
      </c>
      <c s="13" r="C27" t="n">
        <v>14.66</v>
      </c>
      <c s="13" r="D27" t="n">
        <v>15.15</v>
      </c>
    </row>
    <row r="28" spans="1:6">
      <c s="3" r="A28" t="s">
        <v>972</v>
      </c>
      <c s="13" r="B28" t="n">
        <v>13.59</v>
      </c>
      <c s="10" r="C28" t="n">
        <v>13.79</v>
      </c>
      <c s="10" r="D28" t="n">
        <v>13.4</v>
      </c>
      <c s="10" r="E28" t="n">
        <v>13.28</v>
      </c>
    </row>
    <row r="29" spans="1:6">
      <c s="3" r="A29" t="s">
        <v>973</v>
      </c>
      <c s="10" r="B29" t="n">
        <v>13.58</v>
      </c>
    </row>
    <row r="30" spans="1:6">
      <c s="3" r="A30" t="s">
        <v>919</v>
      </c>
    </row>
    <row r="31" spans="1:6">
      <c s="8" r="A31" t="s">
        <v>966</v>
      </c>
    </row>
    <row r="32" spans="1:6">
      <c s="3" r="A32" t="s">
        <v>967</v>
      </c>
      <c s="5" r="B32" t="n">
        <v>2232000</v>
      </c>
      <c s="5" r="C32" t="n">
        <v>2623000</v>
      </c>
      <c s="5" r="D32" t="n">
        <v>2759000</v>
      </c>
    </row>
    <row r="33" spans="1:6">
      <c s="3" r="A33" t="s">
        <v>908</v>
      </c>
      <c s="5" r="B33" t="n">
        <v>3100000</v>
      </c>
      <c s="5" r="C33" t="n">
        <v>0</v>
      </c>
      <c s="5" r="D33" t="n">
        <v>0</v>
      </c>
      <c s="5" r="E33" t="n">
        <v>0</v>
      </c>
      <c s="5" r="F33" t="n">
        <v>0</v>
      </c>
    </row>
    <row r="34" spans="1:6">
      <c s="3" r="A34" t="s">
        <v>969</v>
      </c>
      <c s="5" r="B34" t="n">
        <v>-76000</v>
      </c>
      <c s="5" r="C34" t="n">
        <v>-391000</v>
      </c>
      <c s="5" r="D34" t="n">
        <v>-136000</v>
      </c>
    </row>
    <row r="35" spans="1:6">
      <c s="3" r="A35" t="s">
        <v>970</v>
      </c>
      <c s="5" r="B35" t="n">
        <v>2156000</v>
      </c>
      <c s="5" r="C35" t="n">
        <v>2232000</v>
      </c>
      <c s="5" r="D35" t="n">
        <v>2623000</v>
      </c>
      <c s="5" r="E35" t="n">
        <v>2759000</v>
      </c>
    </row>
    <row r="36" spans="1:6">
      <c s="8" r="A36" t="s">
        <v>971</v>
      </c>
    </row>
    <row r="37" spans="1:6">
      <c s="3" r="A37" t="s">
        <v>967</v>
      </c>
      <c s="10" r="B37" t="n">
        <v>15.43</v>
      </c>
      <c s="10" r="C37" t="n">
        <v>15.43</v>
      </c>
      <c s="10" r="D37" t="n">
        <v>15.43</v>
      </c>
    </row>
    <row r="38" spans="1:6">
      <c s="3" r="A38" t="s">
        <v>969</v>
      </c>
      <c s="13" r="B38" t="n">
        <v>15.43</v>
      </c>
      <c s="13" r="C38" t="n">
        <v>15.43</v>
      </c>
      <c s="13" r="D38" t="n">
        <v>15.43</v>
      </c>
    </row>
    <row r="39" spans="1:6">
      <c s="3" r="A39" t="s">
        <v>972</v>
      </c>
      <c s="10" r="B39" t="n">
        <v>15.43</v>
      </c>
      <c s="10" r="C39" t="n">
        <v>15.43</v>
      </c>
      <c s="10" r="D39" t="n">
        <v>15.43</v>
      </c>
      <c s="10" r="E39" t="n">
        <v>15.43</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r="1" spans="1:2">
      <c s="1" r="A1" t="s">
        <v>974</v>
      </c>
      <c s="2" r="B1" t="s">
        <v>1</v>
      </c>
    </row>
    <row r="2" spans="1:2">
      <c s="2" r="B2" t="s">
        <v>975</v>
      </c>
    </row>
    <row r="3" spans="1:2">
      <c s="8" r="A3" t="s">
        <v>976</v>
      </c>
    </row>
    <row r="4" spans="1:2">
      <c s="3" r="A4" t="s">
        <v>977</v>
      </c>
      <c s="5" r="B4" t="n">
        <v>43030</v>
      </c>
    </row>
    <row r="5" spans="1:2">
      <c s="3" r="A5" t="s">
        <v>978</v>
      </c>
      <c s="3" r="B5" t="s">
        <v>979</v>
      </c>
    </row>
    <row r="6" spans="1:2">
      <c s="3" r="A6" t="s">
        <v>980</v>
      </c>
      <c s="10" r="B6" t="n">
        <v>13.68</v>
      </c>
    </row>
    <row r="7" spans="1:2">
      <c s="3" r="A7" t="s">
        <v>981</v>
      </c>
      <c s="5" r="B7" t="n">
        <v>21223</v>
      </c>
    </row>
    <row r="8" spans="1:2">
      <c s="3" r="A8" t="s">
        <v>982</v>
      </c>
      <c s="10" r="B8" t="n">
        <v>14.13</v>
      </c>
    </row>
    <row r="9" spans="1:2">
      <c s="3" r="A9" t="s">
        <v>983</v>
      </c>
    </row>
    <row r="10" spans="1:2">
      <c s="8" r="A10" t="s">
        <v>976</v>
      </c>
    </row>
    <row r="11" spans="1:2">
      <c s="3" r="A11" t="s">
        <v>984</v>
      </c>
      <c s="13" r="B11" t="n">
        <v>5.7</v>
      </c>
    </row>
    <row r="12" spans="1:2">
      <c s="3" r="A12" t="s">
        <v>985</v>
      </c>
      <c s="10" r="B12" t="n">
        <v>9.49</v>
      </c>
    </row>
    <row r="13" spans="1:2">
      <c s="3" r="A13" t="s">
        <v>977</v>
      </c>
      <c s="5" r="B13" t="n">
        <v>3673</v>
      </c>
    </row>
    <row r="14" spans="1:2">
      <c s="3" r="A14" t="s">
        <v>978</v>
      </c>
      <c s="3" r="B14" t="s">
        <v>986</v>
      </c>
    </row>
    <row r="15" spans="1:2">
      <c s="3" r="A15" t="s">
        <v>980</v>
      </c>
      <c s="10" r="B15" t="n">
        <v>7.04</v>
      </c>
    </row>
    <row r="16" spans="1:2">
      <c s="3" r="A16" t="s">
        <v>981</v>
      </c>
      <c s="5" r="B16" t="n">
        <v>3386</v>
      </c>
    </row>
    <row r="17" spans="1:2">
      <c s="3" r="A17" t="s">
        <v>982</v>
      </c>
      <c s="10" r="B17" t="n">
        <v>6.89</v>
      </c>
    </row>
    <row r="18" spans="1:2">
      <c s="3" r="A18" t="s">
        <v>987</v>
      </c>
    </row>
    <row r="19" spans="1:2">
      <c s="8" r="A19" t="s">
        <v>976</v>
      </c>
    </row>
    <row r="20" spans="1:2">
      <c s="3" r="A20" t="s">
        <v>984</v>
      </c>
      <c s="13" r="B20" t="n">
        <v>10.31</v>
      </c>
    </row>
    <row r="21" spans="1:2">
      <c s="3" r="A21" t="s">
        <v>985</v>
      </c>
      <c s="10" r="B21" t="n">
        <v>10.76</v>
      </c>
    </row>
    <row r="22" spans="1:2">
      <c s="3" r="A22" t="s">
        <v>977</v>
      </c>
      <c s="5" r="B22" t="n">
        <v>11574</v>
      </c>
    </row>
    <row r="23" spans="1:2">
      <c s="3" r="A23" t="s">
        <v>978</v>
      </c>
      <c s="3" r="B23" t="s">
        <v>988</v>
      </c>
    </row>
    <row r="24" spans="1:2">
      <c s="3" r="A24" t="s">
        <v>980</v>
      </c>
      <c s="10" r="B24" t="n">
        <v>10.76</v>
      </c>
    </row>
    <row r="25" spans="1:2">
      <c s="3" r="A25" t="s">
        <v>981</v>
      </c>
      <c s="5" r="B25" t="n">
        <v>3570</v>
      </c>
    </row>
    <row r="26" spans="1:2">
      <c s="3" r="A26" t="s">
        <v>982</v>
      </c>
      <c s="10" r="B26" t="n">
        <v>10.76</v>
      </c>
    </row>
    <row r="27" spans="1:2">
      <c s="3" r="A27" t="s">
        <v>989</v>
      </c>
    </row>
    <row r="28" spans="1:2">
      <c s="8" r="A28" t="s">
        <v>976</v>
      </c>
    </row>
    <row r="29" spans="1:2">
      <c s="3" r="A29" t="s">
        <v>984</v>
      </c>
      <c s="13" r="B29" t="n">
        <v>10.8</v>
      </c>
    </row>
    <row r="30" spans="1:2">
      <c s="3" r="A30" t="s">
        <v>985</v>
      </c>
      <c s="10" r="B30" t="n">
        <v>14.35</v>
      </c>
    </row>
    <row r="31" spans="1:2">
      <c s="3" r="A31" t="s">
        <v>977</v>
      </c>
      <c s="5" r="B31" t="n">
        <v>9275</v>
      </c>
    </row>
    <row r="32" spans="1:2">
      <c s="3" r="A32" t="s">
        <v>978</v>
      </c>
      <c s="3" r="B32" t="s">
        <v>990</v>
      </c>
    </row>
    <row r="33" spans="1:2">
      <c s="3" r="A33" t="s">
        <v>980</v>
      </c>
      <c s="10" r="B33" t="n">
        <v>13.25</v>
      </c>
    </row>
    <row r="34" spans="1:2">
      <c s="3" r="A34" t="s">
        <v>981</v>
      </c>
      <c s="5" r="B34" t="n">
        <v>3661</v>
      </c>
    </row>
    <row r="35" spans="1:2">
      <c s="3" r="A35" t="s">
        <v>982</v>
      </c>
      <c s="10" r="B35" t="n">
        <v>12.06</v>
      </c>
    </row>
    <row r="36" spans="1:2">
      <c s="3" r="A36" t="s">
        <v>991</v>
      </c>
    </row>
    <row r="37" spans="1:2">
      <c s="8" r="A37" t="s">
        <v>976</v>
      </c>
    </row>
    <row r="38" spans="1:2">
      <c s="3" r="A38" t="s">
        <v>984</v>
      </c>
      <c s="13" r="B38" t="n">
        <v>14.45</v>
      </c>
    </row>
    <row r="39" spans="1:2">
      <c s="3" r="A39" t="s">
        <v>985</v>
      </c>
      <c s="10" r="B39" t="n">
        <v>15.43</v>
      </c>
    </row>
    <row r="40" spans="1:2">
      <c s="3" r="A40" t="s">
        <v>977</v>
      </c>
      <c s="5" r="B40" t="n">
        <v>9842</v>
      </c>
    </row>
    <row r="41" spans="1:2">
      <c s="3" r="A41" t="s">
        <v>978</v>
      </c>
      <c s="3" r="B41" t="s">
        <v>992</v>
      </c>
    </row>
    <row r="42" spans="1:2">
      <c s="3" r="A42" t="s">
        <v>980</v>
      </c>
      <c s="10" r="B42" t="n">
        <v>15.16</v>
      </c>
    </row>
    <row r="43" spans="1:2">
      <c s="3" r="A43" t="s">
        <v>981</v>
      </c>
      <c s="5" r="B43" t="n">
        <v>4843</v>
      </c>
    </row>
    <row r="44" spans="1:2">
      <c s="3" r="A44" t="s">
        <v>982</v>
      </c>
      <c s="10" r="B44" t="n">
        <v>15.26</v>
      </c>
    </row>
    <row r="45" spans="1:2">
      <c s="3" r="A45" t="s">
        <v>993</v>
      </c>
    </row>
    <row r="46" spans="1:2">
      <c s="8" r="A46" t="s">
        <v>976</v>
      </c>
    </row>
    <row r="47" spans="1:2">
      <c s="3" r="A47" t="s">
        <v>984</v>
      </c>
      <c s="13" r="B47" t="n">
        <v>15.43</v>
      </c>
    </row>
    <row r="48" spans="1:2">
      <c s="3" r="A48" t="s">
        <v>985</v>
      </c>
      <c s="10" r="B48" t="n">
        <v>34.38</v>
      </c>
    </row>
    <row r="49" spans="1:2">
      <c s="3" r="A49" t="s">
        <v>977</v>
      </c>
      <c s="5" r="B49" t="n">
        <v>8666</v>
      </c>
    </row>
    <row r="50" spans="1:2">
      <c s="3" r="A50" t="s">
        <v>978</v>
      </c>
      <c s="3" r="B50" t="s">
        <v>994</v>
      </c>
    </row>
    <row r="51" spans="1:2">
      <c s="3" r="A51" t="s">
        <v>980</v>
      </c>
      <c s="10" r="B51" t="n">
        <v>19.18</v>
      </c>
    </row>
    <row r="52" spans="1:2">
      <c s="3" r="A52" t="s">
        <v>981</v>
      </c>
      <c s="5" r="B52" t="n">
        <v>5763</v>
      </c>
    </row>
    <row r="53" spans="1:2">
      <c s="3" r="A53" t="s">
        <v>982</v>
      </c>
      <c s="10" r="B53" t="n">
        <v>20.8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s="1" r="A1" t="s">
        <v>995</v>
      </c>
      <c s="2" r="C1" t="s">
        <v>996</v>
      </c>
      <c s="2" r="D1" t="s">
        <v>2</v>
      </c>
      <c s="2" r="F1" t="s">
        <v>30</v>
      </c>
      <c s="2" r="H1" t="s">
        <v>76</v>
      </c>
    </row>
    <row r="2" spans="1:8">
      <c s="3" r="A2" t="s">
        <v>997</v>
      </c>
    </row>
    <row r="3" spans="1:8">
      <c s="8" r="A3" t="s">
        <v>998</v>
      </c>
    </row>
    <row r="4" spans="1:8">
      <c s="3" r="A4" t="s">
        <v>967</v>
      </c>
      <c s="5" r="D4" t="n">
        <v>9748000</v>
      </c>
      <c s="5" r="F4" t="n">
        <v>11254000</v>
      </c>
      <c s="5" r="H4" t="n">
        <v>12739000</v>
      </c>
    </row>
    <row r="5" spans="1:8">
      <c s="3" r="A5" t="s">
        <v>908</v>
      </c>
      <c s="5" r="D5" t="n">
        <v>5689000</v>
      </c>
      <c s="5" r="F5" t="n">
        <v>5534000</v>
      </c>
      <c s="5" r="H5" t="n">
        <v>3728000</v>
      </c>
    </row>
    <row r="6" spans="1:8">
      <c s="3" r="A6" t="s">
        <v>907</v>
      </c>
      <c s="5" r="D6" t="n">
        <v>-5139000</v>
      </c>
      <c s="5" r="F6" t="n">
        <v>-5938000</v>
      </c>
      <c s="5" r="H6" t="n">
        <v>-3925000</v>
      </c>
    </row>
    <row r="7" spans="1:8">
      <c s="3" r="A7" t="s">
        <v>969</v>
      </c>
      <c s="5" r="D7" t="n">
        <v>-1955000</v>
      </c>
      <c s="5" r="F7" t="n">
        <v>-1102000</v>
      </c>
      <c s="5" r="H7" t="n">
        <v>-1288000</v>
      </c>
    </row>
    <row r="8" spans="1:8">
      <c s="3" r="A8" t="s">
        <v>970</v>
      </c>
      <c s="5" r="D8" t="n">
        <v>8343000</v>
      </c>
      <c s="5" r="F8" t="n">
        <v>9748000</v>
      </c>
      <c s="5" r="H8" t="n">
        <v>11254000</v>
      </c>
    </row>
    <row r="9" spans="1:8">
      <c s="8" r="A9" t="s">
        <v>999</v>
      </c>
    </row>
    <row r="10" spans="1:8">
      <c s="3" r="A10" t="s">
        <v>967</v>
      </c>
      <c s="10" r="D10" t="n">
        <v>14.84</v>
      </c>
      <c s="10" r="F10" t="n">
        <v>14.14</v>
      </c>
      <c s="10" r="H10" t="n">
        <v>15.78</v>
      </c>
    </row>
    <row r="11" spans="1:8">
      <c s="3" r="A11" t="s">
        <v>908</v>
      </c>
      <c s="13" r="D11" t="n">
        <v>12.88</v>
      </c>
      <c s="13" r="F11" t="n">
        <v>15.2</v>
      </c>
      <c s="13" r="H11" t="n">
        <v>10.79</v>
      </c>
    </row>
    <row r="12" spans="1:8">
      <c s="3" r="A12" t="s">
        <v>907</v>
      </c>
      <c s="13" r="D12" t="n">
        <v>15.06</v>
      </c>
      <c s="13" r="F12" t="n">
        <v>13.96</v>
      </c>
      <c s="13" r="H12" t="n">
        <v>16.19</v>
      </c>
    </row>
    <row r="13" spans="1:8">
      <c s="3" r="A13" t="s">
        <v>969</v>
      </c>
      <c s="13" r="D13" t="n">
        <v>13.99</v>
      </c>
      <c s="13" r="F13" t="n">
        <v>14.32</v>
      </c>
      <c s="13" r="H13" t="n">
        <v>14.39</v>
      </c>
    </row>
    <row r="14" spans="1:8">
      <c s="3" r="A14" t="s">
        <v>970</v>
      </c>
      <c s="10" r="D14" t="n">
        <v>13.57</v>
      </c>
      <c s="10" r="F14" t="n">
        <v>14.84</v>
      </c>
      <c s="10" r="H14" t="n">
        <v>14.14</v>
      </c>
    </row>
    <row r="15" spans="1:8">
      <c s="3" r="A15" t="s">
        <v>906</v>
      </c>
    </row>
    <row r="16" spans="1:8">
      <c s="8" r="A16" t="s">
        <v>998</v>
      </c>
    </row>
    <row r="17" spans="1:8">
      <c s="3" r="A17" t="s">
        <v>967</v>
      </c>
      <c s="5" r="D17" t="n">
        <v>1254000</v>
      </c>
      <c s="5" r="F17" t="n">
        <v>100000</v>
      </c>
    </row>
    <row r="18" spans="1:8">
      <c s="3" r="A18" t="s">
        <v>908</v>
      </c>
      <c s="5" r="D18" t="n">
        <v>669000</v>
      </c>
      <c s="3" r="E18" t="s">
        <v>510</v>
      </c>
      <c s="5" r="F18" t="n">
        <v>1277000</v>
      </c>
      <c s="3" r="G18" t="s">
        <v>510</v>
      </c>
      <c s="5" r="H18" t="n">
        <v>100000</v>
      </c>
    </row>
    <row r="19" spans="1:8">
      <c s="3" r="A19" t="s">
        <v>907</v>
      </c>
      <c s="5" r="C19" t="n">
        <v>-360723</v>
      </c>
      <c s="5" r="D19" t="n">
        <v>-658000</v>
      </c>
      <c s="5" r="F19" t="n">
        <v>-3000</v>
      </c>
    </row>
    <row r="20" spans="1:8">
      <c s="3" r="A20" t="s">
        <v>969</v>
      </c>
      <c s="5" r="D20" t="n">
        <v>-288000</v>
      </c>
      <c s="5" r="F20" t="n">
        <v>-120000</v>
      </c>
    </row>
    <row r="21" spans="1:8">
      <c s="3" r="A21" t="s">
        <v>970</v>
      </c>
      <c s="5" r="D21" t="n">
        <v>977000</v>
      </c>
      <c s="5" r="F21" t="n">
        <v>1254000</v>
      </c>
      <c s="5" r="H21" t="n">
        <v>100000</v>
      </c>
    </row>
    <row r="22" spans="1:8">
      <c s="8" r="A22" t="s">
        <v>999</v>
      </c>
    </row>
    <row r="23" spans="1:8">
      <c s="3" r="A23" t="s">
        <v>967</v>
      </c>
      <c s="10" r="D23" t="n">
        <v>14.99</v>
      </c>
      <c s="10" r="F23" t="n">
        <v>10.52</v>
      </c>
    </row>
    <row r="24" spans="1:8">
      <c s="3" r="A24" t="s">
        <v>908</v>
      </c>
      <c s="13" r="D24" t="n">
        <v>14.08</v>
      </c>
      <c s="13" r="F24" t="n">
        <v>14.98</v>
      </c>
      <c s="10" r="H24" t="n">
        <v>10.52</v>
      </c>
    </row>
    <row r="25" spans="1:8">
      <c s="3" r="A25" t="s">
        <v>907</v>
      </c>
      <c s="13" r="D25" t="n">
        <v>15.15</v>
      </c>
      <c s="13" r="F25" t="n">
        <v>10.52</v>
      </c>
    </row>
    <row r="26" spans="1:8">
      <c s="3" r="A26" t="s">
        <v>969</v>
      </c>
      <c s="13" r="D26" t="n">
        <v>14.39</v>
      </c>
      <c s="13" r="F26" t="n">
        <v>11.23</v>
      </c>
    </row>
    <row r="27" spans="1:8">
      <c s="3" r="A27" t="s">
        <v>970</v>
      </c>
      <c s="10" r="D27" t="n">
        <v>14.43</v>
      </c>
      <c s="10" r="F27" t="n">
        <v>14.99</v>
      </c>
      <c s="10" r="H27" t="n">
        <v>10.52</v>
      </c>
    </row>
    <row r="28" spans="1:8">
      <c s="3" r="A28" t="s">
        <v>1000</v>
      </c>
    </row>
    <row r="29" spans="1:8">
      <c s="8" r="A29" t="s">
        <v>998</v>
      </c>
    </row>
    <row r="30" spans="1:8">
      <c s="3" r="A30" t="s">
        <v>908</v>
      </c>
      <c s="3" r="B30" t="s">
        <v>510</v>
      </c>
      <c s="5" r="D30" t="n">
        <v>407000</v>
      </c>
    </row>
    <row r="31" spans="1:8">
      <c s="3" r="A31" t="s">
        <v>969</v>
      </c>
      <c s="5" r="D31" t="n">
        <v>-54000</v>
      </c>
    </row>
    <row r="32" spans="1:8">
      <c s="3" r="A32" t="s">
        <v>970</v>
      </c>
      <c s="5" r="D32" t="n">
        <v>353000</v>
      </c>
    </row>
    <row r="33" spans="1:8">
      <c s="8" r="A33" t="s">
        <v>999</v>
      </c>
    </row>
    <row r="34" spans="1:8">
      <c s="3" r="A34" t="s">
        <v>908</v>
      </c>
      <c s="10" r="D34" t="n">
        <v>12.24</v>
      </c>
    </row>
    <row r="35" spans="1:8">
      <c s="3" r="A35" t="s">
        <v>969</v>
      </c>
      <c s="10" r="D35" t="n">
        <v>12.24</v>
      </c>
    </row>
    <row r="36" spans="1:8">
      <c s="3" r="A36" t="s">
        <v>916</v>
      </c>
    </row>
    <row r="37" spans="1:8">
      <c s="8" r="A37" t="s">
        <v>998</v>
      </c>
    </row>
    <row r="38" spans="1:8">
      <c s="3" r="A38" t="s">
        <v>967</v>
      </c>
      <c s="5" r="D38" t="n">
        <v>11002000</v>
      </c>
      <c s="5" r="F38" t="n">
        <v>11354000</v>
      </c>
      <c s="5" r="H38" t="n">
        <v>12739000</v>
      </c>
    </row>
    <row r="39" spans="1:8">
      <c s="3" r="A39" t="s">
        <v>908</v>
      </c>
      <c s="5" r="D39" t="n">
        <v>6765000</v>
      </c>
      <c s="5" r="F39" t="n">
        <v>6811000</v>
      </c>
      <c s="5" r="H39" t="n">
        <v>3828000</v>
      </c>
    </row>
    <row r="40" spans="1:8">
      <c s="3" r="A40" t="s">
        <v>907</v>
      </c>
      <c s="5" r="D40" t="n">
        <v>-5797000</v>
      </c>
      <c s="5" r="F40" t="n">
        <v>-5941000</v>
      </c>
      <c s="5" r="H40" t="n">
        <v>-3925000</v>
      </c>
    </row>
    <row r="41" spans="1:8">
      <c s="3" r="A41" t="s">
        <v>969</v>
      </c>
      <c s="5" r="D41" t="n">
        <v>-2297000</v>
      </c>
      <c s="5" r="F41" t="n">
        <v>-1222000</v>
      </c>
      <c s="5" r="H41" t="n">
        <v>-1288000</v>
      </c>
    </row>
    <row r="42" spans="1:8">
      <c s="3" r="A42" t="s">
        <v>970</v>
      </c>
      <c s="5" r="D42" t="n">
        <v>9673000</v>
      </c>
      <c s="5" r="F42" t="n">
        <v>11002000</v>
      </c>
      <c s="5" r="H42" t="n">
        <v>11354000</v>
      </c>
    </row>
    <row r="43" spans="1:8">
      <c s="8" r="A43" t="s">
        <v>999</v>
      </c>
    </row>
    <row r="44" spans="1:8">
      <c s="3" r="A44" t="s">
        <v>967</v>
      </c>
      <c s="10" r="D44" t="n">
        <v>14.85</v>
      </c>
      <c s="10" r="F44" t="n">
        <v>14.11</v>
      </c>
      <c s="10" r="H44" t="n">
        <v>15.78</v>
      </c>
    </row>
    <row r="45" spans="1:8">
      <c s="3" r="A45" t="s">
        <v>908</v>
      </c>
      <c s="13" r="D45" t="n">
        <v>12.96</v>
      </c>
      <c s="13" r="F45" t="n">
        <v>15.16</v>
      </c>
      <c s="13" r="H45" t="n">
        <v>10.78</v>
      </c>
    </row>
    <row r="46" spans="1:8">
      <c s="3" r="A46" t="s">
        <v>907</v>
      </c>
      <c s="13" r="D46" t="n">
        <v>15.07</v>
      </c>
      <c s="13" r="F46" t="n">
        <v>13.96</v>
      </c>
      <c s="13" r="H46" t="n">
        <v>16.19</v>
      </c>
    </row>
    <row r="47" spans="1:8">
      <c s="3" r="A47" t="s">
        <v>969</v>
      </c>
      <c s="5" r="D47" t="n">
        <v>14</v>
      </c>
      <c s="13" r="F47" t="n">
        <v>14.02</v>
      </c>
      <c s="13" r="H47" t="n">
        <v>14.39</v>
      </c>
    </row>
    <row r="48" spans="1:8">
      <c s="3" r="A48" t="s">
        <v>970</v>
      </c>
      <c s="10" r="D48" t="n">
        <v>13.61</v>
      </c>
      <c s="10" r="F48" t="n">
        <v>14.85</v>
      </c>
      <c s="10" r="H48" t="n">
        <v>14.11</v>
      </c>
    </row>
    <row r="49" spans="1:8">
      <c r="A49" t="n"/>
    </row>
    <row r="50" spans="1:8">
      <c s="3" r="A50" t="s">
        <v>510</v>
      </c>
      <c s="3" r="B50" t="s">
        <v>963</v>
      </c>
    </row>
  </sheetData>
  <mergeCells count="5">
    <mergeCell ref="A1:B1"/>
    <mergeCell ref="D1:E1"/>
    <mergeCell ref="F1:G1"/>
    <mergeCell ref="A49:G49"/>
    <mergeCell ref="B50:G5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1001</v>
      </c>
      <c s="2" r="B1" t="s">
        <v>1</v>
      </c>
    </row>
    <row r="2" spans="1:2">
      <c s="2" r="B2" t="s">
        <v>2</v>
      </c>
    </row>
    <row r="3" spans="1:2">
      <c s="8" r="A3" t="s">
        <v>1002</v>
      </c>
    </row>
    <row r="4" spans="1:2">
      <c s="3" r="A4" t="s">
        <v>1003</v>
      </c>
      <c s="3" r="B4" t="s">
        <v>87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4</v>
      </c>
      <c s="2" r="B1" t="s">
        <v>1</v>
      </c>
    </row>
    <row r="2" spans="1:4">
      <c s="2" r="B2" t="s">
        <v>2</v>
      </c>
      <c s="2" r="C2" t="s">
        <v>30</v>
      </c>
      <c s="2" r="D2" t="s">
        <v>76</v>
      </c>
    </row>
    <row r="3" spans="1:4">
      <c s="8" r="A3" t="s">
        <v>1005</v>
      </c>
    </row>
    <row r="4" spans="1:4">
      <c s="3" r="A4" t="s">
        <v>1006</v>
      </c>
      <c s="7" r="B4" t="n">
        <v>133779</v>
      </c>
      <c s="7" r="C4" t="n">
        <v>137246</v>
      </c>
      <c s="7" r="D4" t="n">
        <v>155873</v>
      </c>
    </row>
    <row r="5" spans="1:4">
      <c s="3" r="A5" t="s">
        <v>79</v>
      </c>
    </row>
    <row r="6" spans="1:4">
      <c s="8" r="A6" t="s">
        <v>1005</v>
      </c>
    </row>
    <row r="7" spans="1:4">
      <c s="3" r="A7" t="s">
        <v>1006</v>
      </c>
      <c s="5" r="B7" t="n">
        <v>7916</v>
      </c>
      <c s="5" r="C7" t="n">
        <v>7972</v>
      </c>
      <c s="5" r="D7" t="n">
        <v>8863</v>
      </c>
    </row>
    <row r="8" spans="1:4">
      <c s="3" r="A8" t="s">
        <v>80</v>
      </c>
    </row>
    <row r="9" spans="1:4">
      <c s="8" r="A9" t="s">
        <v>1005</v>
      </c>
    </row>
    <row r="10" spans="1:4">
      <c s="3" r="A10" t="s">
        <v>1006</v>
      </c>
      <c s="5" r="B10" t="n">
        <v>98792</v>
      </c>
      <c s="5" r="C10" t="n">
        <v>94432</v>
      </c>
      <c s="5" r="D10" t="n">
        <v>109432</v>
      </c>
    </row>
    <row r="11" spans="1:4">
      <c s="3" r="A11" t="s">
        <v>81</v>
      </c>
    </row>
    <row r="12" spans="1:4">
      <c s="8" r="A12" t="s">
        <v>1005</v>
      </c>
    </row>
    <row r="13" spans="1:4">
      <c s="3" r="A13" t="s">
        <v>1006</v>
      </c>
      <c s="5" r="B13" t="n">
        <v>11106</v>
      </c>
      <c s="5" r="C13" t="n">
        <v>11469</v>
      </c>
      <c s="5" r="D13" t="n">
        <v>13940</v>
      </c>
    </row>
    <row r="14" spans="1:4">
      <c s="3" r="A14" t="s">
        <v>82</v>
      </c>
    </row>
    <row r="15" spans="1:4">
      <c s="8" r="A15" t="s">
        <v>1005</v>
      </c>
    </row>
    <row r="16" spans="1:4">
      <c s="3" r="A16" t="s">
        <v>1006</v>
      </c>
      <c s="7" r="B16" t="n">
        <v>15965</v>
      </c>
      <c s="7" r="C16" t="n">
        <v>23373</v>
      </c>
      <c s="7" r="D16" t="n">
        <v>236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007</v>
      </c>
      <c s="2" r="B1" t="s">
        <v>1</v>
      </c>
    </row>
    <row r="2" spans="1:4">
      <c s="2" r="B2" t="s">
        <v>2</v>
      </c>
      <c s="2" r="C2" t="s">
        <v>30</v>
      </c>
      <c s="2" r="D2" t="s">
        <v>76</v>
      </c>
    </row>
    <row r="3" spans="1:4">
      <c s="8" r="A3" t="s">
        <v>1002</v>
      </c>
    </row>
    <row r="4" spans="1:4">
      <c s="3" r="A4" t="s">
        <v>1008</v>
      </c>
      <c s="10" r="B4" t="n">
        <v>3.93</v>
      </c>
      <c s="10" r="C4" t="n">
        <v>4.35</v>
      </c>
      <c s="10" r="D4" t="n">
        <v>3.43</v>
      </c>
    </row>
    <row r="5" spans="1:4">
      <c s="3" r="A5" t="s">
        <v>1009</v>
      </c>
      <c s="3" r="B5" t="s">
        <v>1010</v>
      </c>
      <c s="3" r="C5" t="s">
        <v>776</v>
      </c>
      <c s="3" r="D5" t="s">
        <v>1011</v>
      </c>
    </row>
    <row r="6" spans="1:4">
      <c s="3" r="A6" t="s">
        <v>904</v>
      </c>
      <c s="3" r="B6" t="s">
        <v>905</v>
      </c>
      <c s="3" r="C6" t="s">
        <v>378</v>
      </c>
      <c s="3" r="D6" t="s">
        <v>378</v>
      </c>
    </row>
    <row r="7" spans="1:4">
      <c s="3" r="A7" t="s">
        <v>1012</v>
      </c>
      <c s="3" r="B7" t="s">
        <v>1013</v>
      </c>
      <c s="3" r="C7" t="s">
        <v>1013</v>
      </c>
      <c s="3" r="D7" t="s">
        <v>1014</v>
      </c>
    </row>
    <row r="8" spans="1:4">
      <c s="3" r="A8" t="s">
        <v>1015</v>
      </c>
      <c s="3" r="B8" t="s">
        <v>1016</v>
      </c>
      <c s="3" r="C8" t="s">
        <v>1013</v>
      </c>
      <c s="3" r="D8" t="s">
        <v>10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s="1" r="A1" t="s">
        <v>1018</v>
      </c>
      <c s="2" r="B1" t="s">
        <v>1</v>
      </c>
    </row>
    <row r="2" spans="1:4">
      <c s="2" r="B2" t="s">
        <v>2</v>
      </c>
      <c s="2" r="C2" t="s">
        <v>30</v>
      </c>
      <c s="2" r="D2" t="s">
        <v>76</v>
      </c>
    </row>
    <row r="3" spans="1:4">
      <c s="8" r="A3" t="s">
        <v>1002</v>
      </c>
    </row>
    <row r="4" spans="1:4">
      <c s="3" r="A4" t="s">
        <v>1019</v>
      </c>
      <c s="10" r="B4" t="n">
        <v>3.24</v>
      </c>
      <c s="10" r="C4" t="n">
        <v>4.1</v>
      </c>
      <c s="10" r="D4" t="n">
        <v>3.65</v>
      </c>
    </row>
    <row r="5" spans="1:4">
      <c s="3" r="A5" t="s">
        <v>1009</v>
      </c>
      <c s="3" r="B5" t="s">
        <v>617</v>
      </c>
      <c s="3" r="C5" t="s">
        <v>1020</v>
      </c>
      <c s="3" r="D5" t="s">
        <v>1021</v>
      </c>
    </row>
    <row r="6" spans="1:4">
      <c s="3" r="A6" t="s">
        <v>904</v>
      </c>
      <c s="3" r="B6" t="s">
        <v>1022</v>
      </c>
      <c s="3" r="C6" t="s">
        <v>1022</v>
      </c>
      <c s="3" r="D6" t="s">
        <v>1022</v>
      </c>
    </row>
    <row r="7" spans="1:4">
      <c s="3" r="A7" t="s">
        <v>1012</v>
      </c>
      <c s="3" r="B7" t="s">
        <v>794</v>
      </c>
      <c s="3" r="C7" t="s">
        <v>1023</v>
      </c>
      <c s="3" r="D7" t="s">
        <v>578</v>
      </c>
    </row>
    <row r="8" spans="1:4">
      <c s="3" r="A8" t="s">
        <v>1015</v>
      </c>
      <c s="3" r="B8" t="s">
        <v>1017</v>
      </c>
      <c s="3" r="C8" t="s">
        <v>1013</v>
      </c>
      <c s="3" r="D8" t="s">
        <v>10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171</v>
      </c>
      <c s="2" r="B1" t="s">
        <v>1</v>
      </c>
    </row>
    <row r="2" spans="1:2">
      <c s="2" r="B2" t="s">
        <v>2</v>
      </c>
    </row>
    <row r="3" spans="1:2">
      <c s="3" r="A3" t="s">
        <v>171</v>
      </c>
      <c s="3" r="B3"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1025</v>
      </c>
      <c s="2" r="B1" t="s">
        <v>1</v>
      </c>
    </row>
    <row r="2" spans="1:2">
      <c s="2" r="B2" t="s">
        <v>2</v>
      </c>
    </row>
    <row r="3" spans="1:2">
      <c s="8" r="A3" t="s">
        <v>1002</v>
      </c>
    </row>
    <row r="4" spans="1:2">
      <c s="3" r="A4" t="s">
        <v>904</v>
      </c>
      <c s="3" r="B4" t="s">
        <v>381</v>
      </c>
    </row>
    <row r="5" spans="1:2">
      <c s="3" r="A5" t="s">
        <v>1009</v>
      </c>
      <c s="3" r="B5" t="s">
        <v>1026</v>
      </c>
    </row>
    <row r="6" spans="1:2">
      <c s="3" r="A6" t="s">
        <v>1027</v>
      </c>
      <c s="3" r="B6" t="s">
        <v>1028</v>
      </c>
    </row>
    <row r="7" spans="1:2">
      <c s="3" r="A7" t="s">
        <v>1012</v>
      </c>
      <c s="3" r="B7" t="s">
        <v>1029</v>
      </c>
    </row>
    <row r="8" spans="1:2">
      <c s="3" r="A8" t="s">
        <v>1015</v>
      </c>
      <c s="3" r="B8" t="s">
        <v>103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1</v>
      </c>
      <c s="2" r="B1" t="s">
        <v>1</v>
      </c>
    </row>
    <row r="2" spans="1:4">
      <c s="2" r="B2" t="s">
        <v>2</v>
      </c>
      <c s="2" r="C2" t="s">
        <v>30</v>
      </c>
      <c s="2" r="D2" t="s">
        <v>76</v>
      </c>
    </row>
    <row r="3" spans="1:4">
      <c s="8" r="A3" t="s">
        <v>1032</v>
      </c>
    </row>
    <row r="4" spans="1:4">
      <c s="3" r="A4" t="s">
        <v>1033</v>
      </c>
      <c s="10" r="B4" t="n">
        <v>0.24</v>
      </c>
      <c s="10" r="C4" t="n">
        <v>0.24</v>
      </c>
      <c s="10" r="D4" t="n">
        <v>0.24</v>
      </c>
    </row>
    <row r="5" spans="1:4">
      <c s="3" r="A5" t="s">
        <v>1034</v>
      </c>
      <c s="7" r="B5" t="n">
        <v>122821</v>
      </c>
      <c s="7" r="C5" t="n">
        <v>122801</v>
      </c>
      <c s="7" r="D5" t="n">
        <v>1194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1035</v>
      </c>
      <c s="2" r="B1" t="s">
        <v>1</v>
      </c>
    </row>
    <row r="2" spans="1:2">
      <c s="2" r="B2" t="s">
        <v>1036</v>
      </c>
    </row>
    <row r="3" spans="1:2">
      <c s="8" r="A3" t="s">
        <v>1037</v>
      </c>
    </row>
    <row r="4" spans="1:2">
      <c s="3" r="A4" t="s">
        <v>1038</v>
      </c>
      <c s="5" r="B4"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T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s="1" r="A1" t="s">
        <v>1039</v>
      </c>
      <c s="2" r="B1" t="s">
        <v>509</v>
      </c>
      <c s="2" r="R1" t="s">
        <v>1</v>
      </c>
    </row>
    <row r="2" spans="1:20">
      <c s="2" r="B2" t="s">
        <v>2</v>
      </c>
      <c s="2" r="D2" t="s">
        <v>511</v>
      </c>
      <c s="2" r="E2" t="s">
        <v>512</v>
      </c>
      <c s="2" r="F2" t="s">
        <v>404</v>
      </c>
      <c s="2" r="G2" t="s">
        <v>513</v>
      </c>
      <c s="2" r="H2" t="s">
        <v>514</v>
      </c>
      <c s="2" r="I2" t="s">
        <v>515</v>
      </c>
      <c s="2" r="J2" t="s">
        <v>30</v>
      </c>
      <c s="2" r="L2" t="s">
        <v>517</v>
      </c>
      <c s="2" r="M2" t="s">
        <v>518</v>
      </c>
      <c s="2" r="N2" t="s">
        <v>519</v>
      </c>
      <c s="2" r="O2" t="s">
        <v>520</v>
      </c>
      <c s="2" r="P2" t="s">
        <v>521</v>
      </c>
      <c s="2" r="Q2" t="s">
        <v>522</v>
      </c>
      <c s="2" r="R2" t="s">
        <v>2</v>
      </c>
      <c s="2" r="S2" t="s">
        <v>30</v>
      </c>
      <c s="2" r="T2" t="s">
        <v>76</v>
      </c>
    </row>
    <row r="3" spans="1:20">
      <c s="8" r="A3" t="s">
        <v>1040</v>
      </c>
      <c r="D3" t="n"/>
      <c r="F3" t="n"/>
      <c r="H3" t="n"/>
      <c r="L3" t="n"/>
      <c r="N3" t="n"/>
      <c r="P3" t="n"/>
    </row>
    <row r="4" spans="1:20">
      <c s="3" r="A4" t="s">
        <v>77</v>
      </c>
      <c s="7" r="B4" t="n">
        <v>616158</v>
      </c>
      <c s="3" r="C4" t="s">
        <v>510</v>
      </c>
      <c s="7" r="D4" t="n">
        <v>674890</v>
      </c>
      <c s="7" r="F4" t="n">
        <v>710492</v>
      </c>
      <c s="7" r="H4" t="n">
        <v>724288</v>
      </c>
      <c s="7" r="J4" t="n">
        <v>857452</v>
      </c>
      <c s="3" r="K4" t="s">
        <v>516</v>
      </c>
      <c s="7" r="L4" t="n">
        <v>930136</v>
      </c>
      <c s="7" r="N4" t="n">
        <v>961545</v>
      </c>
      <c s="7" r="P4" t="n">
        <v>957830</v>
      </c>
      <c s="7" r="R4" t="n">
        <v>2725828</v>
      </c>
      <c s="7" r="S4" t="n">
        <v>3706963</v>
      </c>
      <c s="7" r="T4" t="n">
        <v>3404400</v>
      </c>
    </row>
    <row r="5" spans="1:20">
      <c s="3" r="A5" t="s">
        <v>39</v>
      </c>
      <c s="5" r="B5" t="n">
        <v>299540</v>
      </c>
      <c r="D5" t="n"/>
      <c r="F5" t="n"/>
      <c r="H5" t="n"/>
      <c s="5" r="J5" t="n">
        <v>340639</v>
      </c>
      <c r="L5" t="n"/>
      <c r="N5" t="n"/>
      <c r="P5" t="n"/>
      <c s="5" r="R5" t="n">
        <v>299540</v>
      </c>
      <c s="5" r="S5" t="n">
        <v>340639</v>
      </c>
    </row>
    <row r="6" spans="1:20">
      <c s="3" r="A6" t="s">
        <v>1041</v>
      </c>
      <c r="D6" t="n"/>
      <c r="F6" t="n"/>
      <c r="H6" t="n"/>
      <c r="L6" t="n"/>
      <c r="N6" t="n"/>
      <c r="P6" t="n"/>
    </row>
    <row r="7" spans="1:20">
      <c s="8" r="A7" t="s">
        <v>1040</v>
      </c>
      <c r="D7" t="n"/>
      <c r="F7" t="n"/>
      <c r="H7" t="n"/>
      <c r="L7" t="n"/>
      <c r="N7" t="n"/>
      <c r="P7" t="n"/>
    </row>
    <row r="8" spans="1:20">
      <c s="3" r="A8" t="s">
        <v>77</v>
      </c>
      <c r="D8" t="n"/>
      <c r="F8" t="n"/>
      <c r="H8" t="n"/>
      <c r="L8" t="n"/>
      <c r="N8" t="n"/>
      <c r="P8" t="n"/>
      <c s="5" r="R8" t="n">
        <v>42854</v>
      </c>
      <c s="5" r="S8" t="n">
        <v>62333</v>
      </c>
      <c s="5" r="T8" t="n">
        <v>68321</v>
      </c>
    </row>
    <row r="9" spans="1:20">
      <c s="3" r="A9" t="s">
        <v>39</v>
      </c>
      <c s="5" r="B9" t="n">
        <v>173537</v>
      </c>
      <c r="D9" t="n"/>
      <c r="F9" t="n"/>
      <c r="H9" t="n"/>
      <c s="5" r="J9" t="n">
        <v>186321</v>
      </c>
      <c r="L9" t="n"/>
      <c r="N9" t="n"/>
      <c r="P9" t="n"/>
      <c s="5" r="R9" t="n">
        <v>173537</v>
      </c>
      <c s="5" r="S9" t="n">
        <v>186321</v>
      </c>
    </row>
    <row r="10" spans="1:20">
      <c s="3" r="A10" t="s">
        <v>1042</v>
      </c>
      <c r="D10" t="n"/>
      <c r="F10" t="n"/>
      <c r="H10" t="n"/>
      <c r="L10" t="n"/>
      <c r="N10" t="n"/>
      <c r="P10" t="n"/>
    </row>
    <row r="11" spans="1:20">
      <c s="8" r="A11" t="s">
        <v>1040</v>
      </c>
      <c r="D11" t="n"/>
      <c r="F11" t="n"/>
      <c r="H11" t="n"/>
      <c r="L11" t="n"/>
      <c r="N11" t="n"/>
      <c r="P11" t="n"/>
    </row>
    <row r="12" spans="1:20">
      <c s="3" r="A12" t="s">
        <v>77</v>
      </c>
      <c r="D12" t="n"/>
      <c r="F12" t="n"/>
      <c r="H12" t="n"/>
      <c r="L12" t="n"/>
      <c r="N12" t="n"/>
      <c r="P12" t="n"/>
      <c s="5" r="R12" t="n">
        <v>1569147</v>
      </c>
      <c s="5" r="S12" t="n">
        <v>2214876</v>
      </c>
      <c s="5" r="T12" t="n">
        <v>1869381</v>
      </c>
    </row>
    <row r="13" spans="1:20">
      <c s="3" r="A13" t="s">
        <v>39</v>
      </c>
      <c s="5" r="B13" t="n">
        <v>22917</v>
      </c>
      <c r="D13" t="n"/>
      <c r="F13" t="n"/>
      <c r="H13" t="n"/>
      <c s="5" r="J13" t="n">
        <v>25910</v>
      </c>
      <c r="L13" t="n"/>
      <c r="N13" t="n"/>
      <c r="P13" t="n"/>
      <c s="5" r="R13" t="n">
        <v>22917</v>
      </c>
      <c s="5" r="S13" t="n">
        <v>25910</v>
      </c>
    </row>
    <row r="14" spans="1:20">
      <c s="3" r="A14" t="s">
        <v>1043</v>
      </c>
      <c r="D14" t="n"/>
      <c r="F14" t="n"/>
      <c r="H14" t="n"/>
      <c r="L14" t="n"/>
      <c r="N14" t="n"/>
      <c r="P14" t="n"/>
    </row>
    <row r="15" spans="1:20">
      <c s="8" r="A15" t="s">
        <v>1040</v>
      </c>
      <c r="D15" t="n"/>
      <c r="F15" t="n"/>
      <c r="H15" t="n"/>
      <c r="L15" t="n"/>
      <c r="N15" t="n"/>
      <c r="P15" t="n"/>
    </row>
    <row r="16" spans="1:20">
      <c s="3" r="A16" t="s">
        <v>77</v>
      </c>
      <c r="D16" t="n"/>
      <c r="F16" t="n"/>
      <c r="H16" t="n"/>
      <c r="L16" t="n"/>
      <c r="N16" t="n"/>
      <c r="P16" t="n"/>
      <c s="5" r="R16" t="n">
        <v>189299</v>
      </c>
      <c s="5" r="S16" t="n">
        <v>294706</v>
      </c>
      <c s="5" r="T16" t="n">
        <v>353363</v>
      </c>
    </row>
    <row r="17" spans="1:20">
      <c s="3" r="A17" t="s">
        <v>1044</v>
      </c>
      <c r="D17" t="n"/>
      <c r="F17" t="n"/>
      <c r="H17" t="n"/>
      <c r="L17" t="n"/>
      <c r="N17" t="n"/>
      <c r="P17" t="n"/>
    </row>
    <row r="18" spans="1:20">
      <c s="8" r="A18" t="s">
        <v>1040</v>
      </c>
      <c r="D18" t="n"/>
      <c r="F18" t="n"/>
      <c r="H18" t="n"/>
      <c r="L18" t="n"/>
      <c r="N18" t="n"/>
      <c r="P18" t="n"/>
    </row>
    <row r="19" spans="1:20">
      <c s="3" r="A19" t="s">
        <v>77</v>
      </c>
      <c r="D19" t="n"/>
      <c r="F19" t="n"/>
      <c r="H19" t="n"/>
      <c r="L19" t="n"/>
      <c r="N19" t="n"/>
      <c r="P19" t="n"/>
      <c s="5" r="R19" t="n">
        <v>302953</v>
      </c>
      <c s="5" r="S19" t="n">
        <v>377903</v>
      </c>
      <c s="5" r="T19" t="n">
        <v>352756</v>
      </c>
    </row>
    <row r="20" spans="1:20">
      <c s="3" r="A20" t="s">
        <v>1045</v>
      </c>
      <c r="D20" t="n"/>
      <c r="F20" t="n"/>
      <c r="H20" t="n"/>
      <c r="L20" t="n"/>
      <c r="N20" t="n"/>
      <c r="P20" t="n"/>
    </row>
    <row r="21" spans="1:20">
      <c s="8" r="A21" t="s">
        <v>1040</v>
      </c>
      <c r="D21" t="n"/>
      <c r="F21" t="n"/>
      <c r="H21" t="n"/>
      <c r="L21" t="n"/>
      <c r="N21" t="n"/>
      <c r="P21" t="n"/>
    </row>
    <row r="22" spans="1:20">
      <c s="3" r="A22" t="s">
        <v>77</v>
      </c>
      <c r="D22" t="n"/>
      <c r="F22" t="n"/>
      <c r="H22" t="n"/>
      <c r="L22" t="n"/>
      <c r="N22" t="n"/>
      <c r="P22" t="n"/>
      <c s="5" r="R22" t="n">
        <v>211602</v>
      </c>
      <c s="5" r="S22" t="n">
        <v>254381</v>
      </c>
      <c s="5" r="T22" t="n">
        <v>257899</v>
      </c>
    </row>
    <row r="23" spans="1:20">
      <c s="3" r="A23" t="s">
        <v>1046</v>
      </c>
      <c r="D23" t="n"/>
      <c r="F23" t="n"/>
      <c r="H23" t="n"/>
      <c r="L23" t="n"/>
      <c r="N23" t="n"/>
      <c r="P23" t="n"/>
    </row>
    <row r="24" spans="1:20">
      <c s="8" r="A24" t="s">
        <v>1040</v>
      </c>
      <c r="D24" t="n"/>
      <c r="F24" t="n"/>
      <c r="H24" t="n"/>
      <c r="L24" t="n"/>
      <c r="N24" t="n"/>
      <c r="P24" t="n"/>
    </row>
    <row r="25" spans="1:20">
      <c s="3" r="A25" t="s">
        <v>77</v>
      </c>
      <c r="D25" t="n"/>
      <c r="F25" t="n"/>
      <c r="H25" t="n"/>
      <c r="L25" t="n"/>
      <c r="N25" t="n"/>
      <c r="P25" t="n"/>
      <c s="5" r="R25" t="n">
        <v>409973</v>
      </c>
      <c s="5" r="S25" t="n">
        <v>502764</v>
      </c>
      <c s="7" r="T25" t="n">
        <v>502680</v>
      </c>
    </row>
    <row r="26" spans="1:20">
      <c s="3" r="A26" t="s">
        <v>39</v>
      </c>
      <c s="5" r="B26" t="n">
        <v>15683</v>
      </c>
      <c r="D26" t="n"/>
      <c r="F26" t="n"/>
      <c r="H26" t="n"/>
      <c s="5" r="J26" t="n">
        <v>19106</v>
      </c>
      <c r="L26" t="n"/>
      <c r="N26" t="n"/>
      <c r="P26" t="n"/>
      <c s="5" r="R26" t="n">
        <v>15683</v>
      </c>
      <c s="5" r="S26" t="n">
        <v>19106</v>
      </c>
    </row>
    <row r="27" spans="1:20">
      <c s="3" r="A27" t="s">
        <v>1047</v>
      </c>
      <c r="D27" t="n"/>
      <c r="F27" t="n"/>
      <c r="H27" t="n"/>
      <c r="L27" t="n"/>
      <c r="N27" t="n"/>
      <c r="P27" t="n"/>
    </row>
    <row r="28" spans="1:20">
      <c s="8" r="A28" t="s">
        <v>1040</v>
      </c>
      <c r="D28" t="n"/>
      <c r="F28" t="n"/>
      <c r="H28" t="n"/>
      <c r="L28" t="n"/>
      <c r="N28" t="n"/>
      <c r="P28" t="n"/>
    </row>
    <row r="29" spans="1:20">
      <c s="3" r="A29" t="s">
        <v>39</v>
      </c>
      <c s="5" r="B29" t="n">
        <v>3093</v>
      </c>
      <c r="D29" t="n"/>
      <c r="F29" t="n"/>
      <c r="H29" t="n"/>
      <c s="5" r="J29" t="n">
        <v>3358</v>
      </c>
      <c r="L29" t="n"/>
      <c r="N29" t="n"/>
      <c r="P29" t="n"/>
      <c s="5" r="R29" t="n">
        <v>3093</v>
      </c>
      <c s="5" r="S29" t="n">
        <v>3358</v>
      </c>
    </row>
    <row r="30" spans="1:20">
      <c s="3" r="A30" t="s">
        <v>1048</v>
      </c>
      <c r="D30" t="n"/>
      <c r="F30" t="n"/>
      <c r="H30" t="n"/>
      <c r="L30" t="n"/>
      <c r="N30" t="n"/>
      <c r="P30" t="n"/>
    </row>
    <row r="31" spans="1:20">
      <c s="8" r="A31" t="s">
        <v>1040</v>
      </c>
      <c r="D31" t="n"/>
      <c r="F31" t="n"/>
      <c r="H31" t="n"/>
      <c r="L31" t="n"/>
      <c r="N31" t="n"/>
      <c r="P31" t="n"/>
    </row>
    <row r="32" spans="1:20">
      <c s="3" r="A32" t="s">
        <v>39</v>
      </c>
      <c s="5" r="B32" t="n">
        <v>15069</v>
      </c>
      <c r="D32" t="n"/>
      <c r="F32" t="n"/>
      <c r="H32" t="n"/>
      <c s="5" r="J32" t="n">
        <v>26728</v>
      </c>
      <c r="L32" t="n"/>
      <c r="N32" t="n"/>
      <c r="P32" t="n"/>
      <c s="5" r="R32" t="n">
        <v>15069</v>
      </c>
      <c s="5" r="S32" t="n">
        <v>26728</v>
      </c>
    </row>
    <row r="33" spans="1:20">
      <c s="3" r="A33" t="s">
        <v>1049</v>
      </c>
      <c r="D33" t="n"/>
      <c r="F33" t="n"/>
      <c r="H33" t="n"/>
      <c r="L33" t="n"/>
      <c r="N33" t="n"/>
      <c r="P33" t="n"/>
    </row>
    <row r="34" spans="1:20">
      <c s="8" r="A34" t="s">
        <v>1040</v>
      </c>
      <c r="D34" t="n"/>
      <c r="F34" t="n"/>
      <c r="H34" t="n"/>
      <c r="L34" t="n"/>
      <c r="N34" t="n"/>
      <c r="P34" t="n"/>
    </row>
    <row r="35" spans="1:20">
      <c s="3" r="A35" t="s">
        <v>39</v>
      </c>
      <c s="7" r="B35" t="n">
        <v>69241</v>
      </c>
      <c r="D35" t="n"/>
      <c r="F35" t="n"/>
      <c r="H35" t="n"/>
      <c s="7" r="J35" t="n">
        <v>79216</v>
      </c>
      <c r="L35" t="n"/>
      <c r="N35" t="n"/>
      <c r="P35" t="n"/>
      <c s="7" r="R35" t="n">
        <v>69241</v>
      </c>
      <c s="7" r="S35" t="n">
        <v>79216</v>
      </c>
    </row>
    <row r="36" spans="1:20">
      <c r="A36" t="n"/>
    </row>
    <row r="37" spans="1:20">
      <c s="3" r="A37" t="s">
        <v>510</v>
      </c>
      <c s="3" r="B37" t="s">
        <v>528</v>
      </c>
    </row>
    <row r="38" spans="1:20">
      <c s="3" r="A38" t="s">
        <v>512</v>
      </c>
      <c s="3" r="B38" t="s">
        <v>529</v>
      </c>
    </row>
    <row r="39" spans="1:20">
      <c s="3" r="A39" t="s">
        <v>513</v>
      </c>
      <c s="3" r="B39" t="s">
        <v>530</v>
      </c>
    </row>
    <row r="40" spans="1:20">
      <c s="3" r="A40" t="s">
        <v>515</v>
      </c>
      <c s="3" r="B40" t="s">
        <v>531</v>
      </c>
    </row>
    <row r="41" spans="1:20">
      <c s="3" r="A41" t="s">
        <v>516</v>
      </c>
      <c s="3" r="B41" t="s">
        <v>532</v>
      </c>
    </row>
    <row r="42" spans="1:20">
      <c s="3" r="A42" t="s">
        <v>518</v>
      </c>
      <c s="3" r="B42" t="s">
        <v>533</v>
      </c>
    </row>
    <row r="43" spans="1:20">
      <c s="3" r="A43" t="s">
        <v>520</v>
      </c>
      <c s="3" r="B43" t="s">
        <v>534</v>
      </c>
    </row>
    <row r="44" spans="1:20">
      <c s="3" r="A44" t="s">
        <v>522</v>
      </c>
      <c s="3" r="B44" t="s">
        <v>535</v>
      </c>
    </row>
  </sheetData>
  <mergeCells count="212">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A36:T36"/>
    <mergeCell ref="B37:T37"/>
    <mergeCell ref="B38:T38"/>
    <mergeCell ref="B39:T39"/>
    <mergeCell ref="B40:T40"/>
    <mergeCell ref="B41:T41"/>
    <mergeCell ref="B42:T42"/>
    <mergeCell ref="B43:T43"/>
    <mergeCell ref="B44:T4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T25"/>
  <sheetViews>
    <sheetView workbookViewId="0">
      <selection activeCell="A1" sqref="A1"/>
    </sheetView>
  </sheetViews>
  <sheetFormatPr baseColWidth="10" defaultRowHeight="15"/>
  <cols>
    <col customWidth="1" max="1" min="1" width="6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s="1" r="A1" t="s">
        <v>1050</v>
      </c>
      <c s="2" r="B1" t="s">
        <v>509</v>
      </c>
      <c s="2" r="R1" t="s">
        <v>1</v>
      </c>
    </row>
    <row r="2" spans="1:20">
      <c s="2" r="B2" t="s">
        <v>2</v>
      </c>
      <c s="2" r="C2" t="s">
        <v>510</v>
      </c>
      <c s="2" r="D2" t="s">
        <v>511</v>
      </c>
      <c s="2" r="E2" t="s">
        <v>512</v>
      </c>
      <c s="2" r="F2" t="s">
        <v>404</v>
      </c>
      <c s="2" r="G2" t="s">
        <v>513</v>
      </c>
      <c s="2" r="H2" t="s">
        <v>514</v>
      </c>
      <c s="2" r="I2" t="s">
        <v>515</v>
      </c>
      <c s="2" r="J2" t="s">
        <v>30</v>
      </c>
      <c s="2" r="K2" t="s">
        <v>516</v>
      </c>
      <c s="2" r="L2" t="s">
        <v>517</v>
      </c>
      <c s="2" r="M2" t="s">
        <v>518</v>
      </c>
      <c s="2" r="N2" t="s">
        <v>519</v>
      </c>
      <c s="2" r="O2" t="s">
        <v>520</v>
      </c>
      <c s="2" r="P2" t="s">
        <v>521</v>
      </c>
      <c s="2" r="Q2" t="s">
        <v>522</v>
      </c>
      <c s="2" r="R2" t="s">
        <v>2</v>
      </c>
      <c s="2" r="S2" t="s">
        <v>30</v>
      </c>
      <c s="2" r="T2" t="s">
        <v>76</v>
      </c>
    </row>
    <row r="3" spans="1:20">
      <c s="8" r="A3" t="s">
        <v>1051</v>
      </c>
      <c r="B3" t="n"/>
      <c r="D3" t="n"/>
      <c r="F3" t="n"/>
      <c r="H3" t="n"/>
      <c r="J3" t="n"/>
      <c r="L3" t="n"/>
      <c r="N3" t="n"/>
      <c r="P3" t="n"/>
    </row>
    <row r="4" spans="1:20">
      <c s="3" r="A4" t="s">
        <v>77</v>
      </c>
      <c s="7" r="B4" t="n">
        <v>616158</v>
      </c>
      <c s="7" r="D4" t="n">
        <v>674890</v>
      </c>
      <c s="7" r="F4" t="n">
        <v>710492</v>
      </c>
      <c s="7" r="H4" t="n">
        <v>724288</v>
      </c>
      <c s="7" r="J4" t="n">
        <v>857452</v>
      </c>
      <c s="7" r="L4" t="n">
        <v>930136</v>
      </c>
      <c s="7" r="N4" t="n">
        <v>961545</v>
      </c>
      <c s="7" r="P4" t="n">
        <v>957830</v>
      </c>
      <c s="7" r="R4" t="n">
        <v>2725828</v>
      </c>
      <c s="7" r="S4" t="n">
        <v>3706963</v>
      </c>
      <c s="7" r="T4" t="n">
        <v>3404400</v>
      </c>
    </row>
    <row r="5" spans="1:20">
      <c s="3" r="A5" t="s">
        <v>1052</v>
      </c>
      <c r="B5" t="n"/>
      <c r="D5" t="n"/>
      <c r="F5" t="n"/>
      <c r="H5" t="n"/>
      <c r="J5" t="n"/>
      <c r="L5" t="n"/>
      <c r="N5" t="n"/>
      <c r="P5" t="n"/>
    </row>
    <row r="6" spans="1:20">
      <c s="8" r="A6" t="s">
        <v>1051</v>
      </c>
      <c r="B6" t="n"/>
      <c r="D6" t="n"/>
      <c r="F6" t="n"/>
      <c r="H6" t="n"/>
      <c r="J6" t="n"/>
      <c r="L6" t="n"/>
      <c r="N6" t="n"/>
      <c r="P6" t="n"/>
    </row>
    <row r="7" spans="1:20">
      <c s="3" r="A7" t="s">
        <v>77</v>
      </c>
      <c r="B7" t="n"/>
      <c r="D7" t="n"/>
      <c r="F7" t="n"/>
      <c r="H7" t="n"/>
      <c r="J7" t="n"/>
      <c r="L7" t="n"/>
      <c r="N7" t="n"/>
      <c r="P7" t="n"/>
      <c s="5" r="R7" t="n">
        <v>1201378</v>
      </c>
      <c s="5" r="S7" t="n">
        <v>1744656</v>
      </c>
      <c s="5" r="T7" t="n">
        <v>1681953</v>
      </c>
    </row>
    <row r="8" spans="1:20">
      <c s="3" r="A8" t="s">
        <v>679</v>
      </c>
      <c r="B8" t="n"/>
      <c r="D8" t="n"/>
      <c r="F8" t="n"/>
      <c r="H8" t="n"/>
      <c r="J8" t="n"/>
      <c r="L8" t="n"/>
      <c r="N8" t="n"/>
      <c r="P8" t="n"/>
    </row>
    <row r="9" spans="1:20">
      <c s="8" r="A9" t="s">
        <v>1051</v>
      </c>
      <c r="B9" t="n"/>
      <c r="D9" t="n"/>
      <c r="F9" t="n"/>
      <c r="H9" t="n"/>
      <c r="J9" t="n"/>
      <c r="L9" t="n"/>
      <c r="N9" t="n"/>
      <c r="P9" t="n"/>
    </row>
    <row r="10" spans="1:20">
      <c s="3" r="A10" t="s">
        <v>77</v>
      </c>
      <c r="B10" t="n"/>
      <c r="D10" t="n"/>
      <c r="F10" t="n"/>
      <c r="H10" t="n"/>
      <c r="J10" t="n"/>
      <c r="L10" t="n"/>
      <c r="N10" t="n"/>
      <c r="P10" t="n"/>
      <c s="5" r="R10" t="n">
        <v>786239</v>
      </c>
      <c s="5" r="S10" t="n">
        <v>1071777</v>
      </c>
      <c s="5" r="T10" t="n">
        <v>839407</v>
      </c>
    </row>
    <row r="11" spans="1:20">
      <c s="3" r="A11" t="s">
        <v>1053</v>
      </c>
      <c r="B11" t="n"/>
      <c r="D11" t="n"/>
      <c r="F11" t="n"/>
      <c r="H11" t="n"/>
      <c r="J11" t="n"/>
      <c r="L11" t="n"/>
      <c r="N11" t="n"/>
      <c r="P11" t="n"/>
    </row>
    <row r="12" spans="1:20">
      <c s="8" r="A12" t="s">
        <v>1051</v>
      </c>
      <c r="B12" t="n"/>
      <c r="D12" t="n"/>
      <c r="F12" t="n"/>
      <c r="H12" t="n"/>
      <c r="J12" t="n"/>
      <c r="L12" t="n"/>
      <c r="N12" t="n"/>
      <c r="P12" t="n"/>
    </row>
    <row r="13" spans="1:20">
      <c s="3" r="A13" t="s">
        <v>77</v>
      </c>
      <c r="B13" t="n"/>
      <c r="D13" t="n"/>
      <c r="F13" t="n"/>
      <c r="H13" t="n"/>
      <c r="J13" t="n"/>
      <c r="L13" t="n"/>
      <c r="N13" t="n"/>
      <c r="P13" t="n"/>
      <c s="5" r="R13" t="n">
        <v>551743</v>
      </c>
      <c s="5" r="S13" t="n">
        <v>674701</v>
      </c>
      <c s="5" r="T13" t="n">
        <v>670249</v>
      </c>
    </row>
    <row r="14" spans="1:20">
      <c s="3" r="A14" t="s">
        <v>1054</v>
      </c>
      <c r="B14" t="n"/>
      <c r="D14" t="n"/>
      <c r="F14" t="n"/>
      <c r="H14" t="n"/>
      <c r="J14" t="n"/>
      <c r="L14" t="n"/>
      <c r="N14" t="n"/>
      <c r="P14" t="n"/>
    </row>
    <row r="15" spans="1:20">
      <c s="8" r="A15" t="s">
        <v>1051</v>
      </c>
      <c r="B15" t="n"/>
      <c r="D15" t="n"/>
      <c r="F15" t="n"/>
      <c r="H15" t="n"/>
      <c r="J15" t="n"/>
      <c r="L15" t="n"/>
      <c r="N15" t="n"/>
      <c r="P15" t="n"/>
    </row>
    <row r="16" spans="1:20">
      <c s="3" r="A16" t="s">
        <v>77</v>
      </c>
      <c r="B16" t="n"/>
      <c r="D16" t="n"/>
      <c r="F16" t="n"/>
      <c r="H16" t="n"/>
      <c r="J16" t="n"/>
      <c r="L16" t="n"/>
      <c r="N16" t="n"/>
      <c r="P16" t="n"/>
      <c s="7" r="R16" t="n">
        <v>186468</v>
      </c>
      <c s="7" r="S16" t="n">
        <v>215829</v>
      </c>
      <c s="7" r="T16" t="n">
        <v>212791</v>
      </c>
    </row>
    <row r="17" spans="1:20">
      <c r="A17" t="n"/>
    </row>
    <row r="18" spans="1:20">
      <c s="3" r="A18" t="s">
        <v>510</v>
      </c>
      <c s="3" r="B18" t="s">
        <v>528</v>
      </c>
    </row>
    <row r="19" spans="1:20">
      <c s="3" r="A19" t="s">
        <v>512</v>
      </c>
      <c s="3" r="B19" t="s">
        <v>529</v>
      </c>
    </row>
    <row r="20" spans="1:20">
      <c s="3" r="A20" t="s">
        <v>513</v>
      </c>
      <c s="3" r="B20" t="s">
        <v>530</v>
      </c>
    </row>
    <row r="21" spans="1:20">
      <c s="3" r="A21" t="s">
        <v>515</v>
      </c>
      <c s="3" r="B21" t="s">
        <v>531</v>
      </c>
    </row>
    <row r="22" spans="1:20">
      <c s="3" r="A22" t="s">
        <v>516</v>
      </c>
      <c s="3" r="B22" t="s">
        <v>532</v>
      </c>
    </row>
    <row r="23" spans="1:20">
      <c s="3" r="A23" t="s">
        <v>518</v>
      </c>
      <c s="3" r="B23" t="s">
        <v>533</v>
      </c>
    </row>
    <row r="24" spans="1:20">
      <c s="3" r="A24" t="s">
        <v>520</v>
      </c>
      <c s="3" r="B24" t="s">
        <v>534</v>
      </c>
    </row>
    <row r="25" spans="1:20">
      <c s="3" r="A25" t="s">
        <v>522</v>
      </c>
      <c s="3" r="B25" t="s">
        <v>535</v>
      </c>
    </row>
  </sheetData>
  <mergeCells count="12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 ref="B19:T19"/>
    <mergeCell ref="B20:T20"/>
    <mergeCell ref="B21:T21"/>
    <mergeCell ref="B22:T22"/>
    <mergeCell ref="B23:T23"/>
    <mergeCell ref="B24:T24"/>
    <mergeCell ref="B25:T2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s="1" r="A1" t="s">
        <v>1055</v>
      </c>
      <c s="2" r="B1" t="s">
        <v>643</v>
      </c>
      <c s="2" r="C1" t="s">
        <v>1</v>
      </c>
    </row>
    <row r="2" spans="1:6">
      <c s="2" r="B2" t="s">
        <v>1056</v>
      </c>
      <c s="2" r="C2" t="s">
        <v>2</v>
      </c>
      <c s="2" r="D2" t="s">
        <v>30</v>
      </c>
      <c s="2" r="E2" t="s">
        <v>76</v>
      </c>
      <c s="2" r="F2" t="s">
        <v>704</v>
      </c>
    </row>
    <row r="3" spans="1:6">
      <c s="8" r="A3" t="s">
        <v>1057</v>
      </c>
    </row>
    <row r="4" spans="1:6">
      <c s="3" r="A4" t="s">
        <v>1058</v>
      </c>
      <c s="3" r="C4" t="s">
        <v>367</v>
      </c>
    </row>
    <row r="5" spans="1:6">
      <c s="3" r="A5" t="s">
        <v>747</v>
      </c>
    </row>
    <row r="6" spans="1:6">
      <c s="8" r="A6" t="s">
        <v>1057</v>
      </c>
    </row>
    <row r="7" spans="1:6">
      <c s="3" r="A7" t="s">
        <v>1059</v>
      </c>
      <c s="11" r="C7" t="n">
        <v>8.4</v>
      </c>
    </row>
    <row r="8" spans="1:6">
      <c s="3" r="A8" t="s">
        <v>748</v>
      </c>
      <c s="7" r="C8" t="n">
        <v>7</v>
      </c>
      <c s="11" r="F8" t="n">
        <v>15.4</v>
      </c>
    </row>
    <row r="9" spans="1:6">
      <c s="3" r="A9" t="s">
        <v>1060</v>
      </c>
    </row>
    <row r="10" spans="1:6">
      <c s="8" r="A10" t="s">
        <v>1057</v>
      </c>
    </row>
    <row r="11" spans="1:6">
      <c s="3" r="A11" t="s">
        <v>1061</v>
      </c>
      <c s="3" r="C11" t="s">
        <v>1062</v>
      </c>
    </row>
    <row r="12" spans="1:6">
      <c s="3" r="A12" t="s">
        <v>748</v>
      </c>
      <c s="11" r="C12" t="n">
        <v>0.3</v>
      </c>
    </row>
    <row r="13" spans="1:6">
      <c s="3" r="A13" t="s">
        <v>1063</v>
      </c>
    </row>
    <row r="14" spans="1:6">
      <c s="8" r="A14" t="s">
        <v>1057</v>
      </c>
    </row>
    <row r="15" spans="1:6">
      <c s="3" r="A15" t="s">
        <v>1059</v>
      </c>
      <c s="11" r="C15" t="n">
        <v>1.8</v>
      </c>
      <c s="11" r="D15" t="n">
        <v>3.7</v>
      </c>
      <c s="7" r="E15" t="n">
        <v>2</v>
      </c>
    </row>
    <row r="16" spans="1:6">
      <c s="3" r="A16" t="s">
        <v>1064</v>
      </c>
    </row>
    <row r="17" spans="1:6">
      <c s="8" r="A17" t="s">
        <v>1057</v>
      </c>
    </row>
    <row r="18" spans="1:6">
      <c s="3" r="A18" t="s">
        <v>1061</v>
      </c>
      <c s="3" r="C18" t="s">
        <v>1065</v>
      </c>
    </row>
    <row r="19" spans="1:6">
      <c s="3" r="A19" t="s">
        <v>1066</v>
      </c>
    </row>
    <row r="20" spans="1:6">
      <c s="8" r="A20" t="s">
        <v>1057</v>
      </c>
    </row>
    <row r="21" spans="1:6">
      <c s="3" r="A21" t="s">
        <v>748</v>
      </c>
      <c s="11" r="C21" t="n">
        <v>1.5</v>
      </c>
    </row>
    <row r="22" spans="1:6">
      <c s="3" r="A22" t="s">
        <v>1067</v>
      </c>
    </row>
    <row r="23" spans="1:6">
      <c s="8" r="A23" t="s">
        <v>1057</v>
      </c>
    </row>
    <row r="24" spans="1:6">
      <c s="3" r="A24" t="s">
        <v>1059</v>
      </c>
      <c s="7" r="C24" t="n">
        <v>4</v>
      </c>
      <c s="11" r="D24" t="n">
        <v>9.1</v>
      </c>
      <c s="11" r="E24" t="n">
        <v>6.9</v>
      </c>
    </row>
    <row r="25" spans="1:6">
      <c s="3" r="A25" t="s">
        <v>1068</v>
      </c>
    </row>
    <row r="26" spans="1:6">
      <c s="8" r="A26" t="s">
        <v>1057</v>
      </c>
    </row>
    <row r="27" spans="1:6">
      <c s="3" r="A27" t="s">
        <v>1059</v>
      </c>
      <c s="7" r="B27" t="n">
        <v>13</v>
      </c>
    </row>
    <row r="28" spans="1:6">
      <c s="3" r="A28" t="s">
        <v>1069</v>
      </c>
      <c s="3" r="B28" t="s">
        <v>367</v>
      </c>
    </row>
    <row r="29" spans="1:6">
      <c s="3" r="A29" t="s">
        <v>1070</v>
      </c>
    </row>
    <row r="30" spans="1:6">
      <c s="8" r="A30" t="s">
        <v>1057</v>
      </c>
    </row>
    <row r="31" spans="1:6">
      <c s="3" r="A31" t="s">
        <v>1069</v>
      </c>
      <c s="3" r="B31" t="s">
        <v>367</v>
      </c>
    </row>
    <row r="32" spans="1:6">
      <c s="3" r="A32" t="s">
        <v>1071</v>
      </c>
      <c s="3" r="B32" t="s">
        <v>1072</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35"/>
  </cols>
  <sheetData>
    <row r="1" spans="1:5">
      <c s="1" r="A1" t="s">
        <v>1073</v>
      </c>
      <c s="2" r="B1" t="s">
        <v>1074</v>
      </c>
      <c s="2" r="C1" t="s">
        <v>1075</v>
      </c>
      <c s="2" r="D1" t="s">
        <v>1076</v>
      </c>
      <c s="2" r="E1" t="s">
        <v>2</v>
      </c>
    </row>
    <row r="2" spans="1:5">
      <c s="3" r="A2" t="s">
        <v>1077</v>
      </c>
    </row>
    <row r="3" spans="1:5">
      <c s="8" r="A3" t="s">
        <v>1078</v>
      </c>
    </row>
    <row r="4" spans="1:5">
      <c s="3" r="A4" t="s">
        <v>1079</v>
      </c>
      <c s="5" r="D4" t="n">
        <v>4</v>
      </c>
    </row>
    <row r="5" spans="1:5">
      <c s="3" r="A5" t="s">
        <v>1080</v>
      </c>
    </row>
    <row r="6" spans="1:5">
      <c s="8" r="A6" t="s">
        <v>1078</v>
      </c>
    </row>
    <row r="7" spans="1:5">
      <c s="3" r="A7" t="s">
        <v>1081</v>
      </c>
      <c s="3" r="E7" t="s">
        <v>1082</v>
      </c>
    </row>
    <row r="8" spans="1:5">
      <c s="3" r="A8" t="s">
        <v>828</v>
      </c>
    </row>
    <row r="9" spans="1:5">
      <c s="8" r="A9" t="s">
        <v>1078</v>
      </c>
    </row>
    <row r="10" spans="1:5">
      <c s="3" r="A10" t="s">
        <v>1083</v>
      </c>
      <c s="7" r="B10" t="n">
        <v>750</v>
      </c>
    </row>
    <row r="11" spans="1:5">
      <c s="3" r="A11" t="s">
        <v>1084</v>
      </c>
    </row>
    <row r="12" spans="1:5">
      <c s="8" r="A12" t="s">
        <v>1078</v>
      </c>
    </row>
    <row r="13" spans="1:5">
      <c s="3" r="A13" t="s">
        <v>1083</v>
      </c>
      <c s="6" r="B13" t="n">
        <v>654.7</v>
      </c>
    </row>
    <row r="14" spans="1:5">
      <c s="3" r="A14" t="s">
        <v>1085</v>
      </c>
    </row>
    <row r="15" spans="1:5">
      <c s="8" r="A15" t="s">
        <v>1078</v>
      </c>
    </row>
    <row r="16" spans="1:5">
      <c s="3" r="A16" t="s">
        <v>1083</v>
      </c>
      <c s="6" r="B16" t="n">
        <v>81.3</v>
      </c>
    </row>
    <row r="17" spans="1:5">
      <c s="3" r="A17" t="s">
        <v>1086</v>
      </c>
    </row>
    <row r="18" spans="1:5">
      <c s="8" r="A18" t="s">
        <v>1078</v>
      </c>
    </row>
    <row r="19" spans="1:5">
      <c s="3" r="A19" t="s">
        <v>1083</v>
      </c>
      <c s="7" r="B19" t="n">
        <v>14</v>
      </c>
    </row>
    <row r="20" spans="1:5">
      <c s="3" r="A20" t="s">
        <v>830</v>
      </c>
    </row>
    <row r="21" spans="1:5">
      <c s="8" r="A21" t="s">
        <v>1078</v>
      </c>
    </row>
    <row r="22" spans="1:5">
      <c s="3" r="A22" t="s">
        <v>1083</v>
      </c>
      <c s="7" r="C22" t="n">
        <v>750</v>
      </c>
      <c s="7" r="D22" t="n">
        <v>750</v>
      </c>
    </row>
    <row r="23" spans="1:5">
      <c s="3" r="A23" t="s">
        <v>1087</v>
      </c>
      <c s="7" r="D23" t="n">
        <v>75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s="1" r="A1" t="s">
        <v>1088</v>
      </c>
      <c s="2" r="B1" t="s">
        <v>509</v>
      </c>
      <c s="2" r="R1" t="s">
        <v>1</v>
      </c>
    </row>
    <row r="2" spans="1:20">
      <c s="2" r="B2" t="s">
        <v>2</v>
      </c>
      <c s="2" r="C2" t="s">
        <v>510</v>
      </c>
      <c s="2" r="D2" t="s">
        <v>511</v>
      </c>
      <c s="2" r="E2" t="s">
        <v>512</v>
      </c>
      <c s="2" r="F2" t="s">
        <v>404</v>
      </c>
      <c s="2" r="G2" t="s">
        <v>513</v>
      </c>
      <c s="2" r="H2" t="s">
        <v>514</v>
      </c>
      <c s="2" r="I2" t="s">
        <v>515</v>
      </c>
      <c s="2" r="J2" t="s">
        <v>30</v>
      </c>
      <c s="2" r="K2" t="s">
        <v>516</v>
      </c>
      <c s="2" r="L2" t="s">
        <v>517</v>
      </c>
      <c s="2" r="M2" t="s">
        <v>518</v>
      </c>
      <c s="2" r="N2" t="s">
        <v>519</v>
      </c>
      <c s="2" r="O2" t="s">
        <v>520</v>
      </c>
      <c s="2" r="P2" t="s">
        <v>521</v>
      </c>
      <c s="2" r="Q2" t="s">
        <v>522</v>
      </c>
      <c s="2" r="R2" t="s">
        <v>2</v>
      </c>
      <c s="2" r="S2" t="s">
        <v>30</v>
      </c>
      <c s="2" r="T2" t="s">
        <v>76</v>
      </c>
    </row>
    <row r="3" spans="1:20">
      <c s="8" r="A3" t="s">
        <v>1089</v>
      </c>
      <c r="B3" t="n"/>
      <c r="D3" t="n"/>
      <c r="F3" t="n"/>
      <c r="H3" t="n"/>
      <c r="J3" t="n"/>
      <c r="L3" t="n"/>
      <c r="N3" t="n"/>
      <c r="P3" t="n"/>
    </row>
    <row r="4" spans="1:20">
      <c s="3" r="A4" t="s">
        <v>77</v>
      </c>
      <c s="7" r="B4" t="n">
        <v>616158</v>
      </c>
      <c s="7" r="D4" t="n">
        <v>674890</v>
      </c>
      <c s="7" r="F4" t="n">
        <v>710492</v>
      </c>
      <c s="7" r="H4" t="n">
        <v>724288</v>
      </c>
      <c s="7" r="J4" t="n">
        <v>857452</v>
      </c>
      <c s="7" r="L4" t="n">
        <v>930136</v>
      </c>
      <c s="7" r="N4" t="n">
        <v>961545</v>
      </c>
      <c s="7" r="P4" t="n">
        <v>957830</v>
      </c>
      <c s="7" r="R4" t="n">
        <v>2725828</v>
      </c>
      <c s="7" r="S4" t="n">
        <v>3706963</v>
      </c>
      <c s="7" r="T4" t="n">
        <v>3404400</v>
      </c>
    </row>
    <row r="5" spans="1:20">
      <c s="3" r="A5" t="s">
        <v>1090</v>
      </c>
      <c s="5" r="B5" t="n">
        <v>313548</v>
      </c>
      <c s="5" r="D5" t="n">
        <v>295636</v>
      </c>
      <c s="5" r="F5" t="n">
        <v>248773</v>
      </c>
      <c s="5" r="H5" t="n">
        <v>373135</v>
      </c>
      <c s="5" r="J5" t="n">
        <v>440321</v>
      </c>
      <c s="5" r="L5" t="n">
        <v>475162</v>
      </c>
      <c s="5" r="N5" t="n">
        <v>483804</v>
      </c>
      <c s="5" r="P5" t="n">
        <v>463970</v>
      </c>
    </row>
    <row r="6" spans="1:20">
      <c s="3" r="A6" t="s">
        <v>91</v>
      </c>
      <c s="7" r="B6" t="n">
        <v>4200</v>
      </c>
      <c s="7" r="D6" t="n">
        <v>-57750</v>
      </c>
      <c s="7" r="F6" t="n">
        <v>-771940</v>
      </c>
      <c s="7" r="H6" t="n">
        <v>14090</v>
      </c>
      <c s="7" r="J6" t="n">
        <v>81693</v>
      </c>
      <c s="7" r="L6" t="n">
        <v>115304</v>
      </c>
      <c s="7" r="N6" t="n">
        <v>138870</v>
      </c>
      <c s="7" r="P6" t="n">
        <v>99479</v>
      </c>
      <c s="7" r="R6" t="n">
        <v>-811400</v>
      </c>
      <c s="7" r="S6" t="n">
        <v>435346</v>
      </c>
      <c s="7" r="T6" t="n">
        <v>315320</v>
      </c>
    </row>
    <row r="7" spans="1:20">
      <c s="8" r="A7" t="s">
        <v>92</v>
      </c>
      <c r="B7" t="n"/>
      <c r="D7" t="n"/>
      <c r="F7" t="n"/>
      <c r="H7" t="n"/>
      <c r="J7" t="n"/>
      <c r="L7" t="n"/>
      <c r="N7" t="n"/>
      <c r="P7" t="n"/>
    </row>
    <row r="8" spans="1:20">
      <c s="3" r="A8" t="s">
        <v>93</v>
      </c>
      <c s="10" r="B8" t="n">
        <v>0.01</v>
      </c>
      <c s="10" r="D8" t="n">
        <v>-0.11</v>
      </c>
      <c s="10" r="F8" t="n">
        <v>-1.49</v>
      </c>
      <c s="10" r="H8" t="n">
        <v>0.03</v>
      </c>
      <c s="10" r="J8" t="n">
        <v>0.16</v>
      </c>
      <c s="10" r="L8" t="n">
        <v>0.22</v>
      </c>
      <c s="10" r="N8" t="n">
        <v>0.27</v>
      </c>
      <c s="10" r="P8" t="n">
        <v>0.2</v>
      </c>
      <c s="10" r="R8" t="n">
        <v>-1.59</v>
      </c>
      <c s="10" r="S8" t="n">
        <v>0.85</v>
      </c>
      <c s="10" r="T8" t="n">
        <v>0.64</v>
      </c>
    </row>
    <row r="9" spans="1:20">
      <c s="3" r="A9" t="s">
        <v>94</v>
      </c>
      <c s="10" r="B9" t="n">
        <v>0.01</v>
      </c>
      <c s="10" r="D9" t="n">
        <v>-0.11</v>
      </c>
      <c s="10" r="F9" t="n">
        <v>-1.49</v>
      </c>
      <c s="10" r="H9" t="n">
        <v>0.03</v>
      </c>
      <c s="10" r="J9" t="n">
        <v>0.16</v>
      </c>
      <c s="10" r="L9" t="n">
        <v>0.22</v>
      </c>
      <c s="10" r="N9" t="n">
        <v>0.27</v>
      </c>
      <c s="10" r="P9" t="n">
        <v>0.19</v>
      </c>
      <c s="10" r="R9" t="n">
        <v>-1.59</v>
      </c>
      <c s="10" r="S9" t="n">
        <v>0.84</v>
      </c>
      <c s="10" r="T9" t="n">
        <v>0.63</v>
      </c>
    </row>
    <row r="10" spans="1:20">
      <c r="A10" t="n"/>
    </row>
    <row r="11" spans="1:20">
      <c s="3" r="A11" t="s">
        <v>510</v>
      </c>
      <c s="3" r="B11" t="s">
        <v>528</v>
      </c>
    </row>
    <row r="12" spans="1:20">
      <c s="3" r="A12" t="s">
        <v>512</v>
      </c>
      <c s="3" r="B12" t="s">
        <v>529</v>
      </c>
    </row>
    <row r="13" spans="1:20">
      <c s="3" r="A13" t="s">
        <v>513</v>
      </c>
      <c s="3" r="B13" t="s">
        <v>530</v>
      </c>
    </row>
    <row r="14" spans="1:20">
      <c s="3" r="A14" t="s">
        <v>515</v>
      </c>
      <c s="3" r="B14" t="s">
        <v>531</v>
      </c>
    </row>
    <row r="15" spans="1:20">
      <c s="3" r="A15" t="s">
        <v>516</v>
      </c>
      <c s="3" r="B15" t="s">
        <v>532</v>
      </c>
    </row>
    <row r="16" spans="1:20">
      <c s="3" r="A16" t="s">
        <v>518</v>
      </c>
      <c s="3" r="B16" t="s">
        <v>533</v>
      </c>
    </row>
    <row r="17" spans="1:20">
      <c s="3" r="A17" t="s">
        <v>520</v>
      </c>
      <c s="3" r="B17" t="s">
        <v>534</v>
      </c>
    </row>
    <row r="18" spans="1:20">
      <c s="3" r="A18" t="s">
        <v>522</v>
      </c>
      <c s="3" r="B18" t="s">
        <v>535</v>
      </c>
    </row>
  </sheetData>
  <mergeCells count="6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 ref="B13:T13"/>
    <mergeCell ref="B14:T14"/>
    <mergeCell ref="B15:T15"/>
    <mergeCell ref="B16:T16"/>
    <mergeCell ref="B17:T17"/>
    <mergeCell ref="B18:T1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s="1" r="A1" t="s">
        <v>1091</v>
      </c>
      <c s="2" r="B1" t="s">
        <v>643</v>
      </c>
      <c s="2" r="C1" t="s">
        <v>509</v>
      </c>
      <c s="2" r="K1" t="s">
        <v>1</v>
      </c>
    </row>
    <row r="2" spans="1:13">
      <c s="2" r="B2" t="s">
        <v>644</v>
      </c>
      <c s="2" r="C2" t="s">
        <v>2</v>
      </c>
      <c s="2" r="D2" t="s">
        <v>511</v>
      </c>
      <c s="2" r="E2" t="s">
        <v>404</v>
      </c>
      <c s="2" r="F2" t="s">
        <v>514</v>
      </c>
      <c s="2" r="G2" t="s">
        <v>30</v>
      </c>
      <c s="2" r="H2" t="s">
        <v>517</v>
      </c>
      <c s="2" r="I2" t="s">
        <v>519</v>
      </c>
      <c s="2" r="J2" t="s">
        <v>521</v>
      </c>
      <c s="2" r="K2" t="s">
        <v>2</v>
      </c>
      <c s="2" r="L2" t="s">
        <v>30</v>
      </c>
      <c s="2" r="M2" t="s">
        <v>76</v>
      </c>
    </row>
    <row r="3" spans="1:13">
      <c s="8" r="A3" t="s">
        <v>1089</v>
      </c>
    </row>
    <row r="4" spans="1:13">
      <c s="3" r="A4" t="s">
        <v>1092</v>
      </c>
      <c s="7" r="C4" t="n">
        <v>3800</v>
      </c>
      <c s="7" r="E4" t="n">
        <v>745600</v>
      </c>
      <c s="7" r="G4" t="n">
        <v>3400</v>
      </c>
      <c s="7" r="K4" t="n">
        <v>654667</v>
      </c>
    </row>
    <row r="5" spans="1:13">
      <c s="3" r="A5" t="s">
        <v>1093</v>
      </c>
      <c s="7" r="F5" t="n">
        <v>15400</v>
      </c>
    </row>
    <row r="6" spans="1:13">
      <c s="3" r="A6" t="s">
        <v>650</v>
      </c>
      <c s="7" r="B6" t="n">
        <v>16300</v>
      </c>
      <c s="5" r="C6" t="n">
        <v>4400</v>
      </c>
      <c s="7" r="D6" t="n">
        <v>45500</v>
      </c>
      <c s="5" r="E6" t="n">
        <v>13000</v>
      </c>
      <c s="7" r="I6" t="n">
        <v>8800</v>
      </c>
      <c s="7" r="J6" t="n">
        <v>8500</v>
      </c>
      <c s="5" r="K6" t="n">
        <v>47511</v>
      </c>
      <c s="7" r="L6" t="n">
        <v>10421</v>
      </c>
      <c s="7" r="M6" t="n">
        <v>4671</v>
      </c>
    </row>
    <row r="7" spans="1:13">
      <c s="3" r="A7" t="s">
        <v>1094</v>
      </c>
      <c s="5" r="D7" t="n">
        <v>8000</v>
      </c>
      <c s="7" r="K7" t="n">
        <v>8046</v>
      </c>
    </row>
    <row r="8" spans="1:13">
      <c s="3" r="A8" t="s">
        <v>1095</v>
      </c>
      <c s="7" r="J8" t="n">
        <v>3400</v>
      </c>
    </row>
    <row r="9" spans="1:13">
      <c s="3" r="A9" t="s">
        <v>1096</v>
      </c>
      <c s="5" r="D9" t="n">
        <v>6200</v>
      </c>
    </row>
    <row r="10" spans="1:13">
      <c s="3" r="A10" t="s">
        <v>1097</v>
      </c>
      <c s="7" r="C10" t="n">
        <v>2900</v>
      </c>
      <c s="7" r="D10" t="n">
        <v>2900</v>
      </c>
      <c s="7" r="E10" t="n">
        <v>2700</v>
      </c>
      <c s="7" r="F10" t="n">
        <v>2900</v>
      </c>
      <c s="7" r="G10" t="n">
        <v>2800</v>
      </c>
      <c s="7" r="H10" t="n">
        <v>2300</v>
      </c>
      <c s="7" r="I10" t="n">
        <v>2200</v>
      </c>
    </row>
  </sheetData>
  <mergeCells count="3">
    <mergeCell ref="A1:A2"/>
    <mergeCell ref="C1:J1"/>
    <mergeCell ref="K1:M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8</v>
      </c>
      <c s="2" r="B1" t="s">
        <v>1</v>
      </c>
    </row>
    <row r="2" spans="1:4">
      <c s="2" r="B2" t="s">
        <v>2</v>
      </c>
      <c s="2" r="C2" t="s">
        <v>30</v>
      </c>
      <c s="2" r="D2" t="s">
        <v>76</v>
      </c>
    </row>
    <row r="3" spans="1:4">
      <c s="3" r="A3" t="s">
        <v>1099</v>
      </c>
    </row>
    <row r="4" spans="1:4">
      <c s="8" r="A4" t="s">
        <v>1100</v>
      </c>
    </row>
    <row r="5" spans="1:4">
      <c s="3" r="A5" t="s">
        <v>1101</v>
      </c>
      <c s="7" r="B5" t="n">
        <v>2112</v>
      </c>
      <c s="7" r="C5" t="n">
        <v>2294</v>
      </c>
      <c s="7" r="D5" t="n">
        <v>7921</v>
      </c>
    </row>
    <row r="6" spans="1:4">
      <c s="3" r="A6" t="s">
        <v>1102</v>
      </c>
      <c s="5" r="B6" t="n">
        <v>2614</v>
      </c>
      <c s="5" r="C6" t="n">
        <v>3041</v>
      </c>
      <c s="5" r="D6" t="n">
        <v>3808</v>
      </c>
    </row>
    <row r="7" spans="1:4">
      <c s="3" r="A7" t="s">
        <v>1103</v>
      </c>
      <c s="5" r="B7" t="n">
        <v>-1964</v>
      </c>
      <c s="5" r="C7" t="n">
        <v>-3223</v>
      </c>
      <c s="5" r="D7" t="n">
        <v>-9435</v>
      </c>
    </row>
    <row r="8" spans="1:4">
      <c s="3" r="A8" t="s">
        <v>1104</v>
      </c>
      <c s="5" r="B8" t="n">
        <v>2762</v>
      </c>
      <c s="5" r="C8" t="n">
        <v>2112</v>
      </c>
      <c s="5" r="D8" t="n">
        <v>2294</v>
      </c>
    </row>
    <row r="9" spans="1:4">
      <c s="3" r="A9" t="s">
        <v>1105</v>
      </c>
    </row>
    <row r="10" spans="1:4">
      <c s="8" r="A10" t="s">
        <v>1100</v>
      </c>
    </row>
    <row r="11" spans="1:4">
      <c s="3" r="A11" t="s">
        <v>1101</v>
      </c>
      <c s="5" r="B11" t="n">
        <v>382796</v>
      </c>
      <c s="5" r="C11" t="n">
        <v>335890</v>
      </c>
      <c s="5" r="D11" t="n">
        <v>299449</v>
      </c>
    </row>
    <row r="12" spans="1:4">
      <c s="3" r="A12" t="s">
        <v>1102</v>
      </c>
      <c s="5" r="B12" t="n">
        <v>42118</v>
      </c>
      <c s="5" r="C12" t="n">
        <v>46906</v>
      </c>
      <c s="5" r="D12" t="n">
        <v>36441</v>
      </c>
    </row>
    <row r="13" spans="1:4">
      <c s="3" r="A13" t="s">
        <v>1104</v>
      </c>
      <c s="7" r="B13" t="n">
        <v>424914</v>
      </c>
      <c s="7" r="C13" t="n">
        <v>382796</v>
      </c>
      <c s="7" r="D13" t="n">
        <v>33589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The Company and its Significant</vt:lpstr>
      <vt:lpstr>Divestiture</vt:lpstr>
      <vt:lpstr>Investments</vt:lpstr>
      <vt:lpstr>Supplemental Financial Informat</vt:lpstr>
      <vt:lpstr>Derivative Financial Instrument</vt:lpstr>
      <vt:lpstr>Fair Value Measurements</vt:lpstr>
      <vt:lpstr>Goodwill and Acquired Intangibl</vt:lpstr>
      <vt:lpstr>Restructuring and Other Related</vt:lpstr>
      <vt:lpstr>Income Taxes</vt:lpstr>
      <vt:lpstr>Commitments and Contingencies</vt:lpstr>
      <vt:lpstr>Benefit Plans</vt:lpstr>
      <vt:lpstr>Shareholders' Equity</vt:lpstr>
      <vt:lpstr>Segment and Geographic Informat</vt:lpstr>
      <vt:lpstr>Related Party Transactions</vt:lpstr>
      <vt:lpstr>Subsequent Events</vt:lpstr>
      <vt:lpstr>Supplementary Data (Unaudited)</vt:lpstr>
      <vt:lpstr>SCHEDULE II VALUATION AND QUALI</vt:lpstr>
      <vt:lpstr>The Company and its Significa26</vt:lpstr>
      <vt:lpstr>Investments (Tables)</vt:lpstr>
      <vt:lpstr>Supplemental Financial Inform28</vt:lpstr>
      <vt:lpstr>Derivative Financial Instrume29</vt:lpstr>
      <vt:lpstr>Fair Value Measurements (Tables</vt:lpstr>
      <vt:lpstr>Goodwill and Acquired Intangi31</vt:lpstr>
      <vt:lpstr>Restructuring and Other Relat32</vt:lpstr>
      <vt:lpstr>Income Taxes (Tables)</vt:lpstr>
      <vt:lpstr>Commitments and Contingencies (</vt:lpstr>
      <vt:lpstr>Shareholders' Equity (Tables)</vt:lpstr>
      <vt:lpstr>Segment and Geographic Inform36</vt:lpstr>
      <vt:lpstr>Supplementary Data (Unaudited) </vt:lpstr>
      <vt:lpstr>The Company and its Significa38</vt:lpstr>
      <vt:lpstr>Divestitures - Additional Infor</vt:lpstr>
      <vt:lpstr>Summary of Investments (Detail)</vt:lpstr>
      <vt:lpstr>Investments - Additional Inform</vt:lpstr>
      <vt:lpstr>Gross Realized Gains and Losses</vt:lpstr>
      <vt:lpstr>Contractual Maturities of Avail</vt:lpstr>
      <vt:lpstr>Summary of Investments Gross Un</vt:lpstr>
      <vt:lpstr>Cash and Cash Equivalents (Deta</vt:lpstr>
      <vt:lpstr>Provision for Sales Return and </vt:lpstr>
      <vt:lpstr>Inventories (Detail)</vt:lpstr>
      <vt:lpstr>Property and Equipment, Net (De</vt:lpstr>
      <vt:lpstr>Supplemental Financial Inform49</vt:lpstr>
      <vt:lpstr>Other Non-current Assets (Detai</vt:lpstr>
      <vt:lpstr>Accrued Liabilities (Detail)</vt:lpstr>
      <vt:lpstr>Deferred Income (Detail)</vt:lpstr>
      <vt:lpstr>Other Non-current Liabilities (</vt:lpstr>
      <vt:lpstr>Changes in Accumulated Other Co</vt:lpstr>
      <vt:lpstr>Amounts Reclassified from Accum</vt:lpstr>
      <vt:lpstr>Interest and Other Income, Net </vt:lpstr>
      <vt:lpstr>Supplemental Cash Flow Informat</vt:lpstr>
      <vt:lpstr>Computations of Basic and Dilut</vt:lpstr>
      <vt:lpstr>Anti-dilutive Potential Shares </vt:lpstr>
      <vt:lpstr>Notional Amounts of Outstanding</vt:lpstr>
      <vt:lpstr>Information about Gains (Losses</vt:lpstr>
      <vt:lpstr>Derivative Financial Instrume62</vt:lpstr>
      <vt:lpstr>Fair Value Measurements - Addit</vt:lpstr>
      <vt:lpstr>Assets and Liabilities that are</vt:lpstr>
      <vt:lpstr>Change in Fair Values for Level</vt:lpstr>
      <vt:lpstr>Goodwill and Acquired Intangi66</vt:lpstr>
      <vt:lpstr>Acquired Intangible Assets Net </vt:lpstr>
      <vt:lpstr>Future Amortization Expense of </vt:lpstr>
      <vt:lpstr>Summary of Restructuring and Ot</vt:lpstr>
      <vt:lpstr>Restructuring and Other Relat70</vt:lpstr>
      <vt:lpstr>Reconciliation of Beginning and</vt:lpstr>
      <vt:lpstr>U.S. and Non-U.S. Components of</vt:lpstr>
      <vt:lpstr>Provision (Benefit) for Income </vt:lpstr>
      <vt:lpstr>Income Taxes - Additional Infor</vt:lpstr>
      <vt:lpstr>Deferred Tax Assets (Detail)</vt:lpstr>
      <vt:lpstr>Reconciliation between the Prov</vt:lpstr>
      <vt:lpstr>Changes in Unrecognized Tax Ben</vt:lpstr>
      <vt:lpstr>Commitments and Contingencies -</vt:lpstr>
      <vt:lpstr>Future Minimum Lease Payments, </vt:lpstr>
      <vt:lpstr>Future Minimum Payments Under T</vt:lpstr>
      <vt:lpstr>Benefit Plans - Additional Info</vt:lpstr>
      <vt:lpstr>Shareholders' Equity - Addition</vt:lpstr>
      <vt:lpstr>Stock Option Plan Activity (Det</vt:lpstr>
      <vt:lpstr>Schedule of Outstanding Options</vt:lpstr>
      <vt:lpstr>Activity Related to Non Vested </vt:lpstr>
      <vt:lpstr>Activity Related to Non Veste86</vt:lpstr>
      <vt:lpstr>Total Stock Compensation by Exp</vt:lpstr>
      <vt:lpstr>Weighted Average Assumptions Us</vt:lpstr>
      <vt:lpstr>Weighted Average Assumptions 89</vt:lpstr>
      <vt:lpstr>Weighted Average Assumptions 90</vt:lpstr>
      <vt:lpstr>Schedule of Cash Dividends (Det</vt:lpstr>
      <vt:lpstr>Segment and Geographic Inform92</vt:lpstr>
      <vt:lpstr>Net Revenue and Long-Lived Asse</vt:lpstr>
      <vt:lpstr>Net Revenue by End Market (Deta</vt:lpstr>
      <vt:lpstr>Related Party Transactions - Ad</vt:lpstr>
      <vt:lpstr>Subsequent Events - Additional </vt:lpstr>
      <vt:lpstr>Quarterly Unaudited Consolidate</vt:lpstr>
      <vt:lpstr>Quarterly Unaudited Consolida98</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7:02:40Z</dcterms:created>
  <dcterms:modified xmlns:dcterms="http://purl.org/dc/terms/" xmlns:xsi="http://www.w3.org/2001/XMLSchema-instance" xsi:type="dcterms:W3CDTF">2016-07-21T17:02:40Z</dcterms:modified>
  <dc:title xmlns:dc="http://purl.org/dc/elements/1.1/">Untitled</dc:title>
  <dc:description xmlns:dc="http://purl.org/dc/elements/1.1/"/>
  <dc:subject xmlns:dc="http://purl.org/dc/elements/1.1/"/>
  <cp:keywords/>
  <cp:category/>
</cp:coreProperties>
</file>